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Leases" sheetId="14" state="visible" r:id="rId14"/>
    <sheet xmlns:r="http://schemas.openxmlformats.org/officeDocument/2006/relationships" name="Mortgage Servicing Righ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Minimum Capital Requirement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Other Real Estate Owned (Tables" sheetId="30" state="visible" r:id="rId30"/>
    <sheet xmlns:r="http://schemas.openxmlformats.org/officeDocument/2006/relationships" name="Leases (Tables)" sheetId="31" state="visible" r:id="rId31"/>
    <sheet xmlns:r="http://schemas.openxmlformats.org/officeDocument/2006/relationships" name="Mortgage Servicing Rights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Minimum Capital Requirements (T"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Basis of Presentation - Narrati" sheetId="41" state="visible" r:id="rId41"/>
    <sheet xmlns:r="http://schemas.openxmlformats.org/officeDocument/2006/relationships" name="Basis of Presentation - Schedul" sheetId="42" state="visible" r:id="rId42"/>
    <sheet xmlns:r="http://schemas.openxmlformats.org/officeDocument/2006/relationships" name="Investment Securities - Schedul" sheetId="43" state="visible" r:id="rId43"/>
    <sheet xmlns:r="http://schemas.openxmlformats.org/officeDocument/2006/relationships" name="Investment Securities - Narrati"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Investment Securities - Sched_4"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Other Real Estate Owned - Sched" sheetId="58" state="visible" r:id="rId58"/>
    <sheet xmlns:r="http://schemas.openxmlformats.org/officeDocument/2006/relationships" name="Other Real Estate Owned - Narra" sheetId="59" state="visible" r:id="rId59"/>
    <sheet xmlns:r="http://schemas.openxmlformats.org/officeDocument/2006/relationships" name="Leases - Narrative (Details)" sheetId="60" state="visible" r:id="rId60"/>
    <sheet xmlns:r="http://schemas.openxmlformats.org/officeDocument/2006/relationships" name="Leases - Schedule of Informatio" sheetId="61" state="visible" r:id="rId61"/>
    <sheet xmlns:r="http://schemas.openxmlformats.org/officeDocument/2006/relationships" name="Leases - Schedule of Lease Expe" sheetId="62" state="visible" r:id="rId62"/>
    <sheet xmlns:r="http://schemas.openxmlformats.org/officeDocument/2006/relationships" name="Leases - Schedule of Maturity A" sheetId="63" state="visible" r:id="rId63"/>
    <sheet xmlns:r="http://schemas.openxmlformats.org/officeDocument/2006/relationships" name="Mortgage Servicing Rights - Sch" sheetId="64" state="visible" r:id="rId64"/>
    <sheet xmlns:r="http://schemas.openxmlformats.org/officeDocument/2006/relationships" name="Mortgage Servicing Rights - S_2" sheetId="65" state="visible" r:id="rId65"/>
    <sheet xmlns:r="http://schemas.openxmlformats.org/officeDocument/2006/relationships" name="Mortgage Servicing Rights - S_3" sheetId="66" state="visible" r:id="rId66"/>
    <sheet xmlns:r="http://schemas.openxmlformats.org/officeDocument/2006/relationships" name="Mortgage Servicing Rights - Nar" sheetId="67" state="visible" r:id="rId67"/>
    <sheet xmlns:r="http://schemas.openxmlformats.org/officeDocument/2006/relationships" name="Income Taxes - Schedule of Reco"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Derivatives - Narrative (Detail" sheetId="73" state="visible" r:id="rId73"/>
    <sheet xmlns:r="http://schemas.openxmlformats.org/officeDocument/2006/relationships" name="Derivatives - Schedule of Non-D" sheetId="74" state="visible" r:id="rId74"/>
    <sheet xmlns:r="http://schemas.openxmlformats.org/officeDocument/2006/relationships" name="Derivatives - Schedule of Gains" sheetId="75" state="visible" r:id="rId75"/>
    <sheet xmlns:r="http://schemas.openxmlformats.org/officeDocument/2006/relationships" name="Derivatives - Schedule of Offse"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Fair Value of Financial Instr_8" sheetId="82" state="visible" r:id="rId82"/>
    <sheet xmlns:r="http://schemas.openxmlformats.org/officeDocument/2006/relationships" name="Fair Value of Financial Instr_9" sheetId="83" state="visible" r:id="rId83"/>
    <sheet xmlns:r="http://schemas.openxmlformats.org/officeDocument/2006/relationships" name="Segment Reporting - Narrative (" sheetId="84" state="visible" r:id="rId84"/>
    <sheet xmlns:r="http://schemas.openxmlformats.org/officeDocument/2006/relationships" name="Segment Reporting - Schedule of" sheetId="85" state="visible" r:id="rId85"/>
    <sheet xmlns:r="http://schemas.openxmlformats.org/officeDocument/2006/relationships" name="Minimum Capital Requirements - " sheetId="86" state="visible" r:id="rId86"/>
    <sheet xmlns:r="http://schemas.openxmlformats.org/officeDocument/2006/relationships" name="Stock-Based Compensation - Sche" sheetId="87" state="visible" r:id="rId87"/>
    <sheet xmlns:r="http://schemas.openxmlformats.org/officeDocument/2006/relationships" name="Stock-Based Compensation - Narr"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Related Party Transactions - Sc" sheetId="91" state="visible" r:id="rId91"/>
    <sheet xmlns:r="http://schemas.openxmlformats.org/officeDocument/2006/relationships" name="Related Party Transactions - Na"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5</t>
        </is>
      </c>
      <c r="C8" s="4" t="inlineStr">
        <is>
          <t xml:space="preserve"> </t>
        </is>
      </c>
    </row>
    <row r="9">
      <c r="A9" s="4" t="inlineStr">
        <is>
          <t>Entity Registrant Name</t>
        </is>
      </c>
      <c r="B9" s="4" t="inlineStr">
        <is>
          <t>FB FINANCIAL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216058</t>
        </is>
      </c>
      <c r="C11" s="4" t="inlineStr">
        <is>
          <t xml:space="preserve"> </t>
        </is>
      </c>
    </row>
    <row r="12">
      <c r="A12" s="4" t="inlineStr">
        <is>
          <t>Entity Address, Address Line One</t>
        </is>
      </c>
      <c r="B12" s="4" t="inlineStr">
        <is>
          <t>1221 Broadway</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564-1212</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FB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Reporting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952178</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974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verview and presentation FB Financial Corporation is a financial holding company headquartered in Nashville, Tennessee. The Company operates primarily through its wholly-owned subsidiary bank, FirstBank and its subsidiaries. As of March 31, 2025, the Bank had 77 full-service branches throughout Tennessee, Alabama, Kentucky and North Georgia, and provided commercial and consumer banking services to the Asheville, North Carolina market. The Bank also operates a mortgage business with office locations across the Southeast, which primarily originates loans to be sold to third party private investors or government sponsored agencies in the secondary market. 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financial statements and the reported results of operations for the reporting periods and the related disclosures. Although management’s estimates contemplate current conditions and how they are expected to change in the future, it is reasonably possible that actual conditions could vary from those anticipated, which could cause the Company’s financial condition and results of operations to vary significantly from those estimates. Certain prior period amounts have been reclassified to conform to the current period presentation without any impact on the reported amounts of net income or shareholders’ equity. Recently announced acquisition On March 31, 2025, the Company announced it has entered into an agreement and plan of merger (the “Merger Agreement”) for the acquisition of Southern States Bancshares, Inc., the parent company of Southern States Bank. As of March 31, 2025, Southern States had approximately $2,851,145 of total assets, $2,261,272 of total loans and $2,425,631 of deposits. In connection with the Merger Agreement, Southern States will be merged into the Company and immediately following, Southern States Bank will merge into FirstBank. The Merger Agreement has been approved by the Board of Directors of each company. The transaction is subject to regulatory approvals, approval by the Company’s and Southern States’ shareholders and certain other customary closing conditions. The transaction is anticipated to close in the third quarter of 2025. Earnings per common share Basic EPS excludes dilution and is computed by dividing earnings attributable to common shareholders by the weighted average number of common shares outstanding during the period. Diluted EPS includes the dilutive effect of additional potential common shares issuable under stock-based compensation plans where securities have been granted but are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The following is a summary of the basic and diluted earnings per common share calculations for each of the periods presented: Three Months Ended March 31, 2025 2024 Basic earnings per common share: Earnings available to common shareholders $ 39,361 $ 27,950 Weighted average basic shares outstanding 46,674,698 46,874,882 Basic earnings per common share $ 0.84 $ 0.60 Diluted earnings per common share: Earnings available to common shareholders $ 39,361 $ 27,950 Weighted average basic shares outstanding 46,674,698 46,874,882 Weighted average diluted shares contingently issuable (1) 349,513 123,991 Weighted average diluted shares outstanding 47,024,211 46,998,873 Diluted earnings per common share $ 0.84 $ 0.59 (1) Excludes 2,949 restricted stock units outstanding considered to be antidilutive for the three months ended March 31, 2024. There were no such units for the three months ended March 31, 2025. Recently adopted accounting standards: In November 2023, the FASB issued ASU 2023-07, “Segment Reporting (Topic 280): Improvements to Reportable Segment Disclosures.” The amendments in this update are intended to improve reportable segment disclosure requirements, primarily through enhanced disclosures about significant expenses. The ASU requires disclosures to include significant segment expenses that are regularly provided to the chief operating decision maker, a description of other segment items by reportable segment, and any additional measures of a segment's profit or loss used by the chief operating decision maker when deciding how to allocate resources. The ASU also requires all annual disclosures currently required by Topic 280, “Segment Reporting,” to be included in interim periods. The Company adopted this standard effective December 31, 2024, for annual financial statements and subsequent interim periods beginning in 2025, and retrospectively updated its disclosures. Refer to Note 11 for further information. The adoption of this standard did not have a material impact on the Company's consolidated financial statements. In December 2023, the FASB issued ASU 2023-08, “Intangibles – Goodwill and Other-Crypto Assets (Subtopic 350-60): Accounting for and Disclosure of Crypto Assets.” This update requires entities to present crypto assets measured at fair value separately from other intangible assets on the balance sheet and reflect changes from remeasurement in the net income. Additionally, an entity that receives crypto assets as noncash consideration in the ordinary course of business and converts them nearly immediately into cash is required to classify those cash receipts as cash flows from operating activities. Lastly, the update requires entities to provide interim and annual disclosures about the types of crypto assets they hold and any changes in their holdings of crypto assets. This guidance became effective January 1, 2025. The Company does not currently hold or facilitate transactions with crypto-assets; however, the Company would evaluate any crypto-asset activities and the applicable financial statement and disclosure requirements in accordance with the guidance. Newly issued not yet effective accounting standards: In December 2023, the FASB issued ASU 2023-09, “Income Taxes (Topic 740): Improvements to Income Tax Disclosures.” The amendments in this update enhance the transparency and decision usefulness of income tax disclosures. This ASU requires disclosures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evaluating the impact this will have on the Company’s income tax disclosures. In November 2024, the FASB issued ASU 2024-03, “Income Statement – Reporting Comprehensive Income – Expense Disaggregation Disclosures (Subtopic 220-40): Disaggregation of Income Statement Expenses.” This update is intended to provide investors more detailed disclosures around specific types of expenses. This ASU requires certain details for expenses presented on the face of the consolidated statements of income as well as selling expenses to be presented in the notes to the financial statements. This update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evaluating the impact this will have on the Company's consolidated financial statements and related disclosures.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amortized cost, allowance for credit losses and fair value of the AFS debt securities and the corresponding amounts of unrealized gains and losses recognized in accumulated other comprehensive loss, net at March 31, 2025 and December 31, 2024: March 31, 2025 Amortized cost Gross unrealized gains Gross unrealized losses Allowance for credit losses on investments Fair Value Investment Securities AFS debt securities U.S. government agency securities $ 604,416 $ 417 $ (1,891) $ — $ 602,942 Mortgage-backed securities - residential 917,760 147 (101,351) — 816,556 Mortgage-backed securities - commercial 15,724 — (896) — 14,828 Municipal securities 169,993 26 (24,623) — 145,396 Corporate securities 1,000 — (2) — 998 Total $ 1,708,893 $ 590 $ (128,763) $ — $ 1,580,720 December 31, 2024 Amortized cost Gross unrealized gains Gross unrealized losses Allowance for credit losses on investments Fair Value Investment Securities AFS debt securities U.S. government agency securities $ 564,752 $ 172 $ (1,917) $ — $ 563,007 Mortgage-backed securities - residential 927,883 393 (117,277) — 810,999 Mortgage-backed securities - commercial 15,965 — (1,108) — 14,857 Municipal securities 169,498 20 (21,661) — 147,857 U.S. Treasury securities 299 — — — 299 Corporate securities 1,000 — (11) — 989 Total $ 1,679,397 $ 585 $ (141,974) $ — $ 1,538,008 The components of amortized cost for AFS debt securities on the consolidated balance sheets exclude accrued interest receivable since the Company elected to present accrued interest receivable separately on the consolidated balance sheets. As of March 31, 2025 and December 31, 2024, total accrued interest receivable on AFS debt securities was $5,208 and $6,401, respectively. AFS debt securities pledged at March 31, 2025 and December 31, 2024 had carrying amounts of $877,603 and $937,043, respectively, and were pledged to secure public deposits and repurchase agreements. Within AFS debt securities, there were no aggregate holdings of any single issuer, other than U.S. Government sponsored enterprises, in an amount greater than 10% of shareholders’ equity during any period presented. AFS debt securities transactions are recorded as of the trade date. At March 31, 2025 and December 31, 2024, there were no trade date receivables nor payables that related to sales or purchases settled after period end. The following tables show gross unrealized losses on AFS debt securities for which an allowance for credit losses has not been recorded at March 31, 2025 and December 31, 2024, aggregated by investment category and length of time that individual securities have been in a continuous unrealized loss position: March 31, 2025 Less than 12 months 12 months or more Total Fair Value Gross Unrealized Loss Fair Value Gross Unrealized Loss Fair Value Gross Unrealized Loss U.S. government agency securities $ 463,989 $ (1,603) $ 30,129 $ (288) $ 494,118 $ (1,891) Mortgage-backed securities - residential 206,838 (3,976) 441,419 (97,375) 648,257 (101,351) Mortgage-backed securities - commercial 2,216 (12) 12,612 (884) 14,828 (896) Municipal securities 33,641 (2,951) 107,585 (21,672) 141,226 (24,623) Corporate securities — — 998 (2) 998 (2) Total $ 706,684 $ (8,542) $ 592,743 $ (120,221) $ 1,299,427 $ (128,763) December 31, 2024 Less than 12 months 12 months or more Total Fair Value Gross Unrealized Loss Fair Value Gross Unrealized Loss Fair Value Gross Unrealized Loss U.S. government agency securities $ 494,885 $ (1,908) $ 714 $ (9) $ 495,599 $ (1,917) Mortgage-backed securities - residential 209,078 (8,956) 441,502 (108,321) 650,580 (117,277) Mortgage-backed securities - commercial 2,222 (19) 12,635 (1,089) 14,857 (1,108) Municipal securities 34,059 (2,376) 110,173 (19,285) 144,232 (21,661) Corporate securities — — 989 (11) 989 (11) Total $ 740,244 $ (13,259) $ 566,013 $ (128,715) $ 1,306,257 $ (141,974) As of March 31, 2025 and December 31, 2024, the Company’s AFS debt securities portfolio consisted of 277 and 271 individual securities, 251 and 248 of which were in an unrealized loss position, respectively. The majority of the investment portfolio was either government guaranteed, an issuance of a government sponsored entity or highly rated by major credit rating agencies, and the Company has historically not recorded any credit losses associated with these investments. Municipal debt securities with market values below amortized cost at March 31, 2025 were reviewed for material credit events and/or rating downgrades with individual credit reviews performed. The issuers of these AFS debt securities continue to make timely principal and interest payments under the contractual terms of the securities and the issuers will continue to be observed as a part of the Company’s ongoing credit monitoring. As such, as of March 31, 2025 and December 31, 2024, it was determined that all AFS debt securities that experienced a decline in fair value below amortized cost basis were due to noncredit-related factors. Further, it is not likely that the Company will be required to sell these securities before recovery of their amortized cost basis. Therefore, there was no allowance for credit losses recognized on AFS debt securities as of March 31, 2025 or December 31, 2024. Periodically, AFS debt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The amortized cost and fair value of AFS debt securities by contractual maturity as of March 31, 2025 and December 31, 2024 are shown below. Expected maturities may differ from contractual maturities because borrowers may have the right to call or prepay obligations with or without call or prepayment penalties. March 31, December 31, 2025 2024 Available-for-sale Available-for-sale Amortized cost Fair Value Amortized cost Fair Value Due in one year or less $ 305 $ 304 $ 849 $ 847 Due in one to five years 5,267 5,207 4,186 4,600 Due in five to ten years 247,933 245,040 225,954 222,943 Due in over ten years 521,904 498,785 504,560 483,762 775,409 749,336 735,549 712,152 Mortgage-backed securities - residential 917,760 816,556 927,883 810,999 Mortgage-backed securities - commercial 15,724 14,828 15,965 14,857 Total AFS debt securities $ 1,708,893 $ 1,580,720 $ 1,679,397 $ 1,538,008 Sales and other dispositions of AFS debt securities were as follows: Three Months Ended March 31, 2025 2024 Proceeds from sales $ — $ 207,882 Proceeds from maturities, prepayments and calls 74,860 66,627 Gross realized gains 16 90 Gross realized losses — 16,303 Equity Securities The Company has equity securities without a readily determinable market value included in other assets on the consolidated balance sheets with carrying amounts of $23,923 and $23,459 at March 31, 2025 and December 31, 2024, respectively. Additionally, the Company had $32,234 and $32,749 of FHLB stock carried at cost at March 31, 2025 and December 31, 2024, respectively, included separately from the other equity securities discussed above. Equity method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on Loans HFI</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on Loans HFI</t>
        </is>
      </c>
      <c r="B4" s="4" t="inlineStr">
        <is>
          <t xml:space="preserve">Loans and allowance for credit losses on loans HFI Loans outstanding as of March 31, 2025 and December 31, 2024, by class of financing receivable are as follows: March 31, December 31, 2025 2024 Commercial and industrial $ 1,782,981 $ 1,691,213 Construction 1,022,299 1,087,732 Residential real estate: 1-to-4 family mortgage 1,632,574 1,616,754 Residential line of credit 613,868 602,475 Multi-family mortgage 648,326 653,769 Commercial real estate: Owner-occupied 1,356,007 1,357,568 Non-owner occupied 2,153,825 2,099,129 Consumer and other 561,656 493,744 Gross loans 9,771,536 9,602,384 Less: Allowance for credit losses on loans HFI (150,531) (151,942) Net loans $ 9,621,005 $ 9,450,442 As of March 31, 2025 and December 31, 2024, $996,088 and $988,177, respectively, of qualifying residential mortgage loans (including loans held for sale) and $1,707,868 and $1,620,510, respectively, of qualifying commercial mortgage loans were pledged to the FHLB system securing advances against the Bank’s line of credit. Additionally, as of March 31, 2025 and December 31, 2024, qualifying commercial and industrial, construction and consumer loans, of $2,658,942 and $2,561,352, respectively, were pledged to the Federal Reserve under the Borrower-in-Custody program. The amortized cost of loans HFI on the consolidated balance sheets exclude accrued interest receivable as the Company presents accrued interest receivable separately on the balance sheet. As of March 31, 2025 and December 31, 2024, accrued interest receivable on loans HFI amounted to $43,380 and $40,970, respectively.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may b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e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 or weaknesses make collection or liquidation in full, based on currently existing facts, conditions, and values, highly questionable and improbable. Risk ratings are updated on an ongoing basis and are subject to change by continuous loan monitoring processes. The following tables present the credit quality of the Company's commercial type loan portfolio as of March 31, 2025 and December 31, 2024 and the gross charge-offs for the three months ended March 31, 2025 and the year ended December 31, 2024 by year of origination. Revolving loans are presented separately. Management considers the guidance in ASC 310-20 when determining whether a modification, extension, or renewal constitutes a current period origination. As of and for the three months ended March 31, 2025 2025 2024 2023 2022 2021 Prior Revolving Loans Amortized Cost Basis Total Commercial and industrial Pass $ 104,642 $ 194,223 $ 172,248 $ 113,893 $ 49,312 $ 125,115 $ 947,922 $ 1,707,355 Special Mention — 2,038 2,202 6,297 168 1,284 24,376 36,365 Classified 152 — 104 17,224 2,431 6,517 12,833 39,261 Total 104,794 196,261 174,554 137,414 51,911 132,916 985,131 1,782,981 Current-period gross — — 54 — — 2,245 602 2,901 Construction Pass 44,178 205,719 89,629 279,129 89,330 75,327 187,408 970,720 Special Mention — — 383 14,969 389 576 — 16,317 Classified — — — 12,559 281 8,335 14,087 35,262 Total 44,178 205,719 90,012 306,657 90,000 84,238 201,495 1,022,299 Current-period gross — — — — — — — — Residential real estate: Multi-family mortgage Pass 12,865 17,142 3,781 227,362 233,578 120,593 23,128 638,449 Special Mention — — — — — — — — Classified — — — — 9,856 21 — 9,877 Total 12,865 17,142 3,781 227,362 243,434 120,614 23,128 648,326 Current-period gross — — — — — — — — Commercial real estate: Owner occupied Pass 35,831 180,824 102,166 250,386 208,625 462,157 93,943 1,333,932 Special Mention — — — 1,162 1,745 6,091 — 8,998 Classified — — — 6,045 972 5,639 421 13,077 Total 35,831 180,824 102,166 257,593 211,342 473,887 94,364 1,356,007 Current-period gross — — — — — 17 — 17 Non-owner occupied Pass 60,465 197,654 41,688 515,372 448,797 787,681 78,862 2,130,519 Special Mention — — 4,817 — 935 10,233 — 15,985 Classified — — — — — 7,321 — 7,321 Total 60,465 197,654 46,505 515,372 449,732 805,235 78,862 2,153,825 Current-period gross — — — — — — — — Total commercial loan types Pass 257,981 795,562 409,512 1,386,142 1,029,642 1,570,873 1,331,263 6,780,975 Special Mention — 2,038 7,402 22,428 3,237 18,184 24,376 77,665 Classified 152 — 104 35,828 13,540 27,833 27,341 104,798 Total $ 258,133 $ 797,600 $ 417,018 $ 1,444,398 $ 1,046,419 $ 1,616,890 $ 1,382,980 $ 6,963,438 Current-period gross $ — $ — $ 54 $ — $ — $ 2,262 $ 602 $ 2,918 As of and for the year ended 2024 2023 2022 2021 2020 Prior Revolving Loans Amortized Cost Basis Total Commercial and industrial Pass $ 194,185 $ 182,677 $ 130,148 $ 56,460 $ 29,735 $ 104,236 $ 909,398 $ 1,606,839 Special Mention 2,684 2,425 7,609 277 285 2,015 24,345 39,640 Classified — 175 19,125 4,424 1,659 6,201 13,150 44,734 Total 196,869 185,277 156,882 61,161 31,679 112,452 946,893 1,691,213 Current-period gross — 116 950 506 1,234 7 8,267 11,080 Construction Pass 190,058 116,122 349,716 99,225 27,616 54,099 199,596 1,036,432 Special Mention 156 87 15,432 389 10 576 — 16,650 Classified — — 7,314 290 8,335 — 18,711 34,650 Total 190,214 116,209 372,462 99,904 35,961 54,675 218,307 1,087,732 Current-period gross — — 122 — — — — 122 Residential real estate: Multi-family mortgage Pass 40,076 3,800 232,415 223,076 51,948 69,652 21,883 642,850 Special Mention — — — — — — — — Classified — — — 9,919 — 1,000 — 10,919 Total 40,076 3,800 232,415 232,995 51,948 70,652 21,883 653,769 Current-period gross — — — — — — — — Commercial real estate: Owner occupied Pass 185,416 103,060 247,049 215,798 102,580 396,288 84,226 1,334,417 Special Mention — — 1,370 2,582 — 6,133 — 10,085 Classified — — 6,324 235 61 5,371 1,075 13,066 Total 185,416 103,060 254,743 218,615 102,641 407,792 85,301 1,357,568 Current-period gross — — — — — — — — Non-owner occupied Pass 198,591 36,027 526,417 445,598 111,943 689,158 58,255 2,065,989 Special Mention — 4,836 — 1,527 — 19,311 — 25,674 Classified — — — 136 — 7,330 — 7,466 Total 198,591 40,863 526,417 447,261 111,943 715,799 58,255 2,099,129 Current-period gross — — — — — — — — Total commercial loan types Pass 808,326 441,686 1,485,745 1,040,157 323,822 1,313,433 1,273,358 6,686,527 Special Mention 2,840 7,348 24,411 4,775 295 28,035 24,345 92,049 Classified — 175 32,763 15,004 10,055 19,902 32,936 110,835 Total $ 811,166 $ 449,209 $ 1,542,919 $ 1,059,936 $ 334,172 $ 1,361,370 $ 1,330,639 $ 6,889,411 Current-period gross — 116 1,072 506 1,234 7 8,267 11,202 Credit Quality - Consumer Type Loans For consumer and residential loan classes, the Company primarily evaluates credit quality based on delinquency and accrual status of the loan, credit documentation and by payment activity. The performing or nonperforming status is updated on an on-going basis dependent upon improvement and deterioration in credit quality. Nonperforming loans include loans that are no longer accruing interest (nonaccrual loans) and loans past due ninety or more days and still accruing interest. The following tables present the credit quality by classification (performing or nonperforming) of the Company’s consumer type loan portfolio as of March 31, 2025 and December 31, 2024 and the gross charge-offs for the three months ended March 31, 2025 and the year ended December 31, 2024 by year of origination. Revolving loans are presented separately. Management considers the guidance in ASC 310-20 when determining whether a modification, extension, or renewal constitutes a current period origination. As of and for the three months ended March 31, 2025 2025 2024 2023 2022 2021 Prior Revolving Loans Amortized Cost Basis Total Residential real estate: 1-to-4 family mortgage Performing $ 70,029 $ 214,285 $ 158,079 $ 433,883 $ 347,820 $ 383,899 $ — $ 1,607,995 Nonperforming — 43 368 7,058 7,373 9,737 — 24,579 Total 70,029 214,328 158,447 440,941 355,193 393,636 — 1,632,574 Current-period gross — — 3 — — — — 3 Residential line of credit Performing — — — — — — 611,665 611,665 Nonperforming — — — — — — 2,203 2,203 Total — — — — — — 613,868 613,868 Current-period gross — — — — — — — — Consumer and other Performing 36,971 161,239 94,914 77,682 34,207 139,633 616 545,262 Nonperforming — 1,898 2,829 1,740 2,581 7,345 1 16,394 Total 36,971 163,137 97,743 79,422 36,788 146,978 617 561,656 Current-period gross 385 185 76 103 86 135 2 972 Total consumer type loans Performing 107,000 375,524 252,993 511,565 382,027 523,532 612,281 2,764,922 Nonperforming — 1,941 3,197 8,798 9,954 17,082 2,204 43,176 Total $ 107,000 $ 377,465 $ 256,190 $ 520,363 $ 391,981 $ 540,614 $ 614,485 $ 2,808,098 Current-period gross $ 385 $ 185 $ 79 $ 103 $ 86 $ 135 $ 2 $ 975 As of and for the year ended 2024 2023 2022 2021 2020 Prior Revolving Loans Amortized Cost Basis Total Residential real estate: 1-to-4 family mortgage Performing $ 223,520 $ 165,395 $ 443,372 $ 360,188 $ 129,674 $ 266,661 $ — $ 1,588,810 Nonperforming 27 941 7,254 6,357 4,192 9,173 — 27,944 Total 223,547 166,336 450,626 366,545 133,866 275,834 — 1,616,754 Prior-period gross 10 54 150 130 67 28 — 439 Residential line of credit Performing — — — — — — 600,581 600,581 Nonperforming — — — — — — 1,894 1,894 Total — — — — — — 602,475 602,475 Prior-period gross — — — — — — 73 73 Consumer and other Performing 139,684 93,817 76,286 35,507 29,387 102,233 652 477,566 Nonperforming 1,300 1,749 1,686 3,139 2,548 5,755 1 16,178 Total 140,984 95,566 77,972 38,646 31,935 107,988 653 493,744 Prior-period gross 1,593 511 302 278 69 298 — 3,051 Total consumer type loans Performing 363,204 259,212 519,658 395,695 159,061 368,894 601,233 2,666,957 Nonperforming 1,327 2,690 8,940 9,496 6,740 14,928 1,895 46,016 Total $ 364,531 $ 261,902 $ 528,598 $ 405,191 $ 165,801 $ 383,822 $ 603,128 $ 2,712,973 Prior-period gross 1,603 565 452 408 136 326 73 3,563 Nonaccrual and Past Due Loans The following tables represent an analysis of the aging by class of financing receivable as of March 31, 2025 and December 31, 2024: March 31, 2025 30-89 days 90 days or Nonaccrual Loans current Total Commercial and industrial $ 2,257 $ 4,592 $ 4,163 $ 1,771,969 $ 1,782,981 Construction 1,858 26 10,364 1,010,051 1,022,299 Residential real estate: 1-to-4 family mortgage 20,775 15,372 9,207 1,587,220 1,632,574 Residential line of credit 2,338 658 1,545 609,327 613,868 Multi-family mortgage — — 21 648,305 648,326 Commercial real estate: Owner occupied 230 — 8,643 1,347,134 1,356,007 Non-owner occupied 320 3,512 2,663 2,147,330 2,153,825 Consumer and other 14,096 4,262 12,132 531,166 561,656 Total $ 41,874 $ 28,422 $ 48,738 $ 9,652,502 $ 9,771,536 December 31, 2024 30-89 days 90 days or Nonaccrual Loans current on payments and accruing interest Total Commercial and industrial $ 1,204 $ 730 $ 9,661 $ 1,679,618 $ 1,691,213 Construction 3,288 538 10,915 1,072,991 1,087,732 Residential real estate: 1-to-4 family mortgage 24,376 15,319 12,625 1,564,434 1,616,754 Residential line of credit 2,302 357 1,537 598,279 602,475 Multi-family mortgage 979 — 21 652,769 653,769 Commercial real estate: Owner occupied 1,996 94 9,551 1,345,927 1,357,568 Non-owner occupied — 3,512 2,667 2,092,950 2,099,129 Consumer and other 13,710 3,797 12,381 463,856 493,744 Total $ 47,855 $ 24,347 $ 59,358 $ 9,470,824 $ 9,602,384 The following tables provide the amortized cost basis of loans on non-accrual status, as well as any related allowance as of March 31, 2025 and December 31, 2024 by class of financing receivable. March 31, 2025 Nonaccrual Nonaccrual Related Commercial and industrial $ 2,128 $ 2,035 $ 138 Construction 1,654 8,710 390 Residential real estate: 1-to-4 family mortgage — 9,207 183 Residential line of credit — 1,545 28 Multi-family mortgage — 21 3 Commercial real estate: Owner occupied 6,041 2,602 205 Non-owner occupied 2,224 439 91 Consumer and other — 12,132 634 Total $ 12,047 $ 36,691 $ 1,672 December 31, 2024 Nonaccrual Nonaccrual Related Commercial and industrial $ 5,294 $ 4,367 $ 2,177 Construction 1,653 9,262 1,383 Residential real estate: 1-to-4 family mortgage 1,562 11,063 211 Residential line of credit 148 1,389 26 Multi-family mortgage — 21 1 Commercial real estate: Owner occupied 6,415 3,136 137 Non-owner occupied 2,224 443 6 Consumer and other — 12,381 646 Total $ 17,296 $ 42,062 $ 4,587 The following presents interest income recognized on nonaccrual loans for the three months ended March 31, 2025 and 2024: Three Months Ended March 31, 2025 2024 Commercial and industrial $ 3 $ 224 Construction 6 61 Residential real estate: 1-to-4 family mortgage — — Residential line of credit 7 16 Multi-family mortgage — — Commercial real estate: Owner occupied 8 49 Non-owner occupied — 35 Consumer and other 4 — Total $ 28 $ 385 Accrued interest receivable written off as an adjustment to interest income amounted to $287 and $201 for the three months ended March 31, 2025 and 2024, respectively. Loan Modifications to Borrowers Experiencing Financial Difficulty Occasionally, the Company may make certain modifications of loans to borrowers experiencing financial difficulty. These modifications may be in the form of an interest rate reduction, a term extension, principal forgiveness, payment deferral or a combination thereof. Upon the Company’s determination that a modified loan has subsequently been deemed uncollectible, the portion of the loan deemed uncollectible is charged off against the allowance for credit losses on loans HFI. The Company closely monitors the performance of the loans that are modified to borrowers experiencing financial difficulty to understand the effectiveness of its modification efforts. Tables within this section exclude loans that were paid off or are otherwise no longer in the loan portfolio as of period end. The following tables present the amortized cost of FDM loans as of March 31, 2025 and 2024 by class of financing receivable and type of concession granted that were modified during the three months ended March 31, 2025 and 2024. Three months ended Term extension Interest rate reduction Interest rate reduction and term extension Total % of total class of financing receivables Commercial and $ 152 $ — $ — $ 152 — % Construction 539 — — 539 0.1 % Residential real estate: 1-to-4 family mortgage — — 85 85 — % Commercial real estate: Owner occupied — 143 — 143 — % Consumer and other — — 63 63 — % Total $ 691 $ 143 $ 148 $ 982 — % Three months ended Term extension Payment deferral and term extension Total % of total class of financing receivables Construction $ — $ 14,316 $ 14,316 1.1 % Commercial real estate: Non-owner occupied 10,351 — 10,351 0.5 % Consumer and other 22 — 22 — % Total $ 10,373 $ 14,316 $ 24,689 0.3 % The following table describes the financial effect of the modifications made to borrowers experiencing financial difficulty: Three months ended Weighted average term extension Weighted average interest rate reduction Commercial and industrial 36 —% Construction 6 —% Residential real estate: 1-to-4 family mortgage 62 2.25% Commercial real estate: Owner occupied — 2.50% Consumer and other 13 2.00% Three months ended Weighted average term extension Weighted average payment deferral Construction 6 3 Commercial real estate: Non-owner occupied 6 — Consumer and other 42 — During the three months ended March 31, 2025, consumer and other loans of $14 defaulted that were previously modified in the prior 12 months by receiving a term extension. In addition, during the three months ended March 31, 2025, 1-to-4 family mortgage residential real estate loans of $626 defaulted that were previously modified in the prior 12 months by receiving a combination of payment deferral and term extension. No financing receivables modified in the preceding twelve months had a payment default during the three months ended March 31, 2024. For FDM loans, a subsequent payment default is defined as the earlier of the FDM loans being placed on non-accrual status or reaching 30 days past due with respect to principal and/or interest payments. At March 31, 2025 and December 31, 2024, the Company did not have any material commitments to lend additional funds to borrowers whose loans were classified as an FDM loans. The Company closely monitors the performance of the loans that are modified to borrowers experiencing financial difficulty to understand the effectiveness of its modification efforts. The tables below depict the performance of loans HFI as of March 31, 2025 and 2024 made to borrowers experiencing financial difficulty that were modified in the prior twelve months. March 31, 2025 30-89 days 90 days or Nonaccrual loans (1) Loans current Total Commercial and industrial $ — $ — $ 2,128 $ 152 $ 2,280 Construction — — 2,008 539 2,547 Residential real estate: 1-to-4 family mortgage 367 — — 2,098 2,465 Residential line of credit — — — 28 28 Commercial real estate: Owner-occupied — — — 143 143 Consumer and other 14 — — 159 173 Total $ 381 $ — $ 4,136 $ 3,119 $ 7,636 (1) Loans were on non-accrual when modified and subsequently classified as FDM. March 31, 2024 30-89 days 90 days or Nonaccrual loans (1) Loans current Total Commercial and industrial $ — $ — $ 179 $ — $ 179 Construction — — — 14,316 14,316 Residential real estate: 1-to-4 family mortgage — — 65 — 65 Commercial real estate: Non-owner occupied — — — 10,351 10,351 Consumer and other — — — 22 22 Total $ — $ — $ 244 $ 24,689 $ 24,933 (1) Loans were on non-accrual when modified and subsequently classified as FDM. Collateral-Dependent Loans For collateral-dependent loans, or those loans for which repayment is expected to be provided substantially through the operation or sale of collateral, where the borrower is also experiencing financial difficulty, the following tables present the loans by class of financing receivable. March 31, 2025 Type of Collateral Real Estate Farmland Business Assets Total Commercial and industrial $ — $ — $ 2,540 $ 2,540 Construction 25,189 1,654 — 26,843 Residential real estate: 1-to-4 family mortgage 281 — — 281 Multi-family mortgage 9,856 — — 9,856 Commercial real estate: Owner occupied — 6,041 — 6,041 Non-owner occupied 6,883 — — 6,883 Total $ 42,209 $ 7,695 $ 2,540 $ 52,444 December 31, 2024 Type of Collateral Real Estate Farmland Business Assets Total Commercial and industrial $ — $ — $ 8,492 $ 8,492 Construction 22,047 1,653 — 23,700 Residential real estate: 1-to-4 family mortgage 1,843 — — 1,843 Residential line of credit 148 — — 148 Multi-family mortgage 9,919 — — 9,919 Commercial real estate: Owner occupied — 6,415 — 6,415 Non-owner occupied 6,886 — — 6,886 Total $ 40,843 $ 8,068 $ 8,492 $ 57,403 Allowance for Credit Losses on Loans HFI The Company performed evaluations within its established qualitative framework, assessing the impact of the current economic outlook, including unemployment and gross domestic product, as well as macroeconomic events which may impact our loan portfolio, such as supply chain concerns, global conflicts, and possible tariffs. All qualitative adjustments are applied at the pool or segment level based on the perceived risk. Segments may be identified using credit quality ratings, loan-to-value, collateral type and purpose. The decrease in the allowance for credit losses on loans HFI as of March 31, 2025 compared with December 31, 2024 is primarily the result of charge-offs during the quarter, slightly improved economic forecast assumptions and reductions in exposure to construction lending. The following tables provide the changes in the allowance for credit losses on loans HFI by class of financing receivable for the three months ended March 31, 2025 and 2024: Commercial Construction 1-to-4 Residential Multi-family Commercial Commercial Consumer Total Three Months Ended March 31, 2025 Beginning balance - December 31, 2024 $ 16,667 $ 31,698 $ 25,340 $ 10,952 $ 10,512 $ 11,993 $ 25,531 $ 19,249 $ 151,942 Provision for (reversal of) 1,713 (6,046) 854 244 904 77 2,787 1,373 1,906 Recoveries of loans previously charged-off 42 — 9 — — 21 1 503 576 Loans charged-off (2,901) — (3) — — (17) — (972) (3,893) Ending balance - March 31, 2025 $ 15,521 $ 25,652 $ 26,200 $ 11,196 $ 11,416 $ 12,074 $ 28,319 $ 20,153 $ 150,531 Commercial Construction 1-to-4 Residential Multi-family Commercial Commercial Consumer Total Three Months Ended March 31, 2024 Beginning balance - December 31, 2023 $ 19,599 $ 35,372 $ 26,505 $ 9,468 $ 8,842 $ 10,653 $ 22,965 $ 16,922 $ 150,326 (Reversal of) provision for (2,298) 2,028 (433) 470 131 56 984 914 1,852 Recoveries of loans previously charged-off 14 — 56 — — 40 — 306 416 Loans charged-off (43) (92) — (20) — — — (772) (927) Ending balance - $ 17,272 $ 37,308 $ 26,128 $ 9,918 $ 8,973 $ 10,749 $ 23,949 $ 17,370 $ 151,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5</t>
        </is>
      </c>
    </row>
    <row r="3">
      <c r="A3" s="3" t="inlineStr">
        <is>
          <t>Real Estate [Abstract]</t>
        </is>
      </c>
      <c r="B3" s="4" t="inlineStr">
        <is>
          <t xml:space="preserve"> </t>
        </is>
      </c>
    </row>
    <row r="4">
      <c r="A4" s="4" t="inlineStr">
        <is>
          <t>Other Real Estate Owned</t>
        </is>
      </c>
      <c r="B4" s="4" t="inlineStr">
        <is>
          <t xml:space="preserve">Other real estate owned The amount reported as other real estate owned includes property acquired through foreclosure in addition to excess facilities held for sale and is carried at the lower of the carrying amount of the underlying loan or the fair value of the real estate less costs to sell. The following table summarizes the other real estate owned for the three months ended March 31, 2025 and 2024: Three Months Ended March 31, 2025 2024 Balance at beginning of period $ 4,409 $ 3,192 Transfers from loans 2,067 753 Proceeds from sale of other real estate owned (2,668) (389) (Loss) gain on sale of other real estate owned (482) 57 Balance at end of period $ 3,326 $ 3,613 Included within the other real estate owned balance above, foreclosed residential real estate properties totaled $1,797 and $2,880 as of March 31, 2025 and December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s of March 31, 2025, the Company was the lessee in 48 operating leases and 1 finance lease of certain branch, mortgage and operations locations with original terms greater than one year. Many leases include options to renew, with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March 31, 2025 and December 31, 2024: March 31, December 31, Classification 2025 2024 Right-of-use assets: Operating leases Operating lease right-of-use assets $ 47,381 $ 47,963 Finance leases Premises and equipment, net 1,118 1,145 Total right-of-use assets $ 48,499 $ 49,108 Lease liabilities: Operating leases Operating lease liabilities $ 59,174 $ 60,024 Finance leases Borrowings 1,204 1,229 Total lease liabilities $ 60,378 $ 61,253 Weighted average remaining lease term (in years) - 10.9 11.0 Weighted average remaining lease term (in years) - 10.1 10.4 Weighted average discount rate - operating 3.49 % 3.47 % Weighted average discount rate - finance 1.76 % 1.76 % The components of total lease expense included in the consolidated statements of income were as follows: Three Months Ended March 31, Classification 2025 2024 Operating lease costs: Amortization of right-of-use asset Occupancy and equipment $ 1,878 $ 1,927 Short-term lease cost Occupancy and equipment 85 97 Variable lease cost Occupancy and equipment 494 336 Finance lease costs: Interest on lease liabilities Interest expense on borrowings 5 6 Amortization of right-of-use asset Occupancy and equipment 28 28 Sublease income Occupancy and equipment (205) (172) Total lease cost $ 2,285 $ 2,222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cash flows to lease liabilities as of March 31, 2025 is as follows: Operating Finance Leases Lease Lease payments due: March 31, 2026 $ 8,516 $ 122 March 31, 2027 8,386 124 March 31, 2028 7,784 126 March 31, 2029 6,807 127 March 31, 2030 5,917 129 Thereafter 34,845 688 Total undiscounted future minimum lease payments 72,255 1,316 Less: imputed interest (13,081) (112) Lease liabilities $ 59,174 $ 1,204 </t>
        </is>
      </c>
    </row>
    <row r="5">
      <c r="A5" s="4" t="inlineStr">
        <is>
          <t>Leases</t>
        </is>
      </c>
      <c r="B5" s="4" t="inlineStr">
        <is>
          <t xml:space="preserve">Leases As of March 31, 2025, the Company was the lessee in 48 operating leases and 1 finance lease of certain branch, mortgage and operations locations with original terms greater than one year. Many leases include options to renew, with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March 31, 2025 and December 31, 2024: March 31, December 31, Classification 2025 2024 Right-of-use assets: Operating leases Operating lease right-of-use assets $ 47,381 $ 47,963 Finance leases Premises and equipment, net 1,118 1,145 Total right-of-use assets $ 48,499 $ 49,108 Lease liabilities: Operating leases Operating lease liabilities $ 59,174 $ 60,024 Finance leases Borrowings 1,204 1,229 Total lease liabilities $ 60,378 $ 61,253 Weighted average remaining lease term (in years) - 10.9 11.0 Weighted average remaining lease term (in years) - 10.1 10.4 Weighted average discount rate - operating 3.49 % 3.47 % Weighted average discount rate - finance 1.76 % 1.76 % The components of total lease expense included in the consolidated statements of income were as follows: Three Months Ended March 31, Classification 2025 2024 Operating lease costs: Amortization of right-of-use asset Occupancy and equipment $ 1,878 $ 1,927 Short-term lease cost Occupancy and equipment 85 97 Variable lease cost Occupancy and equipment 494 336 Finance lease costs: Interest on lease liabilities Interest expense on borrowings 5 6 Amortization of right-of-use asset Occupancy and equipment 28 28 Sublease income Occupancy and equipment (205) (172) Total lease cost $ 2,285 $ 2,222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cash flows to lease liabilities as of March 31, 2025 is as follows: Operating Finance Leases Lease Lease payments due: March 31, 2026 $ 8,516 $ 122 March 31, 2027 8,386 124 March 31, 2028 7,784 126 March 31, 2029 6,807 127 March 31, 2030 5,917 129 Thereafter 34,845 688 Total undiscounted future minimum lease payments 72,255 1,316 Less: imputed interest (13,081) (112) Lease liabilities $ 59,174 $ 1,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Mortgage Servicing Rights</t>
        </is>
      </c>
      <c r="B4" s="4" t="inlineStr">
        <is>
          <t>Mortgage servicing rights Changes in the Company’s mortgage servicing rights were as follows for the three months ended March 31, 2025 and 2024: Three Months Ended March 31, 2025 2024 Carrying value at beginning of period $ 162,038 $ 164,249 Capitalization 421 1,131 Change in fair value: Due to payoffs/paydowns (3,111) (2,724) Due to change in valuation inputs or assumptions (2,969) 3,018 Carrying value at end of period $ 156,379 $ 165,674 The following table summarizes servicing income and expense, which are included in mortgage banking income and other noninterest expense, respectively, in the consolidated statements of income for the three months ended March 31, 2025 and 2024: Three Months Ended March 31, 2025 2024 Servicing income $ 7,077 $ 7,347 Change in fair value of mortgage servicing rights (6,080) 294 Change in fair value of derivative hedging instruments 3,011 (3,335) Servicing income 4,008 4,306 Servicing expenses 1,722 1,947 Net servicing income $ 2,286 $ 2,359 Data and key economic assumptions, as well as the valuation's sensitivity to interest rate fluctuations, related to the Company’s mortgage servicing rights as of March 31, 2025 and December 31, 2024 are as follows: March 31, December 31, 2025 2024 Unpaid principal balance of mortgage loans sold and serviced for others $ 10,061,485 $ 10,235,048 Weighted-average prepayment speed (CPR) 6.40 % 6.04 % Estimated impact on fair value of a 10% increase $ (4,317) $ (4,213) Estimated impact on fair value of a 20% increase $ (8,361) $ (8,168) Discount rate 9.79 % 10.18 % Estimated impact on fair value of a 100 bp increase $ (7,294) $ (7,515) Estimated impact on fair value of a 200 bp increase $ (13,976) $ (14,397) Weighted-average coupon interest rate 3.59 % 3.59 % Weighted-average servicing fee (basis points) 27 27 Weighted-average remaining maturity (in months) 337 336 The sensitivity calculations above are hypothetical changes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ortgage servicing rights calculated without changing any other assumption, while in reality changes in one factor may result in changes in another, which may either magnify or counteract the effect of the change. The derivative instruments utilized by the Company, which were not included in the above sensitivities, would serve to offset the estimated impacts to fair value included in the table above. See Note 9, “Derivatives” for additional information on these derivative instruments. As of March 31, 2025 and December 31, 2024, the Company held mortgage escrow deposits totaling $93,956 and $68,995, respectively, related to loans sold with servicing ret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a reconciliation of income taxes for the three months ended March 31, 2025 and 2024: Three Months Ended March 31, 2025 2024 Federal taxes calculated at statutory rate $ 10,255 21.0 % $ 7,192 21.0 % Increase (decrease) resulting from: State taxes, net of federal benefit 459 0.9 % 133 0.4 % (Benefit) expense from stock-based compensation (133) (0.3) % 55 0.2 % Municipal interest income, net of interest disallowance (396) (0.8) % (373) (1.1) % Bank-owned life insurance (94) (0.2) % (90) (0.3) % Section 162(m) limitation 586 1.2 % 160 0.5 % Other (1,206) (2.4) % (777) (2.3) % Income tax expense, as reported $ 9,471 19.4 % $ 6,300 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and letters of credit The Company issues certain financial instruments to meet customer financing needs, including loan commitments, credit lines and letters of credit. The agreements associated with these type of unfunded loan commitments provide credit or support the credit of others, as long as conditions established in the contract are met, and usually have expiration dates. The same credit and underwriting policies the Company uses to evaluate and underwrite loans are also used to originate unfunded loan commitments, including obtaining collateral at exercise of the commitment. These unfunded loan commitments are only recorded in the consolidated financial statements when drawn upon and many expire without being used. The Company’s maximum off-balance sheet exposure to credit loss from these unfunded loan commitments is represented by the contractual amount of these instruments. March 31, December 31, 2025 2024 Commitments to extend credit, excluding interest rate lock commitments $ 2,795,637 $ 2,770,105 Letters of credit 64,459 69,855 Balance at end of period $ 2,860,096 $ 2,839,960 As of March 31, 2025 and December 31, 2024, unfunded loan commitments included above with floating interest rates totaled $2,631,883 and $2,573,218, respectively. As part of the credit loss process, the Company estimates expected credit losses on its unfunded loan commitments under the CECL methodology. When applying this methodology,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loan commitments included in accrued expenses and other liabilities on the Company’s consolidated balance sheets: Three Months Ended March 31, 2025 2024 Balance at beginning of period $ 6,107 $ 8,770 Provision for (reversal of) credit losses on unfunded commitments 386 (1,070) Balance at end of period $ 6,493 $ 7,700 Loan repurchases or indemnifications In connection with the sale of mortgage loans to third-party private investors or government sponsored agencies, the Company makes representations and warranties as to the propriety of its origination activities, which are typical and customary to these types of transactions. Occasionally, investors require the Company to repurchase loans sold to them or otherwise indemnify the investor against certain losses under the terms of the warranties. When the Company is required to repurchase the loans, the loans are recorded at fair value in loans HFI. The total principal amount of loans repurchased (or indemnified for) was $1,233 and $2,078 for the three months ended March 31, 2025 and 2024, respectively. The Company maintains a reserve associated with potential losses on loans previously sold included in accrued expenses and other liabilities on the Company's consolidated balance sheets. The following table summarizes this activity: Three Months Ended March 31, 2025 2024 Balance at beginning of period $ 697 $ 899 Provision for loan repurchases or indemnifications 18 50 Losses on loans repurchased or indemnified (56) (19) Balance at end of period $ 659 $ 930 Legal Proceeding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as part of its ongoing efforts to manage its interest rate risk exposure as well as interest rate exposure for its customers. Derivative financial instruments are included in the consolidated balance sheet line items other assets or other liabilities at fair value in accordance with ASC 815, “Derivatives and Hedging.” See Note 1, “Basis of presentation and summary of significant accounting policies,” in the Company’s Annual Report on Form 10-K for the year ended December 31, 2024 for additional information on the Company’s accounting policies related to derivative instruments and hedging activities. Derivatives designated as fair value hedges The Company periodically enters into fair value hedging relationships using interest rates swaps to mitigate the Company’s exposure to losses in market value as interest rates change. Derivative instruments that are used as part of the Company’s interest rate risk management strategy include interest rate swaps that relate to pricing of specific balance sheet assets and liabilities. Interest rate swaps generally involve the exchange of fixed and variable rate interest payments between two parties, based on a common notional principal amount and maturity date. The critical terms of the interest rate swaps match the terms of the corresponding hedged items. All components of each derivative instrument’s gain or loss are included in the assessment of hedge effectiveness. Any initial and ongoing assessment of expected hedge effectiveness is based on regression analysis. At both March 31, 2025 and December 31, 2024, the Company did not hold any interest rate swaps designated as fair value hedges. The Company did hold interest rate swaps designated as fair value hedges for a period of time during the three months ended March 31, 2024. During the three months ended March 31, 2024, the Company had $1,843 of amortization expense in interest expense on deposits related to terminated fair value hedges and $645 of expense included in interest expense on borrowings related to fair value hedges. Derivatives designated as cash flow hedges The Company periodically enters into cash flow hedging relationships using interest rate swaps to mitigate the exposure to the variability in future cash flows or other forecast transactions associated with its floating rate assets and liabilities. The Company uses interest rate swap agreements to hedge the repricing characteristics of its floating rate subordinated debt. All components of each derivative instrument’s gain or loss are included in the assessment of hedge effectiveness. Any initial and ongoing assessment of expected hedge effectiveness is based on regression analysis. The ongoing periodic measures of hedge ineffectiveness are based on the expected change in cash flows of the hedged item caused by changes in the benchmark interest rate. At both March 31, 2025 and December 31, 2024, the Company did not have any interest rate swaps that were designated as cash flow hedges. The Company did hold interest rate swaps designated as cash flow hedges during the three months ended March 31, 2024. The Company’s consolidated statements of income included income of $247 for the three months ended March 31, 2024 in interest expense on borrowings related to these cash flow hedges. The cash flow hedges were highly effective during this period and as a result qualified for hedge accounting treatment. As such, no amounts were reclassified from accumulated other comprehensive loss into earnings as a result of hedge ineffectiveness during the period. For the three months ended March 31, 2024, the Company had a $174 loss recognized in other comprehensive income, net of tax benefit of $62, for derivative instruments designated as cash flow hedges. No such activity was recorded during the three months ended March 31, 2025. Derivatives not designated as hedging instruments Derivatives not designated under hedge accounting rules include those that are entered into as either economic hedges as part of the Company’s overall risk management strategy or to facilitate client needs. Economic hedges are those that are not designated as a fair value or cash flow hedge for accounting purposes but are necessary to economically manage the risk exposure associated with the assets and liabilities of the Company. The Company enters into derivative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enters into interest rate-lock commitments on residential loan commitments that will be held for resale. These are considered derivative instruments with no hedge accounting designation, and the interest rate exposure on these commitments is economically hedged primarily with forward contracts. Gains and losses arising from changes in the valuation of the interest rate-lock commitments are recognized currently in earnings and are reflected under the line-item mortgage banking income in the consolidated statements of income. The Company also enters into forwards, futures and option contracts to economically hedge the change in fair value of mortgage servicing rights. Gains and losses associated with these instruments are included in earnings and are reflected under the line-item mortgage banking income in the consolidated statements of income. The following tables provide details on the Company’s non-designated derivative financial instruments as of the dates presented: March 31, 2025 Notional Amount Asset Liability Interest rate contracts $ 528,367 $ 24,081 $ 24,144 Forward commitments 204,000 — 428 Interest rate-lock commitments 118,200 2,069 — Futures contracts 214,500 — 49 Total $ 1,065,067 $ 26,150 $ 24,621 December 31, 2024 Notional Amount Asset Liability Interest rate contracts $ 565,152 $ 29,298 $ 29,377 Forward commitments 140,000 6 — Interest rate-lock commitments 65,687 647 — Futures contracts 217,000 — 3,006 Total $ 987,839 $ 29,951 $ 32,383 Gains (losses) included in the consolidated statements of income related to the Company’s non-designated derivative financial instruments were as follows: Three Months Ended March 31, 2025 2024 Included in mortgage banking income: Interest rate lock commitments $ 1,421 $ 869 Forward commitments (209) 100 Futures contracts 2,311 (2,997) Total $ 3,523 $ (2,028) Netting of Derivative Instruments Certain financial instruments, including derivatives, may be eligible for offset o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on the consolidated balance sheets. The following table presents the Company’s gross derivative positions as recognized o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on the consolidated balance sheets Gross amounts recognized Gross amounts offset on the consolidated balance sheets Net amounts presented on the consolidated balance sheets Financial instruments Financial collateral pledged Net Amount March 31, 2025 Derivative financial assets $ 21,872 $ — $ 21,872 $ 2,260 $ — $ 19,612 Derivative financial liabilities $ 8,754 $ — $ 8,754 $ 2,260 $ 6,494 $ — December 31, 2024 Derivative financial assets $ 28,379 $ — $ 28,379 $ 1,030 $ — $ 27,349 Derivative financial liabilities $ 9,144 $ — $ 9,144 $ 1,030 $ 8,114 $ — Collateral Requirements Most derivative contracts with customers are secured by collateral. Additionally, in accordance with the interest rate agreements with derivative counterparties, the Company may be required to post collateral with these derivative counterparties. As of March 31, 2025 and December 31, 2024, the Company had collateral posted of $23,737 and $20,961, respectively, against its obligations under these agreements. Cash pledged as collateral on derivative contracts is recor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Loans held for sale Mortgage loans held for sale are carried at fair value determined using current secondary market prices for loans with similar characteristics, that is, using Level 2 inputs.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properties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OREO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dependent loans are classified as Level 3. The balances and levels of the assets and liabilities measured at fair value on a recurring basis as of March 31, 2025 and December 31, 2024 are presented in the following tables: At March 31, 2025 Quoted prices Significant Significant unobservable Total Recurring valuations: Financial assets: AFS debt securities: U.S. government agency securities $ — $ 602,942 $ — $ 602,942 Mortgage-backed securities - residential — 816,556 — 816,556 Mortgage-backed securities - commercial — 14,828 — 14,828 Municipal securities — 145,396 — 145,396 Corporate securities — 998 — 998 Total securities $ — $ 1,580,720 $ — $ 1,580,720 Loans held for sale, at fair value $ — $ 145,618 $ — $ 145,618 Mortgage servicing rights — — 156,379 156,379 Derivatives — 26,150 — 26,150 Financial Liabilities: Derivatives — 24,621 — 24,621 At December 31, 2024 Quoted prices Significant Significant unobservable Total Recurring valuations: Financial assets: AFS debt securities: U.S. government agency securities $ — $ 563,007 $ — $ 563,007 Mortgage-backed securities - residential — 810,999 — 810,999 Mortgage-backed securities - commercial — 14,857 — 14,857 Municipal securities — 147,857 — 147,857 U.S. Treasury securities — 299 — 299 Corporate securities — 989 — 989 Total securities $ — $ 1,538,008 $ — $ 1,538,008 Loans held for sale, at fair value $ — $ 95,403 $ — $ 95,403 Mortgage servicing rights — — 162,038 162,038 Derivatives — 29,951 — 29,951 Financial Liabilities: Derivatives — 32,383 — 32,383 The balances and levels of the assets measured at fair value on a nonrecurring basis as of March 31, 2025 and December 31, 2024 are presented in the following tables: At March 31, 2025 Quoted prices Significant Significant unobservable Total Nonrecurring valuations: Financial assets: Other real estate owned $ — $ — $ 231 $ 231 Collateral-dependent net loans held for Commercial and industrial — — 348 348 Construction — — 24,373 24,373 Residential real estate: 1-to-4 family mortgage — — 277 277 Multifamily — — 8,987 8,987 Commercial real estate: Non-owner occupied — — 2,810 2,810 Total collateral-dependent loans $ — $ — $ 36,795 $ 36,795 At December 31, 2024 Quoted prices Significant Significant unobservable Total Nonrecurring valuations: Financial assets: Other real estate owned $ — $ — $ 2,873 $ 2,873 Collateral-dependent net loans held for Commercial and industrial $ — $ — $ 694 $ 694 Construction — — 20,818 20,818 Residential real estate: Multifamily — — 9,000 9,000 Total collateral-dependent loans $ — $ — $ 30,512 $ 30,512 The significant unobservable inputs (Level 3) used in the valuation and changes in fair value associated with the Company’s mortgage servicing rights for the three months ended March 31, 2025 and 2024 are detailed at Note 6, “Mortgage servicing rights.” The following tables present information as of March 31, 2025 and December 31, 2024 about significant unobservable inputs (Level 3) used in the valuation of assets measured at fair value on a nonrecurring basis: March 31, 2025 Financial instrument Fair Value Valuation technique Significant Range of Collateral-dependent net loans $ 36,795 Valuation of collateral Discount for comparable sales 10% Other real estate owned $ 231 Appraised value of property less costs to sell Discount for costs to sell 0%-10% December 31, 2024 Financial instrument Fair Value Valuation technique Significant Range of Collateral-dependent net loans $ 30,512 Valuation of collateral Discount for comparable sales 10%-40% Other real estate owned $ 2,873 Appraised value of property less costs to sell Discount for costs to sell 0%-10% Fair value for collateral-dependent loans is determined based on the estimated value of the collateral securing the loans, less estimated selling costs and closing costs related to liquidation of the collateral. For loans secured by real estate, the fair value is determined based on appraisals performed by qualified appraisers and reviewed by qualified personnel. For non-real estate collateral, fair value is determined based on various sources, including third party asset valuation and internally determined values based on cost adjusted or other judgmentally determined factors. Collateral-dependent loans are reviewed and evaluated on at least a quarterly basis for additional impairment and adjusted accordingly, based on changes in market conditions from the time of valuation and management’s knowledge of the borrower and borrower’s business. As of March 31, 2025 and December 31, 2024, total amortized cost of collateral-dependent loans measured on a nonrecurring basis amounted to $39,250 and $34,712, respectively. The allowance for credit losses is calculated as the amount for which the loan’s amortized cost basis exceeds fair value.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s of the dates presented: March 31, December 31, 2025 2024 Loans held for sale under a fair value option: Mortgage loans held for sale 145,618 95,403 Loans held for sale not accounted for under a fair value option: Mortgage loans held for sale - guaranteed GNMA repurchase option 27,152 31,357 Total loans held for sale $ 172,770 $ 126,760 Mortgage loans held for sale Net gains of $2,201 and $203 resulting from fair value changes of mortgage loans were recorded in income during the three months ended March 31, 2025 and 2024, respectively. The amount does not reflect changes in fair values of related derivative instruments used to hedge exposure to market-related risks associated with these mortgage loans held for sale. The net change in fair value of these loans held for sale and derivatives resulted in a net gains of $2,816 and $1,821 for the three months ended March 31, 2025 and 2024, respectively. The change in fair value of mortgage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Company’s valuation of mortgage loans held for sale incorporates an assumption for credit risk; however, given the short-term period that the Company holds these mortgage loans held for sale, valuation adjustments attributable to instrument-specific credit risk is nominal. The following table summarizes the differences between the fair value and the principal balance for mortgage loans held for sale measured at fair value as of March 31, 2025 and December 31, 2024: March 31, December 31, 2025 2024 Aggregate fair value $ 145,618 $ 95,403 Aggregate unpaid principal balance 141,932 93,918 Difference $ 3,686 $ 1,485 The following table contains the estimated fair values and the related carrying values of the Company’s financial instruments. Non-financial instruments are excluded from the table below. Fair Value March 31, 2025 Carrying amount Level 1 Level 2 Level 3 Total Financial assets: Cash and cash equivalents $ 794,706 $ 794,706 $ — $ — $ 794,706 Investment securities 1,580,720 — 1,580,720 — 1,580,720 Net loans held for investment 9,621,005 — — 9,443,311 9,443,311 Loans held for sale, at fair value 145,618 — 145,618 — 145,618 Interest receivable 51,268 879 7,009 43,380 51,268 Mortgage servicing rights 156,379 — — 156,379 156,379 Derivatives 26,150 — 26,150 — 26,150 Financial liabilities: Deposits: Without stated maturities $ 9,423,800 $ 9,423,800 $ — $ — $ 9,423,800 With stated maturities 1,778,198 — 1,774,652 — 1,774,652 Securities sold under agreements to repurchase and federal funds purchased 9,787 9,787 — — 9,787 Subordinated debt, net 130,801 — — 127,531 127,531 Interest payable 18,813 3,640 14,798 375 18,813 Derivatives 24,621 — 24,621 — 24,621 Fair Value December 31, 2024 Carrying amount Level 1 Level 2 Level 3 Total Financial assets: Cash and cash equivalents $ 1,042,488 $ 1,042,488 $ — $ — $ 1,042,488 Investment securities 1,538,008 — 1,538,008 — 1,538,008 Net loans held for investment 9,450,442 — — 9,221,311 9,221,311 Loans held for sale, at fair value 95,403 — 95,403 — 95,403 Interest receivable 49,611 629 8,012 40,970 49,611 Mortgage servicing rights 162,038 — — 162,038 162,038 Derivatives 29,951 — 29,951 — 29,951 Financial liabilities: Deposits: Without stated maturities $ 9,361,140 $ 9,361,140 $ — $ — $ 9,361,140 With stated maturities 1,849,294 — 1,846,989 — 1,846,989 Securities sold under agreements to repurchase and federal funds purchased 13,499 13,499 — — 13,499 Subordinated debt, net 130,704 — — 126,684 126,684 Interest payable 24,182 3,759 18,923 1,500 24,182 Derivatives 32,383 — 32,383 — 32,3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49607</v>
      </c>
      <c r="C3" s="6" t="n">
        <v>120153</v>
      </c>
    </row>
    <row r="4">
      <c r="A4" s="4" t="inlineStr">
        <is>
          <t>Federal funds sold and reverse repurchase agreements</t>
        </is>
      </c>
      <c r="B4" s="5" t="n">
        <v>109982</v>
      </c>
      <c r="C4" s="5" t="n">
        <v>125825</v>
      </c>
    </row>
    <row r="5">
      <c r="A5" s="4" t="inlineStr">
        <is>
          <t>Interest-bearing deposits in financial institutions</t>
        </is>
      </c>
      <c r="B5" s="5" t="n">
        <v>535117</v>
      </c>
      <c r="C5" s="5" t="n">
        <v>796510</v>
      </c>
    </row>
    <row r="6">
      <c r="A6" s="4" t="inlineStr">
        <is>
          <t>Cash and cash equivalents</t>
        </is>
      </c>
      <c r="B6" s="5" t="n">
        <v>794706</v>
      </c>
      <c r="C6" s="5" t="n">
        <v>1042488</v>
      </c>
    </row>
    <row r="7">
      <c r="A7" s="3" t="inlineStr">
        <is>
          <t>Investments:</t>
        </is>
      </c>
      <c r="B7" s="4" t="inlineStr">
        <is>
          <t xml:space="preserve"> </t>
        </is>
      </c>
      <c r="C7" s="4" t="inlineStr">
        <is>
          <t xml:space="preserve"> </t>
        </is>
      </c>
    </row>
    <row r="8">
      <c r="A8" s="4" t="inlineStr">
        <is>
          <t>Available-for-sale debt securities, at fair value</t>
        </is>
      </c>
      <c r="B8" s="5" t="n">
        <v>1580720</v>
      </c>
      <c r="C8" s="5" t="n">
        <v>1538008</v>
      </c>
    </row>
    <row r="9">
      <c r="A9" s="4" t="inlineStr">
        <is>
          <t>Federal Home Loan Bank stock, at cost</t>
        </is>
      </c>
      <c r="B9" s="5" t="n">
        <v>32234</v>
      </c>
      <c r="C9" s="5" t="n">
        <v>32749</v>
      </c>
    </row>
    <row r="10">
      <c r="A10" s="4" t="inlineStr">
        <is>
          <t>Loans held for sale (includes $145,618 and $95,403 at fair value, respectively)</t>
        </is>
      </c>
      <c r="B10" s="5" t="n">
        <v>172770</v>
      </c>
      <c r="C10" s="5" t="n">
        <v>126760</v>
      </c>
    </row>
    <row r="11">
      <c r="A11" s="4" t="inlineStr">
        <is>
          <t>Loans held for investment</t>
        </is>
      </c>
      <c r="B11" s="5" t="n">
        <v>9771536</v>
      </c>
      <c r="C11" s="5" t="n">
        <v>9602384</v>
      </c>
    </row>
    <row r="12">
      <c r="A12" s="4" t="inlineStr">
        <is>
          <t>Less: allowance for credit losses on loans HFI</t>
        </is>
      </c>
      <c r="B12" s="5" t="n">
        <v>150531</v>
      </c>
      <c r="C12" s="5" t="n">
        <v>151942</v>
      </c>
    </row>
    <row r="13">
      <c r="A13" s="4" t="inlineStr">
        <is>
          <t>Net loans held for investment</t>
        </is>
      </c>
      <c r="B13" s="5" t="n">
        <v>9621005</v>
      </c>
      <c r="C13" s="5" t="n">
        <v>9450442</v>
      </c>
    </row>
    <row r="14">
      <c r="A14" s="4" t="inlineStr">
        <is>
          <t>Premises and equipment, net</t>
        </is>
      </c>
      <c r="B14" s="5" t="n">
        <v>146272</v>
      </c>
      <c r="C14" s="5" t="n">
        <v>148899</v>
      </c>
    </row>
    <row r="15">
      <c r="A15" s="4" t="inlineStr">
        <is>
          <t>Operating lease right-of-use assets</t>
        </is>
      </c>
      <c r="B15" s="5" t="n">
        <v>47381</v>
      </c>
      <c r="C15" s="5" t="n">
        <v>47963</v>
      </c>
    </row>
    <row r="16">
      <c r="A16" s="4" t="inlineStr">
        <is>
          <t>Interest receivable</t>
        </is>
      </c>
      <c r="B16" s="5" t="n">
        <v>51268</v>
      </c>
      <c r="C16" s="5" t="n">
        <v>49611</v>
      </c>
    </row>
    <row r="17">
      <c r="A17" s="4" t="inlineStr">
        <is>
          <t>Mortgage servicing rights, at fair value</t>
        </is>
      </c>
      <c r="B17" s="5" t="n">
        <v>156379</v>
      </c>
      <c r="C17" s="5" t="n">
        <v>162038</v>
      </c>
    </row>
    <row r="18">
      <c r="A18" s="4" t="inlineStr">
        <is>
          <t>Bank-owned life insurance</t>
        </is>
      </c>
      <c r="B18" s="5" t="n">
        <v>72400</v>
      </c>
      <c r="C18" s="5" t="n">
        <v>72504</v>
      </c>
    </row>
    <row r="19">
      <c r="A19" s="4" t="inlineStr">
        <is>
          <t>Other real estate owned, net</t>
        </is>
      </c>
      <c r="B19" s="5" t="n">
        <v>3326</v>
      </c>
      <c r="C19" s="5" t="n">
        <v>4409</v>
      </c>
    </row>
    <row r="20">
      <c r="A20" s="4" t="inlineStr">
        <is>
          <t>Goodwill</t>
        </is>
      </c>
      <c r="B20" s="5" t="n">
        <v>242561</v>
      </c>
      <c r="C20" s="5" t="n">
        <v>242561</v>
      </c>
    </row>
    <row r="21">
      <c r="A21" s="4" t="inlineStr">
        <is>
          <t>Core deposit and other intangibles, net</t>
        </is>
      </c>
      <c r="B21" s="5" t="n">
        <v>5106</v>
      </c>
      <c r="C21" s="5" t="n">
        <v>5762</v>
      </c>
    </row>
    <row r="22">
      <c r="A22" s="4" t="inlineStr">
        <is>
          <t>Other assets</t>
        </is>
      </c>
      <c r="B22" s="5" t="n">
        <v>210321</v>
      </c>
      <c r="C22" s="5" t="n">
        <v>233288</v>
      </c>
    </row>
    <row r="23">
      <c r="A23" s="4" t="inlineStr">
        <is>
          <t>Total assets</t>
        </is>
      </c>
      <c r="B23" s="5" t="n">
        <v>13136449</v>
      </c>
      <c r="C23" s="5" t="n">
        <v>13157482</v>
      </c>
    </row>
    <row r="24">
      <c r="A24" s="3" t="inlineStr">
        <is>
          <t>Deposits</t>
        </is>
      </c>
      <c r="B24" s="4" t="inlineStr">
        <is>
          <t xml:space="preserve"> </t>
        </is>
      </c>
      <c r="C24" s="4" t="inlineStr">
        <is>
          <t xml:space="preserve"> </t>
        </is>
      </c>
    </row>
    <row r="25">
      <c r="A25" s="4" t="inlineStr">
        <is>
          <t>Noninterest-bearing</t>
        </is>
      </c>
      <c r="B25" s="5" t="n">
        <v>2163934</v>
      </c>
      <c r="C25" s="5" t="n">
        <v>2116232</v>
      </c>
    </row>
    <row r="26">
      <c r="A26" s="4" t="inlineStr">
        <is>
          <t>Interest-bearing checking</t>
        </is>
      </c>
      <c r="B26" s="5" t="n">
        <v>2776958</v>
      </c>
      <c r="C26" s="5" t="n">
        <v>2906425</v>
      </c>
    </row>
    <row r="27">
      <c r="A27" s="4" t="inlineStr">
        <is>
          <t>Money market and savings</t>
        </is>
      </c>
      <c r="B27" s="5" t="n">
        <v>4482908</v>
      </c>
      <c r="C27" s="5" t="n">
        <v>4338483</v>
      </c>
    </row>
    <row r="28">
      <c r="A28" s="4" t="inlineStr">
        <is>
          <t>Customer time deposits</t>
        </is>
      </c>
      <c r="B28" s="5" t="n">
        <v>1363770</v>
      </c>
      <c r="C28" s="5" t="n">
        <v>1380205</v>
      </c>
    </row>
    <row r="29">
      <c r="A29" s="4" t="inlineStr">
        <is>
          <t>Brokered and internet time deposits</t>
        </is>
      </c>
      <c r="B29" s="5" t="n">
        <v>414428</v>
      </c>
      <c r="C29" s="5" t="n">
        <v>469089</v>
      </c>
    </row>
    <row r="30">
      <c r="A30" s="4" t="inlineStr">
        <is>
          <t>Total deposits</t>
        </is>
      </c>
      <c r="B30" s="5" t="n">
        <v>11201998</v>
      </c>
      <c r="C30" s="5" t="n">
        <v>11210434</v>
      </c>
    </row>
    <row r="31">
      <c r="A31" s="4" t="inlineStr">
        <is>
          <t>Borrowings</t>
        </is>
      </c>
      <c r="B31" s="5" t="n">
        <v>168944</v>
      </c>
      <c r="C31" s="5" t="n">
        <v>176789</v>
      </c>
    </row>
    <row r="32">
      <c r="A32" s="4" t="inlineStr">
        <is>
          <t>Operating lease liabilities</t>
        </is>
      </c>
      <c r="B32" s="5" t="n">
        <v>59174</v>
      </c>
      <c r="C32" s="5" t="n">
        <v>60024</v>
      </c>
    </row>
    <row r="33">
      <c r="A33" s="4" t="inlineStr">
        <is>
          <t>Accrued expenses and other liabilities</t>
        </is>
      </c>
      <c r="B33" s="5" t="n">
        <v>104278</v>
      </c>
      <c r="C33" s="5" t="n">
        <v>142604</v>
      </c>
    </row>
    <row r="34">
      <c r="A34" s="4" t="inlineStr">
        <is>
          <t>Total liabilities</t>
        </is>
      </c>
      <c r="B34" s="5" t="n">
        <v>11534394</v>
      </c>
      <c r="C34" s="5" t="n">
        <v>11589851</v>
      </c>
    </row>
    <row r="35">
      <c r="A35" s="3" t="inlineStr">
        <is>
          <t>SHAREHOLDERS’ EQUITY</t>
        </is>
      </c>
      <c r="B35" s="4" t="inlineStr">
        <is>
          <t xml:space="preserve"> </t>
        </is>
      </c>
      <c r="C35" s="4" t="inlineStr">
        <is>
          <t xml:space="preserve"> </t>
        </is>
      </c>
    </row>
    <row r="36">
      <c r="A36" s="4" t="inlineStr">
        <is>
          <t>Common stock, $1 par value per share; 75,000,000 shares authorized; 46,514,547 and 46,663,120 shares issued and outstanding, respectively</t>
        </is>
      </c>
      <c r="B36" s="5" t="n">
        <v>46515</v>
      </c>
      <c r="C36" s="5" t="n">
        <v>46663</v>
      </c>
    </row>
    <row r="37">
      <c r="A37" s="4" t="inlineStr">
        <is>
          <t>Additional paid-in capital</t>
        </is>
      </c>
      <c r="B37" s="5" t="n">
        <v>854715</v>
      </c>
      <c r="C37" s="5" t="n">
        <v>860266</v>
      </c>
    </row>
    <row r="38">
      <c r="A38" s="4" t="inlineStr">
        <is>
          <t>Retained earnings</t>
        </is>
      </c>
      <c r="B38" s="5" t="n">
        <v>792685</v>
      </c>
      <c r="C38" s="5" t="n">
        <v>762293</v>
      </c>
    </row>
    <row r="39">
      <c r="A39" s="4" t="inlineStr">
        <is>
          <t>Accumulated other comprehensive loss, net</t>
        </is>
      </c>
      <c r="B39" s="5" t="n">
        <v>-91953</v>
      </c>
      <c r="C39" s="5" t="n">
        <v>-101684</v>
      </c>
    </row>
    <row r="40">
      <c r="A40" s="4" t="inlineStr">
        <is>
          <t>Total FB Financial Corporation common shareholders’ equity</t>
        </is>
      </c>
      <c r="B40" s="5" t="n">
        <v>1601962</v>
      </c>
      <c r="C40" s="5" t="n">
        <v>1567538</v>
      </c>
    </row>
    <row r="41">
      <c r="A41" s="4" t="inlineStr">
        <is>
          <t>Noncontrolling interest</t>
        </is>
      </c>
      <c r="B41" s="5" t="n">
        <v>93</v>
      </c>
      <c r="C41" s="5" t="n">
        <v>93</v>
      </c>
    </row>
    <row r="42">
      <c r="A42" s="4" t="inlineStr">
        <is>
          <t>Total equity</t>
        </is>
      </c>
      <c r="B42" s="5" t="n">
        <v>1602055</v>
      </c>
      <c r="C42" s="5" t="n">
        <v>1567631</v>
      </c>
    </row>
    <row r="43">
      <c r="A43" s="4" t="inlineStr">
        <is>
          <t>Total liabilities and shareholders’ equity</t>
        </is>
      </c>
      <c r="B43" s="6" t="n">
        <v>13136449</v>
      </c>
      <c r="C43" s="6" t="n">
        <v>13157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also originates conforming residential mortgage loans through its Mortgage segment, whose activities include the servicing of residential mortgage loans and securitization of loans to third party private investors or government sponsored agencies. The chief operating decision maker uses income before income taxes as the measure of segment profit or loss to assess the performance of and allocate resources to each segment. Interest income provides the primary revenue in the Banking segment, and mortgage banking income provides the primary revenue in the Mortgage segment. Interest expense, provision for credit losses, and salaries, commissions and employee benefits provide the significant expenses in the Banking segment, and salaries, commissions and employee benefits provide the significant expenses in the Mortgage segment. These figures are regularly provided to the chief operating decision maker and are monitored through budget-to-actual variance review. The Company assigns a transfer rate to allocate net interest income to products and business segments. Through this process, the Company formulates a loan funding charge and a deposit funding credit for its entire loan and deposit portfolios. The intent of the transfer rate methodology is to transfer interest rate risk among the segments and allow management to better measure the net interest margin contribution of its products and business segments. Changes in management structure or allocation methodologies and procedures result in changes in reported segment financial data. Prior period results have been adjusted to conform to the current methodology. The following tables present selected financial information with respect to the Company’s reportable segments for the three months ended March 31, 2025 and 2024. Three Months Ended March 31, 2025 Banking Mortgage Consolidated Interest income $ 178,915 $ 791 $ 179,706 Interest expense 73,156 (1,091) 72,065 Net interest income 105,759 1,882 107,641 Provisions for credit losses 2,189 103 2,292 Net interest income after provision for credit losses 103,570 1,779 105,349 Mortgage banking income — 15,495 15,495 Change in fair value of mortgage servicing rights, net of hedging (1) — (3,069) (3,069) Other noninterest income (loss) 10,660 (54) 10,606 Total noninterest income 10,660 12,372 23,032 Salaries, commissions and employee benefits 41,469 6,882 48,351 Depreciation and amortization 2,743 24 2,767 Amortization of intangibles 656 — 656 Other noninterest expense (2) 22,041 5,734 27,775 Total noninterest expense 66,909 12,640 79,549 Income before income taxes $ 47,321 $ 1,511 $ 48,832 Income tax expense 9,471 Net income applicable to FB Financial Corporation and noncontrolling interest 39,361 Net income applicable to noncontrolling interest — Net income applicable to FB Financial Corporation $ 39,361 Total assets $ 12,490,097 $ 646,352 $ 13,136,449 Goodwill 242,561 — 242,561 (1) Change in fair value of mortgage servicing rights, net of hedging is included in Mortgage banking income in the Company's consolidated statements of income. (2) Other noninterest expense for Banking includes expenses for occupancy and equipment expense, data processing, advertising, legal and professional fees and other expenses. Other noninterest expense for Mortgage includes expenses for occupancy and equipment expense, data processing, advertising, legal and professional fees, servicing expenses and other expenses. Three Months Ended March 31, 2024 Banking Mortgage Consolidated Interest income $ 176,420 $ (292) $ 176,128 Interest expense 77,958 (1,320) 76,638 Net interest income 98,462 1,028 99,490 Provisions for (reversals of) credit losses 838 (56) 782 Net interest income after provision for credit losses 97,624 1,084 98,708 Mortgage banking income — 15,626 15,626 Change in fair value of mortgage servicing rights, net of hedging (1) — (3,041) (3,041) Other noninterest (loss) income (4,794) 171 (4,623) Total noninterest (loss) income (4,794) 12,756 7,962 Salaries, commissions and employee benefits 37,790 6,828 44,618 Depreciation and amortization 2,708 133 2,841 Amortization of intangibles 789 — 789 Other noninterest expense (2) 18,908 5,264 24,172 Total noninterest expense 60,195 12,225 72,420 Income before income taxes $ 32,635 $ 1,615 $ 34,250 Income tax expense 6,300 Net income applicable to FB Financial Corporation and noncontrolling interest 27,950 Net income applicable to noncontrolling interest — Net income applicable to FB Financial Corporation $ 27,950 Total assets $ 11,979,904 $ 568,416 $ 12,548,320 Goodwill 242,561 — 242,561 (1) Change in fair value of mortgage servicing rights, net of hedging is included in Mortgage banking income in the Company's consolidated statements of income. (2) Other noninterest expense for Banking includes expenses for occupancy and equipment expense, data processing, advertising, legal and professional fees and other expenses. Other noninterest expense for Mortgage includes expenses for occupancy and equipment expense, data processing, advertising, legal and professional fees, servicing expenses and other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 institutions, the Bank and Company are required to maintain minimum capital ratios as outlined in the table below. Minimum risk-based capital adequacy ratios below include a capital conservation buffer of 2.50%. As of March 31, 2025 and December 31, 2024, the Bank and Company met all capital adequacy requirements to which they are subject. Additionally, under U.S. Basel III Capital Rules, the Bank and Company opted out of including accumulated other comprehensive income in regulatory capital. Actual and required capital amounts and ratios are included below as of the dates indicated. March 31, 2025 Actual Minimum Requirement for Capital Adequacy with To Qualify as Well-Capitalized Under Prompt Corrective Action Provisions Amount Ratio Amount Ratio Amount Ratio Total Capital (to risk-weighted assets) FB Financial Corporation $ 1,739,703 15.2 % $ 1,202,607 10.5 % N/A N/A FirstBank 1,677,611 14.8 % 1,191,615 10.5 % $ 1,134,871 10.0 % Tier 1 Capital (to risk-weighted assets) FB Financial Corporation $ 1,496,448 13.1 % $ 973,539 8.5 % N/A N/A FirstBank 1,435,648 12.7 % 964,640 8.5 % $ 907,897 8.0 % Common Equity Tier 1 Capital FB Financial Corporation $ 1,466,448 12.8 % $ 801,738 7.0 % N/A N/A FirstBank 1,435,648 12.7 % 794,410 7.0 % $ 737,666 6.5 % Tier 1 Capital (to average assets) FB Financial Corporation $ 1,496,448 11.4 % $ 523,095 4.0 % N/A N/A FirstBank 1,435,648 11.0 % 521,397 4.0 % $ 651,746 5.0 % December 31, 2024 Actual Minimum Requirement for Capital Adequacy with To Qualify as Well-Capitalized Under Prompt Corrective Action Provisions Amount Ratio Amount Ratio Amount Ratio Total Capital (to risk-weighted assets) FB Financial Corporation $ 1,721,941 15.2 % $ 1,187,163 10.5 % N/A N/A FirstBank 1,650,305 14.7 % 1,175,095 10.5 % $ 1,119,138 10.0 % Tier 1 Capital (to risk-weighted assets) FB Financial Corporation $ 1,480,722 13.1 % $ 961,037 8.5 % N/A N/A FirstBank 1,410,505 12.6 % 951,267 8.5 % $ 895,310 8.0 % Common Equity Tier 1 Capital (to risk-weighted assets) FB Financial Corporation $ 1,450,722 12.8 % $ 791,442 7.0 % N/A N/A FirstBank 1,410,505 12.6 % 783,397 7.0 % $ 727,440 6.5 % Tier 1 Capital (to average assets) FB Financial Corporation $ 1,480,722 11.3 % $ 522,557 4.0 % N/A N/A FirstBank 1,410,505 10.8 % 521,538 4.0 % $ 651,923 5.0 % Note: December 31, 2024 represents the final year of the 5-year CECL adoption phase out with 25% of the initial impact of CECL adoption being adjusted out of regulatory capital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s RSUs under compensation arrangements for the benefit of certain employees and directors. RSU grants are subject to time-based vesting with associated compensation recognized on a straight-line basis based on the grant date fair value of the awards. The total number of RSUs granted represents the number of awards eligible to vest based upon the service conditions set forth in the grant agreements. The following table summarizes changes in RSUs for the three months ended March 31, 2025: Restricted Stock Weighted Balance at beginning of period (unvested) 345,436 $ 36.71 Granted 121,249 49.34 Vested (20,285) 36.02 Forfeited (945) 37.11 Balance at end of period (unvested) 445,455 $ 40.18 The total fair value of RSUs vested and released was $731 and $668 for the three months ended March 31, 2025 and 2024, respectively. The compensation cost related to the grants and vesting of RSUs was $2,906 and $2,706 for the three months ended March 31, 2025 and 2024, respectively. This includes amounts paid related to grants and compensation for directors elected to be settled in stock amounting to $243 and $199 for the three months ended March 31, 2025 and 2024, respectively. As of March 31, 2025, there was $9,871 of total unrecognized compensation cost related to unvested RSUs which is expected to be recognized over a weighted-average period of 2.18 years. Additionally, as of March 31, 2025, there were 1,299,540 shares available for issuance under the Company’s stock compensation plans. As of March 31, 2025 and December 31, 2024, there was $363 and $344, respectively, accrued in other liabilities related to dividend equivalent units declared to be paid upon vesting and distribution of the underlying RSUs. Performance-Based Restricted Stock Units The Company awards PSUs to certain employees. Under the terms of the awards, the number of units that will vest and convert to shares of common stock will be based on the Company’s achievement of certain performance metrics over a fixed three-year performance period. The number of shares issued upon vesting can range from 0% to 200% of the PSUs granted. For PSUs granted prior to December 31, 2023, performance factors will be based on the Company’s achievement of core return on average tangible common equity over the performance period relative to a predefined peer group. For PSUs granted after December 31, 2023, performance factors will be based on a combination of the same metric discussed above as well as the Company’s adjusted tangible book value over the performance period. Compensation expense for PSUs is estimated each period based on the fair value of the Company’s stock at the grant date and the most probable outcome of the performance condition, adjusted for the passage of time within the performance period of the awards. The following table summarizes information about the changes in PSUs as of and for the three months ended March 31, 2025: Performance Stock Units Outstanding (1) Weighted Balance at beginning of period (unvested) 223,393 $ 38.06 Granted 75,329 49.33 Performance adjustment (2) 348 44.09 Vested (50,269) 44.09 Balance at end of period (unvested) 248,801 $ 40.23 (1) PSUs are presented as outstanding, granted and forfeited in the table above assuming targets are met and the awards pay out at 100%. (2) The performance adjustment represents the difference in shares ultimately awarded due to performance attainment above or below target. The following table summarizes data related to the Company’s outstanding PSUs as of March 31, 2025: Grant Year Grant Price Performance Period PSUs Outstanding 2022 $ 37.17 2023 to 2025 74,682 2023 $ 35.60 2024 to 2026 98,790 2024 $ 49.33 2025 to 2027 75,329 The Company recorded compensation cost $1,925 and $114 for the three months ended March 31, 2025 and 2024, respectively. As of March 31, 2025, maximum unrecognized compensation cost at 200% payout related to the unvested PSUs was $16,179, and the weighted average remaining performance period over which the cost could be recognized was 2.28 years. As of March 31, 2025 and December 31, 2024, there was $167 and $217, respectively, accrued in other liabilities related to dividend equivalent units declared to be paid upon vesting and distribution of the underlying PSUs. Employee Stock Purchase Plan The Company maintains an employee stock purchase plan under which employees, through payroll deductions, are able to purchase shares of Company common stock. The employee purchase price is 95% of the lower of the market price on the first or last day of the offering period. The maximum number of shares issuable during any offering period is 200,000 shares, limited to 725 shares for each participating employee. There were 8,161 and 10,606 shares of common stock issued under the ESPP with proceeds from employee payroll withholdings of $340 and $388 during the three months ended March 31, 2025 and 2024, respectively. As of March 31, 2025, there were 2,264,203 shares available for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Loans The Bank has made and expects to continue to make loans to management, executive officers, the directors and significant shareholders of the Company and their related interests in the ordinary course of business, in compliance with regulatory requirements. An analysis of loans to management, executive officers, the directors and significant shareholders of the Bank and their related interests is presented below: Loans outstanding at January 1, 2025 $ 31,406 New loans and advances 1,863 Change in related party status — Repayments (287) Loans outstanding at March 31, 2025 $ 32,982 Unfunded commitments to management, executive officers, the directors, and significant shareholders and their related interests totaled $27,282 and $14,510 at March 31, 2025 and December 31, 2024, respectively. Deposits The Bank held deposits from related parties totaling $262,237 and $282,963 as of March 31, 2025 and December 31, 2024, respectively. Leases The Bank leases various office spaces from entities owned by certain directors of the Company under varying terms. Lease expense for these properties totaled $102 and $90 for the three months ended March 31, 2025 and 2024, respectively. Aviation lease Through a wholly-owned subsidiary, FBK Aviation, LLC, the Company owns and maintains an aircraft. FBK Aviation, LLC maintains non-exclusive aircraft leases with entities owned by certain directors. The Company recognized income of $19 and $24 during the three months ended March 31, 2025 and 2024, respectively, under these agreements. Equity investment in preferred stock and master loan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361</v>
      </c>
      <c r="C4" s="6" t="n">
        <v>2795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 xml:space="preserve">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
        </is>
      </c>
    </row>
    <row r="5">
      <c r="A5" s="4" t="inlineStr">
        <is>
          <t>Reclassifications</t>
        </is>
      </c>
      <c r="B5" s="4" t="inlineStr">
        <is>
          <t>Certain prior period amounts have been reclassified to conform to the current period presentation without any impact on the reported amounts of net income or shareholders’ equity. Recently announced acquisition On March 31, 2025, the Company announced it has entered into an agreement and plan of merger (the “Merger Agreement”) for the acquisition of Southern States Bancshares, Inc., the parent company of Southern States Bank. As of March 31, 2025, Southern States had approximately $2,851,145 of total assets, $2,261,272 of total loans and $2,425,631 of deposits. In connection with the Merger Agreement, Southern States will be merged into the Company and immediately following, Southern States Bank will merge into FirstBank. The Merger Agreement has been approved by the Board of Directors of each company. The transaction is subject to regulatory approvals, approval by the Company’s and Southern States’ shareholders and certain other customary closing conditions. The transaction is anticipated to close in the third quarter of 2025.</t>
        </is>
      </c>
    </row>
    <row r="6">
      <c r="A6" s="4" t="inlineStr">
        <is>
          <t>Earnings per common share</t>
        </is>
      </c>
      <c r="B6" s="4" t="inlineStr">
        <is>
          <t>Earnings per common share</t>
        </is>
      </c>
    </row>
    <row r="7">
      <c r="A7" s="4" t="inlineStr">
        <is>
          <t>Recently adopted accounting standards and Newly issued not yet effective accounting standards</t>
        </is>
      </c>
      <c r="B7" s="4" t="inlineStr">
        <is>
          <t>Recently adopted accounting standards: In November 2023, the FASB issued ASU 2023-07, “Segment Reporting (Topic 280): Improvements to Reportable Segment Disclosures.” The amendments in this update are intended to improve reportable segment disclosure requirements, primarily through enhanced disclosures about significant expenses. The ASU requires disclosures to include significant segment expenses that are regularly provided to the chief operating decision maker, a description of other segment items by reportable segment, and any additional measures of a segment's profit or loss used by the chief operating decision maker when deciding how to allocate resources. The ASU also requires all annual disclosures currently required by Topic 280, “Segment Reporting,” to be included in interim periods. The Company adopted this standard effective December 31, 2024, for annual financial statements and subsequent interim periods beginning in 2025, and retrospectively updated its disclosures. Refer to Note 11 for further information. The adoption of this standard did not have a material impact on the Company's consolidated financial statements. In December 2023, the FASB issued ASU 2023-08, “Intangibles – Goodwill and Other-Crypto Assets (Subtopic 350-60): Accounting for and Disclosure of Crypto Assets.” This update requires entities to present crypto assets measured at fair value separately from other intangible assets on the balance sheet and reflect changes from remeasurement in the net income. Additionally, an entity that receives crypto assets as noncash consideration in the ordinary course of business and converts them nearly immediately into cash is required to classify those cash receipts as cash flows from operating activities. Lastly, the update requires entities to provide interim and annual disclosures about the types of crypto assets they hold and any changes in their holdings of crypto assets. This guidance became effective January 1, 2025. The Company does not currently hold or facilitate transactions with crypto-assets; however, the Company would evaluate any crypto-asset activities and the applicable financial statement and disclosure requirements in accordance with the guidance. Newly issued not yet effective accounting standards: In December 2023, the FASB issued ASU 2023-09, “Income Taxes (Topic 740): Improvements to Income Tax Disclosures.” The amendments in this update enhance the transparency and decision usefulness of income tax disclosures. This ASU requires disclosures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evaluating the impact this will have on the Company’s income tax disclosures. In November 2024, the FASB issued ASU 2024-03, “Income Statement – Reporting Comprehensive Income – Expense Disaggregation Disclosures (Subtopic 220-40): Disaggregation of Income Statement Expenses.” This update is intended to provide investors more detailed disclosures around specific types of expenses. This ASU requires certain details for expenses presented on the face of the consolidated statements of income as well as selling expenses to be presented in the notes to the financial statements. This update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evaluating the impact this will have on the Company's consolidated financial statements and related disclosures.</t>
        </is>
      </c>
    </row>
    <row r="8">
      <c r="A8" s="4" t="inlineStr">
        <is>
          <t>Subsequent events</t>
        </is>
      </c>
      <c r="B8" s="4" t="inlineStr">
        <is>
          <t>Subsequent events</t>
        </is>
      </c>
    </row>
    <row r="9">
      <c r="A9" s="4" t="inlineStr">
        <is>
          <t>Loans held for investment (excluding purchased credit deteriorated loans)</t>
        </is>
      </c>
      <c r="B9" s="4" t="inlineStr">
        <is>
          <t xml:space="preserve">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may b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e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 or weaknesses make collection or liquidation in full, based on currently existing facts, conditions, and values, highly questionable and improbable. </t>
        </is>
      </c>
    </row>
    <row r="10">
      <c r="A10" s="4" t="inlineStr">
        <is>
          <t>Fair value of financial instruments</t>
        </is>
      </c>
      <c r="B10"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Loans held for sale Mortgage loans held for sale are carried at fair value determined using current secondary market prices for loans with similar characteristics, that is, using Level 2 inputs.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properties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OREO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dependent loans are classified as Level 3.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Basic and Diluted Earnings Per Common Share Calculation</t>
        </is>
      </c>
      <c r="B4" s="4" t="inlineStr">
        <is>
          <t>The following is a summary of the basic and diluted earnings per common share calculations for each of the periods presented: Three Months Ended March 31, 2025 2024 Basic earnings per common share: Earnings available to common shareholders $ 39,361 $ 27,950 Weighted average basic shares outstanding 46,674,698 46,874,882 Basic earnings per common share $ 0.84 $ 0.60 Diluted earnings per common share: Earnings available to common shareholders $ 39,361 $ 27,950 Weighted average basic shares outstanding 46,674,698 46,874,882 Weighted average diluted shares contingently issuable (1) 349,513 123,991 Weighted average diluted shares outstanding 47,024,211 46,998,873 Diluted earnings per common share $ 0.84 $ 0.59 (1) Excludes 2,949 restricted stock units outstanding considered to be antidilutive for the three months ended March 31, 2024. There were no such units for the three months ended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of Securities and Fair Values</t>
        </is>
      </c>
      <c r="B4" s="4" t="inlineStr">
        <is>
          <t xml:space="preserve">The following tables summarize the amortized cost, allowance for credit losses and fair value of the AFS debt securities and the corresponding amounts of unrealized gains and losses recognized in accumulated other comprehensive loss, net at March 31, 2025 and December 31, 2024: March 31, 2025 Amortized cost Gross unrealized gains Gross unrealized losses Allowance for credit losses on investments Fair Value Investment Securities AFS debt securities U.S. government agency securities $ 604,416 $ 417 $ (1,891) $ — $ 602,942 Mortgage-backed securities - residential 917,760 147 (101,351) — 816,556 Mortgage-backed securities - commercial 15,724 — (896) — 14,828 Municipal securities 169,993 26 (24,623) — 145,396 Corporate securities 1,000 — (2) — 998 Total $ 1,708,893 $ 590 $ (128,763) $ — $ 1,580,720 December 31, 2024 Amortized cost Gross unrealized gains Gross unrealized losses Allowance for credit losses on investments Fair Value Investment Securities AFS debt securities U.S. government agency securities $ 564,752 $ 172 $ (1,917) $ — $ 563,007 Mortgage-backed securities - residential 927,883 393 (117,277) — 810,999 Mortgage-backed securities - commercial 15,965 — (1,108) — 14,857 Municipal securities 169,498 20 (21,661) — 147,857 U.S. Treasury securities 299 — — — 299 Corporate securities 1,000 — (11) — 989 Total $ 1,679,397 $ 585 $ (141,974) $ — $ 1,538,008 </t>
        </is>
      </c>
    </row>
    <row r="5">
      <c r="A5" s="4" t="inlineStr">
        <is>
          <t>Schedule of Gross Unrealized Losses</t>
        </is>
      </c>
      <c r="B5" s="4" t="inlineStr">
        <is>
          <t>The following tables show gross unrealized losses on AFS debt securities for which an allowance for credit losses has not been recorded at March 31, 2025 and December 31, 2024, aggregated by investment category and length of time that individual securities have been in a continuous unrealized loss position: March 31, 2025 Less than 12 months 12 months or more Total Fair Value Gross Unrealized Loss Fair Value Gross Unrealized Loss Fair Value Gross Unrealized Loss U.S. government agency securities $ 463,989 $ (1,603) $ 30,129 $ (288) $ 494,118 $ (1,891) Mortgage-backed securities - residential 206,838 (3,976) 441,419 (97,375) 648,257 (101,351) Mortgage-backed securities - commercial 2,216 (12) 12,612 (884) 14,828 (896) Municipal securities 33,641 (2,951) 107,585 (21,672) 141,226 (24,623) Corporate securities — — 998 (2) 998 (2) Total $ 706,684 $ (8,542) $ 592,743 $ (120,221) $ 1,299,427 $ (128,763) December 31, 2024 Less than 12 months 12 months or more Total Fair Value Gross Unrealized Loss Fair Value Gross Unrealized Loss Fair Value Gross Unrealized Loss U.S. government agency securities $ 494,885 $ (1,908) $ 714 $ (9) $ 495,599 $ (1,917) Mortgage-backed securities - residential 209,078 (8,956) 441,502 (108,321) 650,580 (117,277) Mortgage-backed securities - commercial 2,222 (19) 12,635 (1,089) 14,857 (1,108) Municipal securities 34,059 (2,376) 110,173 (19,285) 144,232 (21,661) Corporate securities — — 989 (11) 989 (11) Total $ 740,244 $ (13,259) $ 566,013 $ (128,715) $ 1,306,257 $ (141,974)</t>
        </is>
      </c>
    </row>
    <row r="6">
      <c r="A6" s="4" t="inlineStr">
        <is>
          <t>Schedule of Amortized Cost and Fair Value of Debt Securities by Contractual Maturity</t>
        </is>
      </c>
      <c r="B6" s="4" t="inlineStr">
        <is>
          <t xml:space="preserve">March 31, December 31, 2025 2024 Available-for-sale Available-for-sale Amortized cost Fair Value Amortized cost Fair Value Due in one year or less $ 305 $ 304 $ 849 $ 847 Due in one to five years 5,267 5,207 4,186 4,600 Due in five to ten years 247,933 245,040 225,954 222,943 Due in over ten years 521,904 498,785 504,560 483,762 775,409 749,336 735,549 712,152 Mortgage-backed securities - residential 917,760 816,556 927,883 810,999 Mortgage-backed securities - commercial 15,724 14,828 15,965 14,857 Total AFS debt securities $ 1,708,893 $ 1,580,720 $ 1,679,397 $ 1,538,008 </t>
        </is>
      </c>
    </row>
    <row r="7">
      <c r="A7" s="4" t="inlineStr">
        <is>
          <t>Schedule of Sales and Other Dispositions of Available-for-Sale Securities</t>
        </is>
      </c>
      <c r="B7" s="4" t="inlineStr">
        <is>
          <t xml:space="preserve">Sales and other dispositions of AFS debt securities were as follows: Three Months Ended March 31, 2025 2024 Proceeds from sales $ — $ 207,882 Proceeds from maturities, prepayments and calls 74,860 66,627 Gross realized gains 16 90 Gross realized losses — 16,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HFI (Tables)</t>
        </is>
      </c>
      <c r="B1" s="2" t="inlineStr">
        <is>
          <t>3 Months Ended</t>
        </is>
      </c>
    </row>
    <row r="2">
      <c r="B2" s="2" t="inlineStr">
        <is>
          <t>Mar. 31, 2025</t>
        </is>
      </c>
    </row>
    <row r="3">
      <c r="A3" s="3" t="inlineStr">
        <is>
          <t>Receivables [Abstract]</t>
        </is>
      </c>
      <c r="B3" s="4" t="inlineStr">
        <is>
          <t xml:space="preserve"> </t>
        </is>
      </c>
    </row>
    <row r="4">
      <c r="A4" s="4" t="inlineStr">
        <is>
          <t>Schedule of Loans Outstanding by Class of Financing Receivable</t>
        </is>
      </c>
      <c r="B4" s="4" t="inlineStr">
        <is>
          <t xml:space="preserve">Loans outstanding as of March 31, 2025 and December 31, 2024, by class of financing receivable are as follows: March 31, December 31, 2025 2024 Commercial and industrial $ 1,782,981 $ 1,691,213 Construction 1,022,299 1,087,732 Residential real estate: 1-to-4 family mortgage 1,632,574 1,616,754 Residential line of credit 613,868 602,475 Multi-family mortgage 648,326 653,769 Commercial real estate: Owner-occupied 1,356,007 1,357,568 Non-owner occupied 2,153,825 2,099,129 Consumer and other 561,656 493,744 Gross loans 9,771,536 9,602,384 Less: Allowance for credit losses on loans HFI (150,531) (151,942) Net loans $ 9,621,005 $ 9,450,442 </t>
        </is>
      </c>
    </row>
    <row r="5">
      <c r="A5" s="4" t="inlineStr">
        <is>
          <t>Schedule of Credit Quality of Loan Portfolio by Year of Origination</t>
        </is>
      </c>
      <c r="B5" s="4" t="inlineStr">
        <is>
          <t xml:space="preserve">The following tables present the credit quality of the Company's commercial type loan portfolio as of March 31, 2025 and December 31, 2024 and the gross charge-offs for the three months ended March 31, 2025 and the year ended December 31, 2024 by year of origination. Revolving loans are presented separately. Management considers the guidance in ASC 310-20 when determining whether a modification, extension, or renewal constitutes a current period origination. As of and for the three months ended March 31, 2025 2025 2024 2023 2022 2021 Prior Revolving Loans Amortized Cost Basis Total Commercial and industrial Pass $ 104,642 $ 194,223 $ 172,248 $ 113,893 $ 49,312 $ 125,115 $ 947,922 $ 1,707,355 Special Mention — 2,038 2,202 6,297 168 1,284 24,376 36,365 Classified 152 — 104 17,224 2,431 6,517 12,833 39,261 Total 104,794 196,261 174,554 137,414 51,911 132,916 985,131 1,782,981 Current-period gross — — 54 — — 2,245 602 2,901 Construction Pass 44,178 205,719 89,629 279,129 89,330 75,327 187,408 970,720 Special Mention — — 383 14,969 389 576 — 16,317 Classified — — — 12,559 281 8,335 14,087 35,262 Total 44,178 205,719 90,012 306,657 90,000 84,238 201,495 1,022,299 Current-period gross — — — — — — — — Residential real estate: Multi-family mortgage Pass 12,865 17,142 3,781 227,362 233,578 120,593 23,128 638,449 Special Mention — — — — — — — — Classified — — — — 9,856 21 — 9,877 Total 12,865 17,142 3,781 227,362 243,434 120,614 23,128 648,326 Current-period gross — — — — — — — — Commercial real estate: Owner occupied Pass 35,831 180,824 102,166 250,386 208,625 462,157 93,943 1,333,932 Special Mention — — — 1,162 1,745 6,091 — 8,998 Classified — — — 6,045 972 5,639 421 13,077 Total 35,831 180,824 102,166 257,593 211,342 473,887 94,364 1,356,007 Current-period gross — — — — — 17 — 17 Non-owner occupied Pass 60,465 197,654 41,688 515,372 448,797 787,681 78,862 2,130,519 Special Mention — — 4,817 — 935 10,233 — 15,985 Classified — — — — — 7,321 — 7,321 Total 60,465 197,654 46,505 515,372 449,732 805,235 78,862 2,153,825 Current-period gross — — — — — — — — Total commercial loan types Pass 257,981 795,562 409,512 1,386,142 1,029,642 1,570,873 1,331,263 6,780,975 Special Mention — 2,038 7,402 22,428 3,237 18,184 24,376 77,665 Classified 152 — 104 35,828 13,540 27,833 27,341 104,798 Total $ 258,133 $ 797,600 $ 417,018 $ 1,444,398 $ 1,046,419 $ 1,616,890 $ 1,382,980 $ 6,963,438 Current-period gross $ — $ — $ 54 $ — $ — $ 2,262 $ 602 $ 2,918 As of and for the year ended 2024 2023 2022 2021 2020 Prior Revolving Loans Amortized Cost Basis Total Commercial and industrial Pass $ 194,185 $ 182,677 $ 130,148 $ 56,460 $ 29,735 $ 104,236 $ 909,398 $ 1,606,839 Special Mention 2,684 2,425 7,609 277 285 2,015 24,345 39,640 Classified — 175 19,125 4,424 1,659 6,201 13,150 44,734 Total 196,869 185,277 156,882 61,161 31,679 112,452 946,893 1,691,213 Current-period gross — 116 950 506 1,234 7 8,267 11,080 Construction Pass 190,058 116,122 349,716 99,225 27,616 54,099 199,596 1,036,432 Special Mention 156 87 15,432 389 10 576 — 16,650 Classified — — 7,314 290 8,335 — 18,711 34,650 Total 190,214 116,209 372,462 99,904 35,961 54,675 218,307 1,087,732 Current-period gross — — 122 — — — — 122 Residential real estate: Multi-family mortgage Pass 40,076 3,800 232,415 223,076 51,948 69,652 21,883 642,850 Special Mention — — — — — — — — Classified — — — 9,919 — 1,000 — 10,919 Total 40,076 3,800 232,415 232,995 51,948 70,652 21,883 653,769 Current-period gross — — — — — — — — Commercial real estate: Owner occupied Pass 185,416 103,060 247,049 215,798 102,580 396,288 84,226 1,334,417 Special Mention — — 1,370 2,582 — 6,133 — 10,085 Classified — — 6,324 235 61 5,371 1,075 13,066 Total 185,416 103,060 254,743 218,615 102,641 407,792 85,301 1,357,568 Current-period gross — — — — — — — — Non-owner occupied Pass 198,591 36,027 526,417 445,598 111,943 689,158 58,255 2,065,989 Special Mention — 4,836 — 1,527 — 19,311 — 25,674 Classified — — — 136 — 7,330 — 7,466 Total 198,591 40,863 526,417 447,261 111,943 715,799 58,255 2,099,129 Current-period gross — — — — — — — — Total commercial loan types Pass 808,326 441,686 1,485,745 1,040,157 323,822 1,313,433 1,273,358 6,686,527 Special Mention 2,840 7,348 24,411 4,775 295 28,035 24,345 92,049 Classified — 175 32,763 15,004 10,055 19,902 32,936 110,835 Total $ 811,166 $ 449,209 $ 1,542,919 $ 1,059,936 $ 334,172 $ 1,361,370 $ 1,330,639 $ 6,889,411 Current-period gross — 116 1,072 506 1,234 7 8,267 11,202 The following tables present the credit quality by classification (performing or nonperforming) of the Company’s consumer type loan portfolio as of March 31, 2025 and December 31, 2024 and the gross charge-offs for the three months ended March 31, 2025 and the year ended December 31, 2024 by year of origination. Revolving loans are presented separately. Management considers the guidance in ASC 310-20 when determining whether a modification, extension, or renewal constitutes a current period origination. As of and for the three months ended March 31, 2025 2025 2024 2023 2022 2021 Prior Revolving Loans Amortized Cost Basis Total Residential real estate: 1-to-4 family mortgage Performing $ 70,029 $ 214,285 $ 158,079 $ 433,883 $ 347,820 $ 383,899 $ — $ 1,607,995 Nonperforming — 43 368 7,058 7,373 9,737 — 24,579 Total 70,029 214,328 158,447 440,941 355,193 393,636 — 1,632,574 Current-period gross — — 3 — — — — 3 Residential line of credit Performing — — — — — — 611,665 611,665 Nonperforming — — — — — — 2,203 2,203 Total — — — — — — 613,868 613,868 Current-period gross — — — — — — — — Consumer and other Performing 36,971 161,239 94,914 77,682 34,207 139,633 616 545,262 Nonperforming — 1,898 2,829 1,740 2,581 7,345 1 16,394 Total 36,971 163,137 97,743 79,422 36,788 146,978 617 561,656 Current-period gross 385 185 76 103 86 135 2 972 Total consumer type loans Performing 107,000 375,524 252,993 511,565 382,027 523,532 612,281 2,764,922 Nonperforming — 1,941 3,197 8,798 9,954 17,082 2,204 43,176 Total $ 107,000 $ 377,465 $ 256,190 $ 520,363 $ 391,981 $ 540,614 $ 614,485 $ 2,808,098 Current-period gross $ 385 $ 185 $ 79 $ 103 $ 86 $ 135 $ 2 $ 975 As of and for the year ended 2024 2023 2022 2021 2020 Prior Revolving Loans Amortized Cost Basis Total Residential real estate: 1-to-4 family mortgage Performing $ 223,520 $ 165,395 $ 443,372 $ 360,188 $ 129,674 $ 266,661 $ — $ 1,588,810 Nonperforming 27 941 7,254 6,357 4,192 9,173 — 27,944 Total 223,547 166,336 450,626 366,545 133,866 275,834 — 1,616,754 Prior-period gross 10 54 150 130 67 28 — 439 Residential line of credit Performing — — — — — — 600,581 600,581 Nonperforming — — — — — — 1,894 1,894 Total — — — — — — 602,475 602,475 Prior-period gross — — — — — — 73 73 Consumer and other Performing 139,684 93,817 76,286 35,507 29,387 102,233 652 477,566 Nonperforming 1,300 1,749 1,686 3,139 2,548 5,755 1 16,178 Total 140,984 95,566 77,972 38,646 31,935 107,988 653 493,744 Prior-period gross 1,593 511 302 278 69 298 — 3,051 Total consumer type loans Performing 363,204 259,212 519,658 395,695 159,061 368,894 601,233 2,666,957 Nonperforming 1,327 2,690 8,940 9,496 6,740 14,928 1,895 46,016 Total $ 364,531 $ 261,902 $ 528,598 $ 405,191 $ 165,801 $ 383,822 $ 603,128 $ 2,712,973 Prior-period gross 1,603 565 452 408 136 326 73 3,563 </t>
        </is>
      </c>
    </row>
    <row r="6">
      <c r="A6" s="4" t="inlineStr">
        <is>
          <t>Schedule of Analysis of Aging by Class of Financing Receivable</t>
        </is>
      </c>
      <c r="B6" s="4" t="inlineStr">
        <is>
          <t xml:space="preserve">The following tables represent an analysis of the aging by class of financing receivable as of March 31, 2025 and December 31, 2024: March 31, 2025 30-89 days 90 days or Nonaccrual Loans current Total Commercial and industrial $ 2,257 $ 4,592 $ 4,163 $ 1,771,969 $ 1,782,981 Construction 1,858 26 10,364 1,010,051 1,022,299 Residential real estate: 1-to-4 family mortgage 20,775 15,372 9,207 1,587,220 1,632,574 Residential line of credit 2,338 658 1,545 609,327 613,868 Multi-family mortgage — — 21 648,305 648,326 Commercial real estate: Owner occupied 230 — 8,643 1,347,134 1,356,007 Non-owner occupied 320 3,512 2,663 2,147,330 2,153,825 Consumer and other 14,096 4,262 12,132 531,166 561,656 Total $ 41,874 $ 28,422 $ 48,738 $ 9,652,502 $ 9,771,536 December 31, 2024 30-89 days 90 days or Nonaccrual Loans current on payments and accruing interest Total Commercial and industrial $ 1,204 $ 730 $ 9,661 $ 1,679,618 $ 1,691,213 Construction 3,288 538 10,915 1,072,991 1,087,732 Residential real estate: 1-to-4 family mortgage 24,376 15,319 12,625 1,564,434 1,616,754 Residential line of credit 2,302 357 1,537 598,279 602,475 Multi-family mortgage 979 — 21 652,769 653,769 Commercial real estate: Owner occupied 1,996 94 9,551 1,345,927 1,357,568 Non-owner occupied — 3,512 2,667 2,092,950 2,099,129 Consumer and other 13,710 3,797 12,381 463,856 493,744 Total $ 47,855 $ 24,347 $ 59,358 $ 9,470,824 $ 9,602,384 </t>
        </is>
      </c>
    </row>
    <row r="7">
      <c r="A7" s="4" t="inlineStr">
        <is>
          <t>Schedule of Amortized Cost, Related Allowance and Interest Income of Non-accrual Loans</t>
        </is>
      </c>
      <c r="B7" s="4" t="inlineStr">
        <is>
          <t xml:space="preserve">The following tables provide the amortized cost basis of loans on non-accrual status, as well as any related allowance as of March 31, 2025 and December 31, 2024 by class of financing receivable. March 31, 2025 Nonaccrual Nonaccrual Related Commercial and industrial $ 2,128 $ 2,035 $ 138 Construction 1,654 8,710 390 Residential real estate: 1-to-4 family mortgage — 9,207 183 Residential line of credit — 1,545 28 Multi-family mortgage — 21 3 Commercial real estate: Owner occupied 6,041 2,602 205 Non-owner occupied 2,224 439 91 Consumer and other — 12,132 634 Total $ 12,047 $ 36,691 $ 1,672 December 31, 2024 Nonaccrual Nonaccrual Related Commercial and industrial $ 5,294 $ 4,367 $ 2,177 Construction 1,653 9,262 1,383 Residential real estate: 1-to-4 family mortgage 1,562 11,063 211 Residential line of credit 148 1,389 26 Multi-family mortgage — 21 1 Commercial real estate: Owner occupied 6,415 3,136 137 Non-owner occupied 2,224 443 6 Consumer and other — 12,381 646 Total $ 17,296 $ 42,062 $ 4,587 The following presents interest income recognized on nonaccrual loans for the three months ended March 31, 2025 and 2024: Three Months Ended March 31, 2025 2024 Commercial and industrial $ 3 $ 224 Construction 6 61 Residential real estate: 1-to-4 family mortgage — — Residential line of credit 7 16 Multi-family mortgage — — Commercial real estate: Owner occupied 8 49 Non-owner occupied — 35 Consumer and other 4 — Total $ 28 $ 385 </t>
        </is>
      </c>
    </row>
    <row r="8">
      <c r="A8" s="4" t="inlineStr">
        <is>
          <t>Schedule of Financial Effect of TDRs</t>
        </is>
      </c>
      <c r="B8" s="4" t="inlineStr">
        <is>
          <t>The following tables present the amortized cost of FDM loans as of March 31, 2025 and 2024 by class of financing receivable and type of concession granted that were modified during the three months ended March 31, 2025 and 2024. Three months ended Term extension Interest rate reduction Interest rate reduction and term extension Total % of total class of financing receivables Commercial and $ 152 $ — $ — $ 152 — % Construction 539 — — 539 0.1 % Residential real estate: 1-to-4 family mortgage — — 85 85 — % Commercial real estate: Owner occupied — 143 — 143 — % Consumer and other — — 63 63 — % Total $ 691 $ 143 $ 148 $ 982 — % Three months ended Term extension Payment deferral and term extension Total % of total class of financing receivables Construction $ — $ 14,316 $ 14,316 1.1 % Commercial real estate: Non-owner occupied 10,351 — 10,351 0.5 % Consumer and other 22 — 22 — % Total $ 10,373 $ 14,316 $ 24,689 0.3 % The following table describes the financial effect of the modifications made to borrowers experiencing financial difficulty: Three months ended Weighted average term extension Weighted average interest rate reduction Commercial and industrial 36 —% Construction 6 —% Residential real estate: 1-to-4 family mortgage 62 2.25% Commercial real estate: Owner occupied — 2.50% Consumer and other 13 2.00% Three months ended Weighted average term extension Weighted average payment deferral Construction 6 3 Commercial real estate: Non-owner occupied 6 — Consumer and other 42 —</t>
        </is>
      </c>
    </row>
    <row r="9">
      <c r="A9" s="4" t="inlineStr">
        <is>
          <t>Schedule of Financing Receivable, Modified, Past Due</t>
        </is>
      </c>
      <c r="B9" s="4" t="inlineStr">
        <is>
          <t>The tables below depict the performance of loans HFI as of March 31, 2025 and 2024 made to borrowers experiencing financial difficulty that were modified in the prior twelve months. March 31, 2025 30-89 days 90 days or Nonaccrual loans (1) Loans current Total Commercial and industrial $ — $ — $ 2,128 $ 152 $ 2,280 Construction — — 2,008 539 2,547 Residential real estate: 1-to-4 family mortgage 367 — — 2,098 2,465 Residential line of credit — — — 28 28 Commercial real estate: Owner-occupied — — — 143 143 Consumer and other 14 — — 159 173 Total $ 381 $ — $ 4,136 $ 3,119 $ 7,636 (1) Loans were on non-accrual when modified and subsequently classified as FDM. March 31, 2024 30-89 days 90 days or Nonaccrual loans (1) Loans current Total Commercial and industrial $ — $ — $ 179 $ — $ 179 Construction — — — 14,316 14,316 Residential real estate: 1-to-4 family mortgage — — 65 — 65 Commercial real estate: Non-owner occupied — — — 10,351 10,351 Consumer and other — — — 22 22 Total $ — $ — $ 244 $ 24,689 $ 24,933 (1) Loans were on non-accrual when modified and subsequently classified as FDM.</t>
        </is>
      </c>
    </row>
    <row r="10">
      <c r="A10" s="4" t="inlineStr">
        <is>
          <t>Schedule of Individually Assessed Allowance for Credit Losses for Collateral Dependent Loans</t>
        </is>
      </c>
      <c r="B10" s="4" t="inlineStr">
        <is>
          <t xml:space="preserve">For collateral-dependent loans, or those loans for which repayment is expected to be provided substantially through the operation or sale of collateral, where the borrower is also experiencing financial difficulty, the following tables present the loans by class of financing receivable. March 31, 2025 Type of Collateral Real Estate Farmland Business Assets Total Commercial and industrial $ — $ — $ 2,540 $ 2,540 Construction 25,189 1,654 — 26,843 Residential real estate: 1-to-4 family mortgage 281 — — 281 Multi-family mortgage 9,856 — — 9,856 Commercial real estate: Owner occupied — 6,041 — 6,041 Non-owner occupied 6,883 — — 6,883 Total $ 42,209 $ 7,695 $ 2,540 $ 52,444 December 31, 2024 Type of Collateral Real Estate Farmland Business Assets Total Commercial and industrial $ — $ — $ 8,492 $ 8,492 Construction 22,047 1,653 — 23,700 Residential real estate: 1-to-4 family mortgage 1,843 — — 1,843 Residential line of credit 148 — — 148 Multi-family mortgage 9,919 — — 9,919 Commercial real estate: Owner occupied — 6,415 — 6,415 Non-owner occupied 6,886 — — 6,886 Total $ 40,843 $ 8,068 $ 8,492 $ 57,403 </t>
        </is>
      </c>
    </row>
    <row r="11">
      <c r="A11" s="4" t="inlineStr">
        <is>
          <t>Schedule of Changes in Allowance for Credit Losses on Loans HFI by Class of Financing Receivable</t>
        </is>
      </c>
      <c r="B11" s="4" t="inlineStr">
        <is>
          <t xml:space="preserve">The following tables provide the changes in the allowance for credit losses on loans HFI by class of financing receivable for the three months ended March 31, 2025 and 2024: Commercial Construction 1-to-4 Residential Multi-family Commercial Commercial Consumer Total Three Months Ended March 31, 2025 Beginning balance - December 31, 2024 $ 16,667 $ 31,698 $ 25,340 $ 10,952 $ 10,512 $ 11,993 $ 25,531 $ 19,249 $ 151,942 Provision for (reversal of) 1,713 (6,046) 854 244 904 77 2,787 1,373 1,906 Recoveries of loans previously charged-off 42 — 9 — — 21 1 503 576 Loans charged-off (2,901) — (3) — — (17) — (972) (3,893) Ending balance - March 31, 2025 $ 15,521 $ 25,652 $ 26,200 $ 11,196 $ 11,416 $ 12,074 $ 28,319 $ 20,153 $ 150,531 Commercial Construction 1-to-4 Residential Multi-family Commercial Commercial Consumer Total Three Months Ended March 31, 2024 Beginning balance - December 31, 2023 $ 19,599 $ 35,372 $ 26,505 $ 9,468 $ 8,842 $ 10,653 $ 22,965 $ 16,922 $ 150,326 (Reversal of) provision for (2,298) 2,028 (433) 470 131 56 984 914 1,852 Recoveries of loans previously charged-off 14 — 56 — — 40 — 306 416 Loans charged-off (43) (92) — (20) — — — (772) (927) Ending balance - $ 17,272 $ 37,308 $ 26,128 $ 9,918 $ 8,973 $ 10,749 $ 23,949 $ 17,370 $ 151,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Fair value of loan held for sale</t>
        </is>
      </c>
      <c r="B2" s="6" t="n">
        <v>172770</v>
      </c>
      <c r="C2" s="6" t="n">
        <v>126760</v>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6514547</v>
      </c>
      <c r="C5" s="5" t="n">
        <v>46663120</v>
      </c>
    </row>
    <row r="6">
      <c r="A6" s="4" t="inlineStr">
        <is>
          <t>Common stock, shares outstanding (in shares)</t>
        </is>
      </c>
      <c r="B6" s="5" t="n">
        <v>46514547</v>
      </c>
      <c r="C6" s="5" t="n">
        <v>46663120</v>
      </c>
    </row>
    <row r="7">
      <c r="A7" s="4" t="inlineStr">
        <is>
          <t xml:space="preserve"> Fair Value</t>
        </is>
      </c>
      <c r="B7" s="4" t="inlineStr">
        <is>
          <t xml:space="preserve"> </t>
        </is>
      </c>
      <c r="C7" s="4" t="inlineStr">
        <is>
          <t xml:space="preserve"> </t>
        </is>
      </c>
    </row>
    <row r="8">
      <c r="A8" s="4" t="inlineStr">
        <is>
          <t>Fair value of loan held for sale</t>
        </is>
      </c>
      <c r="B8" s="6" t="n">
        <v>145618</v>
      </c>
      <c r="C8" s="6" t="n">
        <v>95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5</t>
        </is>
      </c>
    </row>
    <row r="3">
      <c r="A3" s="3" t="inlineStr">
        <is>
          <t>Real Estate [Abstract]</t>
        </is>
      </c>
      <c r="B3" s="4" t="inlineStr">
        <is>
          <t xml:space="preserve"> </t>
        </is>
      </c>
    </row>
    <row r="4">
      <c r="A4" s="4" t="inlineStr">
        <is>
          <t>Schedule of Other Real Estate Owned</t>
        </is>
      </c>
      <c r="B4" s="4" t="inlineStr">
        <is>
          <t xml:space="preserve">The following table summarizes the other real estate owned for the three months ended March 31, 2025 and 2024: Three Months Ended March 31, 2025 2024 Balance at beginning of period $ 4,409 $ 3,192 Transfers from loans 2,067 753 Proceeds from sale of other real estate owned (2,668) (389) (Loss) gain on sale of other real estate owned (482) 57 Balance at end of period $ 3,326 $ 3,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Related to Company's Leases and Lease Expense</t>
        </is>
      </c>
      <c r="B4" s="4" t="inlineStr">
        <is>
          <t xml:space="preserve">Information related to the Company’s leases is presented below as of March 31, 2025 and December 31, 2024: March 31, December 31, Classification 2025 2024 Right-of-use assets: Operating leases Operating lease right-of-use assets $ 47,381 $ 47,963 Finance leases Premises and equipment, net 1,118 1,145 Total right-of-use assets $ 48,499 $ 49,108 Lease liabilities: Operating leases Operating lease liabilities $ 59,174 $ 60,024 Finance leases Borrowings 1,204 1,229 Total lease liabilities $ 60,378 $ 61,253 Weighted average remaining lease term (in years) - 10.9 11.0 Weighted average remaining lease term (in years) - 10.1 10.4 Weighted average discount rate - operating 3.49 % 3.47 % Weighted average discount rate - finance 1.76 % 1.76 % The components of total lease expense included in the consolidated statements of income were as follows: Three Months Ended March 31, Classification 2025 2024 Operating lease costs: Amortization of right-of-use asset Occupancy and equipment $ 1,878 $ 1,927 Short-term lease cost Occupancy and equipment 85 97 Variable lease cost Occupancy and equipment 494 336 Finance lease costs: Interest on lease liabilities Interest expense on borrowings 5 6 Amortization of right-of-use asset Occupancy and equipment 28 28 Sublease income Occupancy and equipment (205) (172) Total lease cost $ 2,285 $ 2,222 </t>
        </is>
      </c>
    </row>
    <row r="5">
      <c r="A5" s="4" t="inlineStr">
        <is>
          <t>Schedule of Maturity Analysis of Operating Lease Liabilities</t>
        </is>
      </c>
      <c r="B5" s="4" t="inlineStr">
        <is>
          <t xml:space="preserve">A maturity analysis of operating and finance lease liabilities and a reconciliation of cash flows to lease liabilities as of March 31, 2025 is as follows: Operating Finance Leases Lease Lease payments due: March 31, 2026 $ 8,516 $ 122 March 31, 2027 8,386 124 March 31, 2028 7,784 126 March 31, 2029 6,807 127 March 31, 2030 5,917 129 Thereafter 34,845 688 Total undiscounted future minimum lease payments 72,255 1,316 Less: imputed interest (13,081) (112) Lease liabilities $ 59,174 $ 1,204 </t>
        </is>
      </c>
    </row>
    <row r="6">
      <c r="A6" s="4" t="inlineStr">
        <is>
          <t>Schedule of Maturity Analysis of Finance Lease Liabilities</t>
        </is>
      </c>
      <c r="B6" s="4" t="inlineStr">
        <is>
          <t xml:space="preserve">A maturity analysis of operating and finance lease liabilities and a reconciliation of cash flows to lease liabilities as of March 31, 2025 is as follows: Operating Finance Leases Lease Lease payments due: March 31, 2026 $ 8,516 $ 122 March 31, 2027 8,386 124 March 31, 2028 7,784 126 March 31, 2029 6,807 127 March 31, 2030 5,917 129 Thereafter 34,845 688 Total undiscounted future minimum lease payments 72,255 1,316 Less: imputed interest (13,081) (112) Lease liabilities $ 59,174 $ 1,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Schedule of Changes in Mortgage Servicing Rights</t>
        </is>
      </c>
      <c r="B4" s="4" t="inlineStr">
        <is>
          <t xml:space="preserve">Changes in the Company’s mortgage servicing rights were as follows for the three months ended March 31, 2025 and 2024: Three Months Ended March 31, 2025 2024 Carrying value at beginning of period $ 162,038 $ 164,249 Capitalization 421 1,131 Change in fair value: Due to payoffs/paydowns (3,111) (2,724) Due to change in valuation inputs or assumptions (2,969) 3,018 Carrying value at end of period $ 156,379 $ 165,674 </t>
        </is>
      </c>
    </row>
    <row r="5">
      <c r="A5" s="4" t="inlineStr">
        <is>
          <t>Schedule of Servicing Income and Expense Included in Mortgage Banking Income</t>
        </is>
      </c>
      <c r="B5" s="4" t="inlineStr">
        <is>
          <t xml:space="preserve">The following table summarizes servicing income and expense, which are included in mortgage banking income and other noninterest expense, respectively, in the consolidated statements of income for the three months ended March 31, 2025 and 2024: Three Months Ended March 31, 2025 2024 Servicing income $ 7,077 $ 7,347 Change in fair value of mortgage servicing rights (6,080) 294 Change in fair value of derivative hedging instruments 3,011 (3,335) Servicing income 4,008 4,306 Servicing expenses 1,722 1,947 Net servicing income $ 2,286 $ 2,359 </t>
        </is>
      </c>
    </row>
    <row r="6">
      <c r="A6" s="4" t="inlineStr">
        <is>
          <t>Schedule of Data and Key Economic Assumptions Related to Mortgage Servicing Rights</t>
        </is>
      </c>
      <c r="B6" s="4" t="inlineStr">
        <is>
          <t>Data and key economic assumptions, as well as the valuation's sensitivity to interest rate fluctuations, related to the Company’s mortgage servicing rights as of March 31, 2025 and December 31, 2024 are as follows: March 31, December 31, 2025 2024 Unpaid principal balance of mortgage loans sold and serviced for others $ 10,061,485 $ 10,235,048 Weighted-average prepayment speed (CPR) 6.40 % 6.04 % Estimated impact on fair value of a 10% increase $ (4,317) $ (4,213) Estimated impact on fair value of a 20% increase $ (8,361) $ (8,168) Discount rate 9.79 % 10.18 % Estimated impact on fair value of a 100 bp increase $ (7,294) $ (7,515) Estimated impact on fair value of a 200 bp increase $ (13,976) $ (14,397) Weighted-average coupon interest rate 3.59 % 3.59 % Weighted-average servicing fee (basis points) 27 27 Weighted-average remaining maturity (in months) 337 3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conciliation of Income Taxes</t>
        </is>
      </c>
      <c r="B4" s="4" t="inlineStr">
        <is>
          <t>The following table presents a reconciliation of income taxes for the three months ended March 31, 2025 and 2024: Three Months Ended March 31, 2025 2024 Federal taxes calculated at statutory rate $ 10,255 21.0 % $ 7,192 21.0 % Increase (decrease) resulting from: State taxes, net of federal benefit 459 0.9 % 133 0.4 % (Benefit) expense from stock-based compensation (133) (0.3) % 55 0.2 % Municipal interest income, net of interest disallowance (396) (0.8) % (373) (1.1) % Bank-owned life insurance (94) (0.2) % (90) (0.3) % Section 162(m) limitation 586 1.2 % 160 0.5 % Other (1,206) (2.4) % (777) (2.3) % Income tax expense, as reported $ 9,471 19.4 % $ 6,300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with Off-Balance Sheet Credit Risk</t>
        </is>
      </c>
      <c r="B4" s="4" t="inlineStr">
        <is>
          <t xml:space="preserve">March 31, December 31, 2025 2024 Commitments to extend credit, excluding interest rate lock commitments $ 2,795,637 $ 2,770,105 Letters of credit 64,459 69,855 Balance at end of period $ 2,860,096 $ 2,839,960 </t>
        </is>
      </c>
    </row>
    <row r="5">
      <c r="A5" s="4" t="inlineStr">
        <is>
          <t>Schedule of Allowance of Credit Losses on Unfunded Commitments</t>
        </is>
      </c>
      <c r="B5" s="4" t="inlineStr">
        <is>
          <t xml:space="preserve">The table below presents activity within the allowance for credit losses on unfunded loan commitments included in accrued expenses and other liabilities on the Company’s consolidated balance sheets: Three Months Ended March 31, 2025 2024 Balance at beginning of period $ 6,107 $ 8,770 Provision for (reversal of) credit losses on unfunded commitments 386 (1,070) Balance at end of period $ 6,493 $ 7,700 </t>
        </is>
      </c>
    </row>
    <row r="6">
      <c r="A6" s="4" t="inlineStr">
        <is>
          <t>Schedule of Activity in the Repurchase Reserve</t>
        </is>
      </c>
      <c r="B6" s="4" t="inlineStr">
        <is>
          <t xml:space="preserve">The following table summarizes this activity: Three Months Ended March 31, 2025 2024 Balance at beginning of period $ 697 $ 899 Provision for loan repurchases or indemnifications 18 50 Losses on loans repurchased or indemnified (56) (19) Balance at end of period $ 659 $ 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s provide details on the Company’s non-designated derivative financial instruments as of the dates presented: March 31, 2025 Notional Amount Asset Liability Interest rate contracts $ 528,367 $ 24,081 $ 24,144 Forward commitments 204,000 — 428 Interest rate-lock commitments 118,200 2,069 — Futures contracts 214,500 — 49 Total $ 1,065,067 $ 26,150 $ 24,621 December 31, 2024 Notional Amount Asset Liability Interest rate contracts $ 565,152 $ 29,298 $ 29,377 Forward commitments 140,000 6 — Interest rate-lock commitments 65,687 647 — Futures contracts 217,000 — 3,006 Total $ 987,839 $ 29,951 $ 32,383 </t>
        </is>
      </c>
    </row>
    <row r="5">
      <c r="A5" s="4" t="inlineStr">
        <is>
          <t>Schedule of Gains (Losses) Included in the Consolidated Statements of Income Related to Derivative Financial Instruments</t>
        </is>
      </c>
      <c r="B5" s="4" t="inlineStr">
        <is>
          <t>Gains (losses) included in the consolidated statements of income related to the Company’s non-designated derivative financial instruments were as follows: Three Months Ended March 31, 2025 2024 Included in mortgage banking income: Interest rate lock commitments $ 1,421 $ 869 Forward commitments (209) 100 Futures contracts 2,311 (2,997) Total $ 3,523 $ (2,028)</t>
        </is>
      </c>
    </row>
    <row r="6">
      <c r="A6" s="4" t="inlineStr">
        <is>
          <t>Schedule of Offsetting Assets</t>
        </is>
      </c>
      <c r="B6" s="4" t="inlineStr">
        <is>
          <t xml:space="preserve">Gross amounts not offset on the consolidated balance sheets Gross amounts recognized Gross amounts offset on the consolidated balance sheets Net amounts presented on the consolidated balance sheets Financial instruments Financial collateral pledged Net Amount March 31, 2025 Derivative financial assets $ 21,872 $ — $ 21,872 $ 2,260 $ — $ 19,612 Derivative financial liabilities $ 8,754 $ — $ 8,754 $ 2,260 $ 6,494 $ — December 31, 2024 Derivative financial assets $ 28,379 $ — $ 28,379 $ 1,030 $ — $ 27,349 Derivative financial liabilities $ 9,144 $ — $ 9,144 $ 1,030 $ 8,114 $ — </t>
        </is>
      </c>
    </row>
    <row r="7">
      <c r="A7" s="4" t="inlineStr">
        <is>
          <t>Schedule of Offsetting Liabilities</t>
        </is>
      </c>
      <c r="B7" s="4" t="inlineStr">
        <is>
          <t xml:space="preserve">Gross amounts not offset on the consolidated balance sheets Gross amounts recognized Gross amounts offset on the consolidated balance sheets Net amounts presented on the consolidated balance sheets Financial instruments Financial collateral pledged Net Amount March 31, 2025 Derivative financial assets $ 21,872 $ — $ 21,872 $ 2,260 $ — $ 19,612 Derivative financial liabilities $ 8,754 $ — $ 8,754 $ 2,260 $ 6,494 $ — December 31, 2024 Derivative financial assets $ 28,379 $ — $ 28,379 $ 1,030 $ — $ 27,349 Derivative financial liabilities $ 9,144 $ — $ 9,144 $ 1,030 $ 8,11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Balances and Levels of Assets Measured at Fair Value on Recurring Basis</t>
        </is>
      </c>
      <c r="B4" s="4" t="inlineStr">
        <is>
          <t xml:space="preserve">The balances and levels of the assets and liabilities measured at fair value on a recurring basis as of March 31, 2025 and December 31, 2024 are presented in the following tables: At March 31, 2025 Quoted prices Significant Significant unobservable Total Recurring valuations: Financial assets: AFS debt securities: U.S. government agency securities $ — $ 602,942 $ — $ 602,942 Mortgage-backed securities - residential — 816,556 — 816,556 Mortgage-backed securities - commercial — 14,828 — 14,828 Municipal securities — 145,396 — 145,396 Corporate securities — 998 — 998 Total securities $ — $ 1,580,720 $ — $ 1,580,720 Loans held for sale, at fair value $ — $ 145,618 $ — $ 145,618 Mortgage servicing rights — — 156,379 156,379 Derivatives — 26,150 — 26,150 Financial Liabilities: Derivatives — 24,621 — 24,621 At December 31, 2024 Quoted prices Significant Significant unobservable Total Recurring valuations: Financial assets: AFS debt securities: U.S. government agency securities $ — $ 563,007 $ — $ 563,007 Mortgage-backed securities - residential — 810,999 — 810,999 Mortgage-backed securities - commercial — 14,857 — 14,857 Municipal securities — 147,857 — 147,857 U.S. Treasury securities — 299 — 299 Corporate securities — 989 — 989 Total securities $ — $ 1,538,008 $ — $ 1,538,008 Loans held for sale, at fair value $ — $ 95,403 $ — $ 95,403 Mortgage servicing rights — — 162,038 162,038 Derivatives — 29,951 — 29,951 Financial Liabilities: Derivatives — 32,383 — 32,383 </t>
        </is>
      </c>
    </row>
    <row r="5">
      <c r="A5" s="4" t="inlineStr">
        <is>
          <t>Schedule of Balances and Levels of Assets Measured at Fair Value on Non-recurring Basis</t>
        </is>
      </c>
      <c r="B5" s="4" t="inlineStr">
        <is>
          <t xml:space="preserve">The balances and levels of the assets measured at fair value on a nonrecurring basis as of March 31, 2025 and December 31, 2024 are presented in the following tables: At March 31, 2025 Quoted prices Significant Significant unobservable Total Nonrecurring valuations: Financial assets: Other real estate owned $ — $ — $ 231 $ 231 Collateral-dependent net loans held for Commercial and industrial — — 348 348 Construction — — 24,373 24,373 Residential real estate: 1-to-4 family mortgage — — 277 277 Multifamily — — 8,987 8,987 Commercial real estate: Non-owner occupied — — 2,810 2,810 Total collateral-dependent loans $ — $ — $ 36,795 $ 36,795 At December 31, 2024 Quoted prices Significant Significant unobservable Total Nonrecurring valuations: Financial assets: Other real estate owned $ — $ — $ 2,873 $ 2,873 Collateral-dependent net loans held for Commercial and industrial $ — $ — $ 694 $ 694 Construction — — 20,818 20,818 Residential real estate: Multifamily — — 9,000 9,000 Total collateral-dependent loans $ — $ — $ 30,512 $ 30,512 </t>
        </is>
      </c>
    </row>
    <row r="6">
      <c r="A6" s="4" t="inlineStr">
        <is>
          <t>Schedule of Information About Significant Unobservable Inputs (Level 3) Used in Valuation of Assets Measured at Fair Value on Nonrecurring Basis</t>
        </is>
      </c>
      <c r="B6" s="4" t="inlineStr">
        <is>
          <t>The following tables present information as of March 31, 2025 and December 31, 2024 about significant unobservable inputs (Level 3) used in the valuation of assets measured at fair value on a nonrecurring basis: March 31, 2025 Financial instrument Fair Value Valuation technique Significant Range of Collateral-dependent net loans $ 36,795 Valuation of collateral Discount for comparable sales 10% Other real estate owned $ 231 Appraised value of property less costs to sell Discount for costs to sell 0%-10% December 31, 2024 Financial instrument Fair Value Valuation technique Significant Range of Collateral-dependent net loans $ 30,512 Valuation of collateral Discount for comparable sales 10%-40% Other real estate owned $ 2,873 Appraised value of property less costs to sell Discount for costs to sell 0%-10%</t>
        </is>
      </c>
    </row>
    <row r="7">
      <c r="A7" s="4" t="inlineStr">
        <is>
          <t>Schedule of Loans Held For Sale at Fair Value</t>
        </is>
      </c>
      <c r="B7" s="4" t="inlineStr">
        <is>
          <t xml:space="preserve">The following table summarizes the Company’s loans held for sale as of the dates presented: March 31, December 31, 2025 2024 Loans held for sale under a fair value option: Mortgage loans held for sale 145,618 95,403 Loans held for sale not accounted for under a fair value option: Mortgage loans held for sale - guaranteed GNMA repurchase option 27,152 31,357 Total loans held for sale $ 172,770 $ 126,760 </t>
        </is>
      </c>
    </row>
    <row r="8">
      <c r="A8" s="4" t="inlineStr">
        <is>
          <t>Schedule of Differences between Fair Value and Principal Balance for Loans Held for Sale Measured at Fair Value</t>
        </is>
      </c>
      <c r="B8" s="4" t="inlineStr">
        <is>
          <t xml:space="preserve">The following table summarizes the differences between the fair value and the principal balance for mortgage loans held for sale measured at fair value as of March 31, 2025 and December 31, 2024: March 31, December 31, 2025 2024 Aggregate fair value $ 145,618 $ 95,403 Aggregate unpaid principal balance 141,932 93,918 Difference $ 3,686 $ 1,485 </t>
        </is>
      </c>
    </row>
    <row r="9">
      <c r="A9" s="4" t="inlineStr">
        <is>
          <t>Schedule of Estimated Fair Values and Carrying Values of Financial Instruments</t>
        </is>
      </c>
      <c r="B9" s="4" t="inlineStr">
        <is>
          <t xml:space="preserve">The following table contains the estimated fair values and the related carrying values of the Company’s financial instruments. Non-financial instruments are excluded from the table below. Fair Value March 31, 2025 Carrying amount Level 1 Level 2 Level 3 Total Financial assets: Cash and cash equivalents $ 794,706 $ 794,706 $ — $ — $ 794,706 Investment securities 1,580,720 — 1,580,720 — 1,580,720 Net loans held for investment 9,621,005 — — 9,443,311 9,443,311 Loans held for sale, at fair value 145,618 — 145,618 — 145,618 Interest receivable 51,268 879 7,009 43,380 51,268 Mortgage servicing rights 156,379 — — 156,379 156,379 Derivatives 26,150 — 26,150 — 26,150 Financial liabilities: Deposits: Without stated maturities $ 9,423,800 $ 9,423,800 $ — $ — $ 9,423,800 With stated maturities 1,778,198 — 1,774,652 — 1,774,652 Securities sold under agreements to repurchase and federal funds purchased 9,787 9,787 — — 9,787 Subordinated debt, net 130,801 — — 127,531 127,531 Interest payable 18,813 3,640 14,798 375 18,813 Derivatives 24,621 — 24,621 — 24,621 Fair Value December 31, 2024 Carrying amount Level 1 Level 2 Level 3 Total Financial assets: Cash and cash equivalents $ 1,042,488 $ 1,042,488 $ — $ — $ 1,042,488 Investment securities 1,538,008 — 1,538,008 — 1,538,008 Net loans held for investment 9,450,442 — — 9,221,311 9,221,311 Loans held for sale, at fair value 95,403 — 95,403 — 95,403 Interest receivable 49,611 629 8,012 40,970 49,611 Mortgage servicing rights 162,038 — — 162,038 162,038 Derivatives 29,951 — 29,951 — 29,951 Financial liabilities: Deposits: Without stated maturities $ 9,361,140 $ 9,361,140 $ — $ — $ 9,361,140 With stated maturities 1,849,294 — 1,846,989 — 1,846,989 Securities sold under agreements to repurchase and federal funds purchased 13,499 13,499 — — 13,499 Subordinated debt, net 130,704 — — 126,684 126,684 Interest payable 24,182 3,759 18,923 1,500 24,182 Derivatives 32,383 — 32,383 — 32,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The following tables present selected financial information with respect to the Company’s reportable segments for the three months ended March 31, 2025 and 2024. Three Months Ended March 31, 2025 Banking Mortgage Consolidated Interest income $ 178,915 $ 791 $ 179,706 Interest expense 73,156 (1,091) 72,065 Net interest income 105,759 1,882 107,641 Provisions for credit losses 2,189 103 2,292 Net interest income after provision for credit losses 103,570 1,779 105,349 Mortgage banking income — 15,495 15,495 Change in fair value of mortgage servicing rights, net of hedging (1) — (3,069) (3,069) Other noninterest income (loss) 10,660 (54) 10,606 Total noninterest income 10,660 12,372 23,032 Salaries, commissions and employee benefits 41,469 6,882 48,351 Depreciation and amortization 2,743 24 2,767 Amortization of intangibles 656 — 656 Other noninterest expense (2) 22,041 5,734 27,775 Total noninterest expense 66,909 12,640 79,549 Income before income taxes $ 47,321 $ 1,511 $ 48,832 Income tax expense 9,471 Net income applicable to FB Financial Corporation and noncontrolling interest 39,361 Net income applicable to noncontrolling interest — Net income applicable to FB Financial Corporation $ 39,361 Total assets $ 12,490,097 $ 646,352 $ 13,136,449 Goodwill 242,561 — 242,561 (1) Change in fair value of mortgage servicing rights, net of hedging is included in Mortgage banking income in the Company's consolidated statements of income. (2) Other noninterest expense for Banking includes expenses for occupancy and equipment expense, data processing, advertising, legal and professional fees and other expenses. Other noninterest expense for Mortgage includes expenses for occupancy and equipment expense, data processing, advertising, legal and professional fees, servicing expenses and other expenses. Three Months Ended March 31, 2024 Banking Mortgage Consolidated Interest income $ 176,420 $ (292) $ 176,128 Interest expense 77,958 (1,320) 76,638 Net interest income 98,462 1,028 99,490 Provisions for (reversals of) credit losses 838 (56) 782 Net interest income after provision for credit losses 97,624 1,084 98,708 Mortgage banking income — 15,626 15,626 Change in fair value of mortgage servicing rights, net of hedging (1) — (3,041) (3,041) Other noninterest (loss) income (4,794) 171 (4,623) Total noninterest (loss) income (4,794) 12,756 7,962 Salaries, commissions and employee benefits 37,790 6,828 44,618 Depreciation and amortization 2,708 133 2,841 Amortization of intangibles 789 — 789 Other noninterest expense (2) 18,908 5,264 24,172 Total noninterest expense 60,195 12,225 72,420 Income before income taxes $ 32,635 $ 1,615 $ 34,250 Income tax expense 6,300 Net income applicable to FB Financial Corporation and noncontrolling interest 27,950 Net income applicable to noncontrolling interest — Net income applicable to FB Financial Corporation $ 27,950 Total assets $ 11,979,904 $ 568,416 $ 12,548,320 Goodwill 242,561 — 242,561 (1) Change in fair value of mortgage servicing rights, net of hedging is included in Mortgage banking income in the Company's consolidated statements of income. (2) Other noninterest expense for Banking includes expenses for occupancy and equipment expense, data processing, advertising, legal and professional fees and other expenses. Other noninterest expense for Mortgage includes expenses for occupancy and equipment expense, data processing, advertising, legal and professional fees, servicing expenses and other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Actual and Required Capital Amounts and Ratios</t>
        </is>
      </c>
      <c r="B4" s="4" t="inlineStr">
        <is>
          <t>Actual and required capital amounts and ratios are included below as of the dates indicated. March 31, 2025 Actual Minimum Requirement for Capital Adequacy with To Qualify as Well-Capitalized Under Prompt Corrective Action Provisions Amount Ratio Amount Ratio Amount Ratio Total Capital (to risk-weighted assets) FB Financial Corporation $ 1,739,703 15.2 % $ 1,202,607 10.5 % N/A N/A FirstBank 1,677,611 14.8 % 1,191,615 10.5 % $ 1,134,871 10.0 % Tier 1 Capital (to risk-weighted assets) FB Financial Corporation $ 1,496,448 13.1 % $ 973,539 8.5 % N/A N/A FirstBank 1,435,648 12.7 % 964,640 8.5 % $ 907,897 8.0 % Common Equity Tier 1 Capital FB Financial Corporation $ 1,466,448 12.8 % $ 801,738 7.0 % N/A N/A FirstBank 1,435,648 12.7 % 794,410 7.0 % $ 737,666 6.5 % Tier 1 Capital (to average assets) FB Financial Corporation $ 1,496,448 11.4 % $ 523,095 4.0 % N/A N/A FirstBank 1,435,648 11.0 % 521,397 4.0 % $ 651,746 5.0 % December 31, 2024 Actual Minimum Requirement for Capital Adequacy with To Qualify as Well-Capitalized Under Prompt Corrective Action Provisions Amount Ratio Amount Ratio Amount Ratio Total Capital (to risk-weighted assets) FB Financial Corporation $ 1,721,941 15.2 % $ 1,187,163 10.5 % N/A N/A FirstBank 1,650,305 14.7 % 1,175,095 10.5 % $ 1,119,138 10.0 % Tier 1 Capital (to risk-weighted assets) FB Financial Corporation $ 1,480,722 13.1 % $ 961,037 8.5 % N/A N/A FirstBank 1,410,505 12.6 % 951,267 8.5 % $ 895,310 8.0 % Common Equity Tier 1 Capital (to risk-weighted assets) FB Financial Corporation $ 1,450,722 12.8 % $ 791,442 7.0 % N/A N/A FirstBank 1,410,505 12.6 % 783,397 7.0 % $ 727,440 6.5 % Tier 1 Capital (to average assets) FB Financial Corporation $ 1,480,722 11.3 % $ 522,557 4.0 % N/A N/A FirstBank 1,410,505 10.8 % 521,538 4.0 % $ 651,923 5.0 % Note: December 31, 2024 represents the final year of the 5-year CECL adoption phase out with 25% of the initial impact of CECL adoption being adjusted out of regulatory capital calcul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Restricted Stock Units</t>
        </is>
      </c>
      <c r="B4" s="4" t="inlineStr">
        <is>
          <t xml:space="preserve">The following table summarizes changes in RSUs for the three months ended March 31, 2025: Restricted Stock Weighted Balance at beginning of period (unvested) 345,436 $ 36.71 Granted 121,249 49.34 Vested (20,285) 36.02 Forfeited (945) 37.11 Balance at end of period (unvested) 445,455 $ 40.18 </t>
        </is>
      </c>
    </row>
    <row r="5">
      <c r="A5" s="4" t="inlineStr">
        <is>
          <t>Schedule of Changes in Performance Stock Units</t>
        </is>
      </c>
      <c r="B5" s="4" t="inlineStr">
        <is>
          <t>The following table summarizes information about the changes in PSUs as of and for the three months ended March 31, 2025: Performance Stock Units Outstanding (1) Weighted Balance at beginning of period (unvested) 223,393 $ 38.06 Granted 75,329 49.33 Performance adjustment (2) 348 44.09 Vested (50,269) 44.09 Balance at end of period (unvested) 248,801 $ 40.23 (1) PSUs are presented as outstanding, granted and forfeited in the table above assuming targets are met and the awards pay out at 100%. (2) The performance adjustment represents the difference in shares ultimately awarded due to performance attainment above or below target.</t>
        </is>
      </c>
    </row>
    <row r="6">
      <c r="A6" s="4" t="inlineStr">
        <is>
          <t>Schedule of Share-Based Payment Arrangement, Performance Shares, Activity</t>
        </is>
      </c>
      <c r="B6" s="4" t="inlineStr">
        <is>
          <t>The following table summarizes data related to the Company’s outstanding PSUs as of March 31, 2025: Grant Year Grant Price Performance Period PSUs Outstanding 2022 $ 37.17 2023 to 2025 74,682 2023 $ 35.60 2024 to 2026 98,790 2024 $ 49.33 2025 to 2027 75,3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53185</v>
      </c>
      <c r="C4" s="6" t="n">
        <v>155606</v>
      </c>
    </row>
    <row r="5">
      <c r="A5" s="3" t="inlineStr">
        <is>
          <t>Interest on investment securities</t>
        </is>
      </c>
      <c r="B5" s="4" t="inlineStr">
        <is>
          <t xml:space="preserve"> </t>
        </is>
      </c>
      <c r="C5" s="4" t="inlineStr">
        <is>
          <t xml:space="preserve"> </t>
        </is>
      </c>
    </row>
    <row r="6">
      <c r="A6" s="4" t="inlineStr">
        <is>
          <t>Taxable</t>
        </is>
      </c>
      <c r="B6" s="5" t="n">
        <v>14471</v>
      </c>
      <c r="C6" s="5" t="n">
        <v>9105</v>
      </c>
    </row>
    <row r="7">
      <c r="A7" s="4" t="inlineStr">
        <is>
          <t>Tax-exempt</t>
        </is>
      </c>
      <c r="B7" s="5" t="n">
        <v>1033</v>
      </c>
      <c r="C7" s="5" t="n">
        <v>1442</v>
      </c>
    </row>
    <row r="8">
      <c r="A8" s="4" t="inlineStr">
        <is>
          <t>Other</t>
        </is>
      </c>
      <c r="B8" s="5" t="n">
        <v>11017</v>
      </c>
      <c r="C8" s="5" t="n">
        <v>9975</v>
      </c>
    </row>
    <row r="9">
      <c r="A9" s="4" t="inlineStr">
        <is>
          <t>Total interest income</t>
        </is>
      </c>
      <c r="B9" s="5" t="n">
        <v>179706</v>
      </c>
      <c r="C9" s="5" t="n">
        <v>176128</v>
      </c>
    </row>
    <row r="10">
      <c r="A10" s="3" t="inlineStr">
        <is>
          <t>Interest expense:</t>
        </is>
      </c>
      <c r="B10" s="4" t="inlineStr">
        <is>
          <t xml:space="preserve"> </t>
        </is>
      </c>
      <c r="C10" s="4" t="inlineStr">
        <is>
          <t xml:space="preserve"> </t>
        </is>
      </c>
    </row>
    <row r="11">
      <c r="A11" s="4" t="inlineStr">
        <is>
          <t>Deposits</t>
        </is>
      </c>
      <c r="B11" s="5" t="n">
        <v>70249</v>
      </c>
      <c r="C11" s="5" t="n">
        <v>72625</v>
      </c>
    </row>
    <row r="12">
      <c r="A12" s="4" t="inlineStr">
        <is>
          <t>Borrowings</t>
        </is>
      </c>
      <c r="B12" s="5" t="n">
        <v>1816</v>
      </c>
      <c r="C12" s="5" t="n">
        <v>4013</v>
      </c>
    </row>
    <row r="13">
      <c r="A13" s="4" t="inlineStr">
        <is>
          <t>Total interest expense</t>
        </is>
      </c>
      <c r="B13" s="5" t="n">
        <v>72065</v>
      </c>
      <c r="C13" s="5" t="n">
        <v>76638</v>
      </c>
    </row>
    <row r="14">
      <c r="A14" s="4" t="inlineStr">
        <is>
          <t>Net interest income</t>
        </is>
      </c>
      <c r="B14" s="5" t="n">
        <v>107641</v>
      </c>
      <c r="C14" s="5" t="n">
        <v>99490</v>
      </c>
    </row>
    <row r="15">
      <c r="A15" s="4" t="inlineStr">
        <is>
          <t>Provision for credit losses on loans HFI</t>
        </is>
      </c>
      <c r="B15" s="5" t="n">
        <v>1906</v>
      </c>
      <c r="C15" s="5" t="n">
        <v>1852</v>
      </c>
    </row>
    <row r="16">
      <c r="A16" s="4" t="inlineStr">
        <is>
          <t>Provision for (reversal of) credit losses on unfunded commitments</t>
        </is>
      </c>
      <c r="B16" s="5" t="n">
        <v>386</v>
      </c>
      <c r="C16" s="5" t="n">
        <v>-1070</v>
      </c>
    </row>
    <row r="17">
      <c r="A17" s="4" t="inlineStr">
        <is>
          <t>Net interest income after provision for credit losses</t>
        </is>
      </c>
      <c r="B17" s="5" t="n">
        <v>105349</v>
      </c>
      <c r="C17" s="5" t="n">
        <v>98708</v>
      </c>
    </row>
    <row r="18">
      <c r="A18" s="3" t="inlineStr">
        <is>
          <t>Noninterest income:</t>
        </is>
      </c>
      <c r="B18" s="4" t="inlineStr">
        <is>
          <t xml:space="preserve"> </t>
        </is>
      </c>
      <c r="C18" s="4" t="inlineStr">
        <is>
          <t xml:space="preserve"> </t>
        </is>
      </c>
    </row>
    <row r="19">
      <c r="A19" s="4" t="inlineStr">
        <is>
          <t>Gain (loss) from investment securities, net</t>
        </is>
      </c>
      <c r="B19" s="5" t="n">
        <v>16</v>
      </c>
      <c r="C19" s="5" t="n">
        <v>-16213</v>
      </c>
    </row>
    <row r="20">
      <c r="A20" s="4" t="inlineStr">
        <is>
          <t>(Loss) gain on sales or write-downs of premises and equipment, other real estate owned and other assets, net</t>
        </is>
      </c>
      <c r="B20" s="5" t="n">
        <v>-625</v>
      </c>
      <c r="C20" s="5" t="n">
        <v>565</v>
      </c>
    </row>
    <row r="21">
      <c r="A21" s="4" t="inlineStr">
        <is>
          <t>Other income</t>
        </is>
      </c>
      <c r="B21" s="5" t="n">
        <v>1348</v>
      </c>
      <c r="C21" s="5" t="n">
        <v>1710</v>
      </c>
    </row>
    <row r="22">
      <c r="A22" s="4" t="inlineStr">
        <is>
          <t>Total noninterest income</t>
        </is>
      </c>
      <c r="B22" s="5" t="n">
        <v>23032</v>
      </c>
      <c r="C22" s="5" t="n">
        <v>7962</v>
      </c>
    </row>
    <row r="23">
      <c r="A23" s="3" t="inlineStr">
        <is>
          <t>Noninterest expenses:</t>
        </is>
      </c>
      <c r="B23" s="4" t="inlineStr">
        <is>
          <t xml:space="preserve"> </t>
        </is>
      </c>
      <c r="C23" s="4" t="inlineStr">
        <is>
          <t xml:space="preserve"> </t>
        </is>
      </c>
    </row>
    <row r="24">
      <c r="A24" s="4" t="inlineStr">
        <is>
          <t>Salaries, commissions and employee benefits</t>
        </is>
      </c>
      <c r="B24" s="5" t="n">
        <v>48351</v>
      </c>
      <c r="C24" s="5" t="n">
        <v>44618</v>
      </c>
    </row>
    <row r="25">
      <c r="A25" s="4" t="inlineStr">
        <is>
          <t>Occupancy and equipment expense</t>
        </is>
      </c>
      <c r="B25" s="5" t="n">
        <v>6597</v>
      </c>
      <c r="C25" s="5" t="n">
        <v>6614</v>
      </c>
    </row>
    <row r="26">
      <c r="A26" s="4" t="inlineStr">
        <is>
          <t>Advertising</t>
        </is>
      </c>
      <c r="B26" s="5" t="n">
        <v>2487</v>
      </c>
      <c r="C26" s="5" t="n">
        <v>1171</v>
      </c>
    </row>
    <row r="27">
      <c r="A27" s="4" t="inlineStr">
        <is>
          <t>Data processing</t>
        </is>
      </c>
      <c r="B27" s="5" t="n">
        <v>2313</v>
      </c>
      <c r="C27" s="5" t="n">
        <v>2408</v>
      </c>
    </row>
    <row r="28">
      <c r="A28" s="4" t="inlineStr">
        <is>
          <t>Legal and professional fees</t>
        </is>
      </c>
      <c r="B28" s="5" t="n">
        <v>1992</v>
      </c>
      <c r="C28" s="5" t="n">
        <v>1919</v>
      </c>
    </row>
    <row r="29">
      <c r="A29" s="4" t="inlineStr">
        <is>
          <t>Amortization of core deposit and other intangibles</t>
        </is>
      </c>
      <c r="B29" s="5" t="n">
        <v>656</v>
      </c>
      <c r="C29" s="5" t="n">
        <v>789</v>
      </c>
    </row>
    <row r="30">
      <c r="A30" s="4" t="inlineStr">
        <is>
          <t>Merger and integration costs</t>
        </is>
      </c>
      <c r="B30" s="5" t="n">
        <v>401</v>
      </c>
      <c r="C30" s="5" t="n">
        <v>0</v>
      </c>
    </row>
    <row r="31">
      <c r="A31" s="4" t="inlineStr">
        <is>
          <t>Other expense</t>
        </is>
      </c>
      <c r="B31" s="5" t="n">
        <v>16752</v>
      </c>
      <c r="C31" s="5" t="n">
        <v>14901</v>
      </c>
    </row>
    <row r="32">
      <c r="A32" s="4" t="inlineStr">
        <is>
          <t>Total noninterest expense</t>
        </is>
      </c>
      <c r="B32" s="5" t="n">
        <v>79549</v>
      </c>
      <c r="C32" s="5" t="n">
        <v>72420</v>
      </c>
    </row>
    <row r="33">
      <c r="A33" s="4" t="inlineStr">
        <is>
          <t>Income before income taxes</t>
        </is>
      </c>
      <c r="B33" s="5" t="n">
        <v>48832</v>
      </c>
      <c r="C33" s="5" t="n">
        <v>34250</v>
      </c>
    </row>
    <row r="34">
      <c r="A34" s="4" t="inlineStr">
        <is>
          <t>Income tax expense</t>
        </is>
      </c>
      <c r="B34" s="5" t="n">
        <v>9471</v>
      </c>
      <c r="C34" s="5" t="n">
        <v>6300</v>
      </c>
    </row>
    <row r="35">
      <c r="A35" s="4" t="inlineStr">
        <is>
          <t>Net income applicable to FB Financial Corporation and noncontrolling interest</t>
        </is>
      </c>
      <c r="B35" s="5" t="n">
        <v>39361</v>
      </c>
      <c r="C35" s="5" t="n">
        <v>27950</v>
      </c>
    </row>
    <row r="36">
      <c r="A36" s="4" t="inlineStr">
        <is>
          <t>Net income applicable to noncontrolling interest</t>
        </is>
      </c>
      <c r="B36" s="5" t="n">
        <v>0</v>
      </c>
      <c r="C36" s="5" t="n">
        <v>0</v>
      </c>
    </row>
    <row r="37">
      <c r="A37" s="4" t="inlineStr">
        <is>
          <t>Net income applicable to FB Financial Corporation</t>
        </is>
      </c>
      <c r="B37" s="6" t="n">
        <v>39361</v>
      </c>
      <c r="C37" s="6" t="n">
        <v>27950</v>
      </c>
    </row>
    <row r="38">
      <c r="A38" s="3" t="inlineStr">
        <is>
          <t>Earnings per common share:</t>
        </is>
      </c>
      <c r="B38" s="4" t="inlineStr">
        <is>
          <t xml:space="preserve"> </t>
        </is>
      </c>
      <c r="C38" s="4" t="inlineStr">
        <is>
          <t xml:space="preserve"> </t>
        </is>
      </c>
    </row>
    <row r="39">
      <c r="A39" s="4" t="inlineStr">
        <is>
          <t>Basic (in dollars per share)</t>
        </is>
      </c>
      <c r="B39" s="7" t="n">
        <v>0.84</v>
      </c>
      <c r="C39" s="7" t="n">
        <v>0.6</v>
      </c>
    </row>
    <row r="40">
      <c r="A40" s="4" t="inlineStr">
        <is>
          <t>Diluted (in dollars per share)</t>
        </is>
      </c>
      <c r="B40" s="7" t="n">
        <v>0.84</v>
      </c>
      <c r="C40" s="7" t="n">
        <v>0.59</v>
      </c>
    </row>
    <row r="41">
      <c r="A41" s="4" t="inlineStr">
        <is>
          <t>Mortgage banking income</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Mortgage banking income, service charges on deposit accounts, investment services and trust income, ATM and interchange fees</t>
        </is>
      </c>
      <c r="B43" s="6" t="n">
        <v>12426</v>
      </c>
      <c r="C43" s="6" t="n">
        <v>12585</v>
      </c>
    </row>
    <row r="44">
      <c r="A44" s="4" t="inlineStr">
        <is>
          <t>Investment services and trust incom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Mortgage banking income, service charges on deposit accounts, investment services and trust income, ATM and interchange fees</t>
        </is>
      </c>
      <c r="B46" s="5" t="n">
        <v>3711</v>
      </c>
      <c r="C46" s="5" t="n">
        <v>3230</v>
      </c>
    </row>
    <row r="47">
      <c r="A47" s="4" t="inlineStr">
        <is>
          <t>Service charges on deposit account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Mortgage banking income, service charges on deposit accounts, investment services and trust income, ATM and interchange fees</t>
        </is>
      </c>
      <c r="B49" s="5" t="n">
        <v>3479</v>
      </c>
      <c r="C49" s="5" t="n">
        <v>3141</v>
      </c>
    </row>
    <row r="50">
      <c r="A50" s="4" t="inlineStr">
        <is>
          <t>ATM and interchange fee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Mortgage banking income, service charges on deposit accounts, investment services and trust income, ATM and interchange fees</t>
        </is>
      </c>
      <c r="B52" s="6" t="n">
        <v>2677</v>
      </c>
      <c r="C52" s="6" t="n">
        <v>29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Loans Analysis to Executive Officers, Certain Management, Bank Directors and Related Interests</t>
        </is>
      </c>
      <c r="B4" s="4" t="inlineStr">
        <is>
          <t xml:space="preserve">An analysis of loans to management, executive officers, the directors and significant shareholders of the Bank and their related interests is presented below: Loans outstanding at January 1, 2025 $ 31,406 New loans and advances 1,863 Change in related party status — Repayments (287) Loans outstanding at March 31, 2025 $ 32,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Basis of Presentation - Narrative (Details) $ in Thousands</t>
        </is>
      </c>
      <c r="B1" s="2" t="inlineStr">
        <is>
          <t>Mar. 31, 2025 USD ($) branch</t>
        </is>
      </c>
      <c r="C1" s="2" t="inlineStr">
        <is>
          <t>Dec. 31, 2024 USD ($)</t>
        </is>
      </c>
      <c r="D1" s="2" t="inlineStr">
        <is>
          <t>Mar. 31, 2024 USD ($)</t>
        </is>
      </c>
    </row>
    <row r="2">
      <c r="A2" s="3" t="inlineStr">
        <is>
          <t>Business Acquisition [Line Items]</t>
        </is>
      </c>
      <c r="B2" s="4" t="inlineStr">
        <is>
          <t xml:space="preserve"> </t>
        </is>
      </c>
      <c r="C2" s="4" t="inlineStr">
        <is>
          <t xml:space="preserve"> </t>
        </is>
      </c>
      <c r="D2" s="4" t="inlineStr">
        <is>
          <t xml:space="preserve"> </t>
        </is>
      </c>
    </row>
    <row r="3">
      <c r="A3" s="4" t="inlineStr">
        <is>
          <t>Number of full-service branches | branch</t>
        </is>
      </c>
      <c r="B3" s="5" t="n">
        <v>77</v>
      </c>
      <c r="C3" s="4" t="inlineStr">
        <is>
          <t xml:space="preserve"> </t>
        </is>
      </c>
      <c r="D3" s="4" t="inlineStr">
        <is>
          <t xml:space="preserve"> </t>
        </is>
      </c>
    </row>
    <row r="4">
      <c r="A4" s="4" t="inlineStr">
        <is>
          <t>Total assets</t>
        </is>
      </c>
      <c r="B4" s="6" t="n">
        <v>13136449</v>
      </c>
      <c r="C4" s="6" t="n">
        <v>13157482</v>
      </c>
      <c r="D4" s="6" t="n">
        <v>12548320</v>
      </c>
    </row>
    <row r="5">
      <c r="A5" s="4" t="inlineStr">
        <is>
          <t>Total loans</t>
        </is>
      </c>
      <c r="B5" s="5" t="n">
        <v>9621005</v>
      </c>
      <c r="C5" s="5" t="n">
        <v>9450442</v>
      </c>
      <c r="D5" s="4" t="inlineStr">
        <is>
          <t xml:space="preserve"> </t>
        </is>
      </c>
    </row>
    <row r="6">
      <c r="A6" s="4" t="inlineStr">
        <is>
          <t>Deposits</t>
        </is>
      </c>
      <c r="B6" s="5" t="n">
        <v>11201998</v>
      </c>
      <c r="C6" s="6" t="n">
        <v>11210434</v>
      </c>
      <c r="D6" s="4" t="inlineStr">
        <is>
          <t xml:space="preserve"> </t>
        </is>
      </c>
    </row>
    <row r="7">
      <c r="A7" s="4" t="inlineStr">
        <is>
          <t>Southern States Bancshares,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assets</t>
        </is>
      </c>
      <c r="B9" s="5" t="n">
        <v>2851145</v>
      </c>
      <c r="C9" s="4" t="inlineStr">
        <is>
          <t xml:space="preserve"> </t>
        </is>
      </c>
      <c r="D9" s="4" t="inlineStr">
        <is>
          <t xml:space="preserve"> </t>
        </is>
      </c>
    </row>
    <row r="10">
      <c r="A10" s="4" t="inlineStr">
        <is>
          <t>Total loans</t>
        </is>
      </c>
      <c r="B10" s="5" t="n">
        <v>2261272</v>
      </c>
      <c r="C10" s="4" t="inlineStr">
        <is>
          <t xml:space="preserve"> </t>
        </is>
      </c>
      <c r="D10" s="4" t="inlineStr">
        <is>
          <t xml:space="preserve"> </t>
        </is>
      </c>
    </row>
    <row r="11">
      <c r="A11" s="4" t="inlineStr">
        <is>
          <t>Deposits</t>
        </is>
      </c>
      <c r="B11" s="6" t="n">
        <v>2425631</v>
      </c>
      <c r="C11" s="4" t="inlineStr">
        <is>
          <t xml:space="preserve"> </t>
        </is>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Basic and Diluted Earnings Per Common Share Calculation (Details) - USD ($) $ / shares in Units, $ in Thousands</t>
        </is>
      </c>
      <c r="B1" s="2" t="inlineStr">
        <is>
          <t>3 Months Ended</t>
        </is>
      </c>
    </row>
    <row r="2">
      <c r="B2" s="2" t="inlineStr">
        <is>
          <t>Mar. 31, 2025</t>
        </is>
      </c>
      <c r="C2" s="2" t="inlineStr">
        <is>
          <t>Mar. 31, 2024</t>
        </is>
      </c>
    </row>
    <row r="3">
      <c r="A3" s="3" t="inlineStr">
        <is>
          <t>Basic earnings per common share:</t>
        </is>
      </c>
      <c r="B3" s="4" t="inlineStr">
        <is>
          <t xml:space="preserve"> </t>
        </is>
      </c>
      <c r="C3" s="4" t="inlineStr">
        <is>
          <t xml:space="preserve"> </t>
        </is>
      </c>
    </row>
    <row r="4">
      <c r="A4" s="4" t="inlineStr">
        <is>
          <t>Earnings available to common shareholders</t>
        </is>
      </c>
      <c r="B4" s="6" t="n">
        <v>39361</v>
      </c>
      <c r="C4" s="6" t="n">
        <v>27950</v>
      </c>
    </row>
    <row r="5">
      <c r="A5" s="4" t="inlineStr">
        <is>
          <t>Weighted average basic shares outstanding (in shares)</t>
        </is>
      </c>
      <c r="B5" s="5" t="n">
        <v>46674698</v>
      </c>
      <c r="C5" s="5" t="n">
        <v>46874882</v>
      </c>
    </row>
    <row r="6">
      <c r="A6" s="4" t="inlineStr">
        <is>
          <t>Basic earnings per common share (in dollars per share)</t>
        </is>
      </c>
      <c r="B6" s="7" t="n">
        <v>0.84</v>
      </c>
      <c r="C6" s="7" t="n">
        <v>0.6</v>
      </c>
    </row>
    <row r="7">
      <c r="A7" s="3" t="inlineStr">
        <is>
          <t>Diluted earnings per common share:</t>
        </is>
      </c>
      <c r="B7" s="4" t="inlineStr">
        <is>
          <t xml:space="preserve"> </t>
        </is>
      </c>
      <c r="C7" s="4" t="inlineStr">
        <is>
          <t xml:space="preserve"> </t>
        </is>
      </c>
    </row>
    <row r="8">
      <c r="A8" s="4" t="inlineStr">
        <is>
          <t>Earnings available to common shareholders</t>
        </is>
      </c>
      <c r="B8" s="6" t="n">
        <v>39361</v>
      </c>
      <c r="C8" s="6" t="n">
        <v>27950</v>
      </c>
    </row>
    <row r="9">
      <c r="A9" s="4" t="inlineStr">
        <is>
          <t>Weighted average basic shares outstanding (in shares)</t>
        </is>
      </c>
      <c r="B9" s="5" t="n">
        <v>46674698</v>
      </c>
      <c r="C9" s="5" t="n">
        <v>46874882</v>
      </c>
    </row>
    <row r="10">
      <c r="A10" s="4" t="inlineStr">
        <is>
          <t>Weighted average diluted shares contingently issuable (in shares)</t>
        </is>
      </c>
      <c r="B10" s="5" t="n">
        <v>349513</v>
      </c>
      <c r="C10" s="5" t="n">
        <v>123991</v>
      </c>
    </row>
    <row r="11">
      <c r="A11" s="4" t="inlineStr">
        <is>
          <t>Weighted average diluted shares outstanding (in shares)</t>
        </is>
      </c>
      <c r="B11" s="5" t="n">
        <v>47024211</v>
      </c>
      <c r="C11" s="5" t="n">
        <v>46998873</v>
      </c>
    </row>
    <row r="12">
      <c r="A12" s="4" t="inlineStr">
        <is>
          <t>Diluted earnings per common share (in dollars per share)</t>
        </is>
      </c>
      <c r="B12" s="7" t="n">
        <v>0.84</v>
      </c>
      <c r="C12" s="7" t="n">
        <v>0.59</v>
      </c>
    </row>
    <row r="13">
      <c r="A13" s="4" t="inlineStr">
        <is>
          <t>Restricted Stock 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Restricted stock units outstanding considered to be antidilutive (in shares)</t>
        </is>
      </c>
      <c r="B15" s="5" t="n">
        <v>0</v>
      </c>
      <c r="C15" s="5" t="n">
        <v>29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chedule of Amortized Cost of Securities and Fair Values (Details) - USD ($)</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Amortized cost, AFS debt securities</t>
        </is>
      </c>
      <c r="B3" s="6" t="n">
        <v>1708893000</v>
      </c>
      <c r="C3" s="6" t="n">
        <v>1679397000</v>
      </c>
    </row>
    <row r="4">
      <c r="A4" s="4" t="inlineStr">
        <is>
          <t>Gross unrealized gains</t>
        </is>
      </c>
      <c r="B4" s="5" t="n">
        <v>590000</v>
      </c>
      <c r="C4" s="5" t="n">
        <v>585000</v>
      </c>
    </row>
    <row r="5">
      <c r="A5" s="4" t="inlineStr">
        <is>
          <t>Gross unrealized losses</t>
        </is>
      </c>
      <c r="B5" s="5" t="n">
        <v>-128763000</v>
      </c>
      <c r="C5" s="5" t="n">
        <v>-141974000</v>
      </c>
    </row>
    <row r="6">
      <c r="A6" s="4" t="inlineStr">
        <is>
          <t>Allowance for credit losses on investments</t>
        </is>
      </c>
      <c r="B6" s="5" t="n">
        <v>0</v>
      </c>
      <c r="C6" s="5" t="n">
        <v>0</v>
      </c>
    </row>
    <row r="7">
      <c r="A7" s="4" t="inlineStr">
        <is>
          <t>Fair Value</t>
        </is>
      </c>
      <c r="B7" s="5" t="n">
        <v>1580720000</v>
      </c>
      <c r="C7" s="5" t="n">
        <v>1538008000</v>
      </c>
    </row>
    <row r="8">
      <c r="A8" s="4" t="inlineStr">
        <is>
          <t>U.S. government agency securit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 AFS debt securities</t>
        </is>
      </c>
      <c r="B10" s="5" t="n">
        <v>604416000</v>
      </c>
      <c r="C10" s="5" t="n">
        <v>564752000</v>
      </c>
    </row>
    <row r="11">
      <c r="A11" s="4" t="inlineStr">
        <is>
          <t>Gross unrealized gains</t>
        </is>
      </c>
      <c r="B11" s="5" t="n">
        <v>417000</v>
      </c>
      <c r="C11" s="5" t="n">
        <v>172000</v>
      </c>
    </row>
    <row r="12">
      <c r="A12" s="4" t="inlineStr">
        <is>
          <t>Gross unrealized losses</t>
        </is>
      </c>
      <c r="B12" s="5" t="n">
        <v>-1891000</v>
      </c>
      <c r="C12" s="5" t="n">
        <v>-1917000</v>
      </c>
    </row>
    <row r="13">
      <c r="A13" s="4" t="inlineStr">
        <is>
          <t>Allowance for credit losses on investments</t>
        </is>
      </c>
      <c r="B13" s="5" t="n">
        <v>0</v>
      </c>
      <c r="C13" s="5" t="n">
        <v>0</v>
      </c>
    </row>
    <row r="14">
      <c r="A14" s="4" t="inlineStr">
        <is>
          <t>Fair Value</t>
        </is>
      </c>
      <c r="B14" s="5" t="n">
        <v>602942000</v>
      </c>
      <c r="C14" s="5" t="n">
        <v>563007000</v>
      </c>
    </row>
    <row r="15">
      <c r="A15" s="4" t="inlineStr">
        <is>
          <t>Mortgage-backed securities -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 AFS debt securities</t>
        </is>
      </c>
      <c r="B17" s="5" t="n">
        <v>917760000</v>
      </c>
      <c r="C17" s="5" t="n">
        <v>927883000</v>
      </c>
    </row>
    <row r="18">
      <c r="A18" s="4" t="inlineStr">
        <is>
          <t>Gross unrealized gains</t>
        </is>
      </c>
      <c r="B18" s="5" t="n">
        <v>147000</v>
      </c>
      <c r="C18" s="5" t="n">
        <v>393000</v>
      </c>
    </row>
    <row r="19">
      <c r="A19" s="4" t="inlineStr">
        <is>
          <t>Gross unrealized losses</t>
        </is>
      </c>
      <c r="B19" s="5" t="n">
        <v>-101351000</v>
      </c>
      <c r="C19" s="5" t="n">
        <v>-117277000</v>
      </c>
    </row>
    <row r="20">
      <c r="A20" s="4" t="inlineStr">
        <is>
          <t>Allowance for credit losses on investments</t>
        </is>
      </c>
      <c r="B20" s="5" t="n">
        <v>0</v>
      </c>
      <c r="C20" s="5" t="n">
        <v>0</v>
      </c>
    </row>
    <row r="21">
      <c r="A21" s="4" t="inlineStr">
        <is>
          <t>Fair Value</t>
        </is>
      </c>
      <c r="B21" s="5" t="n">
        <v>816556000</v>
      </c>
      <c r="C21" s="5" t="n">
        <v>810999000</v>
      </c>
    </row>
    <row r="22">
      <c r="A22" s="4" t="inlineStr">
        <is>
          <t>Mortgage-backed securities - commercial</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 AFS debt securities</t>
        </is>
      </c>
      <c r="B24" s="5" t="n">
        <v>15724000</v>
      </c>
      <c r="C24" s="5" t="n">
        <v>15965000</v>
      </c>
    </row>
    <row r="25">
      <c r="A25" s="4" t="inlineStr">
        <is>
          <t>Gross unrealized gains</t>
        </is>
      </c>
      <c r="B25" s="5" t="n">
        <v>0</v>
      </c>
      <c r="C25" s="5" t="n">
        <v>0</v>
      </c>
    </row>
    <row r="26">
      <c r="A26" s="4" t="inlineStr">
        <is>
          <t>Gross unrealized losses</t>
        </is>
      </c>
      <c r="B26" s="5" t="n">
        <v>-896000</v>
      </c>
      <c r="C26" s="5" t="n">
        <v>-1108000</v>
      </c>
    </row>
    <row r="27">
      <c r="A27" s="4" t="inlineStr">
        <is>
          <t>Allowance for credit losses on investments</t>
        </is>
      </c>
      <c r="B27" s="5" t="n">
        <v>0</v>
      </c>
      <c r="C27" s="5" t="n">
        <v>0</v>
      </c>
    </row>
    <row r="28">
      <c r="A28" s="4" t="inlineStr">
        <is>
          <t>Fair Value</t>
        </is>
      </c>
      <c r="B28" s="5" t="n">
        <v>14828000</v>
      </c>
      <c r="C28" s="5" t="n">
        <v>14857000</v>
      </c>
    </row>
    <row r="29">
      <c r="A29" s="4" t="inlineStr">
        <is>
          <t>Municipal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 AFS debt securities</t>
        </is>
      </c>
      <c r="B31" s="5" t="n">
        <v>169993000</v>
      </c>
      <c r="C31" s="5" t="n">
        <v>169498000</v>
      </c>
    </row>
    <row r="32">
      <c r="A32" s="4" t="inlineStr">
        <is>
          <t>Gross unrealized gains</t>
        </is>
      </c>
      <c r="B32" s="5" t="n">
        <v>26000</v>
      </c>
      <c r="C32" s="5" t="n">
        <v>20000</v>
      </c>
    </row>
    <row r="33">
      <c r="A33" s="4" t="inlineStr">
        <is>
          <t>Gross unrealized losses</t>
        </is>
      </c>
      <c r="B33" s="5" t="n">
        <v>-24623000</v>
      </c>
      <c r="C33" s="5" t="n">
        <v>-21661000</v>
      </c>
    </row>
    <row r="34">
      <c r="A34" s="4" t="inlineStr">
        <is>
          <t>Allowance for credit losses on investments</t>
        </is>
      </c>
      <c r="B34" s="5" t="n">
        <v>0</v>
      </c>
      <c r="C34" s="5" t="n">
        <v>0</v>
      </c>
    </row>
    <row r="35">
      <c r="A35" s="4" t="inlineStr">
        <is>
          <t>Fair Value</t>
        </is>
      </c>
      <c r="B35" s="5" t="n">
        <v>145396000</v>
      </c>
      <c r="C35" s="5" t="n">
        <v>147857000</v>
      </c>
    </row>
    <row r="36">
      <c r="A36" s="4" t="inlineStr">
        <is>
          <t>U.S. Treasury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 AFS debt securities</t>
        </is>
      </c>
      <c r="B38" s="4" t="inlineStr">
        <is>
          <t xml:space="preserve"> </t>
        </is>
      </c>
      <c r="C38" s="5" t="n">
        <v>299000</v>
      </c>
    </row>
    <row r="39">
      <c r="A39" s="4" t="inlineStr">
        <is>
          <t>Gross unrealized gains</t>
        </is>
      </c>
      <c r="B39" s="4" t="inlineStr">
        <is>
          <t xml:space="preserve"> </t>
        </is>
      </c>
      <c r="C39" s="5" t="n">
        <v>0</v>
      </c>
    </row>
    <row r="40">
      <c r="A40" s="4" t="inlineStr">
        <is>
          <t>Gross unrealized losses</t>
        </is>
      </c>
      <c r="B40" s="4" t="inlineStr">
        <is>
          <t xml:space="preserve"> </t>
        </is>
      </c>
      <c r="C40" s="5" t="n">
        <v>0</v>
      </c>
    </row>
    <row r="41">
      <c r="A41" s="4" t="inlineStr">
        <is>
          <t>Allowance for credit losses on investments</t>
        </is>
      </c>
      <c r="B41" s="4" t="inlineStr">
        <is>
          <t xml:space="preserve"> </t>
        </is>
      </c>
      <c r="C41" s="5" t="n">
        <v>0</v>
      </c>
    </row>
    <row r="42">
      <c r="A42" s="4" t="inlineStr">
        <is>
          <t>Fair Value</t>
        </is>
      </c>
      <c r="B42" s="4" t="inlineStr">
        <is>
          <t xml:space="preserve"> </t>
        </is>
      </c>
      <c r="C42" s="5" t="n">
        <v>299000</v>
      </c>
    </row>
    <row r="43">
      <c r="A43" s="4" t="inlineStr">
        <is>
          <t>Corporate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Amortized cost, AFS debt securities</t>
        </is>
      </c>
      <c r="B45" s="5" t="n">
        <v>1000000</v>
      </c>
      <c r="C45" s="5" t="n">
        <v>1000000</v>
      </c>
    </row>
    <row r="46">
      <c r="A46" s="4" t="inlineStr">
        <is>
          <t>Gross unrealized gains</t>
        </is>
      </c>
      <c r="B46" s="5" t="n">
        <v>0</v>
      </c>
      <c r="C46" s="5" t="n">
        <v>0</v>
      </c>
    </row>
    <row r="47">
      <c r="A47" s="4" t="inlineStr">
        <is>
          <t>Gross unrealized losses</t>
        </is>
      </c>
      <c r="B47" s="5" t="n">
        <v>-2000</v>
      </c>
      <c r="C47" s="5" t="n">
        <v>-11000</v>
      </c>
    </row>
    <row r="48">
      <c r="A48" s="4" t="inlineStr">
        <is>
          <t>Allowance for credit losses on investments</t>
        </is>
      </c>
      <c r="B48" s="5" t="n">
        <v>0</v>
      </c>
      <c r="C48" s="5" t="n">
        <v>0</v>
      </c>
    </row>
    <row r="49">
      <c r="A49" s="4" t="inlineStr">
        <is>
          <t>Fair Value</t>
        </is>
      </c>
      <c r="B49" s="6" t="n">
        <v>998000</v>
      </c>
      <c r="C49" s="6" t="n">
        <v>98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t>
        </is>
      </c>
      <c r="B1" s="2" t="inlineStr">
        <is>
          <t>Mar. 31, 2025 USD ($) security</t>
        </is>
      </c>
      <c r="C1" s="2" t="inlineStr">
        <is>
          <t>Dec. 31, 2024 USD ($) security</t>
        </is>
      </c>
      <c r="D1" s="2" t="inlineStr">
        <is>
          <t>Mar. 31, 2024 USD ($)</t>
        </is>
      </c>
    </row>
    <row r="2">
      <c r="A2" s="3" t="inlineStr">
        <is>
          <t>Debt and Equity Securities, FV-NI [Line Items]</t>
        </is>
      </c>
      <c r="B2" s="4" t="inlineStr">
        <is>
          <t xml:space="preserve"> </t>
        </is>
      </c>
      <c r="C2" s="4" t="inlineStr">
        <is>
          <t xml:space="preserve"> </t>
        </is>
      </c>
      <c r="D2" s="4" t="inlineStr">
        <is>
          <t xml:space="preserve"> </t>
        </is>
      </c>
    </row>
    <row r="3">
      <c r="A3" s="4" t="inlineStr">
        <is>
          <t>Accrued interest receivable</t>
        </is>
      </c>
      <c r="B3" s="6" t="n">
        <v>51268000</v>
      </c>
      <c r="C3" s="6" t="n">
        <v>49611000</v>
      </c>
      <c r="D3" s="4" t="inlineStr">
        <is>
          <t xml:space="preserve"> </t>
        </is>
      </c>
    </row>
    <row r="4">
      <c r="A4" s="4" t="inlineStr">
        <is>
          <t>Trade date receivables settled after period end</t>
        </is>
      </c>
      <c r="B4" s="5" t="n">
        <v>0</v>
      </c>
      <c r="C4" s="5" t="n">
        <v>0</v>
      </c>
      <c r="D4" s="4" t="inlineStr">
        <is>
          <t xml:space="preserve"> </t>
        </is>
      </c>
    </row>
    <row r="5">
      <c r="A5" s="4" t="inlineStr">
        <is>
          <t>Trade date payables settled after period end</t>
        </is>
      </c>
      <c r="B5" s="5" t="n">
        <v>0</v>
      </c>
      <c r="C5" s="5" t="n">
        <v>0</v>
      </c>
      <c r="D5" s="4" t="inlineStr">
        <is>
          <t xml:space="preserve"> </t>
        </is>
      </c>
    </row>
    <row r="6">
      <c r="A6" s="4" t="inlineStr">
        <is>
          <t>Allowance for credit losses on investments</t>
        </is>
      </c>
      <c r="B6" s="6" t="n">
        <v>0</v>
      </c>
      <c r="C6" s="6" t="n">
        <v>0</v>
      </c>
      <c r="D6" s="4" t="inlineStr">
        <is>
          <t xml:space="preserve"> </t>
        </is>
      </c>
    </row>
    <row r="7">
      <c r="A7" s="4" t="inlineStr">
        <is>
          <t>Number of securities in securities portfolio | security</t>
        </is>
      </c>
      <c r="B7" s="5" t="n">
        <v>277</v>
      </c>
      <c r="C7" s="5" t="n">
        <v>271</v>
      </c>
      <c r="D7" s="4" t="inlineStr">
        <is>
          <t xml:space="preserve"> </t>
        </is>
      </c>
    </row>
    <row r="8">
      <c r="A8" s="4" t="inlineStr">
        <is>
          <t>Number of securities in securities portfolio, unrealized loss position | security</t>
        </is>
      </c>
      <c r="B8" s="5" t="n">
        <v>251</v>
      </c>
      <c r="C8" s="5" t="n">
        <v>248</v>
      </c>
      <c r="D8" s="4" t="inlineStr">
        <is>
          <t xml:space="preserve"> </t>
        </is>
      </c>
    </row>
    <row r="9">
      <c r="A9" s="4" t="inlineStr">
        <is>
          <t>Equity securities without a readily determinable market value</t>
        </is>
      </c>
      <c r="B9" s="6" t="n">
        <v>23923000</v>
      </c>
      <c r="C9" s="6" t="n">
        <v>23459000</v>
      </c>
      <c r="D9" s="4" t="inlineStr">
        <is>
          <t xml:space="preserve"> </t>
        </is>
      </c>
    </row>
    <row r="10">
      <c r="A10" s="4" t="inlineStr">
        <is>
          <t>Federal home loan bank stock</t>
        </is>
      </c>
      <c r="B10" s="5" t="n">
        <v>32234000</v>
      </c>
      <c r="C10" s="5" t="n">
        <v>32749000</v>
      </c>
      <c r="D10" s="4" t="inlineStr">
        <is>
          <t xml:space="preserve"> </t>
        </is>
      </c>
    </row>
    <row r="11">
      <c r="A11" s="4" t="inlineStr">
        <is>
          <t>Equity method investments</t>
        </is>
      </c>
      <c r="B11" s="5" t="n">
        <v>19475000</v>
      </c>
      <c r="C11" s="5" t="n">
        <v>19970000</v>
      </c>
      <c r="D11" s="4" t="inlineStr">
        <is>
          <t xml:space="preserve"> </t>
        </is>
      </c>
    </row>
    <row r="12">
      <c r="A12" s="4" t="inlineStr">
        <is>
          <t>Goodwill</t>
        </is>
      </c>
      <c r="B12" s="5" t="n">
        <v>242561000</v>
      </c>
      <c r="C12" s="5" t="n">
        <v>242561000</v>
      </c>
      <c r="D12" s="6" t="n">
        <v>242561000</v>
      </c>
    </row>
    <row r="13">
      <c r="A13" s="4" t="inlineStr">
        <is>
          <t>Equity Method Investments</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Goodwill</t>
        </is>
      </c>
      <c r="B15" s="5" t="n">
        <v>17103000</v>
      </c>
      <c r="C15" s="4" t="inlineStr">
        <is>
          <t xml:space="preserve"> </t>
        </is>
      </c>
      <c r="D15" s="4" t="inlineStr">
        <is>
          <t xml:space="preserve"> </t>
        </is>
      </c>
    </row>
    <row r="16">
      <c r="A16" s="4" t="inlineStr">
        <is>
          <t>Collateral Pledged</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Securities pledged</t>
        </is>
      </c>
      <c r="B18" s="5" t="n">
        <v>877603000</v>
      </c>
      <c r="C18" s="5" t="n">
        <v>937043000</v>
      </c>
      <c r="D18" s="4" t="inlineStr">
        <is>
          <t xml:space="preserve"> </t>
        </is>
      </c>
    </row>
    <row r="19">
      <c r="A19" s="4" t="inlineStr">
        <is>
          <t>Debt Securities</t>
        </is>
      </c>
      <c r="B19" s="4" t="inlineStr">
        <is>
          <t xml:space="preserve"> </t>
        </is>
      </c>
      <c r="C19" s="4" t="inlineStr">
        <is>
          <t xml:space="preserve"> </t>
        </is>
      </c>
      <c r="D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row>
    <row r="21">
      <c r="A21" s="4" t="inlineStr">
        <is>
          <t>Accrued interest receivable</t>
        </is>
      </c>
      <c r="B21" s="6" t="n">
        <v>5208000</v>
      </c>
      <c r="C21" s="6" t="n">
        <v>6401000</v>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Fair Value, Less than 12 months</t>
        </is>
      </c>
      <c r="B3" s="6" t="n">
        <v>706684</v>
      </c>
      <c r="C3" s="6" t="n">
        <v>740244</v>
      </c>
    </row>
    <row r="4">
      <c r="A4" s="4" t="inlineStr">
        <is>
          <t>Gross Unrealized Loss , Less than 12 months</t>
        </is>
      </c>
      <c r="B4" s="5" t="n">
        <v>-8542</v>
      </c>
      <c r="C4" s="5" t="n">
        <v>-13259</v>
      </c>
    </row>
    <row r="5">
      <c r="A5" s="4" t="inlineStr">
        <is>
          <t>Fair Value, 12 months or more</t>
        </is>
      </c>
      <c r="B5" s="5" t="n">
        <v>592743</v>
      </c>
      <c r="C5" s="5" t="n">
        <v>566013</v>
      </c>
    </row>
    <row r="6">
      <c r="A6" s="4" t="inlineStr">
        <is>
          <t>Gross Unrealized Loss , 12 months or more</t>
        </is>
      </c>
      <c r="B6" s="5" t="n">
        <v>-120221</v>
      </c>
      <c r="C6" s="5" t="n">
        <v>-128715</v>
      </c>
    </row>
    <row r="7">
      <c r="A7" s="4" t="inlineStr">
        <is>
          <t>Fair Value, Total</t>
        </is>
      </c>
      <c r="B7" s="5" t="n">
        <v>1299427</v>
      </c>
      <c r="C7" s="5" t="n">
        <v>1306257</v>
      </c>
    </row>
    <row r="8">
      <c r="A8" s="4" t="inlineStr">
        <is>
          <t>Gross Unrealized Loss , Total</t>
        </is>
      </c>
      <c r="B8" s="5" t="n">
        <v>-128763</v>
      </c>
      <c r="C8" s="5" t="n">
        <v>-141974</v>
      </c>
    </row>
    <row r="9">
      <c r="A9" s="4" t="inlineStr">
        <is>
          <t>U.S. government agency securitie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Fair Value, Less than 12 months</t>
        </is>
      </c>
      <c r="B11" s="5" t="n">
        <v>463989</v>
      </c>
      <c r="C11" s="5" t="n">
        <v>494885</v>
      </c>
    </row>
    <row r="12">
      <c r="A12" s="4" t="inlineStr">
        <is>
          <t>Gross Unrealized Loss , Less than 12 months</t>
        </is>
      </c>
      <c r="B12" s="5" t="n">
        <v>-1603</v>
      </c>
      <c r="C12" s="5" t="n">
        <v>-1908</v>
      </c>
    </row>
    <row r="13">
      <c r="A13" s="4" t="inlineStr">
        <is>
          <t>Fair Value, 12 months or more</t>
        </is>
      </c>
      <c r="B13" s="5" t="n">
        <v>30129</v>
      </c>
      <c r="C13" s="5" t="n">
        <v>714</v>
      </c>
    </row>
    <row r="14">
      <c r="A14" s="4" t="inlineStr">
        <is>
          <t>Gross Unrealized Loss , 12 months or more</t>
        </is>
      </c>
      <c r="B14" s="5" t="n">
        <v>-288</v>
      </c>
      <c r="C14" s="5" t="n">
        <v>-9</v>
      </c>
    </row>
    <row r="15">
      <c r="A15" s="4" t="inlineStr">
        <is>
          <t>Fair Value, Total</t>
        </is>
      </c>
      <c r="B15" s="5" t="n">
        <v>494118</v>
      </c>
      <c r="C15" s="5" t="n">
        <v>495599</v>
      </c>
    </row>
    <row r="16">
      <c r="A16" s="4" t="inlineStr">
        <is>
          <t>Gross Unrealized Loss , Total</t>
        </is>
      </c>
      <c r="B16" s="5" t="n">
        <v>-1891</v>
      </c>
      <c r="C16" s="5" t="n">
        <v>-1917</v>
      </c>
    </row>
    <row r="17">
      <c r="A17" s="4" t="inlineStr">
        <is>
          <t>Mortgage-backed securities - residential</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Fair Value, Less than 12 months</t>
        </is>
      </c>
      <c r="B19" s="5" t="n">
        <v>206838</v>
      </c>
      <c r="C19" s="5" t="n">
        <v>209078</v>
      </c>
    </row>
    <row r="20">
      <c r="A20" s="4" t="inlineStr">
        <is>
          <t>Gross Unrealized Loss , Less than 12 months</t>
        </is>
      </c>
      <c r="B20" s="5" t="n">
        <v>-3976</v>
      </c>
      <c r="C20" s="5" t="n">
        <v>-8956</v>
      </c>
    </row>
    <row r="21">
      <c r="A21" s="4" t="inlineStr">
        <is>
          <t>Fair Value, 12 months or more</t>
        </is>
      </c>
      <c r="B21" s="5" t="n">
        <v>441419</v>
      </c>
      <c r="C21" s="5" t="n">
        <v>441502</v>
      </c>
    </row>
    <row r="22">
      <c r="A22" s="4" t="inlineStr">
        <is>
          <t>Gross Unrealized Loss , 12 months or more</t>
        </is>
      </c>
      <c r="B22" s="5" t="n">
        <v>-97375</v>
      </c>
      <c r="C22" s="5" t="n">
        <v>-108321</v>
      </c>
    </row>
    <row r="23">
      <c r="A23" s="4" t="inlineStr">
        <is>
          <t>Fair Value, Total</t>
        </is>
      </c>
      <c r="B23" s="5" t="n">
        <v>648257</v>
      </c>
      <c r="C23" s="5" t="n">
        <v>650580</v>
      </c>
    </row>
    <row r="24">
      <c r="A24" s="4" t="inlineStr">
        <is>
          <t>Gross Unrealized Loss , Total</t>
        </is>
      </c>
      <c r="B24" s="5" t="n">
        <v>-101351</v>
      </c>
      <c r="C24" s="5" t="n">
        <v>-117277</v>
      </c>
    </row>
    <row r="25">
      <c r="A25" s="4" t="inlineStr">
        <is>
          <t>Mortgage-backed securities - commercial</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Fair Value, Less than 12 months</t>
        </is>
      </c>
      <c r="B27" s="5" t="n">
        <v>2216</v>
      </c>
      <c r="C27" s="5" t="n">
        <v>2222</v>
      </c>
    </row>
    <row r="28">
      <c r="A28" s="4" t="inlineStr">
        <is>
          <t>Gross Unrealized Loss , Less than 12 months</t>
        </is>
      </c>
      <c r="B28" s="5" t="n">
        <v>-12</v>
      </c>
      <c r="C28" s="5" t="n">
        <v>-19</v>
      </c>
    </row>
    <row r="29">
      <c r="A29" s="4" t="inlineStr">
        <is>
          <t>Fair Value, 12 months or more</t>
        </is>
      </c>
      <c r="B29" s="5" t="n">
        <v>12612</v>
      </c>
      <c r="C29" s="5" t="n">
        <v>12635</v>
      </c>
    </row>
    <row r="30">
      <c r="A30" s="4" t="inlineStr">
        <is>
          <t>Gross Unrealized Loss , 12 months or more</t>
        </is>
      </c>
      <c r="B30" s="5" t="n">
        <v>-884</v>
      </c>
      <c r="C30" s="5" t="n">
        <v>-1089</v>
      </c>
    </row>
    <row r="31">
      <c r="A31" s="4" t="inlineStr">
        <is>
          <t>Fair Value, Total</t>
        </is>
      </c>
      <c r="B31" s="5" t="n">
        <v>14828</v>
      </c>
      <c r="C31" s="5" t="n">
        <v>14857</v>
      </c>
    </row>
    <row r="32">
      <c r="A32" s="4" t="inlineStr">
        <is>
          <t>Gross Unrealized Loss , Total</t>
        </is>
      </c>
      <c r="B32" s="5" t="n">
        <v>-896</v>
      </c>
      <c r="C32" s="5" t="n">
        <v>-1108</v>
      </c>
    </row>
    <row r="33">
      <c r="A33" s="4" t="inlineStr">
        <is>
          <t>Municipal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Fair Value, Less than 12 months</t>
        </is>
      </c>
      <c r="B35" s="5" t="n">
        <v>33641</v>
      </c>
      <c r="C35" s="5" t="n">
        <v>34059</v>
      </c>
    </row>
    <row r="36">
      <c r="A36" s="4" t="inlineStr">
        <is>
          <t>Gross Unrealized Loss , Less than 12 months</t>
        </is>
      </c>
      <c r="B36" s="5" t="n">
        <v>-2951</v>
      </c>
      <c r="C36" s="5" t="n">
        <v>-2376</v>
      </c>
    </row>
    <row r="37">
      <c r="A37" s="4" t="inlineStr">
        <is>
          <t>Fair Value, 12 months or more</t>
        </is>
      </c>
      <c r="B37" s="5" t="n">
        <v>107585</v>
      </c>
      <c r="C37" s="5" t="n">
        <v>110173</v>
      </c>
    </row>
    <row r="38">
      <c r="A38" s="4" t="inlineStr">
        <is>
          <t>Gross Unrealized Loss , 12 months or more</t>
        </is>
      </c>
      <c r="B38" s="5" t="n">
        <v>-21672</v>
      </c>
      <c r="C38" s="5" t="n">
        <v>-19285</v>
      </c>
    </row>
    <row r="39">
      <c r="A39" s="4" t="inlineStr">
        <is>
          <t>Fair Value, Total</t>
        </is>
      </c>
      <c r="B39" s="5" t="n">
        <v>141226</v>
      </c>
      <c r="C39" s="5" t="n">
        <v>144232</v>
      </c>
    </row>
    <row r="40">
      <c r="A40" s="4" t="inlineStr">
        <is>
          <t>Gross Unrealized Loss , Total</t>
        </is>
      </c>
      <c r="B40" s="5" t="n">
        <v>-24623</v>
      </c>
      <c r="C40" s="5" t="n">
        <v>-21661</v>
      </c>
    </row>
    <row r="41">
      <c r="A41" s="4" t="inlineStr">
        <is>
          <t>Corporate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Fair Value, Less than 12 months</t>
        </is>
      </c>
      <c r="B43" s="5" t="n">
        <v>0</v>
      </c>
      <c r="C43" s="5" t="n">
        <v>0</v>
      </c>
    </row>
    <row r="44">
      <c r="A44" s="4" t="inlineStr">
        <is>
          <t>Gross Unrealized Loss , Less than 12 months</t>
        </is>
      </c>
      <c r="B44" s="5" t="n">
        <v>0</v>
      </c>
      <c r="C44" s="5" t="n">
        <v>0</v>
      </c>
    </row>
    <row r="45">
      <c r="A45" s="4" t="inlineStr">
        <is>
          <t>Fair Value, 12 months or more</t>
        </is>
      </c>
      <c r="B45" s="5" t="n">
        <v>998</v>
      </c>
      <c r="C45" s="5" t="n">
        <v>989</v>
      </c>
    </row>
    <row r="46">
      <c r="A46" s="4" t="inlineStr">
        <is>
          <t>Gross Unrealized Loss , 12 months or more</t>
        </is>
      </c>
      <c r="B46" s="5" t="n">
        <v>-2</v>
      </c>
      <c r="C46" s="5" t="n">
        <v>-11</v>
      </c>
    </row>
    <row r="47">
      <c r="A47" s="4" t="inlineStr">
        <is>
          <t>Fair Value, Total</t>
        </is>
      </c>
      <c r="B47" s="5" t="n">
        <v>998</v>
      </c>
      <c r="C47" s="5" t="n">
        <v>989</v>
      </c>
    </row>
    <row r="48">
      <c r="A48" s="4" t="inlineStr">
        <is>
          <t>Gross Unrealized Loss , Total</t>
        </is>
      </c>
      <c r="B48" s="6" t="n">
        <v>-2</v>
      </c>
      <c r="C48"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305</v>
      </c>
      <c r="C3" s="6" t="n">
        <v>849</v>
      </c>
    </row>
    <row r="4">
      <c r="A4" s="4" t="inlineStr">
        <is>
          <t>Due in one to five years</t>
        </is>
      </c>
      <c r="B4" s="5" t="n">
        <v>5267</v>
      </c>
      <c r="C4" s="5" t="n">
        <v>4186</v>
      </c>
    </row>
    <row r="5">
      <c r="A5" s="4" t="inlineStr">
        <is>
          <t>Due in five to ten years</t>
        </is>
      </c>
      <c r="B5" s="5" t="n">
        <v>247933</v>
      </c>
      <c r="C5" s="5" t="n">
        <v>225954</v>
      </c>
    </row>
    <row r="6">
      <c r="A6" s="4" t="inlineStr">
        <is>
          <t>Due in over ten years</t>
        </is>
      </c>
      <c r="B6" s="5" t="n">
        <v>521904</v>
      </c>
      <c r="C6" s="5" t="n">
        <v>504560</v>
      </c>
    </row>
    <row r="7">
      <c r="A7" s="4" t="inlineStr">
        <is>
          <t>Amortized cost, sub-total</t>
        </is>
      </c>
      <c r="B7" s="5" t="n">
        <v>775409</v>
      </c>
      <c r="C7" s="5" t="n">
        <v>735549</v>
      </c>
    </row>
    <row r="8">
      <c r="A8" s="4" t="inlineStr">
        <is>
          <t>Amortized cost, AFS debt securities</t>
        </is>
      </c>
      <c r="B8" s="5" t="n">
        <v>1708893</v>
      </c>
      <c r="C8" s="5" t="n">
        <v>1679397</v>
      </c>
    </row>
    <row r="9">
      <c r="A9" s="3" t="inlineStr">
        <is>
          <t>Fair Value</t>
        </is>
      </c>
      <c r="B9" s="4" t="inlineStr">
        <is>
          <t xml:space="preserve"> </t>
        </is>
      </c>
      <c r="C9" s="4" t="inlineStr">
        <is>
          <t xml:space="preserve"> </t>
        </is>
      </c>
    </row>
    <row r="10">
      <c r="A10" s="4" t="inlineStr">
        <is>
          <t>Due in one year or less</t>
        </is>
      </c>
      <c r="B10" s="5" t="n">
        <v>304</v>
      </c>
      <c r="C10" s="5" t="n">
        <v>847</v>
      </c>
    </row>
    <row r="11">
      <c r="A11" s="4" t="inlineStr">
        <is>
          <t>Due in one to five years</t>
        </is>
      </c>
      <c r="B11" s="5" t="n">
        <v>5207</v>
      </c>
      <c r="C11" s="5" t="n">
        <v>4600</v>
      </c>
    </row>
    <row r="12">
      <c r="A12" s="4" t="inlineStr">
        <is>
          <t>Due in five to ten years</t>
        </is>
      </c>
      <c r="B12" s="5" t="n">
        <v>245040</v>
      </c>
      <c r="C12" s="5" t="n">
        <v>222943</v>
      </c>
    </row>
    <row r="13">
      <c r="A13" s="4" t="inlineStr">
        <is>
          <t>Due in over ten years</t>
        </is>
      </c>
      <c r="B13" s="5" t="n">
        <v>498785</v>
      </c>
      <c r="C13" s="5" t="n">
        <v>483762</v>
      </c>
    </row>
    <row r="14">
      <c r="A14" s="4" t="inlineStr">
        <is>
          <t>Fair value, sub-total</t>
        </is>
      </c>
      <c r="B14" s="5" t="n">
        <v>749336</v>
      </c>
      <c r="C14" s="5" t="n">
        <v>712152</v>
      </c>
    </row>
    <row r="15">
      <c r="A15" s="4" t="inlineStr">
        <is>
          <t>Total AFS debt securities</t>
        </is>
      </c>
      <c r="B15" s="5" t="n">
        <v>1580720</v>
      </c>
      <c r="C15" s="5" t="n">
        <v>1538008</v>
      </c>
    </row>
    <row r="16">
      <c r="A16" s="4" t="inlineStr">
        <is>
          <t>Mortgage-backed securities - residential</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917760</v>
      </c>
      <c r="C18" s="5" t="n">
        <v>927883</v>
      </c>
    </row>
    <row r="19">
      <c r="A19" s="4" t="inlineStr">
        <is>
          <t>Amortized cost, AFS debt securities</t>
        </is>
      </c>
      <c r="B19" s="5" t="n">
        <v>917760</v>
      </c>
      <c r="C19" s="5" t="n">
        <v>927883</v>
      </c>
    </row>
    <row r="20">
      <c r="A20" s="3" t="inlineStr">
        <is>
          <t>Fair Value</t>
        </is>
      </c>
      <c r="B20" s="4" t="inlineStr">
        <is>
          <t xml:space="preserve"> </t>
        </is>
      </c>
      <c r="C20" s="4" t="inlineStr">
        <is>
          <t xml:space="preserve"> </t>
        </is>
      </c>
    </row>
    <row r="21">
      <c r="A21" s="4" t="inlineStr">
        <is>
          <t>Mortgage-backed securities</t>
        </is>
      </c>
      <c r="B21" s="5" t="n">
        <v>816556</v>
      </c>
      <c r="C21" s="5" t="n">
        <v>810999</v>
      </c>
    </row>
    <row r="22">
      <c r="A22" s="4" t="inlineStr">
        <is>
          <t>Total AFS debt securities</t>
        </is>
      </c>
      <c r="B22" s="5" t="n">
        <v>816556</v>
      </c>
      <c r="C22" s="5" t="n">
        <v>810999</v>
      </c>
    </row>
    <row r="23">
      <c r="A23" s="4" t="inlineStr">
        <is>
          <t>Mortgage-backed securities - commercial</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backed securities</t>
        </is>
      </c>
      <c r="B25" s="5" t="n">
        <v>15724</v>
      </c>
      <c r="C25" s="5" t="n">
        <v>15965</v>
      </c>
    </row>
    <row r="26">
      <c r="A26" s="4" t="inlineStr">
        <is>
          <t>Amortized cost, AFS debt securities</t>
        </is>
      </c>
      <c r="B26" s="5" t="n">
        <v>15724</v>
      </c>
      <c r="C26" s="5" t="n">
        <v>15965</v>
      </c>
    </row>
    <row r="27">
      <c r="A27" s="3" t="inlineStr">
        <is>
          <t>Fair Value</t>
        </is>
      </c>
      <c r="B27" s="4" t="inlineStr">
        <is>
          <t xml:space="preserve"> </t>
        </is>
      </c>
      <c r="C27" s="4" t="inlineStr">
        <is>
          <t xml:space="preserve"> </t>
        </is>
      </c>
    </row>
    <row r="28">
      <c r="A28" s="4" t="inlineStr">
        <is>
          <t>Mortgage-backed securities</t>
        </is>
      </c>
      <c r="B28" s="5" t="n">
        <v>14828</v>
      </c>
      <c r="C28" s="5" t="n">
        <v>14857</v>
      </c>
    </row>
    <row r="29">
      <c r="A29" s="4" t="inlineStr">
        <is>
          <t>Total AFS debt securities</t>
        </is>
      </c>
      <c r="B29" s="6" t="n">
        <v>14828</v>
      </c>
      <c r="C29" s="6" t="n">
        <v>14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Sales and Other Dispositions of Available-for-Sa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0</v>
      </c>
      <c r="C4" s="6" t="n">
        <v>207882</v>
      </c>
    </row>
    <row r="5">
      <c r="A5" s="4" t="inlineStr">
        <is>
          <t>Proceeds from maturities, prepayments and calls</t>
        </is>
      </c>
      <c r="B5" s="5" t="n">
        <v>74860</v>
      </c>
      <c r="C5" s="5" t="n">
        <v>66627</v>
      </c>
    </row>
    <row r="6">
      <c r="A6" s="4" t="inlineStr">
        <is>
          <t>Gross realized gains</t>
        </is>
      </c>
      <c r="B6" s="5" t="n">
        <v>16</v>
      </c>
      <c r="C6" s="5" t="n">
        <v>90</v>
      </c>
    </row>
    <row r="7">
      <c r="A7" s="4" t="inlineStr">
        <is>
          <t>Gross realized losses</t>
        </is>
      </c>
      <c r="B7" s="6" t="n">
        <v>0</v>
      </c>
      <c r="C7" s="6" t="n">
        <v>163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HFI - Schedule of Loans Outstanding by Class of Financing Receivable (Details)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9771536</v>
      </c>
      <c r="C3" s="6" t="n">
        <v>9602384</v>
      </c>
      <c r="D3" s="4" t="inlineStr">
        <is>
          <t xml:space="preserve"> </t>
        </is>
      </c>
      <c r="E3" s="4" t="inlineStr">
        <is>
          <t xml:space="preserve"> </t>
        </is>
      </c>
    </row>
    <row r="4">
      <c r="A4" s="4" t="inlineStr">
        <is>
          <t>Less: Allowance for credit losses on loans HFI</t>
        </is>
      </c>
      <c r="B4" s="5" t="n">
        <v>-150531</v>
      </c>
      <c r="C4" s="5" t="n">
        <v>-151942</v>
      </c>
      <c r="D4" s="6" t="n">
        <v>-151667</v>
      </c>
      <c r="E4" s="6" t="n">
        <v>-150326</v>
      </c>
    </row>
    <row r="5">
      <c r="A5" s="4" t="inlineStr">
        <is>
          <t>Net loans held for investment</t>
        </is>
      </c>
      <c r="B5" s="5" t="n">
        <v>9621005</v>
      </c>
      <c r="C5" s="5" t="n">
        <v>9450442</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1782981</v>
      </c>
      <c r="C8" s="5" t="n">
        <v>1691213</v>
      </c>
      <c r="D8" s="4" t="inlineStr">
        <is>
          <t xml:space="preserve"> </t>
        </is>
      </c>
      <c r="E8" s="4" t="inlineStr">
        <is>
          <t xml:space="preserve"> </t>
        </is>
      </c>
    </row>
    <row r="9">
      <c r="A9" s="4" t="inlineStr">
        <is>
          <t>Less: Allowance for credit losses on loans HFI</t>
        </is>
      </c>
      <c r="B9" s="5" t="n">
        <v>-15521</v>
      </c>
      <c r="C9" s="5" t="n">
        <v>-16667</v>
      </c>
      <c r="D9" s="5" t="n">
        <v>-17272</v>
      </c>
      <c r="E9" s="5" t="n">
        <v>-19599</v>
      </c>
    </row>
    <row r="10">
      <c r="A10" s="4" t="inlineStr">
        <is>
          <t>Construction</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5" t="n">
        <v>1022299</v>
      </c>
      <c r="C12" s="5" t="n">
        <v>1087732</v>
      </c>
      <c r="D12" s="4" t="inlineStr">
        <is>
          <t xml:space="preserve"> </t>
        </is>
      </c>
      <c r="E12" s="4" t="inlineStr">
        <is>
          <t xml:space="preserve"> </t>
        </is>
      </c>
    </row>
    <row r="13">
      <c r="A13" s="4" t="inlineStr">
        <is>
          <t>Less: Allowance for credit losses on loans HFI</t>
        </is>
      </c>
      <c r="B13" s="5" t="n">
        <v>-25652</v>
      </c>
      <c r="C13" s="5" t="n">
        <v>-31698</v>
      </c>
      <c r="D13" s="5" t="n">
        <v>-37308</v>
      </c>
      <c r="E13" s="5" t="n">
        <v>-35372</v>
      </c>
    </row>
    <row r="14">
      <c r="A14" s="4" t="inlineStr">
        <is>
          <t>Residential real estate: | 1-to-4 family mortgage</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5" t="n">
        <v>1632574</v>
      </c>
      <c r="C16" s="5" t="n">
        <v>1616754</v>
      </c>
      <c r="D16" s="4" t="inlineStr">
        <is>
          <t xml:space="preserve"> </t>
        </is>
      </c>
      <c r="E16" s="4" t="inlineStr">
        <is>
          <t xml:space="preserve"> </t>
        </is>
      </c>
    </row>
    <row r="17">
      <c r="A17" s="4" t="inlineStr">
        <is>
          <t>Less: Allowance for credit losses on loans HFI</t>
        </is>
      </c>
      <c r="B17" s="5" t="n">
        <v>-26200</v>
      </c>
      <c r="C17" s="5" t="n">
        <v>-25340</v>
      </c>
      <c r="D17" s="5" t="n">
        <v>-26128</v>
      </c>
      <c r="E17" s="5" t="n">
        <v>-26505</v>
      </c>
    </row>
    <row r="18">
      <c r="A18" s="4" t="inlineStr">
        <is>
          <t>Residential real estate: | Residential line of credit</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Gross loans</t>
        </is>
      </c>
      <c r="B20" s="5" t="n">
        <v>613868</v>
      </c>
      <c r="C20" s="5" t="n">
        <v>602475</v>
      </c>
      <c r="D20" s="4" t="inlineStr">
        <is>
          <t xml:space="preserve"> </t>
        </is>
      </c>
      <c r="E20" s="4" t="inlineStr">
        <is>
          <t xml:space="preserve"> </t>
        </is>
      </c>
    </row>
    <row r="21">
      <c r="A21" s="4" t="inlineStr">
        <is>
          <t>Less: Allowance for credit losses on loans HFI</t>
        </is>
      </c>
      <c r="B21" s="5" t="n">
        <v>-11196</v>
      </c>
      <c r="C21" s="5" t="n">
        <v>-10952</v>
      </c>
      <c r="D21" s="5" t="n">
        <v>-9918</v>
      </c>
      <c r="E21" s="5" t="n">
        <v>-9468</v>
      </c>
    </row>
    <row r="22">
      <c r="A22" s="4" t="inlineStr">
        <is>
          <t>Residential real estate: | Multi-family mortgage</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Gross loans</t>
        </is>
      </c>
      <c r="B24" s="5" t="n">
        <v>648326</v>
      </c>
      <c r="C24" s="5" t="n">
        <v>653769</v>
      </c>
      <c r="D24" s="4" t="inlineStr">
        <is>
          <t xml:space="preserve"> </t>
        </is>
      </c>
      <c r="E24" s="4" t="inlineStr">
        <is>
          <t xml:space="preserve"> </t>
        </is>
      </c>
    </row>
    <row r="25">
      <c r="A25" s="4" t="inlineStr">
        <is>
          <t>Less: Allowance for credit losses on loans HFI</t>
        </is>
      </c>
      <c r="B25" s="5" t="n">
        <v>-11416</v>
      </c>
      <c r="C25" s="5" t="n">
        <v>-10512</v>
      </c>
      <c r="D25" s="5" t="n">
        <v>-8973</v>
      </c>
      <c r="E25" s="5" t="n">
        <v>-8842</v>
      </c>
    </row>
    <row r="26">
      <c r="A26" s="4" t="inlineStr">
        <is>
          <t>Commercial real estate: | Owner-occupied</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Gross loans</t>
        </is>
      </c>
      <c r="B28" s="5" t="n">
        <v>1356007</v>
      </c>
      <c r="C28" s="5" t="n">
        <v>1357568</v>
      </c>
      <c r="D28" s="4" t="inlineStr">
        <is>
          <t xml:space="preserve"> </t>
        </is>
      </c>
      <c r="E28" s="4" t="inlineStr">
        <is>
          <t xml:space="preserve"> </t>
        </is>
      </c>
    </row>
    <row r="29">
      <c r="A29" s="4" t="inlineStr">
        <is>
          <t>Less: Allowance for credit losses on loans HFI</t>
        </is>
      </c>
      <c r="B29" s="5" t="n">
        <v>-12074</v>
      </c>
      <c r="C29" s="5" t="n">
        <v>-11993</v>
      </c>
      <c r="D29" s="5" t="n">
        <v>-10749</v>
      </c>
      <c r="E29" s="5" t="n">
        <v>-10653</v>
      </c>
    </row>
    <row r="30">
      <c r="A30" s="4" t="inlineStr">
        <is>
          <t>Commercial real estate: |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5" t="n">
        <v>2153825</v>
      </c>
      <c r="C32" s="5" t="n">
        <v>2099129</v>
      </c>
      <c r="D32" s="4" t="inlineStr">
        <is>
          <t xml:space="preserve"> </t>
        </is>
      </c>
      <c r="E32" s="4" t="inlineStr">
        <is>
          <t xml:space="preserve"> </t>
        </is>
      </c>
    </row>
    <row r="33">
      <c r="A33" s="4" t="inlineStr">
        <is>
          <t>Less: Allowance for credit losses on loans HFI</t>
        </is>
      </c>
      <c r="B33" s="5" t="n">
        <v>-28319</v>
      </c>
      <c r="C33" s="5" t="n">
        <v>-25531</v>
      </c>
      <c r="D33" s="5" t="n">
        <v>-23949</v>
      </c>
      <c r="E33" s="5" t="n">
        <v>-22965</v>
      </c>
    </row>
    <row r="34">
      <c r="A34" s="4" t="inlineStr">
        <is>
          <t>Consumer and oth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Gross loans</t>
        </is>
      </c>
      <c r="B36" s="5" t="n">
        <v>561656</v>
      </c>
      <c r="C36" s="5" t="n">
        <v>493744</v>
      </c>
      <c r="D36" s="4" t="inlineStr">
        <is>
          <t xml:space="preserve"> </t>
        </is>
      </c>
      <c r="E36" s="4" t="inlineStr">
        <is>
          <t xml:space="preserve"> </t>
        </is>
      </c>
    </row>
    <row r="37">
      <c r="A37" s="4" t="inlineStr">
        <is>
          <t>Less: Allowance for credit losses on loans HFI</t>
        </is>
      </c>
      <c r="B37" s="6" t="n">
        <v>-20153</v>
      </c>
      <c r="C37" s="6" t="n">
        <v>-19249</v>
      </c>
      <c r="D37" s="6" t="n">
        <v>-17370</v>
      </c>
      <c r="E37" s="6" t="n">
        <v>-169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HFI - Narrative (Details) - USD ($) $ in Thousands</t>
        </is>
      </c>
      <c r="B1" s="2" t="inlineStr">
        <is>
          <t>3 Months Ended</t>
        </is>
      </c>
    </row>
    <row r="2">
      <c r="B2" s="2" t="inlineStr">
        <is>
          <t>Mar. 31, 2025</t>
        </is>
      </c>
      <c r="C2" s="2" t="inlineStr">
        <is>
          <t>Mar. 31,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 on loans</t>
        </is>
      </c>
      <c r="B4" s="6" t="n">
        <v>43380</v>
      </c>
      <c r="C4" s="4" t="inlineStr">
        <is>
          <t xml:space="preserve"> </t>
        </is>
      </c>
      <c r="D4" s="6" t="n">
        <v>40970</v>
      </c>
    </row>
    <row r="5">
      <c r="A5" s="4" t="inlineStr">
        <is>
          <t>Accrued interest receivable written off as an adjustment to interest income on non-accrual loans</t>
        </is>
      </c>
      <c r="B5" s="5" t="n">
        <v>287</v>
      </c>
      <c r="C5" s="6" t="n">
        <v>201</v>
      </c>
      <c r="D5" s="4" t="inlineStr">
        <is>
          <t xml:space="preserve"> </t>
        </is>
      </c>
    </row>
    <row r="6">
      <c r="A6" s="4" t="inlineStr">
        <is>
          <t>Term extensions for borrowers</t>
        </is>
      </c>
      <c r="B6" s="5" t="n">
        <v>626</v>
      </c>
      <c r="C6" s="6" t="n">
        <v>0</v>
      </c>
      <c r="D6" s="4" t="inlineStr">
        <is>
          <t xml:space="preserve"> </t>
        </is>
      </c>
    </row>
    <row r="7">
      <c r="A7" s="4" t="inlineStr">
        <is>
          <t>Consumer and other | Term extension</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erm extensions for borrowers</t>
        </is>
      </c>
      <c r="B9" s="5" t="n">
        <v>14</v>
      </c>
      <c r="C9" s="4" t="inlineStr">
        <is>
          <t xml:space="preserve"> </t>
        </is>
      </c>
      <c r="D9" s="4" t="inlineStr">
        <is>
          <t xml:space="preserve"> </t>
        </is>
      </c>
    </row>
    <row r="10">
      <c r="A10" s="4" t="inlineStr">
        <is>
          <t>Commercial and Industrial Loan | Federal Reserve Bank</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Deposit liabilities, collateral issued, financial instruments</t>
        </is>
      </c>
      <c r="B12" s="5" t="n">
        <v>2658942</v>
      </c>
      <c r="C12" s="4" t="inlineStr">
        <is>
          <t xml:space="preserve"> </t>
        </is>
      </c>
      <c r="D12" s="5" t="n">
        <v>2561352</v>
      </c>
    </row>
    <row r="13">
      <c r="A13" s="4" t="inlineStr">
        <is>
          <t>FHLB Cincinnati | Residential Mortgage Loan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Collateral securing line of credit</t>
        </is>
      </c>
      <c r="B15" s="5" t="n">
        <v>996088</v>
      </c>
      <c r="C15" s="4" t="inlineStr">
        <is>
          <t xml:space="preserve"> </t>
        </is>
      </c>
      <c r="D15" s="5" t="n">
        <v>988177</v>
      </c>
    </row>
    <row r="16">
      <c r="A16" s="4" t="inlineStr">
        <is>
          <t>FHLB Cincinnati | Commercial Loan</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Collateral securing line of credit</t>
        </is>
      </c>
      <c r="B18" s="6" t="n">
        <v>1707868</v>
      </c>
      <c r="C18" s="4" t="inlineStr">
        <is>
          <t xml:space="preserve"> </t>
        </is>
      </c>
      <c r="D18" s="6" t="n">
        <v>16205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9361</v>
      </c>
      <c r="C4" s="6" t="n">
        <v>27950</v>
      </c>
    </row>
    <row r="5">
      <c r="A5" s="3" t="inlineStr">
        <is>
          <t>Other comprehensive income, net of tax:</t>
        </is>
      </c>
      <c r="B5" s="4" t="inlineStr">
        <is>
          <t xml:space="preserve"> </t>
        </is>
      </c>
      <c r="C5" s="4" t="inlineStr">
        <is>
          <t xml:space="preserve"> </t>
        </is>
      </c>
    </row>
    <row r="6">
      <c r="A6" s="4" t="inlineStr">
        <is>
          <t>Net unrealized gain (loss) in available-for-sale securities, net of tax expense (benefit) of $3,489 and $(3,432)</t>
        </is>
      </c>
      <c r="B6" s="5" t="n">
        <v>9743</v>
      </c>
      <c r="C6" s="5" t="n">
        <v>-9573</v>
      </c>
    </row>
    <row r="7">
      <c r="A7" s="4" t="inlineStr">
        <is>
          <t>Reclassification adjustment for (gain) loss on securities included in net income, net of tax (expense) benefit of $(4) and $4,225</t>
        </is>
      </c>
      <c r="B7" s="5" t="n">
        <v>-12</v>
      </c>
      <c r="C7" s="5" t="n">
        <v>11988</v>
      </c>
    </row>
    <row r="8">
      <c r="A8" s="4" t="inlineStr">
        <is>
          <t>Net unrealized loss in hedging activities, net of tax benefit of $62</t>
        </is>
      </c>
      <c r="B8" s="5" t="n">
        <v>0</v>
      </c>
      <c r="C8" s="5" t="n">
        <v>-174</v>
      </c>
    </row>
    <row r="9">
      <c r="A9" s="4" t="inlineStr">
        <is>
          <t>Total other comprehensive income, net of tax</t>
        </is>
      </c>
      <c r="B9" s="5" t="n">
        <v>9731</v>
      </c>
      <c r="C9" s="5" t="n">
        <v>2241</v>
      </c>
    </row>
    <row r="10">
      <c r="A10" s="4" t="inlineStr">
        <is>
          <t>Comprehensive income applicable to FB Financial Corporation and noncontrolling interest</t>
        </is>
      </c>
      <c r="B10" s="5" t="n">
        <v>49092</v>
      </c>
      <c r="C10" s="5" t="n">
        <v>30191</v>
      </c>
    </row>
    <row r="11">
      <c r="A11" s="4" t="inlineStr">
        <is>
          <t>Comprehensive income applicable to noncontrolling interest</t>
        </is>
      </c>
      <c r="B11" s="5" t="n">
        <v>0</v>
      </c>
      <c r="C11" s="5" t="n">
        <v>0</v>
      </c>
    </row>
    <row r="12">
      <c r="A12" s="4" t="inlineStr">
        <is>
          <t>Comprehensive income applicable to FB Financial Corporation</t>
        </is>
      </c>
      <c r="B12" s="6" t="n">
        <v>49092</v>
      </c>
      <c r="C12" s="6" t="n">
        <v>301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on Loans HFI - Schedule of Credit Quality of Loan Portfolio by Year of Origination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Line Items]</t>
        </is>
      </c>
      <c r="B3" s="4" t="inlineStr">
        <is>
          <t xml:space="preserve"> </t>
        </is>
      </c>
      <c r="C3" s="4" t="inlineStr">
        <is>
          <t xml:space="preserve"> </t>
        </is>
      </c>
    </row>
    <row r="4">
      <c r="A4" s="4" t="inlineStr">
        <is>
          <t>Total</t>
        </is>
      </c>
      <c r="B4" s="6" t="n">
        <v>9771536</v>
      </c>
      <c r="C4" s="6" t="n">
        <v>9602384</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2025-2024</t>
        </is>
      </c>
      <c r="B7" s="5" t="n">
        <v>104794</v>
      </c>
      <c r="C7" s="5" t="n">
        <v>196869</v>
      </c>
    </row>
    <row r="8">
      <c r="A8" s="4" t="inlineStr">
        <is>
          <t>2024-2023</t>
        </is>
      </c>
      <c r="B8" s="5" t="n">
        <v>196261</v>
      </c>
      <c r="C8" s="5" t="n">
        <v>185277</v>
      </c>
    </row>
    <row r="9">
      <c r="A9" s="4" t="inlineStr">
        <is>
          <t>2023-2022</t>
        </is>
      </c>
      <c r="B9" s="5" t="n">
        <v>174554</v>
      </c>
      <c r="C9" s="5" t="n">
        <v>156882</v>
      </c>
    </row>
    <row r="10">
      <c r="A10" s="4" t="inlineStr">
        <is>
          <t>2022-2021</t>
        </is>
      </c>
      <c r="B10" s="5" t="n">
        <v>137414</v>
      </c>
      <c r="C10" s="5" t="n">
        <v>61161</v>
      </c>
    </row>
    <row r="11">
      <c r="A11" s="4" t="inlineStr">
        <is>
          <t>2021-2020</t>
        </is>
      </c>
      <c r="B11" s="5" t="n">
        <v>51911</v>
      </c>
      <c r="C11" s="5" t="n">
        <v>31679</v>
      </c>
    </row>
    <row r="12">
      <c r="A12" s="4" t="inlineStr">
        <is>
          <t>Prior</t>
        </is>
      </c>
      <c r="B12" s="5" t="n">
        <v>132916</v>
      </c>
      <c r="C12" s="5" t="n">
        <v>112452</v>
      </c>
    </row>
    <row r="13">
      <c r="A13" s="4" t="inlineStr">
        <is>
          <t>Revolving Loans Amortized Cost Basis</t>
        </is>
      </c>
      <c r="B13" s="5" t="n">
        <v>985131</v>
      </c>
      <c r="C13" s="5" t="n">
        <v>946893</v>
      </c>
    </row>
    <row r="14">
      <c r="A14" s="4" t="inlineStr">
        <is>
          <t>Total</t>
        </is>
      </c>
      <c r="B14" s="5" t="n">
        <v>1782981</v>
      </c>
      <c r="C14" s="5" t="n">
        <v>1691213</v>
      </c>
    </row>
    <row r="15">
      <c r="A15" s="4" t="inlineStr">
        <is>
          <t>Current and prior-period gross charge-offs, 2025-2024</t>
        </is>
      </c>
      <c r="B15" s="5" t="n">
        <v>0</v>
      </c>
      <c r="C15" s="5" t="n">
        <v>0</v>
      </c>
    </row>
    <row r="16">
      <c r="A16" s="4" t="inlineStr">
        <is>
          <t>Current and prior-period gross charge-offs, -2024-2023</t>
        </is>
      </c>
      <c r="B16" s="5" t="n">
        <v>0</v>
      </c>
      <c r="C16" s="5" t="n">
        <v>116</v>
      </c>
    </row>
    <row r="17">
      <c r="A17" s="4" t="inlineStr">
        <is>
          <t>Current and prior-period gross charge-offs, 2023-2022</t>
        </is>
      </c>
      <c r="B17" s="5" t="n">
        <v>54</v>
      </c>
      <c r="C17" s="5" t="n">
        <v>950</v>
      </c>
    </row>
    <row r="18">
      <c r="A18" s="4" t="inlineStr">
        <is>
          <t>Current and prior-period gross charge-offs, 2022-2021</t>
        </is>
      </c>
      <c r="B18" s="5" t="n">
        <v>0</v>
      </c>
      <c r="C18" s="5" t="n">
        <v>506</v>
      </c>
    </row>
    <row r="19">
      <c r="A19" s="4" t="inlineStr">
        <is>
          <t>Current and prior-period gross charge-offs, 2021-2020</t>
        </is>
      </c>
      <c r="B19" s="5" t="n">
        <v>0</v>
      </c>
      <c r="C19" s="5" t="n">
        <v>1234</v>
      </c>
    </row>
    <row r="20">
      <c r="A20" s="4" t="inlineStr">
        <is>
          <t>Current and prior-period gross charge-offs, prior</t>
        </is>
      </c>
      <c r="B20" s="5" t="n">
        <v>2245</v>
      </c>
      <c r="C20" s="5" t="n">
        <v>7</v>
      </c>
    </row>
    <row r="21">
      <c r="A21" s="4" t="inlineStr">
        <is>
          <t>Revolving Loans Amortized Cost Basis</t>
        </is>
      </c>
      <c r="B21" s="5" t="n">
        <v>602</v>
      </c>
      <c r="C21" s="5" t="n">
        <v>8267</v>
      </c>
    </row>
    <row r="22">
      <c r="A22" s="4" t="inlineStr">
        <is>
          <t>Total</t>
        </is>
      </c>
      <c r="B22" s="5" t="n">
        <v>2901</v>
      </c>
      <c r="C22" s="5" t="n">
        <v>11080</v>
      </c>
    </row>
    <row r="23">
      <c r="A23" s="4" t="inlineStr">
        <is>
          <t>Commercial and industrial | Pas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2025-2024</t>
        </is>
      </c>
      <c r="B25" s="5" t="n">
        <v>104642</v>
      </c>
      <c r="C25" s="5" t="n">
        <v>194185</v>
      </c>
    </row>
    <row r="26">
      <c r="A26" s="4" t="inlineStr">
        <is>
          <t>2024-2023</t>
        </is>
      </c>
      <c r="B26" s="5" t="n">
        <v>194223</v>
      </c>
      <c r="C26" s="5" t="n">
        <v>182677</v>
      </c>
    </row>
    <row r="27">
      <c r="A27" s="4" t="inlineStr">
        <is>
          <t>2023-2022</t>
        </is>
      </c>
      <c r="B27" s="5" t="n">
        <v>172248</v>
      </c>
      <c r="C27" s="5" t="n">
        <v>130148</v>
      </c>
    </row>
    <row r="28">
      <c r="A28" s="4" t="inlineStr">
        <is>
          <t>2022-2021</t>
        </is>
      </c>
      <c r="B28" s="5" t="n">
        <v>113893</v>
      </c>
      <c r="C28" s="5" t="n">
        <v>56460</v>
      </c>
    </row>
    <row r="29">
      <c r="A29" s="4" t="inlineStr">
        <is>
          <t>2021-2020</t>
        </is>
      </c>
      <c r="B29" s="5" t="n">
        <v>49312</v>
      </c>
      <c r="C29" s="5" t="n">
        <v>29735</v>
      </c>
    </row>
    <row r="30">
      <c r="A30" s="4" t="inlineStr">
        <is>
          <t>Prior</t>
        </is>
      </c>
      <c r="B30" s="5" t="n">
        <v>125115</v>
      </c>
      <c r="C30" s="5" t="n">
        <v>104236</v>
      </c>
    </row>
    <row r="31">
      <c r="A31" s="4" t="inlineStr">
        <is>
          <t>Revolving Loans Amortized Cost Basis</t>
        </is>
      </c>
      <c r="B31" s="5" t="n">
        <v>947922</v>
      </c>
      <c r="C31" s="5" t="n">
        <v>909398</v>
      </c>
    </row>
    <row r="32">
      <c r="A32" s="4" t="inlineStr">
        <is>
          <t>Total</t>
        </is>
      </c>
      <c r="B32" s="5" t="n">
        <v>1707355</v>
      </c>
      <c r="C32" s="5" t="n">
        <v>1606839</v>
      </c>
    </row>
    <row r="33">
      <c r="A33" s="4" t="inlineStr">
        <is>
          <t>Commercial and industrial | Special Mention</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2025-2024</t>
        </is>
      </c>
      <c r="B35" s="5" t="n">
        <v>0</v>
      </c>
      <c r="C35" s="5" t="n">
        <v>2684</v>
      </c>
    </row>
    <row r="36">
      <c r="A36" s="4" t="inlineStr">
        <is>
          <t>2024-2023</t>
        </is>
      </c>
      <c r="B36" s="5" t="n">
        <v>2038</v>
      </c>
      <c r="C36" s="5" t="n">
        <v>2425</v>
      </c>
    </row>
    <row r="37">
      <c r="A37" s="4" t="inlineStr">
        <is>
          <t>2023-2022</t>
        </is>
      </c>
      <c r="B37" s="5" t="n">
        <v>2202</v>
      </c>
      <c r="C37" s="5" t="n">
        <v>7609</v>
      </c>
    </row>
    <row r="38">
      <c r="A38" s="4" t="inlineStr">
        <is>
          <t>2022-2021</t>
        </is>
      </c>
      <c r="B38" s="5" t="n">
        <v>6297</v>
      </c>
      <c r="C38" s="5" t="n">
        <v>277</v>
      </c>
    </row>
    <row r="39">
      <c r="A39" s="4" t="inlineStr">
        <is>
          <t>2021-2020</t>
        </is>
      </c>
      <c r="B39" s="5" t="n">
        <v>168</v>
      </c>
      <c r="C39" s="5" t="n">
        <v>285</v>
      </c>
    </row>
    <row r="40">
      <c r="A40" s="4" t="inlineStr">
        <is>
          <t>Prior</t>
        </is>
      </c>
      <c r="B40" s="5" t="n">
        <v>1284</v>
      </c>
      <c r="C40" s="5" t="n">
        <v>2015</v>
      </c>
    </row>
    <row r="41">
      <c r="A41" s="4" t="inlineStr">
        <is>
          <t>Revolving Loans Amortized Cost Basis</t>
        </is>
      </c>
      <c r="B41" s="5" t="n">
        <v>24376</v>
      </c>
      <c r="C41" s="5" t="n">
        <v>24345</v>
      </c>
    </row>
    <row r="42">
      <c r="A42" s="4" t="inlineStr">
        <is>
          <t>Total</t>
        </is>
      </c>
      <c r="B42" s="5" t="n">
        <v>36365</v>
      </c>
      <c r="C42" s="5" t="n">
        <v>39640</v>
      </c>
    </row>
    <row r="43">
      <c r="A43" s="4" t="inlineStr">
        <is>
          <t>Commercial and industrial | Classified</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2025-2024</t>
        </is>
      </c>
      <c r="B45" s="5" t="n">
        <v>152</v>
      </c>
      <c r="C45" s="5" t="n">
        <v>0</v>
      </c>
    </row>
    <row r="46">
      <c r="A46" s="4" t="inlineStr">
        <is>
          <t>2024-2023</t>
        </is>
      </c>
      <c r="B46" s="5" t="n">
        <v>0</v>
      </c>
      <c r="C46" s="5" t="n">
        <v>175</v>
      </c>
    </row>
    <row r="47">
      <c r="A47" s="4" t="inlineStr">
        <is>
          <t>2023-2022</t>
        </is>
      </c>
      <c r="B47" s="5" t="n">
        <v>104</v>
      </c>
      <c r="C47" s="5" t="n">
        <v>19125</v>
      </c>
    </row>
    <row r="48">
      <c r="A48" s="4" t="inlineStr">
        <is>
          <t>2022-2021</t>
        </is>
      </c>
      <c r="B48" s="5" t="n">
        <v>17224</v>
      </c>
      <c r="C48" s="5" t="n">
        <v>4424</v>
      </c>
    </row>
    <row r="49">
      <c r="A49" s="4" t="inlineStr">
        <is>
          <t>2021-2020</t>
        </is>
      </c>
      <c r="B49" s="5" t="n">
        <v>2431</v>
      </c>
      <c r="C49" s="5" t="n">
        <v>1659</v>
      </c>
    </row>
    <row r="50">
      <c r="A50" s="4" t="inlineStr">
        <is>
          <t>Prior</t>
        </is>
      </c>
      <c r="B50" s="5" t="n">
        <v>6517</v>
      </c>
      <c r="C50" s="5" t="n">
        <v>6201</v>
      </c>
    </row>
    <row r="51">
      <c r="A51" s="4" t="inlineStr">
        <is>
          <t>Revolving Loans Amortized Cost Basis</t>
        </is>
      </c>
      <c r="B51" s="5" t="n">
        <v>12833</v>
      </c>
      <c r="C51" s="5" t="n">
        <v>13150</v>
      </c>
    </row>
    <row r="52">
      <c r="A52" s="4" t="inlineStr">
        <is>
          <t>Total</t>
        </is>
      </c>
      <c r="B52" s="5" t="n">
        <v>39261</v>
      </c>
      <c r="C52" s="5" t="n">
        <v>44734</v>
      </c>
    </row>
    <row r="53">
      <c r="A53" s="4" t="inlineStr">
        <is>
          <t>Construction</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2025-2024</t>
        </is>
      </c>
      <c r="B55" s="5" t="n">
        <v>44178</v>
      </c>
      <c r="C55" s="5" t="n">
        <v>190214</v>
      </c>
    </row>
    <row r="56">
      <c r="A56" s="4" t="inlineStr">
        <is>
          <t>2024-2023</t>
        </is>
      </c>
      <c r="B56" s="5" t="n">
        <v>205719</v>
      </c>
      <c r="C56" s="5" t="n">
        <v>116209</v>
      </c>
    </row>
    <row r="57">
      <c r="A57" s="4" t="inlineStr">
        <is>
          <t>2023-2022</t>
        </is>
      </c>
      <c r="B57" s="5" t="n">
        <v>90012</v>
      </c>
      <c r="C57" s="5" t="n">
        <v>372462</v>
      </c>
    </row>
    <row r="58">
      <c r="A58" s="4" t="inlineStr">
        <is>
          <t>2022-2021</t>
        </is>
      </c>
      <c r="B58" s="5" t="n">
        <v>306657</v>
      </c>
      <c r="C58" s="5" t="n">
        <v>99904</v>
      </c>
    </row>
    <row r="59">
      <c r="A59" s="4" t="inlineStr">
        <is>
          <t>2021-2020</t>
        </is>
      </c>
      <c r="B59" s="5" t="n">
        <v>90000</v>
      </c>
      <c r="C59" s="5" t="n">
        <v>35961</v>
      </c>
    </row>
    <row r="60">
      <c r="A60" s="4" t="inlineStr">
        <is>
          <t>Prior</t>
        </is>
      </c>
      <c r="B60" s="5" t="n">
        <v>84238</v>
      </c>
      <c r="C60" s="5" t="n">
        <v>54675</v>
      </c>
    </row>
    <row r="61">
      <c r="A61" s="4" t="inlineStr">
        <is>
          <t>Revolving Loans Amortized Cost Basis</t>
        </is>
      </c>
      <c r="B61" s="5" t="n">
        <v>201495</v>
      </c>
      <c r="C61" s="5" t="n">
        <v>218307</v>
      </c>
    </row>
    <row r="62">
      <c r="A62" s="4" t="inlineStr">
        <is>
          <t>Total</t>
        </is>
      </c>
      <c r="B62" s="5" t="n">
        <v>1022299</v>
      </c>
      <c r="C62" s="5" t="n">
        <v>1087732</v>
      </c>
    </row>
    <row r="63">
      <c r="A63" s="4" t="inlineStr">
        <is>
          <t>Current and prior-period gross charge-offs, 2025-2024</t>
        </is>
      </c>
      <c r="B63" s="5" t="n">
        <v>0</v>
      </c>
      <c r="C63" s="5" t="n">
        <v>0</v>
      </c>
    </row>
    <row r="64">
      <c r="A64" s="4" t="inlineStr">
        <is>
          <t>Current and prior-period gross charge-offs, -2024-2023</t>
        </is>
      </c>
      <c r="B64" s="5" t="n">
        <v>0</v>
      </c>
      <c r="C64" s="5" t="n">
        <v>0</v>
      </c>
    </row>
    <row r="65">
      <c r="A65" s="4" t="inlineStr">
        <is>
          <t>Current and prior-period gross charge-offs, 2023-2022</t>
        </is>
      </c>
      <c r="B65" s="5" t="n">
        <v>0</v>
      </c>
      <c r="C65" s="5" t="n">
        <v>122</v>
      </c>
    </row>
    <row r="66">
      <c r="A66" s="4" t="inlineStr">
        <is>
          <t>Current and prior-period gross charge-offs, 2022-2021</t>
        </is>
      </c>
      <c r="B66" s="5" t="n">
        <v>0</v>
      </c>
      <c r="C66" s="5" t="n">
        <v>0</v>
      </c>
    </row>
    <row r="67">
      <c r="A67" s="4" t="inlineStr">
        <is>
          <t>Current and prior-period gross charge-offs, 2021-2020</t>
        </is>
      </c>
      <c r="B67" s="5" t="n">
        <v>0</v>
      </c>
      <c r="C67" s="5" t="n">
        <v>0</v>
      </c>
    </row>
    <row r="68">
      <c r="A68" s="4" t="inlineStr">
        <is>
          <t>Current and prior-period gross charge-offs, prior</t>
        </is>
      </c>
      <c r="B68" s="5" t="n">
        <v>0</v>
      </c>
      <c r="C68" s="5" t="n">
        <v>0</v>
      </c>
    </row>
    <row r="69">
      <c r="A69" s="4" t="inlineStr">
        <is>
          <t>Revolving Loans Amortized Cost Basis</t>
        </is>
      </c>
      <c r="B69" s="5" t="n">
        <v>0</v>
      </c>
      <c r="C69" s="5" t="n">
        <v>0</v>
      </c>
    </row>
    <row r="70">
      <c r="A70" s="4" t="inlineStr">
        <is>
          <t>Total</t>
        </is>
      </c>
      <c r="B70" s="5" t="n">
        <v>0</v>
      </c>
      <c r="C70" s="5" t="n">
        <v>122</v>
      </c>
    </row>
    <row r="71">
      <c r="A71" s="4" t="inlineStr">
        <is>
          <t>Construction | Pass</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2025-2024</t>
        </is>
      </c>
      <c r="B73" s="5" t="n">
        <v>44178</v>
      </c>
      <c r="C73" s="5" t="n">
        <v>190058</v>
      </c>
    </row>
    <row r="74">
      <c r="A74" s="4" t="inlineStr">
        <is>
          <t>2024-2023</t>
        </is>
      </c>
      <c r="B74" s="5" t="n">
        <v>205719</v>
      </c>
      <c r="C74" s="5" t="n">
        <v>116122</v>
      </c>
    </row>
    <row r="75">
      <c r="A75" s="4" t="inlineStr">
        <is>
          <t>2023-2022</t>
        </is>
      </c>
      <c r="B75" s="5" t="n">
        <v>89629</v>
      </c>
      <c r="C75" s="5" t="n">
        <v>349716</v>
      </c>
    </row>
    <row r="76">
      <c r="A76" s="4" t="inlineStr">
        <is>
          <t>2022-2021</t>
        </is>
      </c>
      <c r="B76" s="5" t="n">
        <v>279129</v>
      </c>
      <c r="C76" s="5" t="n">
        <v>99225</v>
      </c>
    </row>
    <row r="77">
      <c r="A77" s="4" t="inlineStr">
        <is>
          <t>2021-2020</t>
        </is>
      </c>
      <c r="B77" s="5" t="n">
        <v>89330</v>
      </c>
      <c r="C77" s="5" t="n">
        <v>27616</v>
      </c>
    </row>
    <row r="78">
      <c r="A78" s="4" t="inlineStr">
        <is>
          <t>Prior</t>
        </is>
      </c>
      <c r="B78" s="5" t="n">
        <v>75327</v>
      </c>
      <c r="C78" s="5" t="n">
        <v>54099</v>
      </c>
    </row>
    <row r="79">
      <c r="A79" s="4" t="inlineStr">
        <is>
          <t>Revolving Loans Amortized Cost Basis</t>
        </is>
      </c>
      <c r="B79" s="5" t="n">
        <v>187408</v>
      </c>
      <c r="C79" s="5" t="n">
        <v>199596</v>
      </c>
    </row>
    <row r="80">
      <c r="A80" s="4" t="inlineStr">
        <is>
          <t>Total</t>
        </is>
      </c>
      <c r="B80" s="5" t="n">
        <v>970720</v>
      </c>
      <c r="C80" s="5" t="n">
        <v>1036432</v>
      </c>
    </row>
    <row r="81">
      <c r="A81" s="4" t="inlineStr">
        <is>
          <t>Construction | Special Mention</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2025-2024</t>
        </is>
      </c>
      <c r="B83" s="5" t="n">
        <v>0</v>
      </c>
      <c r="C83" s="5" t="n">
        <v>156</v>
      </c>
    </row>
    <row r="84">
      <c r="A84" s="4" t="inlineStr">
        <is>
          <t>2024-2023</t>
        </is>
      </c>
      <c r="B84" s="5" t="n">
        <v>0</v>
      </c>
      <c r="C84" s="5" t="n">
        <v>87</v>
      </c>
    </row>
    <row r="85">
      <c r="A85" s="4" t="inlineStr">
        <is>
          <t>2023-2022</t>
        </is>
      </c>
      <c r="B85" s="5" t="n">
        <v>383</v>
      </c>
      <c r="C85" s="5" t="n">
        <v>15432</v>
      </c>
    </row>
    <row r="86">
      <c r="A86" s="4" t="inlineStr">
        <is>
          <t>2022-2021</t>
        </is>
      </c>
      <c r="B86" s="5" t="n">
        <v>14969</v>
      </c>
      <c r="C86" s="5" t="n">
        <v>389</v>
      </c>
    </row>
    <row r="87">
      <c r="A87" s="4" t="inlineStr">
        <is>
          <t>2021-2020</t>
        </is>
      </c>
      <c r="B87" s="5" t="n">
        <v>389</v>
      </c>
      <c r="C87" s="5" t="n">
        <v>10</v>
      </c>
    </row>
    <row r="88">
      <c r="A88" s="4" t="inlineStr">
        <is>
          <t>Prior</t>
        </is>
      </c>
      <c r="B88" s="5" t="n">
        <v>576</v>
      </c>
      <c r="C88" s="5" t="n">
        <v>576</v>
      </c>
    </row>
    <row r="89">
      <c r="A89" s="4" t="inlineStr">
        <is>
          <t>Revolving Loans Amortized Cost Basis</t>
        </is>
      </c>
      <c r="B89" s="5" t="n">
        <v>0</v>
      </c>
      <c r="C89" s="5" t="n">
        <v>0</v>
      </c>
    </row>
    <row r="90">
      <c r="A90" s="4" t="inlineStr">
        <is>
          <t>Total</t>
        </is>
      </c>
      <c r="B90" s="5" t="n">
        <v>16317</v>
      </c>
      <c r="C90" s="5" t="n">
        <v>16650</v>
      </c>
    </row>
    <row r="91">
      <c r="A91" s="4" t="inlineStr">
        <is>
          <t>Construction | Classified</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2025-2024</t>
        </is>
      </c>
      <c r="B93" s="5" t="n">
        <v>0</v>
      </c>
      <c r="C93" s="5" t="n">
        <v>0</v>
      </c>
    </row>
    <row r="94">
      <c r="A94" s="4" t="inlineStr">
        <is>
          <t>2024-2023</t>
        </is>
      </c>
      <c r="B94" s="5" t="n">
        <v>0</v>
      </c>
      <c r="C94" s="5" t="n">
        <v>0</v>
      </c>
    </row>
    <row r="95">
      <c r="A95" s="4" t="inlineStr">
        <is>
          <t>2023-2022</t>
        </is>
      </c>
      <c r="B95" s="5" t="n">
        <v>0</v>
      </c>
      <c r="C95" s="5" t="n">
        <v>7314</v>
      </c>
    </row>
    <row r="96">
      <c r="A96" s="4" t="inlineStr">
        <is>
          <t>2022-2021</t>
        </is>
      </c>
      <c r="B96" s="5" t="n">
        <v>12559</v>
      </c>
      <c r="C96" s="5" t="n">
        <v>290</v>
      </c>
    </row>
    <row r="97">
      <c r="A97" s="4" t="inlineStr">
        <is>
          <t>2021-2020</t>
        </is>
      </c>
      <c r="B97" s="5" t="n">
        <v>281</v>
      </c>
      <c r="C97" s="5" t="n">
        <v>8335</v>
      </c>
    </row>
    <row r="98">
      <c r="A98" s="4" t="inlineStr">
        <is>
          <t>Prior</t>
        </is>
      </c>
      <c r="B98" s="5" t="n">
        <v>8335</v>
      </c>
      <c r="C98" s="5" t="n">
        <v>0</v>
      </c>
    </row>
    <row r="99">
      <c r="A99" s="4" t="inlineStr">
        <is>
          <t>Revolving Loans Amortized Cost Basis</t>
        </is>
      </c>
      <c r="B99" s="5" t="n">
        <v>14087</v>
      </c>
      <c r="C99" s="5" t="n">
        <v>18711</v>
      </c>
    </row>
    <row r="100">
      <c r="A100" s="4" t="inlineStr">
        <is>
          <t>Total</t>
        </is>
      </c>
      <c r="B100" s="5" t="n">
        <v>35262</v>
      </c>
      <c r="C100" s="5" t="n">
        <v>34650</v>
      </c>
    </row>
    <row r="101">
      <c r="A101" s="4" t="inlineStr">
        <is>
          <t>Residential real estate: | Multi-family mortgag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2025-2024</t>
        </is>
      </c>
      <c r="B103" s="5" t="n">
        <v>12865</v>
      </c>
      <c r="C103" s="5" t="n">
        <v>40076</v>
      </c>
    </row>
    <row r="104">
      <c r="A104" s="4" t="inlineStr">
        <is>
          <t>2024-2023</t>
        </is>
      </c>
      <c r="B104" s="5" t="n">
        <v>17142</v>
      </c>
      <c r="C104" s="5" t="n">
        <v>3800</v>
      </c>
    </row>
    <row r="105">
      <c r="A105" s="4" t="inlineStr">
        <is>
          <t>2023-2022</t>
        </is>
      </c>
      <c r="B105" s="5" t="n">
        <v>3781</v>
      </c>
      <c r="C105" s="5" t="n">
        <v>232415</v>
      </c>
    </row>
    <row r="106">
      <c r="A106" s="4" t="inlineStr">
        <is>
          <t>2022-2021</t>
        </is>
      </c>
      <c r="B106" s="5" t="n">
        <v>227362</v>
      </c>
      <c r="C106" s="5" t="n">
        <v>232995</v>
      </c>
    </row>
    <row r="107">
      <c r="A107" s="4" t="inlineStr">
        <is>
          <t>2021-2020</t>
        </is>
      </c>
      <c r="B107" s="5" t="n">
        <v>243434</v>
      </c>
      <c r="C107" s="5" t="n">
        <v>51948</v>
      </c>
    </row>
    <row r="108">
      <c r="A108" s="4" t="inlineStr">
        <is>
          <t>Prior</t>
        </is>
      </c>
      <c r="B108" s="5" t="n">
        <v>120614</v>
      </c>
      <c r="C108" s="5" t="n">
        <v>70652</v>
      </c>
    </row>
    <row r="109">
      <c r="A109" s="4" t="inlineStr">
        <is>
          <t>Revolving Loans Amortized Cost Basis</t>
        </is>
      </c>
      <c r="B109" s="5" t="n">
        <v>23128</v>
      </c>
      <c r="C109" s="5" t="n">
        <v>21883</v>
      </c>
    </row>
    <row r="110">
      <c r="A110" s="4" t="inlineStr">
        <is>
          <t>Total</t>
        </is>
      </c>
      <c r="B110" s="5" t="n">
        <v>648326</v>
      </c>
      <c r="C110" s="5" t="n">
        <v>653769</v>
      </c>
    </row>
    <row r="111">
      <c r="A111" s="4" t="inlineStr">
        <is>
          <t>Current and prior-period gross charge-offs, 2025-2024</t>
        </is>
      </c>
      <c r="B111" s="5" t="n">
        <v>0</v>
      </c>
      <c r="C111" s="5" t="n">
        <v>0</v>
      </c>
    </row>
    <row r="112">
      <c r="A112" s="4" t="inlineStr">
        <is>
          <t>Current and prior-period gross charge-offs, -2024-2023</t>
        </is>
      </c>
      <c r="B112" s="5" t="n">
        <v>0</v>
      </c>
      <c r="C112" s="5" t="n">
        <v>0</v>
      </c>
    </row>
    <row r="113">
      <c r="A113" s="4" t="inlineStr">
        <is>
          <t>Current and prior-period gross charge-offs, 2023-2022</t>
        </is>
      </c>
      <c r="B113" s="5" t="n">
        <v>0</v>
      </c>
      <c r="C113" s="5" t="n">
        <v>0</v>
      </c>
    </row>
    <row r="114">
      <c r="A114" s="4" t="inlineStr">
        <is>
          <t>Current and prior-period gross charge-offs, 2022-2021</t>
        </is>
      </c>
      <c r="B114" s="5" t="n">
        <v>0</v>
      </c>
      <c r="C114" s="5" t="n">
        <v>0</v>
      </c>
    </row>
    <row r="115">
      <c r="A115" s="4" t="inlineStr">
        <is>
          <t>Current and prior-period gross charge-offs, 2021-2020</t>
        </is>
      </c>
      <c r="B115" s="5" t="n">
        <v>0</v>
      </c>
      <c r="C115" s="5" t="n">
        <v>0</v>
      </c>
    </row>
    <row r="116">
      <c r="A116" s="4" t="inlineStr">
        <is>
          <t>Current and prior-period gross charge-offs, prior</t>
        </is>
      </c>
      <c r="B116" s="5" t="n">
        <v>0</v>
      </c>
      <c r="C116" s="5" t="n">
        <v>0</v>
      </c>
    </row>
    <row r="117">
      <c r="A117" s="4" t="inlineStr">
        <is>
          <t>Revolving Loans Amortized Cost Basis</t>
        </is>
      </c>
      <c r="B117" s="5" t="n">
        <v>0</v>
      </c>
      <c r="C117" s="5" t="n">
        <v>0</v>
      </c>
    </row>
    <row r="118">
      <c r="A118" s="4" t="inlineStr">
        <is>
          <t>Total</t>
        </is>
      </c>
      <c r="B118" s="5" t="n">
        <v>0</v>
      </c>
      <c r="C118" s="5" t="n">
        <v>0</v>
      </c>
    </row>
    <row r="119">
      <c r="A119" s="4" t="inlineStr">
        <is>
          <t>Residential real estate: | Multi-family mortgage | Pass</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2025-2024</t>
        </is>
      </c>
      <c r="B121" s="5" t="n">
        <v>12865</v>
      </c>
      <c r="C121" s="5" t="n">
        <v>40076</v>
      </c>
    </row>
    <row r="122">
      <c r="A122" s="4" t="inlineStr">
        <is>
          <t>2024-2023</t>
        </is>
      </c>
      <c r="B122" s="5" t="n">
        <v>17142</v>
      </c>
      <c r="C122" s="5" t="n">
        <v>3800</v>
      </c>
    </row>
    <row r="123">
      <c r="A123" s="4" t="inlineStr">
        <is>
          <t>2023-2022</t>
        </is>
      </c>
      <c r="B123" s="5" t="n">
        <v>3781</v>
      </c>
      <c r="C123" s="5" t="n">
        <v>232415</v>
      </c>
    </row>
    <row r="124">
      <c r="A124" s="4" t="inlineStr">
        <is>
          <t>2022-2021</t>
        </is>
      </c>
      <c r="B124" s="5" t="n">
        <v>227362</v>
      </c>
      <c r="C124" s="5" t="n">
        <v>223076</v>
      </c>
    </row>
    <row r="125">
      <c r="A125" s="4" t="inlineStr">
        <is>
          <t>2021-2020</t>
        </is>
      </c>
      <c r="B125" s="5" t="n">
        <v>233578</v>
      </c>
      <c r="C125" s="5" t="n">
        <v>51948</v>
      </c>
    </row>
    <row r="126">
      <c r="A126" s="4" t="inlineStr">
        <is>
          <t>Prior</t>
        </is>
      </c>
      <c r="B126" s="5" t="n">
        <v>120593</v>
      </c>
      <c r="C126" s="5" t="n">
        <v>69652</v>
      </c>
    </row>
    <row r="127">
      <c r="A127" s="4" t="inlineStr">
        <is>
          <t>Revolving Loans Amortized Cost Basis</t>
        </is>
      </c>
      <c r="B127" s="5" t="n">
        <v>23128</v>
      </c>
      <c r="C127" s="5" t="n">
        <v>21883</v>
      </c>
    </row>
    <row r="128">
      <c r="A128" s="4" t="inlineStr">
        <is>
          <t>Total</t>
        </is>
      </c>
      <c r="B128" s="5" t="n">
        <v>638449</v>
      </c>
      <c r="C128" s="5" t="n">
        <v>642850</v>
      </c>
    </row>
    <row r="129">
      <c r="A129" s="4" t="inlineStr">
        <is>
          <t>Residential real estate: | Multi-family mortgage | Special Mention</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2025-2024</t>
        </is>
      </c>
      <c r="B131" s="5" t="n">
        <v>0</v>
      </c>
      <c r="C131" s="5" t="n">
        <v>0</v>
      </c>
    </row>
    <row r="132">
      <c r="A132" s="4" t="inlineStr">
        <is>
          <t>2024-2023</t>
        </is>
      </c>
      <c r="B132" s="5" t="n">
        <v>0</v>
      </c>
      <c r="C132" s="5" t="n">
        <v>0</v>
      </c>
    </row>
    <row r="133">
      <c r="A133" s="4" t="inlineStr">
        <is>
          <t>2023-2022</t>
        </is>
      </c>
      <c r="B133" s="5" t="n">
        <v>0</v>
      </c>
      <c r="C133" s="5" t="n">
        <v>0</v>
      </c>
    </row>
    <row r="134">
      <c r="A134" s="4" t="inlineStr">
        <is>
          <t>2022-2021</t>
        </is>
      </c>
      <c r="B134" s="5" t="n">
        <v>0</v>
      </c>
      <c r="C134" s="5" t="n">
        <v>0</v>
      </c>
    </row>
    <row r="135">
      <c r="A135" s="4" t="inlineStr">
        <is>
          <t>2021-2020</t>
        </is>
      </c>
      <c r="B135" s="5" t="n">
        <v>0</v>
      </c>
      <c r="C135" s="5" t="n">
        <v>0</v>
      </c>
    </row>
    <row r="136">
      <c r="A136" s="4" t="inlineStr">
        <is>
          <t>Prior</t>
        </is>
      </c>
      <c r="B136" s="5" t="n">
        <v>0</v>
      </c>
      <c r="C136" s="5" t="n">
        <v>0</v>
      </c>
    </row>
    <row r="137">
      <c r="A137" s="4" t="inlineStr">
        <is>
          <t>Revolving Loans Amortized Cost Basis</t>
        </is>
      </c>
      <c r="B137" s="5" t="n">
        <v>0</v>
      </c>
      <c r="C137" s="5" t="n">
        <v>0</v>
      </c>
    </row>
    <row r="138">
      <c r="A138" s="4" t="inlineStr">
        <is>
          <t>Total</t>
        </is>
      </c>
      <c r="B138" s="5" t="n">
        <v>0</v>
      </c>
      <c r="C138" s="5" t="n">
        <v>0</v>
      </c>
    </row>
    <row r="139">
      <c r="A139" s="4" t="inlineStr">
        <is>
          <t>Residential real estate: | Multi-family mortgage | Classified</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2025-2024</t>
        </is>
      </c>
      <c r="B141" s="5" t="n">
        <v>0</v>
      </c>
      <c r="C141" s="5" t="n">
        <v>0</v>
      </c>
    </row>
    <row r="142">
      <c r="A142" s="4" t="inlineStr">
        <is>
          <t>2024-2023</t>
        </is>
      </c>
      <c r="B142" s="5" t="n">
        <v>0</v>
      </c>
      <c r="C142" s="5" t="n">
        <v>0</v>
      </c>
    </row>
    <row r="143">
      <c r="A143" s="4" t="inlineStr">
        <is>
          <t>2023-2022</t>
        </is>
      </c>
      <c r="B143" s="5" t="n">
        <v>0</v>
      </c>
      <c r="C143" s="5" t="n">
        <v>0</v>
      </c>
    </row>
    <row r="144">
      <c r="A144" s="4" t="inlineStr">
        <is>
          <t>2022-2021</t>
        </is>
      </c>
      <c r="B144" s="5" t="n">
        <v>0</v>
      </c>
      <c r="C144" s="5" t="n">
        <v>9919</v>
      </c>
    </row>
    <row r="145">
      <c r="A145" s="4" t="inlineStr">
        <is>
          <t>2021-2020</t>
        </is>
      </c>
      <c r="B145" s="5" t="n">
        <v>9856</v>
      </c>
      <c r="C145" s="5" t="n">
        <v>0</v>
      </c>
    </row>
    <row r="146">
      <c r="A146" s="4" t="inlineStr">
        <is>
          <t>Prior</t>
        </is>
      </c>
      <c r="B146" s="5" t="n">
        <v>21</v>
      </c>
      <c r="C146" s="5" t="n">
        <v>1000</v>
      </c>
    </row>
    <row r="147">
      <c r="A147" s="4" t="inlineStr">
        <is>
          <t>Revolving Loans Amortized Cost Basis</t>
        </is>
      </c>
      <c r="B147" s="5" t="n">
        <v>0</v>
      </c>
      <c r="C147" s="5" t="n">
        <v>0</v>
      </c>
    </row>
    <row r="148">
      <c r="A148" s="4" t="inlineStr">
        <is>
          <t>Total</t>
        </is>
      </c>
      <c r="B148" s="5" t="n">
        <v>9877</v>
      </c>
      <c r="C148" s="5" t="n">
        <v>10919</v>
      </c>
    </row>
    <row r="149">
      <c r="A149" s="4" t="inlineStr">
        <is>
          <t>Residential real estate: | 1-to-4 family mortgage</t>
        </is>
      </c>
      <c r="B149" s="4" t="inlineStr">
        <is>
          <t xml:space="preserve"> </t>
        </is>
      </c>
      <c r="C149" s="4" t="inlineStr">
        <is>
          <t xml:space="preserve"> </t>
        </is>
      </c>
    </row>
    <row r="150">
      <c r="A150" s="3" t="inlineStr">
        <is>
          <t>Financing Receivable, Allowance for Credit Loss [Line Items]</t>
        </is>
      </c>
      <c r="B150" s="4" t="inlineStr">
        <is>
          <t xml:space="preserve"> </t>
        </is>
      </c>
      <c r="C150" s="4" t="inlineStr">
        <is>
          <t xml:space="preserve"> </t>
        </is>
      </c>
    </row>
    <row r="151">
      <c r="A151" s="4" t="inlineStr">
        <is>
          <t>2025-2024</t>
        </is>
      </c>
      <c r="B151" s="5" t="n">
        <v>70029</v>
      </c>
      <c r="C151" s="5" t="n">
        <v>223547</v>
      </c>
    </row>
    <row r="152">
      <c r="A152" s="4" t="inlineStr">
        <is>
          <t>2024-2023</t>
        </is>
      </c>
      <c r="B152" s="5" t="n">
        <v>214328</v>
      </c>
      <c r="C152" s="5" t="n">
        <v>166336</v>
      </c>
    </row>
    <row r="153">
      <c r="A153" s="4" t="inlineStr">
        <is>
          <t>2023-2022</t>
        </is>
      </c>
      <c r="B153" s="5" t="n">
        <v>158447</v>
      </c>
      <c r="C153" s="5" t="n">
        <v>450626</v>
      </c>
    </row>
    <row r="154">
      <c r="A154" s="4" t="inlineStr">
        <is>
          <t>2022-2021</t>
        </is>
      </c>
      <c r="B154" s="5" t="n">
        <v>440941</v>
      </c>
      <c r="C154" s="5" t="n">
        <v>366545</v>
      </c>
    </row>
    <row r="155">
      <c r="A155" s="4" t="inlineStr">
        <is>
          <t>2021-2020</t>
        </is>
      </c>
      <c r="B155" s="5" t="n">
        <v>355193</v>
      </c>
      <c r="C155" s="5" t="n">
        <v>133866</v>
      </c>
    </row>
    <row r="156">
      <c r="A156" s="4" t="inlineStr">
        <is>
          <t>Prior</t>
        </is>
      </c>
      <c r="B156" s="5" t="n">
        <v>393636</v>
      </c>
      <c r="C156" s="5" t="n">
        <v>275834</v>
      </c>
    </row>
    <row r="157">
      <c r="A157" s="4" t="inlineStr">
        <is>
          <t>Revolving Loans Amortized Cost Basis</t>
        </is>
      </c>
      <c r="B157" s="5" t="n">
        <v>0</v>
      </c>
      <c r="C157" s="5" t="n">
        <v>0</v>
      </c>
    </row>
    <row r="158">
      <c r="A158" s="4" t="inlineStr">
        <is>
          <t>Total</t>
        </is>
      </c>
      <c r="B158" s="5" t="n">
        <v>1632574</v>
      </c>
      <c r="C158" s="5" t="n">
        <v>1616754</v>
      </c>
    </row>
    <row r="159">
      <c r="A159" s="4" t="inlineStr">
        <is>
          <t>Current and prior-period gross charge-offs, 2025-2024</t>
        </is>
      </c>
      <c r="B159" s="5" t="n">
        <v>0</v>
      </c>
      <c r="C159" s="5" t="n">
        <v>10</v>
      </c>
    </row>
    <row r="160">
      <c r="A160" s="4" t="inlineStr">
        <is>
          <t>Current and prior-period gross charge-offs, -2024-2023</t>
        </is>
      </c>
      <c r="B160" s="5" t="n">
        <v>0</v>
      </c>
      <c r="C160" s="5" t="n">
        <v>54</v>
      </c>
    </row>
    <row r="161">
      <c r="A161" s="4" t="inlineStr">
        <is>
          <t>Current and prior-period gross charge-offs, 2023-2022</t>
        </is>
      </c>
      <c r="B161" s="5" t="n">
        <v>3</v>
      </c>
      <c r="C161" s="5" t="n">
        <v>150</v>
      </c>
    </row>
    <row r="162">
      <c r="A162" s="4" t="inlineStr">
        <is>
          <t>Current and prior-period gross charge-offs, 2022-2021</t>
        </is>
      </c>
      <c r="B162" s="5" t="n">
        <v>0</v>
      </c>
      <c r="C162" s="5" t="n">
        <v>130</v>
      </c>
    </row>
    <row r="163">
      <c r="A163" s="4" t="inlineStr">
        <is>
          <t>Current and prior-period gross charge-offs, 2021-2020</t>
        </is>
      </c>
      <c r="B163" s="5" t="n">
        <v>0</v>
      </c>
      <c r="C163" s="5" t="n">
        <v>67</v>
      </c>
    </row>
    <row r="164">
      <c r="A164" s="4" t="inlineStr">
        <is>
          <t>Current and prior-period gross charge-offs, prior</t>
        </is>
      </c>
      <c r="B164" s="5" t="n">
        <v>0</v>
      </c>
      <c r="C164" s="5" t="n">
        <v>28</v>
      </c>
    </row>
    <row r="165">
      <c r="A165" s="4" t="inlineStr">
        <is>
          <t>Revolving Loans Amortized Cost Basis</t>
        </is>
      </c>
      <c r="B165" s="5" t="n">
        <v>0</v>
      </c>
      <c r="C165" s="5" t="n">
        <v>0</v>
      </c>
    </row>
    <row r="166">
      <c r="A166" s="4" t="inlineStr">
        <is>
          <t>Total</t>
        </is>
      </c>
      <c r="B166" s="5" t="n">
        <v>3</v>
      </c>
      <c r="C166" s="5" t="n">
        <v>439</v>
      </c>
    </row>
    <row r="167">
      <c r="A167" s="4" t="inlineStr">
        <is>
          <t>Residential real estate: | 1-to-4 family mortgage | Performing</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2025-2024</t>
        </is>
      </c>
      <c r="B169" s="5" t="n">
        <v>70029</v>
      </c>
      <c r="C169" s="5" t="n">
        <v>223520</v>
      </c>
    </row>
    <row r="170">
      <c r="A170" s="4" t="inlineStr">
        <is>
          <t>2024-2023</t>
        </is>
      </c>
      <c r="B170" s="5" t="n">
        <v>214285</v>
      </c>
      <c r="C170" s="5" t="n">
        <v>165395</v>
      </c>
    </row>
    <row r="171">
      <c r="A171" s="4" t="inlineStr">
        <is>
          <t>2023-2022</t>
        </is>
      </c>
      <c r="B171" s="5" t="n">
        <v>158079</v>
      </c>
      <c r="C171" s="5" t="n">
        <v>443372</v>
      </c>
    </row>
    <row r="172">
      <c r="A172" s="4" t="inlineStr">
        <is>
          <t>2022-2021</t>
        </is>
      </c>
      <c r="B172" s="5" t="n">
        <v>433883</v>
      </c>
      <c r="C172" s="5" t="n">
        <v>360188</v>
      </c>
    </row>
    <row r="173">
      <c r="A173" s="4" t="inlineStr">
        <is>
          <t>2021-2020</t>
        </is>
      </c>
      <c r="B173" s="5" t="n">
        <v>347820</v>
      </c>
      <c r="C173" s="5" t="n">
        <v>129674</v>
      </c>
    </row>
    <row r="174">
      <c r="A174" s="4" t="inlineStr">
        <is>
          <t>Prior</t>
        </is>
      </c>
      <c r="B174" s="5" t="n">
        <v>383899</v>
      </c>
      <c r="C174" s="5" t="n">
        <v>266661</v>
      </c>
    </row>
    <row r="175">
      <c r="A175" s="4" t="inlineStr">
        <is>
          <t>Revolving Loans Amortized Cost Basis</t>
        </is>
      </c>
      <c r="B175" s="5" t="n">
        <v>0</v>
      </c>
      <c r="C175" s="5" t="n">
        <v>0</v>
      </c>
    </row>
    <row r="176">
      <c r="A176" s="4" t="inlineStr">
        <is>
          <t>Total</t>
        </is>
      </c>
      <c r="B176" s="5" t="n">
        <v>1607995</v>
      </c>
      <c r="C176" s="5" t="n">
        <v>1588810</v>
      </c>
    </row>
    <row r="177">
      <c r="A177" s="4" t="inlineStr">
        <is>
          <t>Residential real estate: | 1-to-4 family mortgage | Nonperforming</t>
        </is>
      </c>
      <c r="B177" s="4" t="inlineStr">
        <is>
          <t xml:space="preserve"> </t>
        </is>
      </c>
      <c r="C177" s="4" t="inlineStr">
        <is>
          <t xml:space="preserve"> </t>
        </is>
      </c>
    </row>
    <row r="178">
      <c r="A178" s="3" t="inlineStr">
        <is>
          <t>Financing Receivable, Allowance for Credit Loss [Line Items]</t>
        </is>
      </c>
      <c r="B178" s="4" t="inlineStr">
        <is>
          <t xml:space="preserve"> </t>
        </is>
      </c>
      <c r="C178" s="4" t="inlineStr">
        <is>
          <t xml:space="preserve"> </t>
        </is>
      </c>
    </row>
    <row r="179">
      <c r="A179" s="4" t="inlineStr">
        <is>
          <t>2025-2024</t>
        </is>
      </c>
      <c r="B179" s="5" t="n">
        <v>0</v>
      </c>
      <c r="C179" s="5" t="n">
        <v>27</v>
      </c>
    </row>
    <row r="180">
      <c r="A180" s="4" t="inlineStr">
        <is>
          <t>2024-2023</t>
        </is>
      </c>
      <c r="B180" s="5" t="n">
        <v>43</v>
      </c>
      <c r="C180" s="5" t="n">
        <v>941</v>
      </c>
    </row>
    <row r="181">
      <c r="A181" s="4" t="inlineStr">
        <is>
          <t>2023-2022</t>
        </is>
      </c>
      <c r="B181" s="5" t="n">
        <v>368</v>
      </c>
      <c r="C181" s="5" t="n">
        <v>7254</v>
      </c>
    </row>
    <row r="182">
      <c r="A182" s="4" t="inlineStr">
        <is>
          <t>2022-2021</t>
        </is>
      </c>
      <c r="B182" s="5" t="n">
        <v>7058</v>
      </c>
      <c r="C182" s="5" t="n">
        <v>6357</v>
      </c>
    </row>
    <row r="183">
      <c r="A183" s="4" t="inlineStr">
        <is>
          <t>2021-2020</t>
        </is>
      </c>
      <c r="B183" s="5" t="n">
        <v>7373</v>
      </c>
      <c r="C183" s="5" t="n">
        <v>4192</v>
      </c>
    </row>
    <row r="184">
      <c r="A184" s="4" t="inlineStr">
        <is>
          <t>Prior</t>
        </is>
      </c>
      <c r="B184" s="5" t="n">
        <v>9737</v>
      </c>
      <c r="C184" s="5" t="n">
        <v>9173</v>
      </c>
    </row>
    <row r="185">
      <c r="A185" s="4" t="inlineStr">
        <is>
          <t>Revolving Loans Amortized Cost Basis</t>
        </is>
      </c>
      <c r="B185" s="5" t="n">
        <v>0</v>
      </c>
      <c r="C185" s="5" t="n">
        <v>0</v>
      </c>
    </row>
    <row r="186">
      <c r="A186" s="4" t="inlineStr">
        <is>
          <t>Total</t>
        </is>
      </c>
      <c r="B186" s="5" t="n">
        <v>24579</v>
      </c>
      <c r="C186" s="5" t="n">
        <v>27944</v>
      </c>
    </row>
    <row r="187">
      <c r="A187" s="4" t="inlineStr">
        <is>
          <t>Residential real estate: | Residential line of credit</t>
        </is>
      </c>
      <c r="B187" s="4" t="inlineStr">
        <is>
          <t xml:space="preserve"> </t>
        </is>
      </c>
      <c r="C187" s="4" t="inlineStr">
        <is>
          <t xml:space="preserve"> </t>
        </is>
      </c>
    </row>
    <row r="188">
      <c r="A188" s="3" t="inlineStr">
        <is>
          <t>Financing Receivable, Allowance for Credit Loss [Line Items]</t>
        </is>
      </c>
      <c r="B188" s="4" t="inlineStr">
        <is>
          <t xml:space="preserve"> </t>
        </is>
      </c>
      <c r="C188" s="4" t="inlineStr">
        <is>
          <t xml:space="preserve"> </t>
        </is>
      </c>
    </row>
    <row r="189">
      <c r="A189" s="4" t="inlineStr">
        <is>
          <t>2025-2024</t>
        </is>
      </c>
      <c r="B189" s="5" t="n">
        <v>0</v>
      </c>
      <c r="C189" s="5" t="n">
        <v>0</v>
      </c>
    </row>
    <row r="190">
      <c r="A190" s="4" t="inlineStr">
        <is>
          <t>2024-2023</t>
        </is>
      </c>
      <c r="B190" s="5" t="n">
        <v>0</v>
      </c>
      <c r="C190" s="5" t="n">
        <v>0</v>
      </c>
    </row>
    <row r="191">
      <c r="A191" s="4" t="inlineStr">
        <is>
          <t>2023-2022</t>
        </is>
      </c>
      <c r="B191" s="5" t="n">
        <v>0</v>
      </c>
      <c r="C191" s="5" t="n">
        <v>0</v>
      </c>
    </row>
    <row r="192">
      <c r="A192" s="4" t="inlineStr">
        <is>
          <t>2022-2021</t>
        </is>
      </c>
      <c r="B192" s="5" t="n">
        <v>0</v>
      </c>
      <c r="C192" s="5" t="n">
        <v>0</v>
      </c>
    </row>
    <row r="193">
      <c r="A193" s="4" t="inlineStr">
        <is>
          <t>2021-2020</t>
        </is>
      </c>
      <c r="B193" s="5" t="n">
        <v>0</v>
      </c>
      <c r="C193" s="5" t="n">
        <v>0</v>
      </c>
    </row>
    <row r="194">
      <c r="A194" s="4" t="inlineStr">
        <is>
          <t>Prior</t>
        </is>
      </c>
      <c r="B194" s="5" t="n">
        <v>0</v>
      </c>
      <c r="C194" s="5" t="n">
        <v>0</v>
      </c>
    </row>
    <row r="195">
      <c r="A195" s="4" t="inlineStr">
        <is>
          <t>Revolving Loans Amortized Cost Basis</t>
        </is>
      </c>
      <c r="B195" s="5" t="n">
        <v>613868</v>
      </c>
      <c r="C195" s="5" t="n">
        <v>602475</v>
      </c>
    </row>
    <row r="196">
      <c r="A196" s="4" t="inlineStr">
        <is>
          <t>Total</t>
        </is>
      </c>
      <c r="B196" s="5" t="n">
        <v>613868</v>
      </c>
      <c r="C196" s="5" t="n">
        <v>602475</v>
      </c>
    </row>
    <row r="197">
      <c r="A197" s="4" t="inlineStr">
        <is>
          <t>Current and prior-period gross charge-offs, 2025-2024</t>
        </is>
      </c>
      <c r="B197" s="5" t="n">
        <v>0</v>
      </c>
      <c r="C197" s="5" t="n">
        <v>0</v>
      </c>
    </row>
    <row r="198">
      <c r="A198" s="4" t="inlineStr">
        <is>
          <t>Current and prior-period gross charge-offs, -2024-2023</t>
        </is>
      </c>
      <c r="B198" s="5" t="n">
        <v>0</v>
      </c>
      <c r="C198" s="5" t="n">
        <v>0</v>
      </c>
    </row>
    <row r="199">
      <c r="A199" s="4" t="inlineStr">
        <is>
          <t>Current and prior-period gross charge-offs, 2023-2022</t>
        </is>
      </c>
      <c r="B199" s="5" t="n">
        <v>0</v>
      </c>
      <c r="C199" s="5" t="n">
        <v>0</v>
      </c>
    </row>
    <row r="200">
      <c r="A200" s="4" t="inlineStr">
        <is>
          <t>Current and prior-period gross charge-offs, 2022-2021</t>
        </is>
      </c>
      <c r="B200" s="5" t="n">
        <v>0</v>
      </c>
      <c r="C200" s="5" t="n">
        <v>0</v>
      </c>
    </row>
    <row r="201">
      <c r="A201" s="4" t="inlineStr">
        <is>
          <t>Current and prior-period gross charge-offs, 2021-2020</t>
        </is>
      </c>
      <c r="B201" s="5" t="n">
        <v>0</v>
      </c>
      <c r="C201" s="5" t="n">
        <v>0</v>
      </c>
    </row>
    <row r="202">
      <c r="A202" s="4" t="inlineStr">
        <is>
          <t>Current and prior-period gross charge-offs, prior</t>
        </is>
      </c>
      <c r="B202" s="5" t="n">
        <v>0</v>
      </c>
      <c r="C202" s="5" t="n">
        <v>0</v>
      </c>
    </row>
    <row r="203">
      <c r="A203" s="4" t="inlineStr">
        <is>
          <t>Revolving Loans Amortized Cost Basis</t>
        </is>
      </c>
      <c r="B203" s="5" t="n">
        <v>0</v>
      </c>
      <c r="C203" s="5" t="n">
        <v>73</v>
      </c>
    </row>
    <row r="204">
      <c r="A204" s="4" t="inlineStr">
        <is>
          <t>Total</t>
        </is>
      </c>
      <c r="B204" s="5" t="n">
        <v>0</v>
      </c>
      <c r="C204" s="5" t="n">
        <v>73</v>
      </c>
    </row>
    <row r="205">
      <c r="A205" s="4" t="inlineStr">
        <is>
          <t>Residential real estate: | Residential line of credit | Performing</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2025-2024</t>
        </is>
      </c>
      <c r="B207" s="5" t="n">
        <v>0</v>
      </c>
      <c r="C207" s="5" t="n">
        <v>0</v>
      </c>
    </row>
    <row r="208">
      <c r="A208" s="4" t="inlineStr">
        <is>
          <t>2024-2023</t>
        </is>
      </c>
      <c r="B208" s="5" t="n">
        <v>0</v>
      </c>
      <c r="C208" s="5" t="n">
        <v>0</v>
      </c>
    </row>
    <row r="209">
      <c r="A209" s="4" t="inlineStr">
        <is>
          <t>2023-2022</t>
        </is>
      </c>
      <c r="B209" s="5" t="n">
        <v>0</v>
      </c>
      <c r="C209" s="5" t="n">
        <v>0</v>
      </c>
    </row>
    <row r="210">
      <c r="A210" s="4" t="inlineStr">
        <is>
          <t>2022-2021</t>
        </is>
      </c>
      <c r="B210" s="5" t="n">
        <v>0</v>
      </c>
      <c r="C210" s="5" t="n">
        <v>0</v>
      </c>
    </row>
    <row r="211">
      <c r="A211" s="4" t="inlineStr">
        <is>
          <t>2021-2020</t>
        </is>
      </c>
      <c r="B211" s="5" t="n">
        <v>0</v>
      </c>
      <c r="C211" s="5" t="n">
        <v>0</v>
      </c>
    </row>
    <row r="212">
      <c r="A212" s="4" t="inlineStr">
        <is>
          <t>Prior</t>
        </is>
      </c>
      <c r="B212" s="5" t="n">
        <v>0</v>
      </c>
      <c r="C212" s="5" t="n">
        <v>0</v>
      </c>
    </row>
    <row r="213">
      <c r="A213" s="4" t="inlineStr">
        <is>
          <t>Revolving Loans Amortized Cost Basis</t>
        </is>
      </c>
      <c r="B213" s="5" t="n">
        <v>611665</v>
      </c>
      <c r="C213" s="5" t="n">
        <v>600581</v>
      </c>
    </row>
    <row r="214">
      <c r="A214" s="4" t="inlineStr">
        <is>
          <t>Total</t>
        </is>
      </c>
      <c r="B214" s="5" t="n">
        <v>611665</v>
      </c>
      <c r="C214" s="5" t="n">
        <v>600581</v>
      </c>
    </row>
    <row r="215">
      <c r="A215" s="4" t="inlineStr">
        <is>
          <t>Residential real estate: | Residential line of credit | Nonperforming</t>
        </is>
      </c>
      <c r="B215" s="4" t="inlineStr">
        <is>
          <t xml:space="preserve"> </t>
        </is>
      </c>
      <c r="C215" s="4" t="inlineStr">
        <is>
          <t xml:space="preserve"> </t>
        </is>
      </c>
    </row>
    <row r="216">
      <c r="A216" s="3" t="inlineStr">
        <is>
          <t>Financing Receivable, Allowance for Credit Loss [Line Items]</t>
        </is>
      </c>
      <c r="B216" s="4" t="inlineStr">
        <is>
          <t xml:space="preserve"> </t>
        </is>
      </c>
      <c r="C216" s="4" t="inlineStr">
        <is>
          <t xml:space="preserve"> </t>
        </is>
      </c>
    </row>
    <row r="217">
      <c r="A217" s="4" t="inlineStr">
        <is>
          <t>2025-2024</t>
        </is>
      </c>
      <c r="B217" s="5" t="n">
        <v>0</v>
      </c>
      <c r="C217" s="5" t="n">
        <v>0</v>
      </c>
    </row>
    <row r="218">
      <c r="A218" s="4" t="inlineStr">
        <is>
          <t>2024-2023</t>
        </is>
      </c>
      <c r="B218" s="5" t="n">
        <v>0</v>
      </c>
      <c r="C218" s="5" t="n">
        <v>0</v>
      </c>
    </row>
    <row r="219">
      <c r="A219" s="4" t="inlineStr">
        <is>
          <t>2023-2022</t>
        </is>
      </c>
      <c r="B219" s="5" t="n">
        <v>0</v>
      </c>
      <c r="C219" s="5" t="n">
        <v>0</v>
      </c>
    </row>
    <row r="220">
      <c r="A220" s="4" t="inlineStr">
        <is>
          <t>2022-2021</t>
        </is>
      </c>
      <c r="B220" s="5" t="n">
        <v>0</v>
      </c>
      <c r="C220" s="5" t="n">
        <v>0</v>
      </c>
    </row>
    <row r="221">
      <c r="A221" s="4" t="inlineStr">
        <is>
          <t>2021-2020</t>
        </is>
      </c>
      <c r="B221" s="5" t="n">
        <v>0</v>
      </c>
      <c r="C221" s="5" t="n">
        <v>0</v>
      </c>
    </row>
    <row r="222">
      <c r="A222" s="4" t="inlineStr">
        <is>
          <t>Prior</t>
        </is>
      </c>
      <c r="B222" s="5" t="n">
        <v>0</v>
      </c>
      <c r="C222" s="5" t="n">
        <v>0</v>
      </c>
    </row>
    <row r="223">
      <c r="A223" s="4" t="inlineStr">
        <is>
          <t>Revolving Loans Amortized Cost Basis</t>
        </is>
      </c>
      <c r="B223" s="5" t="n">
        <v>2203</v>
      </c>
      <c r="C223" s="5" t="n">
        <v>1894</v>
      </c>
    </row>
    <row r="224">
      <c r="A224" s="4" t="inlineStr">
        <is>
          <t>Total</t>
        </is>
      </c>
      <c r="B224" s="5" t="n">
        <v>2203</v>
      </c>
      <c r="C224" s="5" t="n">
        <v>1894</v>
      </c>
    </row>
    <row r="225">
      <c r="A225" s="4" t="inlineStr">
        <is>
          <t>Commercial real estate: | Owner-occupied</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2025-2024</t>
        </is>
      </c>
      <c r="B227" s="5" t="n">
        <v>35831</v>
      </c>
      <c r="C227" s="5" t="n">
        <v>185416</v>
      </c>
    </row>
    <row r="228">
      <c r="A228" s="4" t="inlineStr">
        <is>
          <t>2024-2023</t>
        </is>
      </c>
      <c r="B228" s="5" t="n">
        <v>180824</v>
      </c>
      <c r="C228" s="5" t="n">
        <v>103060</v>
      </c>
    </row>
    <row r="229">
      <c r="A229" s="4" t="inlineStr">
        <is>
          <t>2023-2022</t>
        </is>
      </c>
      <c r="B229" s="5" t="n">
        <v>102166</v>
      </c>
      <c r="C229" s="5" t="n">
        <v>254743</v>
      </c>
    </row>
    <row r="230">
      <c r="A230" s="4" t="inlineStr">
        <is>
          <t>2022-2021</t>
        </is>
      </c>
      <c r="B230" s="5" t="n">
        <v>257593</v>
      </c>
      <c r="C230" s="5" t="n">
        <v>218615</v>
      </c>
    </row>
    <row r="231">
      <c r="A231" s="4" t="inlineStr">
        <is>
          <t>2021-2020</t>
        </is>
      </c>
      <c r="B231" s="5" t="n">
        <v>211342</v>
      </c>
      <c r="C231" s="5" t="n">
        <v>102641</v>
      </c>
    </row>
    <row r="232">
      <c r="A232" s="4" t="inlineStr">
        <is>
          <t>Prior</t>
        </is>
      </c>
      <c r="B232" s="5" t="n">
        <v>473887</v>
      </c>
      <c r="C232" s="5" t="n">
        <v>407792</v>
      </c>
    </row>
    <row r="233">
      <c r="A233" s="4" t="inlineStr">
        <is>
          <t>Revolving Loans Amortized Cost Basis</t>
        </is>
      </c>
      <c r="B233" s="5" t="n">
        <v>94364</v>
      </c>
      <c r="C233" s="5" t="n">
        <v>85301</v>
      </c>
    </row>
    <row r="234">
      <c r="A234" s="4" t="inlineStr">
        <is>
          <t>Total</t>
        </is>
      </c>
      <c r="B234" s="5" t="n">
        <v>1356007</v>
      </c>
      <c r="C234" s="5" t="n">
        <v>1357568</v>
      </c>
    </row>
    <row r="235">
      <c r="A235" s="4" t="inlineStr">
        <is>
          <t>Current and prior-period gross charge-offs, 2025-2024</t>
        </is>
      </c>
      <c r="B235" s="5" t="n">
        <v>0</v>
      </c>
      <c r="C235" s="5" t="n">
        <v>0</v>
      </c>
    </row>
    <row r="236">
      <c r="A236" s="4" t="inlineStr">
        <is>
          <t>Current and prior-period gross charge-offs, -2024-2023</t>
        </is>
      </c>
      <c r="B236" s="5" t="n">
        <v>0</v>
      </c>
      <c r="C236" s="5" t="n">
        <v>0</v>
      </c>
    </row>
    <row r="237">
      <c r="A237" s="4" t="inlineStr">
        <is>
          <t>Current and prior-period gross charge-offs, 2023-2022</t>
        </is>
      </c>
      <c r="B237" s="5" t="n">
        <v>0</v>
      </c>
      <c r="C237" s="5" t="n">
        <v>0</v>
      </c>
    </row>
    <row r="238">
      <c r="A238" s="4" t="inlineStr">
        <is>
          <t>Current and prior-period gross charge-offs, 2022-2021</t>
        </is>
      </c>
      <c r="B238" s="5" t="n">
        <v>0</v>
      </c>
      <c r="C238" s="5" t="n">
        <v>0</v>
      </c>
    </row>
    <row r="239">
      <c r="A239" s="4" t="inlineStr">
        <is>
          <t>Current and prior-period gross charge-offs, 2021-2020</t>
        </is>
      </c>
      <c r="B239" s="5" t="n">
        <v>0</v>
      </c>
      <c r="C239" s="5" t="n">
        <v>0</v>
      </c>
    </row>
    <row r="240">
      <c r="A240" s="4" t="inlineStr">
        <is>
          <t>Current and prior-period gross charge-offs, prior</t>
        </is>
      </c>
      <c r="B240" s="5" t="n">
        <v>17</v>
      </c>
      <c r="C240" s="5" t="n">
        <v>0</v>
      </c>
    </row>
    <row r="241">
      <c r="A241" s="4" t="inlineStr">
        <is>
          <t>Revolving Loans Amortized Cost Basis</t>
        </is>
      </c>
      <c r="B241" s="5" t="n">
        <v>0</v>
      </c>
      <c r="C241" s="5" t="n">
        <v>0</v>
      </c>
    </row>
    <row r="242">
      <c r="A242" s="4" t="inlineStr">
        <is>
          <t>Total</t>
        </is>
      </c>
      <c r="B242" s="5" t="n">
        <v>17</v>
      </c>
      <c r="C242" s="5" t="n">
        <v>0</v>
      </c>
    </row>
    <row r="243">
      <c r="A243" s="4" t="inlineStr">
        <is>
          <t>Commercial real estate: | Owner-occupied | Pass</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2025-2024</t>
        </is>
      </c>
      <c r="B245" s="5" t="n">
        <v>35831</v>
      </c>
      <c r="C245" s="5" t="n">
        <v>185416</v>
      </c>
    </row>
    <row r="246">
      <c r="A246" s="4" t="inlineStr">
        <is>
          <t>2024-2023</t>
        </is>
      </c>
      <c r="B246" s="5" t="n">
        <v>180824</v>
      </c>
      <c r="C246" s="5" t="n">
        <v>103060</v>
      </c>
    </row>
    <row r="247">
      <c r="A247" s="4" t="inlineStr">
        <is>
          <t>2023-2022</t>
        </is>
      </c>
      <c r="B247" s="5" t="n">
        <v>102166</v>
      </c>
      <c r="C247" s="5" t="n">
        <v>247049</v>
      </c>
    </row>
    <row r="248">
      <c r="A248" s="4" t="inlineStr">
        <is>
          <t>2022-2021</t>
        </is>
      </c>
      <c r="B248" s="5" t="n">
        <v>250386</v>
      </c>
      <c r="C248" s="5" t="n">
        <v>215798</v>
      </c>
    </row>
    <row r="249">
      <c r="A249" s="4" t="inlineStr">
        <is>
          <t>2021-2020</t>
        </is>
      </c>
      <c r="B249" s="5" t="n">
        <v>208625</v>
      </c>
      <c r="C249" s="5" t="n">
        <v>102580</v>
      </c>
    </row>
    <row r="250">
      <c r="A250" s="4" t="inlineStr">
        <is>
          <t>Prior</t>
        </is>
      </c>
      <c r="B250" s="5" t="n">
        <v>462157</v>
      </c>
      <c r="C250" s="5" t="n">
        <v>396288</v>
      </c>
    </row>
    <row r="251">
      <c r="A251" s="4" t="inlineStr">
        <is>
          <t>Revolving Loans Amortized Cost Basis</t>
        </is>
      </c>
      <c r="B251" s="5" t="n">
        <v>93943</v>
      </c>
      <c r="C251" s="5" t="n">
        <v>84226</v>
      </c>
    </row>
    <row r="252">
      <c r="A252" s="4" t="inlineStr">
        <is>
          <t>Total</t>
        </is>
      </c>
      <c r="B252" s="5" t="n">
        <v>1333932</v>
      </c>
      <c r="C252" s="5" t="n">
        <v>1334417</v>
      </c>
    </row>
    <row r="253">
      <c r="A253" s="4" t="inlineStr">
        <is>
          <t>Commercial real estate: | Owner-occupied | Special Mention</t>
        </is>
      </c>
      <c r="B253" s="4" t="inlineStr">
        <is>
          <t xml:space="preserve"> </t>
        </is>
      </c>
      <c r="C253" s="4" t="inlineStr">
        <is>
          <t xml:space="preserve"> </t>
        </is>
      </c>
    </row>
    <row r="254">
      <c r="A254" s="3" t="inlineStr">
        <is>
          <t>Financing Receivable, Allowance for Credit Loss [Line Items]</t>
        </is>
      </c>
      <c r="B254" s="4" t="inlineStr">
        <is>
          <t xml:space="preserve"> </t>
        </is>
      </c>
      <c r="C254" s="4" t="inlineStr">
        <is>
          <t xml:space="preserve"> </t>
        </is>
      </c>
    </row>
    <row r="255">
      <c r="A255" s="4" t="inlineStr">
        <is>
          <t>2025-2024</t>
        </is>
      </c>
      <c r="B255" s="5" t="n">
        <v>0</v>
      </c>
      <c r="C255" s="5" t="n">
        <v>0</v>
      </c>
    </row>
    <row r="256">
      <c r="A256" s="4" t="inlineStr">
        <is>
          <t>2024-2023</t>
        </is>
      </c>
      <c r="B256" s="5" t="n">
        <v>0</v>
      </c>
      <c r="C256" s="5" t="n">
        <v>0</v>
      </c>
    </row>
    <row r="257">
      <c r="A257" s="4" t="inlineStr">
        <is>
          <t>2023-2022</t>
        </is>
      </c>
      <c r="B257" s="5" t="n">
        <v>0</v>
      </c>
      <c r="C257" s="5" t="n">
        <v>1370</v>
      </c>
    </row>
    <row r="258">
      <c r="A258" s="4" t="inlineStr">
        <is>
          <t>2022-2021</t>
        </is>
      </c>
      <c r="B258" s="5" t="n">
        <v>1162</v>
      </c>
      <c r="C258" s="5" t="n">
        <v>2582</v>
      </c>
    </row>
    <row r="259">
      <c r="A259" s="4" t="inlineStr">
        <is>
          <t>2021-2020</t>
        </is>
      </c>
      <c r="B259" s="5" t="n">
        <v>1745</v>
      </c>
      <c r="C259" s="5" t="n">
        <v>0</v>
      </c>
    </row>
    <row r="260">
      <c r="A260" s="4" t="inlineStr">
        <is>
          <t>Prior</t>
        </is>
      </c>
      <c r="B260" s="5" t="n">
        <v>6091</v>
      </c>
      <c r="C260" s="5" t="n">
        <v>6133</v>
      </c>
    </row>
    <row r="261">
      <c r="A261" s="4" t="inlineStr">
        <is>
          <t>Revolving Loans Amortized Cost Basis</t>
        </is>
      </c>
      <c r="B261" s="5" t="n">
        <v>0</v>
      </c>
      <c r="C261" s="5" t="n">
        <v>0</v>
      </c>
    </row>
    <row r="262">
      <c r="A262" s="4" t="inlineStr">
        <is>
          <t>Total</t>
        </is>
      </c>
      <c r="B262" s="5" t="n">
        <v>8998</v>
      </c>
      <c r="C262" s="5" t="n">
        <v>10085</v>
      </c>
    </row>
    <row r="263">
      <c r="A263" s="4" t="inlineStr">
        <is>
          <t>Commercial real estate: | Owner-occupied | Classified</t>
        </is>
      </c>
      <c r="B263" s="4" t="inlineStr">
        <is>
          <t xml:space="preserve"> </t>
        </is>
      </c>
      <c r="C263" s="4" t="inlineStr">
        <is>
          <t xml:space="preserve"> </t>
        </is>
      </c>
    </row>
    <row r="264">
      <c r="A264" s="3" t="inlineStr">
        <is>
          <t>Financing Receivable, Allowance for Credit Loss [Line Items]</t>
        </is>
      </c>
      <c r="B264" s="4" t="inlineStr">
        <is>
          <t xml:space="preserve"> </t>
        </is>
      </c>
      <c r="C264" s="4" t="inlineStr">
        <is>
          <t xml:space="preserve"> </t>
        </is>
      </c>
    </row>
    <row r="265">
      <c r="A265" s="4" t="inlineStr">
        <is>
          <t>2025-2024</t>
        </is>
      </c>
      <c r="B265" s="5" t="n">
        <v>0</v>
      </c>
      <c r="C265" s="5" t="n">
        <v>0</v>
      </c>
    </row>
    <row r="266">
      <c r="A266" s="4" t="inlineStr">
        <is>
          <t>2024-2023</t>
        </is>
      </c>
      <c r="B266" s="5" t="n">
        <v>0</v>
      </c>
      <c r="C266" s="5" t="n">
        <v>0</v>
      </c>
    </row>
    <row r="267">
      <c r="A267" s="4" t="inlineStr">
        <is>
          <t>2023-2022</t>
        </is>
      </c>
      <c r="B267" s="5" t="n">
        <v>0</v>
      </c>
      <c r="C267" s="5" t="n">
        <v>6324</v>
      </c>
    </row>
    <row r="268">
      <c r="A268" s="4" t="inlineStr">
        <is>
          <t>2022-2021</t>
        </is>
      </c>
      <c r="B268" s="5" t="n">
        <v>6045</v>
      </c>
      <c r="C268" s="5" t="n">
        <v>235</v>
      </c>
    </row>
    <row r="269">
      <c r="A269" s="4" t="inlineStr">
        <is>
          <t>2021-2020</t>
        </is>
      </c>
      <c r="B269" s="5" t="n">
        <v>972</v>
      </c>
      <c r="C269" s="5" t="n">
        <v>61</v>
      </c>
    </row>
    <row r="270">
      <c r="A270" s="4" t="inlineStr">
        <is>
          <t>Prior</t>
        </is>
      </c>
      <c r="B270" s="5" t="n">
        <v>5639</v>
      </c>
      <c r="C270" s="5" t="n">
        <v>5371</v>
      </c>
    </row>
    <row r="271">
      <c r="A271" s="4" t="inlineStr">
        <is>
          <t>Revolving Loans Amortized Cost Basis</t>
        </is>
      </c>
      <c r="B271" s="5" t="n">
        <v>421</v>
      </c>
      <c r="C271" s="5" t="n">
        <v>1075</v>
      </c>
    </row>
    <row r="272">
      <c r="A272" s="4" t="inlineStr">
        <is>
          <t>Total</t>
        </is>
      </c>
      <c r="B272" s="5" t="n">
        <v>13077</v>
      </c>
      <c r="C272" s="5" t="n">
        <v>13066</v>
      </c>
    </row>
    <row r="273">
      <c r="A273" s="4" t="inlineStr">
        <is>
          <t>Commercial real estate: | Non-owner occupied</t>
        </is>
      </c>
      <c r="B273" s="4" t="inlineStr">
        <is>
          <t xml:space="preserve"> </t>
        </is>
      </c>
      <c r="C273" s="4" t="inlineStr">
        <is>
          <t xml:space="preserve"> </t>
        </is>
      </c>
    </row>
    <row r="274">
      <c r="A274" s="3" t="inlineStr">
        <is>
          <t>Financing Receivable, Allowance for Credit Loss [Line Items]</t>
        </is>
      </c>
      <c r="B274" s="4" t="inlineStr">
        <is>
          <t xml:space="preserve"> </t>
        </is>
      </c>
      <c r="C274" s="4" t="inlineStr">
        <is>
          <t xml:space="preserve"> </t>
        </is>
      </c>
    </row>
    <row r="275">
      <c r="A275" s="4" t="inlineStr">
        <is>
          <t>2025-2024</t>
        </is>
      </c>
      <c r="B275" s="5" t="n">
        <v>60465</v>
      </c>
      <c r="C275" s="5" t="n">
        <v>198591</v>
      </c>
    </row>
    <row r="276">
      <c r="A276" s="4" t="inlineStr">
        <is>
          <t>2024-2023</t>
        </is>
      </c>
      <c r="B276" s="5" t="n">
        <v>197654</v>
      </c>
      <c r="C276" s="5" t="n">
        <v>40863</v>
      </c>
    </row>
    <row r="277">
      <c r="A277" s="4" t="inlineStr">
        <is>
          <t>2023-2022</t>
        </is>
      </c>
      <c r="B277" s="5" t="n">
        <v>46505</v>
      </c>
      <c r="C277" s="5" t="n">
        <v>526417</v>
      </c>
    </row>
    <row r="278">
      <c r="A278" s="4" t="inlineStr">
        <is>
          <t>2022-2021</t>
        </is>
      </c>
      <c r="B278" s="5" t="n">
        <v>515372</v>
      </c>
      <c r="C278" s="5" t="n">
        <v>447261</v>
      </c>
    </row>
    <row r="279">
      <c r="A279" s="4" t="inlineStr">
        <is>
          <t>2021-2020</t>
        </is>
      </c>
      <c r="B279" s="5" t="n">
        <v>449732</v>
      </c>
      <c r="C279" s="5" t="n">
        <v>111943</v>
      </c>
    </row>
    <row r="280">
      <c r="A280" s="4" t="inlineStr">
        <is>
          <t>Prior</t>
        </is>
      </c>
      <c r="B280" s="5" t="n">
        <v>805235</v>
      </c>
      <c r="C280" s="5" t="n">
        <v>715799</v>
      </c>
    </row>
    <row r="281">
      <c r="A281" s="4" t="inlineStr">
        <is>
          <t>Revolving Loans Amortized Cost Basis</t>
        </is>
      </c>
      <c r="B281" s="5" t="n">
        <v>78862</v>
      </c>
      <c r="C281" s="5" t="n">
        <v>58255</v>
      </c>
    </row>
    <row r="282">
      <c r="A282" s="4" t="inlineStr">
        <is>
          <t>Total</t>
        </is>
      </c>
      <c r="B282" s="5" t="n">
        <v>2153825</v>
      </c>
      <c r="C282" s="5" t="n">
        <v>2099129</v>
      </c>
    </row>
    <row r="283">
      <c r="A283" s="4" t="inlineStr">
        <is>
          <t>Current and prior-period gross charge-offs, 2025-2024</t>
        </is>
      </c>
      <c r="B283" s="5" t="n">
        <v>0</v>
      </c>
      <c r="C283" s="5" t="n">
        <v>0</v>
      </c>
    </row>
    <row r="284">
      <c r="A284" s="4" t="inlineStr">
        <is>
          <t>Current and prior-period gross charge-offs, -2024-2023</t>
        </is>
      </c>
      <c r="B284" s="5" t="n">
        <v>0</v>
      </c>
      <c r="C284" s="5" t="n">
        <v>0</v>
      </c>
    </row>
    <row r="285">
      <c r="A285" s="4" t="inlineStr">
        <is>
          <t>Current and prior-period gross charge-offs, 2023-2022</t>
        </is>
      </c>
      <c r="B285" s="5" t="n">
        <v>0</v>
      </c>
      <c r="C285" s="5" t="n">
        <v>0</v>
      </c>
    </row>
    <row r="286">
      <c r="A286" s="4" t="inlineStr">
        <is>
          <t>Current and prior-period gross charge-offs, 2022-2021</t>
        </is>
      </c>
      <c r="B286" s="5" t="n">
        <v>0</v>
      </c>
      <c r="C286" s="5" t="n">
        <v>0</v>
      </c>
    </row>
    <row r="287">
      <c r="A287" s="4" t="inlineStr">
        <is>
          <t>Current and prior-period gross charge-offs, 2021-2020</t>
        </is>
      </c>
      <c r="B287" s="5" t="n">
        <v>0</v>
      </c>
      <c r="C287" s="5" t="n">
        <v>0</v>
      </c>
    </row>
    <row r="288">
      <c r="A288" s="4" t="inlineStr">
        <is>
          <t>Current and prior-period gross charge-offs, prior</t>
        </is>
      </c>
      <c r="B288" s="5" t="n">
        <v>0</v>
      </c>
      <c r="C288" s="5" t="n">
        <v>0</v>
      </c>
    </row>
    <row r="289">
      <c r="A289" s="4" t="inlineStr">
        <is>
          <t>Revolving Loans Amortized Cost Basis</t>
        </is>
      </c>
      <c r="B289" s="5" t="n">
        <v>0</v>
      </c>
      <c r="C289" s="5" t="n">
        <v>0</v>
      </c>
    </row>
    <row r="290">
      <c r="A290" s="4" t="inlineStr">
        <is>
          <t>Total</t>
        </is>
      </c>
      <c r="B290" s="5" t="n">
        <v>0</v>
      </c>
      <c r="C290" s="5" t="n">
        <v>0</v>
      </c>
    </row>
    <row r="291">
      <c r="A291" s="4" t="inlineStr">
        <is>
          <t>Commercial real estate: | Non-owner occupied | Pass</t>
        </is>
      </c>
      <c r="B291" s="4" t="inlineStr">
        <is>
          <t xml:space="preserve"> </t>
        </is>
      </c>
      <c r="C291" s="4" t="inlineStr">
        <is>
          <t xml:space="preserve"> </t>
        </is>
      </c>
    </row>
    <row r="292">
      <c r="A292" s="3" t="inlineStr">
        <is>
          <t>Financing Receivable, Allowance for Credit Loss [Line Items]</t>
        </is>
      </c>
      <c r="B292" s="4" t="inlineStr">
        <is>
          <t xml:space="preserve"> </t>
        </is>
      </c>
      <c r="C292" s="4" t="inlineStr">
        <is>
          <t xml:space="preserve"> </t>
        </is>
      </c>
    </row>
    <row r="293">
      <c r="A293" s="4" t="inlineStr">
        <is>
          <t>2025-2024</t>
        </is>
      </c>
      <c r="B293" s="5" t="n">
        <v>60465</v>
      </c>
      <c r="C293" s="5" t="n">
        <v>198591</v>
      </c>
    </row>
    <row r="294">
      <c r="A294" s="4" t="inlineStr">
        <is>
          <t>2024-2023</t>
        </is>
      </c>
      <c r="B294" s="5" t="n">
        <v>197654</v>
      </c>
      <c r="C294" s="5" t="n">
        <v>36027</v>
      </c>
    </row>
    <row r="295">
      <c r="A295" s="4" t="inlineStr">
        <is>
          <t>2023-2022</t>
        </is>
      </c>
      <c r="B295" s="5" t="n">
        <v>41688</v>
      </c>
      <c r="C295" s="5" t="n">
        <v>526417</v>
      </c>
    </row>
    <row r="296">
      <c r="A296" s="4" t="inlineStr">
        <is>
          <t>2022-2021</t>
        </is>
      </c>
      <c r="B296" s="5" t="n">
        <v>515372</v>
      </c>
      <c r="C296" s="5" t="n">
        <v>445598</v>
      </c>
    </row>
    <row r="297">
      <c r="A297" s="4" t="inlineStr">
        <is>
          <t>2021-2020</t>
        </is>
      </c>
      <c r="B297" s="5" t="n">
        <v>448797</v>
      </c>
      <c r="C297" s="5" t="n">
        <v>111943</v>
      </c>
    </row>
    <row r="298">
      <c r="A298" s="4" t="inlineStr">
        <is>
          <t>Prior</t>
        </is>
      </c>
      <c r="B298" s="5" t="n">
        <v>787681</v>
      </c>
      <c r="C298" s="5" t="n">
        <v>689158</v>
      </c>
    </row>
    <row r="299">
      <c r="A299" s="4" t="inlineStr">
        <is>
          <t>Revolving Loans Amortized Cost Basis</t>
        </is>
      </c>
      <c r="B299" s="5" t="n">
        <v>78862</v>
      </c>
      <c r="C299" s="5" t="n">
        <v>58255</v>
      </c>
    </row>
    <row r="300">
      <c r="A300" s="4" t="inlineStr">
        <is>
          <t>Total</t>
        </is>
      </c>
      <c r="B300" s="5" t="n">
        <v>2130519</v>
      </c>
      <c r="C300" s="5" t="n">
        <v>2065989</v>
      </c>
    </row>
    <row r="301">
      <c r="A301" s="4" t="inlineStr">
        <is>
          <t>Commercial real estate: | Non-owner occupied | Special Mention</t>
        </is>
      </c>
      <c r="B301" s="4" t="inlineStr">
        <is>
          <t xml:space="preserve"> </t>
        </is>
      </c>
      <c r="C301" s="4" t="inlineStr">
        <is>
          <t xml:space="preserve"> </t>
        </is>
      </c>
    </row>
    <row r="302">
      <c r="A302" s="3" t="inlineStr">
        <is>
          <t>Financing Receivable, Allowance for Credit Loss [Line Items]</t>
        </is>
      </c>
      <c r="B302" s="4" t="inlineStr">
        <is>
          <t xml:space="preserve"> </t>
        </is>
      </c>
      <c r="C302" s="4" t="inlineStr">
        <is>
          <t xml:space="preserve"> </t>
        </is>
      </c>
    </row>
    <row r="303">
      <c r="A303" s="4" t="inlineStr">
        <is>
          <t>2025-2024</t>
        </is>
      </c>
      <c r="B303" s="5" t="n">
        <v>0</v>
      </c>
      <c r="C303" s="5" t="n">
        <v>0</v>
      </c>
    </row>
    <row r="304">
      <c r="A304" s="4" t="inlineStr">
        <is>
          <t>2024-2023</t>
        </is>
      </c>
      <c r="B304" s="5" t="n">
        <v>0</v>
      </c>
      <c r="C304" s="5" t="n">
        <v>4836</v>
      </c>
    </row>
    <row r="305">
      <c r="A305" s="4" t="inlineStr">
        <is>
          <t>2023-2022</t>
        </is>
      </c>
      <c r="B305" s="5" t="n">
        <v>4817</v>
      </c>
      <c r="C305" s="5" t="n">
        <v>0</v>
      </c>
    </row>
    <row r="306">
      <c r="A306" s="4" t="inlineStr">
        <is>
          <t>2022-2021</t>
        </is>
      </c>
      <c r="B306" s="5" t="n">
        <v>0</v>
      </c>
      <c r="C306" s="5" t="n">
        <v>1527</v>
      </c>
    </row>
    <row r="307">
      <c r="A307" s="4" t="inlineStr">
        <is>
          <t>2021-2020</t>
        </is>
      </c>
      <c r="B307" s="5" t="n">
        <v>935</v>
      </c>
      <c r="C307" s="5" t="n">
        <v>0</v>
      </c>
    </row>
    <row r="308">
      <c r="A308" s="4" t="inlineStr">
        <is>
          <t>Prior</t>
        </is>
      </c>
      <c r="B308" s="5" t="n">
        <v>10233</v>
      </c>
      <c r="C308" s="5" t="n">
        <v>19311</v>
      </c>
    </row>
    <row r="309">
      <c r="A309" s="4" t="inlineStr">
        <is>
          <t>Revolving Loans Amortized Cost Basis</t>
        </is>
      </c>
      <c r="B309" s="5" t="n">
        <v>0</v>
      </c>
      <c r="C309" s="5" t="n">
        <v>0</v>
      </c>
    </row>
    <row r="310">
      <c r="A310" s="4" t="inlineStr">
        <is>
          <t>Total</t>
        </is>
      </c>
      <c r="B310" s="5" t="n">
        <v>15985</v>
      </c>
      <c r="C310" s="5" t="n">
        <v>25674</v>
      </c>
    </row>
    <row r="311">
      <c r="A311" s="4" t="inlineStr">
        <is>
          <t>Commercial real estate: | Non-owner occupied | Classified</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2025-2024</t>
        </is>
      </c>
      <c r="B313" s="5" t="n">
        <v>0</v>
      </c>
      <c r="C313" s="5" t="n">
        <v>0</v>
      </c>
    </row>
    <row r="314">
      <c r="A314" s="4" t="inlineStr">
        <is>
          <t>2024-2023</t>
        </is>
      </c>
      <c r="B314" s="5" t="n">
        <v>0</v>
      </c>
      <c r="C314" s="5" t="n">
        <v>0</v>
      </c>
    </row>
    <row r="315">
      <c r="A315" s="4" t="inlineStr">
        <is>
          <t>2023-2022</t>
        </is>
      </c>
      <c r="B315" s="5" t="n">
        <v>0</v>
      </c>
      <c r="C315" s="5" t="n">
        <v>0</v>
      </c>
    </row>
    <row r="316">
      <c r="A316" s="4" t="inlineStr">
        <is>
          <t>2022-2021</t>
        </is>
      </c>
      <c r="B316" s="5" t="n">
        <v>0</v>
      </c>
      <c r="C316" s="5" t="n">
        <v>136</v>
      </c>
    </row>
    <row r="317">
      <c r="A317" s="4" t="inlineStr">
        <is>
          <t>2021-2020</t>
        </is>
      </c>
      <c r="B317" s="5" t="n">
        <v>0</v>
      </c>
      <c r="C317" s="5" t="n">
        <v>0</v>
      </c>
    </row>
    <row r="318">
      <c r="A318" s="4" t="inlineStr">
        <is>
          <t>Prior</t>
        </is>
      </c>
      <c r="B318" s="5" t="n">
        <v>7321</v>
      </c>
      <c r="C318" s="5" t="n">
        <v>7330</v>
      </c>
    </row>
    <row r="319">
      <c r="A319" s="4" t="inlineStr">
        <is>
          <t>Revolving Loans Amortized Cost Basis</t>
        </is>
      </c>
      <c r="B319" s="5" t="n">
        <v>0</v>
      </c>
      <c r="C319" s="5" t="n">
        <v>0</v>
      </c>
    </row>
    <row r="320">
      <c r="A320" s="4" t="inlineStr">
        <is>
          <t>Total</t>
        </is>
      </c>
      <c r="B320" s="5" t="n">
        <v>7321</v>
      </c>
      <c r="C320" s="5" t="n">
        <v>7466</v>
      </c>
    </row>
    <row r="321">
      <c r="A321" s="4" t="inlineStr">
        <is>
          <t>Consumer and other</t>
        </is>
      </c>
      <c r="B321" s="4" t="inlineStr">
        <is>
          <t xml:space="preserve"> </t>
        </is>
      </c>
      <c r="C321" s="4" t="inlineStr">
        <is>
          <t xml:space="preserve"> </t>
        </is>
      </c>
    </row>
    <row r="322">
      <c r="A322" s="3" t="inlineStr">
        <is>
          <t>Financing Receivable, Allowance for Credit Loss [Line Items]</t>
        </is>
      </c>
      <c r="B322" s="4" t="inlineStr">
        <is>
          <t xml:space="preserve"> </t>
        </is>
      </c>
      <c r="C322" s="4" t="inlineStr">
        <is>
          <t xml:space="preserve"> </t>
        </is>
      </c>
    </row>
    <row r="323">
      <c r="A323" s="4" t="inlineStr">
        <is>
          <t>2025-2024</t>
        </is>
      </c>
      <c r="B323" s="5" t="n">
        <v>36971</v>
      </c>
      <c r="C323" s="5" t="n">
        <v>140984</v>
      </c>
    </row>
    <row r="324">
      <c r="A324" s="4" t="inlineStr">
        <is>
          <t>2024-2023</t>
        </is>
      </c>
      <c r="B324" s="5" t="n">
        <v>163137</v>
      </c>
      <c r="C324" s="5" t="n">
        <v>95566</v>
      </c>
    </row>
    <row r="325">
      <c r="A325" s="4" t="inlineStr">
        <is>
          <t>2023-2022</t>
        </is>
      </c>
      <c r="B325" s="5" t="n">
        <v>97743</v>
      </c>
      <c r="C325" s="5" t="n">
        <v>77972</v>
      </c>
    </row>
    <row r="326">
      <c r="A326" s="4" t="inlineStr">
        <is>
          <t>2022-2021</t>
        </is>
      </c>
      <c r="B326" s="5" t="n">
        <v>79422</v>
      </c>
      <c r="C326" s="5" t="n">
        <v>38646</v>
      </c>
    </row>
    <row r="327">
      <c r="A327" s="4" t="inlineStr">
        <is>
          <t>2021-2020</t>
        </is>
      </c>
      <c r="B327" s="5" t="n">
        <v>36788</v>
      </c>
      <c r="C327" s="5" t="n">
        <v>31935</v>
      </c>
    </row>
    <row r="328">
      <c r="A328" s="4" t="inlineStr">
        <is>
          <t>Prior</t>
        </is>
      </c>
      <c r="B328" s="5" t="n">
        <v>146978</v>
      </c>
      <c r="C328" s="5" t="n">
        <v>107988</v>
      </c>
    </row>
    <row r="329">
      <c r="A329" s="4" t="inlineStr">
        <is>
          <t>Revolving Loans Amortized Cost Basis</t>
        </is>
      </c>
      <c r="B329" s="5" t="n">
        <v>617</v>
      </c>
      <c r="C329" s="5" t="n">
        <v>653</v>
      </c>
    </row>
    <row r="330">
      <c r="A330" s="4" t="inlineStr">
        <is>
          <t>Total</t>
        </is>
      </c>
      <c r="B330" s="5" t="n">
        <v>561656</v>
      </c>
      <c r="C330" s="5" t="n">
        <v>493744</v>
      </c>
    </row>
    <row r="331">
      <c r="A331" s="4" t="inlineStr">
        <is>
          <t>Current and prior-period gross charge-offs, 2025-2024</t>
        </is>
      </c>
      <c r="B331" s="5" t="n">
        <v>385</v>
      </c>
      <c r="C331" s="5" t="n">
        <v>1593</v>
      </c>
    </row>
    <row r="332">
      <c r="A332" s="4" t="inlineStr">
        <is>
          <t>Current and prior-period gross charge-offs, -2024-2023</t>
        </is>
      </c>
      <c r="B332" s="5" t="n">
        <v>185</v>
      </c>
      <c r="C332" s="5" t="n">
        <v>511</v>
      </c>
    </row>
    <row r="333">
      <c r="A333" s="4" t="inlineStr">
        <is>
          <t>Current and prior-period gross charge-offs, 2023-2022</t>
        </is>
      </c>
      <c r="B333" s="5" t="n">
        <v>76</v>
      </c>
      <c r="C333" s="5" t="n">
        <v>302</v>
      </c>
    </row>
    <row r="334">
      <c r="A334" s="4" t="inlineStr">
        <is>
          <t>Current and prior-period gross charge-offs, 2022-2021</t>
        </is>
      </c>
      <c r="B334" s="5" t="n">
        <v>103</v>
      </c>
      <c r="C334" s="5" t="n">
        <v>278</v>
      </c>
    </row>
    <row r="335">
      <c r="A335" s="4" t="inlineStr">
        <is>
          <t>Current and prior-period gross charge-offs, 2021-2020</t>
        </is>
      </c>
      <c r="B335" s="5" t="n">
        <v>86</v>
      </c>
      <c r="C335" s="5" t="n">
        <v>69</v>
      </c>
    </row>
    <row r="336">
      <c r="A336" s="4" t="inlineStr">
        <is>
          <t>Current and prior-period gross charge-offs, prior</t>
        </is>
      </c>
      <c r="B336" s="5" t="n">
        <v>135</v>
      </c>
      <c r="C336" s="5" t="n">
        <v>298</v>
      </c>
    </row>
    <row r="337">
      <c r="A337" s="4" t="inlineStr">
        <is>
          <t>Revolving Loans Amortized Cost Basis</t>
        </is>
      </c>
      <c r="B337" s="5" t="n">
        <v>2</v>
      </c>
      <c r="C337" s="5" t="n">
        <v>0</v>
      </c>
    </row>
    <row r="338">
      <c r="A338" s="4" t="inlineStr">
        <is>
          <t>Total</t>
        </is>
      </c>
      <c r="B338" s="5" t="n">
        <v>972</v>
      </c>
      <c r="C338" s="5" t="n">
        <v>3051</v>
      </c>
    </row>
    <row r="339">
      <c r="A339" s="4" t="inlineStr">
        <is>
          <t>Consumer and other | Performing</t>
        </is>
      </c>
      <c r="B339" s="4" t="inlineStr">
        <is>
          <t xml:space="preserve"> </t>
        </is>
      </c>
      <c r="C339" s="4" t="inlineStr">
        <is>
          <t xml:space="preserve"> </t>
        </is>
      </c>
    </row>
    <row r="340">
      <c r="A340" s="3" t="inlineStr">
        <is>
          <t>Financing Receivable, Allowance for Credit Loss [Line Items]</t>
        </is>
      </c>
      <c r="B340" s="4" t="inlineStr">
        <is>
          <t xml:space="preserve"> </t>
        </is>
      </c>
      <c r="C340" s="4" t="inlineStr">
        <is>
          <t xml:space="preserve"> </t>
        </is>
      </c>
    </row>
    <row r="341">
      <c r="A341" s="4" t="inlineStr">
        <is>
          <t>2025-2024</t>
        </is>
      </c>
      <c r="B341" s="5" t="n">
        <v>36971</v>
      </c>
      <c r="C341" s="5" t="n">
        <v>139684</v>
      </c>
    </row>
    <row r="342">
      <c r="A342" s="4" t="inlineStr">
        <is>
          <t>2024-2023</t>
        </is>
      </c>
      <c r="B342" s="5" t="n">
        <v>161239</v>
      </c>
      <c r="C342" s="5" t="n">
        <v>93817</v>
      </c>
    </row>
    <row r="343">
      <c r="A343" s="4" t="inlineStr">
        <is>
          <t>2023-2022</t>
        </is>
      </c>
      <c r="B343" s="5" t="n">
        <v>94914</v>
      </c>
      <c r="C343" s="5" t="n">
        <v>76286</v>
      </c>
    </row>
    <row r="344">
      <c r="A344" s="4" t="inlineStr">
        <is>
          <t>2022-2021</t>
        </is>
      </c>
      <c r="B344" s="5" t="n">
        <v>77682</v>
      </c>
      <c r="C344" s="5" t="n">
        <v>35507</v>
      </c>
    </row>
    <row r="345">
      <c r="A345" s="4" t="inlineStr">
        <is>
          <t>2021-2020</t>
        </is>
      </c>
      <c r="B345" s="5" t="n">
        <v>34207</v>
      </c>
      <c r="C345" s="5" t="n">
        <v>29387</v>
      </c>
    </row>
    <row r="346">
      <c r="A346" s="4" t="inlineStr">
        <is>
          <t>Prior</t>
        </is>
      </c>
      <c r="B346" s="5" t="n">
        <v>139633</v>
      </c>
      <c r="C346" s="5" t="n">
        <v>102233</v>
      </c>
    </row>
    <row r="347">
      <c r="A347" s="4" t="inlineStr">
        <is>
          <t>Revolving Loans Amortized Cost Basis</t>
        </is>
      </c>
      <c r="B347" s="5" t="n">
        <v>616</v>
      </c>
      <c r="C347" s="5" t="n">
        <v>652</v>
      </c>
    </row>
    <row r="348">
      <c r="A348" s="4" t="inlineStr">
        <is>
          <t>Total</t>
        </is>
      </c>
      <c r="B348" s="5" t="n">
        <v>545262</v>
      </c>
      <c r="C348" s="5" t="n">
        <v>477566</v>
      </c>
    </row>
    <row r="349">
      <c r="A349" s="4" t="inlineStr">
        <is>
          <t>Consumer and other | Nonperforming</t>
        </is>
      </c>
      <c r="B349" s="4" t="inlineStr">
        <is>
          <t xml:space="preserve"> </t>
        </is>
      </c>
      <c r="C349" s="4" t="inlineStr">
        <is>
          <t xml:space="preserve"> </t>
        </is>
      </c>
    </row>
    <row r="350">
      <c r="A350" s="3" t="inlineStr">
        <is>
          <t>Financing Receivable, Allowance for Credit Loss [Line Items]</t>
        </is>
      </c>
      <c r="B350" s="4" t="inlineStr">
        <is>
          <t xml:space="preserve"> </t>
        </is>
      </c>
      <c r="C350" s="4" t="inlineStr">
        <is>
          <t xml:space="preserve"> </t>
        </is>
      </c>
    </row>
    <row r="351">
      <c r="A351" s="4" t="inlineStr">
        <is>
          <t>2025-2024</t>
        </is>
      </c>
      <c r="B351" s="5" t="n">
        <v>0</v>
      </c>
      <c r="C351" s="5" t="n">
        <v>1300</v>
      </c>
    </row>
    <row r="352">
      <c r="A352" s="4" t="inlineStr">
        <is>
          <t>2024-2023</t>
        </is>
      </c>
      <c r="B352" s="5" t="n">
        <v>1898</v>
      </c>
      <c r="C352" s="5" t="n">
        <v>1749</v>
      </c>
    </row>
    <row r="353">
      <c r="A353" s="4" t="inlineStr">
        <is>
          <t>2023-2022</t>
        </is>
      </c>
      <c r="B353" s="5" t="n">
        <v>2829</v>
      </c>
      <c r="C353" s="5" t="n">
        <v>1686</v>
      </c>
    </row>
    <row r="354">
      <c r="A354" s="4" t="inlineStr">
        <is>
          <t>2022-2021</t>
        </is>
      </c>
      <c r="B354" s="5" t="n">
        <v>1740</v>
      </c>
      <c r="C354" s="5" t="n">
        <v>3139</v>
      </c>
    </row>
    <row r="355">
      <c r="A355" s="4" t="inlineStr">
        <is>
          <t>2021-2020</t>
        </is>
      </c>
      <c r="B355" s="5" t="n">
        <v>2581</v>
      </c>
      <c r="C355" s="5" t="n">
        <v>2548</v>
      </c>
    </row>
    <row r="356">
      <c r="A356" s="4" t="inlineStr">
        <is>
          <t>Prior</t>
        </is>
      </c>
      <c r="B356" s="5" t="n">
        <v>7345</v>
      </c>
      <c r="C356" s="5" t="n">
        <v>5755</v>
      </c>
    </row>
    <row r="357">
      <c r="A357" s="4" t="inlineStr">
        <is>
          <t>Revolving Loans Amortized Cost Basis</t>
        </is>
      </c>
      <c r="B357" s="5" t="n">
        <v>1</v>
      </c>
      <c r="C357" s="5" t="n">
        <v>1</v>
      </c>
    </row>
    <row r="358">
      <c r="A358" s="4" t="inlineStr">
        <is>
          <t>Total</t>
        </is>
      </c>
      <c r="B358" s="5" t="n">
        <v>16394</v>
      </c>
      <c r="C358" s="5" t="n">
        <v>16178</v>
      </c>
    </row>
    <row r="359">
      <c r="A359" s="4" t="inlineStr">
        <is>
          <t>Total consumer type loans</t>
        </is>
      </c>
      <c r="B359" s="4" t="inlineStr">
        <is>
          <t xml:space="preserve"> </t>
        </is>
      </c>
      <c r="C359" s="4" t="inlineStr">
        <is>
          <t xml:space="preserve"> </t>
        </is>
      </c>
    </row>
    <row r="360">
      <c r="A360" s="3" t="inlineStr">
        <is>
          <t>Financing Receivable, Allowance for Credit Loss [Line Items]</t>
        </is>
      </c>
      <c r="B360" s="4" t="inlineStr">
        <is>
          <t xml:space="preserve"> </t>
        </is>
      </c>
      <c r="C360" s="4" t="inlineStr">
        <is>
          <t xml:space="preserve"> </t>
        </is>
      </c>
    </row>
    <row r="361">
      <c r="A361" s="4" t="inlineStr">
        <is>
          <t>2025-2024</t>
        </is>
      </c>
      <c r="B361" s="5" t="n">
        <v>107000</v>
      </c>
      <c r="C361" s="5" t="n">
        <v>364531</v>
      </c>
    </row>
    <row r="362">
      <c r="A362" s="4" t="inlineStr">
        <is>
          <t>2024-2023</t>
        </is>
      </c>
      <c r="B362" s="5" t="n">
        <v>377465</v>
      </c>
      <c r="C362" s="5" t="n">
        <v>261902</v>
      </c>
    </row>
    <row r="363">
      <c r="A363" s="4" t="inlineStr">
        <is>
          <t>2023-2022</t>
        </is>
      </c>
      <c r="B363" s="5" t="n">
        <v>256190</v>
      </c>
      <c r="C363" s="5" t="n">
        <v>528598</v>
      </c>
    </row>
    <row r="364">
      <c r="A364" s="4" t="inlineStr">
        <is>
          <t>2022-2021</t>
        </is>
      </c>
      <c r="B364" s="5" t="n">
        <v>520363</v>
      </c>
      <c r="C364" s="5" t="n">
        <v>405191</v>
      </c>
    </row>
    <row r="365">
      <c r="A365" s="4" t="inlineStr">
        <is>
          <t>2021-2020</t>
        </is>
      </c>
      <c r="B365" s="5" t="n">
        <v>391981</v>
      </c>
      <c r="C365" s="5" t="n">
        <v>165801</v>
      </c>
    </row>
    <row r="366">
      <c r="A366" s="4" t="inlineStr">
        <is>
          <t>Prior</t>
        </is>
      </c>
      <c r="B366" s="5" t="n">
        <v>540614</v>
      </c>
      <c r="C366" s="5" t="n">
        <v>383822</v>
      </c>
    </row>
    <row r="367">
      <c r="A367" s="4" t="inlineStr">
        <is>
          <t>Revolving Loans Amortized Cost Basis</t>
        </is>
      </c>
      <c r="B367" s="5" t="n">
        <v>614485</v>
      </c>
      <c r="C367" s="5" t="n">
        <v>603128</v>
      </c>
    </row>
    <row r="368">
      <c r="A368" s="4" t="inlineStr">
        <is>
          <t>Total</t>
        </is>
      </c>
      <c r="B368" s="5" t="n">
        <v>2808098</v>
      </c>
      <c r="C368" s="5" t="n">
        <v>2712973</v>
      </c>
    </row>
    <row r="369">
      <c r="A369" s="4" t="inlineStr">
        <is>
          <t>Current and prior-period gross charge-offs, 2025-2024</t>
        </is>
      </c>
      <c r="B369" s="5" t="n">
        <v>385</v>
      </c>
      <c r="C369" s="5" t="n">
        <v>1603</v>
      </c>
    </row>
    <row r="370">
      <c r="A370" s="4" t="inlineStr">
        <is>
          <t>Current and prior-period gross charge-offs, -2024-2023</t>
        </is>
      </c>
      <c r="B370" s="5" t="n">
        <v>185</v>
      </c>
      <c r="C370" s="5" t="n">
        <v>565</v>
      </c>
    </row>
    <row r="371">
      <c r="A371" s="4" t="inlineStr">
        <is>
          <t>Current and prior-period gross charge-offs, 2023-2022</t>
        </is>
      </c>
      <c r="B371" s="5" t="n">
        <v>79</v>
      </c>
      <c r="C371" s="5" t="n">
        <v>452</v>
      </c>
    </row>
    <row r="372">
      <c r="A372" s="4" t="inlineStr">
        <is>
          <t>Current and prior-period gross charge-offs, 2022-2021</t>
        </is>
      </c>
      <c r="B372" s="5" t="n">
        <v>103</v>
      </c>
      <c r="C372" s="5" t="n">
        <v>408</v>
      </c>
    </row>
    <row r="373">
      <c r="A373" s="4" t="inlineStr">
        <is>
          <t>Current and prior-period gross charge-offs, 2021-2020</t>
        </is>
      </c>
      <c r="B373" s="5" t="n">
        <v>86</v>
      </c>
      <c r="C373" s="5" t="n">
        <v>136</v>
      </c>
    </row>
    <row r="374">
      <c r="A374" s="4" t="inlineStr">
        <is>
          <t>Current and prior-period gross charge-offs, prior</t>
        </is>
      </c>
      <c r="B374" s="5" t="n">
        <v>135</v>
      </c>
      <c r="C374" s="5" t="n">
        <v>326</v>
      </c>
    </row>
    <row r="375">
      <c r="A375" s="4" t="inlineStr">
        <is>
          <t>Revolving Loans Amortized Cost Basis</t>
        </is>
      </c>
      <c r="B375" s="5" t="n">
        <v>2</v>
      </c>
      <c r="C375" s="5" t="n">
        <v>73</v>
      </c>
    </row>
    <row r="376">
      <c r="A376" s="4" t="inlineStr">
        <is>
          <t>Total</t>
        </is>
      </c>
      <c r="B376" s="5" t="n">
        <v>975</v>
      </c>
      <c r="C376" s="5" t="n">
        <v>3563</v>
      </c>
    </row>
    <row r="377">
      <c r="A377" s="4" t="inlineStr">
        <is>
          <t>Total consumer type loans | Performing</t>
        </is>
      </c>
      <c r="B377" s="4" t="inlineStr">
        <is>
          <t xml:space="preserve"> </t>
        </is>
      </c>
      <c r="C377" s="4" t="inlineStr">
        <is>
          <t xml:space="preserve"> </t>
        </is>
      </c>
    </row>
    <row r="378">
      <c r="A378" s="3" t="inlineStr">
        <is>
          <t>Financing Receivable, Allowance for Credit Loss [Line Items]</t>
        </is>
      </c>
      <c r="B378" s="4" t="inlineStr">
        <is>
          <t xml:space="preserve"> </t>
        </is>
      </c>
      <c r="C378" s="4" t="inlineStr">
        <is>
          <t xml:space="preserve"> </t>
        </is>
      </c>
    </row>
    <row r="379">
      <c r="A379" s="4" t="inlineStr">
        <is>
          <t>2025-2024</t>
        </is>
      </c>
      <c r="B379" s="5" t="n">
        <v>107000</v>
      </c>
      <c r="C379" s="5" t="n">
        <v>363204</v>
      </c>
    </row>
    <row r="380">
      <c r="A380" s="4" t="inlineStr">
        <is>
          <t>2024-2023</t>
        </is>
      </c>
      <c r="B380" s="5" t="n">
        <v>375524</v>
      </c>
      <c r="C380" s="5" t="n">
        <v>259212</v>
      </c>
    </row>
    <row r="381">
      <c r="A381" s="4" t="inlineStr">
        <is>
          <t>2023-2022</t>
        </is>
      </c>
      <c r="B381" s="5" t="n">
        <v>252993</v>
      </c>
      <c r="C381" s="5" t="n">
        <v>519658</v>
      </c>
    </row>
    <row r="382">
      <c r="A382" s="4" t="inlineStr">
        <is>
          <t>2022-2021</t>
        </is>
      </c>
      <c r="B382" s="5" t="n">
        <v>511565</v>
      </c>
      <c r="C382" s="5" t="n">
        <v>395695</v>
      </c>
    </row>
    <row r="383">
      <c r="A383" s="4" t="inlineStr">
        <is>
          <t>2021-2020</t>
        </is>
      </c>
      <c r="B383" s="5" t="n">
        <v>382027</v>
      </c>
      <c r="C383" s="5" t="n">
        <v>159061</v>
      </c>
    </row>
    <row r="384">
      <c r="A384" s="4" t="inlineStr">
        <is>
          <t>Prior</t>
        </is>
      </c>
      <c r="B384" s="5" t="n">
        <v>523532</v>
      </c>
      <c r="C384" s="5" t="n">
        <v>368894</v>
      </c>
    </row>
    <row r="385">
      <c r="A385" s="4" t="inlineStr">
        <is>
          <t>Revolving Loans Amortized Cost Basis</t>
        </is>
      </c>
      <c r="B385" s="5" t="n">
        <v>612281</v>
      </c>
      <c r="C385" s="5" t="n">
        <v>601233</v>
      </c>
    </row>
    <row r="386">
      <c r="A386" s="4" t="inlineStr">
        <is>
          <t>Total</t>
        </is>
      </c>
      <c r="B386" s="5" t="n">
        <v>2764922</v>
      </c>
      <c r="C386" s="5" t="n">
        <v>2666957</v>
      </c>
    </row>
    <row r="387">
      <c r="A387" s="4" t="inlineStr">
        <is>
          <t>Total consumer type loans | Nonperforming</t>
        </is>
      </c>
      <c r="B387" s="4" t="inlineStr">
        <is>
          <t xml:space="preserve"> </t>
        </is>
      </c>
      <c r="C387" s="4" t="inlineStr">
        <is>
          <t xml:space="preserve"> </t>
        </is>
      </c>
    </row>
    <row r="388">
      <c r="A388" s="3" t="inlineStr">
        <is>
          <t>Financing Receivable, Allowance for Credit Loss [Line Items]</t>
        </is>
      </c>
      <c r="B388" s="4" t="inlineStr">
        <is>
          <t xml:space="preserve"> </t>
        </is>
      </c>
      <c r="C388" s="4" t="inlineStr">
        <is>
          <t xml:space="preserve"> </t>
        </is>
      </c>
    </row>
    <row r="389">
      <c r="A389" s="4" t="inlineStr">
        <is>
          <t>2025-2024</t>
        </is>
      </c>
      <c r="B389" s="5" t="n">
        <v>0</v>
      </c>
      <c r="C389" s="5" t="n">
        <v>1327</v>
      </c>
    </row>
    <row r="390">
      <c r="A390" s="4" t="inlineStr">
        <is>
          <t>2024-2023</t>
        </is>
      </c>
      <c r="B390" s="5" t="n">
        <v>1941</v>
      </c>
      <c r="C390" s="5" t="n">
        <v>2690</v>
      </c>
    </row>
    <row r="391">
      <c r="A391" s="4" t="inlineStr">
        <is>
          <t>2023-2022</t>
        </is>
      </c>
      <c r="B391" s="5" t="n">
        <v>3197</v>
      </c>
      <c r="C391" s="5" t="n">
        <v>8940</v>
      </c>
    </row>
    <row r="392">
      <c r="A392" s="4" t="inlineStr">
        <is>
          <t>2022-2021</t>
        </is>
      </c>
      <c r="B392" s="5" t="n">
        <v>8798</v>
      </c>
      <c r="C392" s="5" t="n">
        <v>9496</v>
      </c>
    </row>
    <row r="393">
      <c r="A393" s="4" t="inlineStr">
        <is>
          <t>2021-2020</t>
        </is>
      </c>
      <c r="B393" s="5" t="n">
        <v>9954</v>
      </c>
      <c r="C393" s="5" t="n">
        <v>6740</v>
      </c>
    </row>
    <row r="394">
      <c r="A394" s="4" t="inlineStr">
        <is>
          <t>Prior</t>
        </is>
      </c>
      <c r="B394" s="5" t="n">
        <v>17082</v>
      </c>
      <c r="C394" s="5" t="n">
        <v>14928</v>
      </c>
    </row>
    <row r="395">
      <c r="A395" s="4" t="inlineStr">
        <is>
          <t>Revolving Loans Amortized Cost Basis</t>
        </is>
      </c>
      <c r="B395" s="5" t="n">
        <v>2204</v>
      </c>
      <c r="C395" s="5" t="n">
        <v>1895</v>
      </c>
    </row>
    <row r="396">
      <c r="A396" s="4" t="inlineStr">
        <is>
          <t>Total</t>
        </is>
      </c>
      <c r="B396" s="5" t="n">
        <v>43176</v>
      </c>
      <c r="C396" s="5" t="n">
        <v>46016</v>
      </c>
    </row>
    <row r="397">
      <c r="A397" s="4" t="inlineStr">
        <is>
          <t>Total Commercial Loans</t>
        </is>
      </c>
      <c r="B397" s="4" t="inlineStr">
        <is>
          <t xml:space="preserve"> </t>
        </is>
      </c>
      <c r="C397" s="4" t="inlineStr">
        <is>
          <t xml:space="preserve"> </t>
        </is>
      </c>
    </row>
    <row r="398">
      <c r="A398" s="3" t="inlineStr">
        <is>
          <t>Financing Receivable, Allowance for Credit Loss [Line Items]</t>
        </is>
      </c>
      <c r="B398" s="4" t="inlineStr">
        <is>
          <t xml:space="preserve"> </t>
        </is>
      </c>
      <c r="C398" s="4" t="inlineStr">
        <is>
          <t xml:space="preserve"> </t>
        </is>
      </c>
    </row>
    <row r="399">
      <c r="A399" s="4" t="inlineStr">
        <is>
          <t>2025-2024</t>
        </is>
      </c>
      <c r="B399" s="5" t="n">
        <v>258133</v>
      </c>
      <c r="C399" s="5" t="n">
        <v>811166</v>
      </c>
    </row>
    <row r="400">
      <c r="A400" s="4" t="inlineStr">
        <is>
          <t>2024-2023</t>
        </is>
      </c>
      <c r="B400" s="5" t="n">
        <v>797600</v>
      </c>
      <c r="C400" s="5" t="n">
        <v>449209</v>
      </c>
    </row>
    <row r="401">
      <c r="A401" s="4" t="inlineStr">
        <is>
          <t>2023-2022</t>
        </is>
      </c>
      <c r="B401" s="5" t="n">
        <v>417018</v>
      </c>
      <c r="C401" s="5" t="n">
        <v>1542919</v>
      </c>
    </row>
    <row r="402">
      <c r="A402" s="4" t="inlineStr">
        <is>
          <t>2022-2021</t>
        </is>
      </c>
      <c r="B402" s="5" t="n">
        <v>1444398</v>
      </c>
      <c r="C402" s="5" t="n">
        <v>1059936</v>
      </c>
    </row>
    <row r="403">
      <c r="A403" s="4" t="inlineStr">
        <is>
          <t>2021-2020</t>
        </is>
      </c>
      <c r="B403" s="5" t="n">
        <v>1046419</v>
      </c>
      <c r="C403" s="5" t="n">
        <v>334172</v>
      </c>
    </row>
    <row r="404">
      <c r="A404" s="4" t="inlineStr">
        <is>
          <t>Prior</t>
        </is>
      </c>
      <c r="B404" s="5" t="n">
        <v>1616890</v>
      </c>
      <c r="C404" s="5" t="n">
        <v>1361370</v>
      </c>
    </row>
    <row r="405">
      <c r="A405" s="4" t="inlineStr">
        <is>
          <t>Revolving Loans Amortized Cost Basis</t>
        </is>
      </c>
      <c r="B405" s="5" t="n">
        <v>1382980</v>
      </c>
      <c r="C405" s="5" t="n">
        <v>1330639</v>
      </c>
    </row>
    <row r="406">
      <c r="A406" s="4" t="inlineStr">
        <is>
          <t>Total</t>
        </is>
      </c>
      <c r="B406" s="5" t="n">
        <v>6963438</v>
      </c>
      <c r="C406" s="5" t="n">
        <v>6889411</v>
      </c>
    </row>
    <row r="407">
      <c r="A407" s="4" t="inlineStr">
        <is>
          <t>Current and prior-period gross charge-offs, 2025-2024</t>
        </is>
      </c>
      <c r="B407" s="5" t="n">
        <v>0</v>
      </c>
      <c r="C407" s="5" t="n">
        <v>0</v>
      </c>
    </row>
    <row r="408">
      <c r="A408" s="4" t="inlineStr">
        <is>
          <t>Current and prior-period gross charge-offs, -2024-2023</t>
        </is>
      </c>
      <c r="B408" s="5" t="n">
        <v>0</v>
      </c>
      <c r="C408" s="5" t="n">
        <v>116</v>
      </c>
    </row>
    <row r="409">
      <c r="A409" s="4" t="inlineStr">
        <is>
          <t>Current and prior-period gross charge-offs, 2023-2022</t>
        </is>
      </c>
      <c r="B409" s="5" t="n">
        <v>54</v>
      </c>
      <c r="C409" s="5" t="n">
        <v>1072</v>
      </c>
    </row>
    <row r="410">
      <c r="A410" s="4" t="inlineStr">
        <is>
          <t>Current and prior-period gross charge-offs, 2022-2021</t>
        </is>
      </c>
      <c r="B410" s="5" t="n">
        <v>0</v>
      </c>
      <c r="C410" s="5" t="n">
        <v>506</v>
      </c>
    </row>
    <row r="411">
      <c r="A411" s="4" t="inlineStr">
        <is>
          <t>Current and prior-period gross charge-offs, 2021-2020</t>
        </is>
      </c>
      <c r="B411" s="5" t="n">
        <v>0</v>
      </c>
      <c r="C411" s="5" t="n">
        <v>1234</v>
      </c>
    </row>
    <row r="412">
      <c r="A412" s="4" t="inlineStr">
        <is>
          <t>Current and prior-period gross charge-offs, prior</t>
        </is>
      </c>
      <c r="B412" s="5" t="n">
        <v>2262</v>
      </c>
      <c r="C412" s="5" t="n">
        <v>7</v>
      </c>
    </row>
    <row r="413">
      <c r="A413" s="4" t="inlineStr">
        <is>
          <t>Revolving Loans Amortized Cost Basis</t>
        </is>
      </c>
      <c r="B413" s="5" t="n">
        <v>602</v>
      </c>
      <c r="C413" s="5" t="n">
        <v>8267</v>
      </c>
    </row>
    <row r="414">
      <c r="A414" s="4" t="inlineStr">
        <is>
          <t>Total</t>
        </is>
      </c>
      <c r="B414" s="5" t="n">
        <v>2918</v>
      </c>
      <c r="C414" s="5" t="n">
        <v>11202</v>
      </c>
    </row>
    <row r="415">
      <c r="A415" s="4" t="inlineStr">
        <is>
          <t>Total Commercial Loans | Pass</t>
        </is>
      </c>
      <c r="B415" s="4" t="inlineStr">
        <is>
          <t xml:space="preserve"> </t>
        </is>
      </c>
      <c r="C415" s="4" t="inlineStr">
        <is>
          <t xml:space="preserve"> </t>
        </is>
      </c>
    </row>
    <row r="416">
      <c r="A416" s="3" t="inlineStr">
        <is>
          <t>Financing Receivable, Allowance for Credit Loss [Line Items]</t>
        </is>
      </c>
      <c r="B416" s="4" t="inlineStr">
        <is>
          <t xml:space="preserve"> </t>
        </is>
      </c>
      <c r="C416" s="4" t="inlineStr">
        <is>
          <t xml:space="preserve"> </t>
        </is>
      </c>
    </row>
    <row r="417">
      <c r="A417" s="4" t="inlineStr">
        <is>
          <t>2025-2024</t>
        </is>
      </c>
      <c r="B417" s="5" t="n">
        <v>257981</v>
      </c>
      <c r="C417" s="5" t="n">
        <v>808326</v>
      </c>
    </row>
    <row r="418">
      <c r="A418" s="4" t="inlineStr">
        <is>
          <t>2024-2023</t>
        </is>
      </c>
      <c r="B418" s="5" t="n">
        <v>795562</v>
      </c>
      <c r="C418" s="5" t="n">
        <v>441686</v>
      </c>
    </row>
    <row r="419">
      <c r="A419" s="4" t="inlineStr">
        <is>
          <t>2023-2022</t>
        </is>
      </c>
      <c r="B419" s="5" t="n">
        <v>409512</v>
      </c>
      <c r="C419" s="5" t="n">
        <v>1485745</v>
      </c>
    </row>
    <row r="420">
      <c r="A420" s="4" t="inlineStr">
        <is>
          <t>2022-2021</t>
        </is>
      </c>
      <c r="B420" s="5" t="n">
        <v>1386142</v>
      </c>
      <c r="C420" s="5" t="n">
        <v>1040157</v>
      </c>
    </row>
    <row r="421">
      <c r="A421" s="4" t="inlineStr">
        <is>
          <t>2021-2020</t>
        </is>
      </c>
      <c r="B421" s="5" t="n">
        <v>1029642</v>
      </c>
      <c r="C421" s="5" t="n">
        <v>323822</v>
      </c>
    </row>
    <row r="422">
      <c r="A422" s="4" t="inlineStr">
        <is>
          <t>Prior</t>
        </is>
      </c>
      <c r="B422" s="5" t="n">
        <v>1570873</v>
      </c>
      <c r="C422" s="5" t="n">
        <v>1313433</v>
      </c>
    </row>
    <row r="423">
      <c r="A423" s="4" t="inlineStr">
        <is>
          <t>Revolving Loans Amortized Cost Basis</t>
        </is>
      </c>
      <c r="B423" s="5" t="n">
        <v>1331263</v>
      </c>
      <c r="C423" s="5" t="n">
        <v>1273358</v>
      </c>
    </row>
    <row r="424">
      <c r="A424" s="4" t="inlineStr">
        <is>
          <t>Total</t>
        </is>
      </c>
      <c r="B424" s="5" t="n">
        <v>6780975</v>
      </c>
      <c r="C424" s="5" t="n">
        <v>6686527</v>
      </c>
    </row>
    <row r="425">
      <c r="A425" s="4" t="inlineStr">
        <is>
          <t>Total Commercial Loans | Special Mention</t>
        </is>
      </c>
      <c r="B425" s="4" t="inlineStr">
        <is>
          <t xml:space="preserve"> </t>
        </is>
      </c>
      <c r="C425" s="4" t="inlineStr">
        <is>
          <t xml:space="preserve"> </t>
        </is>
      </c>
    </row>
    <row r="426">
      <c r="A426" s="3" t="inlineStr">
        <is>
          <t>Financing Receivable, Allowance for Credit Loss [Line Items]</t>
        </is>
      </c>
      <c r="B426" s="4" t="inlineStr">
        <is>
          <t xml:space="preserve"> </t>
        </is>
      </c>
      <c r="C426" s="4" t="inlineStr">
        <is>
          <t xml:space="preserve"> </t>
        </is>
      </c>
    </row>
    <row r="427">
      <c r="A427" s="4" t="inlineStr">
        <is>
          <t>2025-2024</t>
        </is>
      </c>
      <c r="B427" s="5" t="n">
        <v>0</v>
      </c>
      <c r="C427" s="5" t="n">
        <v>2840</v>
      </c>
    </row>
    <row r="428">
      <c r="A428" s="4" t="inlineStr">
        <is>
          <t>2024-2023</t>
        </is>
      </c>
      <c r="B428" s="5" t="n">
        <v>2038</v>
      </c>
      <c r="C428" s="5" t="n">
        <v>7348</v>
      </c>
    </row>
    <row r="429">
      <c r="A429" s="4" t="inlineStr">
        <is>
          <t>2023-2022</t>
        </is>
      </c>
      <c r="B429" s="5" t="n">
        <v>7402</v>
      </c>
      <c r="C429" s="5" t="n">
        <v>24411</v>
      </c>
    </row>
    <row r="430">
      <c r="A430" s="4" t="inlineStr">
        <is>
          <t>2022-2021</t>
        </is>
      </c>
      <c r="B430" s="5" t="n">
        <v>22428</v>
      </c>
      <c r="C430" s="5" t="n">
        <v>4775</v>
      </c>
    </row>
    <row r="431">
      <c r="A431" s="4" t="inlineStr">
        <is>
          <t>2021-2020</t>
        </is>
      </c>
      <c r="B431" s="5" t="n">
        <v>3237</v>
      </c>
      <c r="C431" s="5" t="n">
        <v>295</v>
      </c>
    </row>
    <row r="432">
      <c r="A432" s="4" t="inlineStr">
        <is>
          <t>Prior</t>
        </is>
      </c>
      <c r="B432" s="5" t="n">
        <v>18184</v>
      </c>
      <c r="C432" s="5" t="n">
        <v>28035</v>
      </c>
    </row>
    <row r="433">
      <c r="A433" s="4" t="inlineStr">
        <is>
          <t>Revolving Loans Amortized Cost Basis</t>
        </is>
      </c>
      <c r="B433" s="5" t="n">
        <v>24376</v>
      </c>
      <c r="C433" s="5" t="n">
        <v>24345</v>
      </c>
    </row>
    <row r="434">
      <c r="A434" s="4" t="inlineStr">
        <is>
          <t>Total</t>
        </is>
      </c>
      <c r="B434" s="5" t="n">
        <v>77665</v>
      </c>
      <c r="C434" s="5" t="n">
        <v>92049</v>
      </c>
    </row>
    <row r="435">
      <c r="A435" s="4" t="inlineStr">
        <is>
          <t>Total Commercial Loans | Classified</t>
        </is>
      </c>
      <c r="B435" s="4" t="inlineStr">
        <is>
          <t xml:space="preserve"> </t>
        </is>
      </c>
      <c r="C435" s="4" t="inlineStr">
        <is>
          <t xml:space="preserve"> </t>
        </is>
      </c>
    </row>
    <row r="436">
      <c r="A436" s="3" t="inlineStr">
        <is>
          <t>Financing Receivable, Allowance for Credit Loss [Line Items]</t>
        </is>
      </c>
      <c r="B436" s="4" t="inlineStr">
        <is>
          <t xml:space="preserve"> </t>
        </is>
      </c>
      <c r="C436" s="4" t="inlineStr">
        <is>
          <t xml:space="preserve"> </t>
        </is>
      </c>
    </row>
    <row r="437">
      <c r="A437" s="4" t="inlineStr">
        <is>
          <t>2025-2024</t>
        </is>
      </c>
      <c r="B437" s="5" t="n">
        <v>152</v>
      </c>
      <c r="C437" s="5" t="n">
        <v>0</v>
      </c>
    </row>
    <row r="438">
      <c r="A438" s="4" t="inlineStr">
        <is>
          <t>2024-2023</t>
        </is>
      </c>
      <c r="B438" s="5" t="n">
        <v>0</v>
      </c>
      <c r="C438" s="5" t="n">
        <v>175</v>
      </c>
    </row>
    <row r="439">
      <c r="A439" s="4" t="inlineStr">
        <is>
          <t>2023-2022</t>
        </is>
      </c>
      <c r="B439" s="5" t="n">
        <v>104</v>
      </c>
      <c r="C439" s="5" t="n">
        <v>32763</v>
      </c>
    </row>
    <row r="440">
      <c r="A440" s="4" t="inlineStr">
        <is>
          <t>2022-2021</t>
        </is>
      </c>
      <c r="B440" s="5" t="n">
        <v>35828</v>
      </c>
      <c r="C440" s="5" t="n">
        <v>15004</v>
      </c>
    </row>
    <row r="441">
      <c r="A441" s="4" t="inlineStr">
        <is>
          <t>2021-2020</t>
        </is>
      </c>
      <c r="B441" s="5" t="n">
        <v>13540</v>
      </c>
      <c r="C441" s="5" t="n">
        <v>10055</v>
      </c>
    </row>
    <row r="442">
      <c r="A442" s="4" t="inlineStr">
        <is>
          <t>Prior</t>
        </is>
      </c>
      <c r="B442" s="5" t="n">
        <v>27833</v>
      </c>
      <c r="C442" s="5" t="n">
        <v>19902</v>
      </c>
    </row>
    <row r="443">
      <c r="A443" s="4" t="inlineStr">
        <is>
          <t>Revolving Loans Amortized Cost Basis</t>
        </is>
      </c>
      <c r="B443" s="5" t="n">
        <v>27341</v>
      </c>
      <c r="C443" s="5" t="n">
        <v>32936</v>
      </c>
    </row>
    <row r="444">
      <c r="A444" s="4" t="inlineStr">
        <is>
          <t>Total</t>
        </is>
      </c>
      <c r="B444" s="6" t="n">
        <v>104798</v>
      </c>
      <c r="C444" s="6" t="n">
        <v>1108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HFI - Schedule of Analysis of Aging by Class of Financing Receivabl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held for investment</t>
        </is>
      </c>
      <c r="B3" s="6" t="n">
        <v>9771536</v>
      </c>
      <c r="C3" s="6" t="n">
        <v>9602384</v>
      </c>
    </row>
    <row r="4">
      <c r="A4" s="4" t="inlineStr">
        <is>
          <t>90 days or  more and accruing interest</t>
        </is>
      </c>
      <c r="B4" s="5" t="n">
        <v>28422</v>
      </c>
      <c r="C4" s="5" t="n">
        <v>24347</v>
      </c>
    </row>
    <row r="5">
      <c r="A5" s="4" t="inlineStr">
        <is>
          <t>Nonaccrual loans</t>
        </is>
      </c>
      <c r="B5" s="5" t="n">
        <v>48738</v>
      </c>
      <c r="C5" s="5" t="n">
        <v>59358</v>
      </c>
    </row>
    <row r="6">
      <c r="A6" s="4" t="inlineStr">
        <is>
          <t>30-89 days past due and accruing interes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5" t="n">
        <v>41874</v>
      </c>
      <c r="C8" s="5" t="n">
        <v>47855</v>
      </c>
    </row>
    <row r="9">
      <c r="A9" s="4" t="inlineStr">
        <is>
          <t>Loans current on payments and accruing interes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5" t="n">
        <v>9652502</v>
      </c>
      <c r="C11" s="5" t="n">
        <v>9470824</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5" t="n">
        <v>1782981</v>
      </c>
      <c r="C14" s="5" t="n">
        <v>1691213</v>
      </c>
    </row>
    <row r="15">
      <c r="A15" s="4" t="inlineStr">
        <is>
          <t>90 days or  more and accruing interest</t>
        </is>
      </c>
      <c r="B15" s="5" t="n">
        <v>4592</v>
      </c>
      <c r="C15" s="5" t="n">
        <v>730</v>
      </c>
    </row>
    <row r="16">
      <c r="A16" s="4" t="inlineStr">
        <is>
          <t>Nonaccrual loans</t>
        </is>
      </c>
      <c r="B16" s="5" t="n">
        <v>4163</v>
      </c>
      <c r="C16" s="5" t="n">
        <v>9661</v>
      </c>
    </row>
    <row r="17">
      <c r="A17" s="4" t="inlineStr">
        <is>
          <t>Commercial and industrial | 30-89 days past due and accruing interes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5" t="n">
        <v>2257</v>
      </c>
      <c r="C19" s="5" t="n">
        <v>1204</v>
      </c>
    </row>
    <row r="20">
      <c r="A20" s="4" t="inlineStr">
        <is>
          <t>Commercial and industrial | Loans current on payments and accruing interes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5" t="n">
        <v>1771969</v>
      </c>
      <c r="C22" s="5" t="n">
        <v>1679618</v>
      </c>
    </row>
    <row r="23">
      <c r="A23" s="4" t="inlineStr">
        <is>
          <t>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t>
        </is>
      </c>
      <c r="B25" s="5" t="n">
        <v>1022299</v>
      </c>
      <c r="C25" s="5" t="n">
        <v>1087732</v>
      </c>
    </row>
    <row r="26">
      <c r="A26" s="4" t="inlineStr">
        <is>
          <t>90 days or  more and accruing interest</t>
        </is>
      </c>
      <c r="B26" s="5" t="n">
        <v>26</v>
      </c>
      <c r="C26" s="5" t="n">
        <v>538</v>
      </c>
    </row>
    <row r="27">
      <c r="A27" s="4" t="inlineStr">
        <is>
          <t>Nonaccrual loans</t>
        </is>
      </c>
      <c r="B27" s="5" t="n">
        <v>10364</v>
      </c>
      <c r="C27" s="5" t="n">
        <v>10915</v>
      </c>
    </row>
    <row r="28">
      <c r="A28" s="4" t="inlineStr">
        <is>
          <t>Construction | 30-89 days past due and accruing interes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1858</v>
      </c>
      <c r="C30" s="5" t="n">
        <v>3288</v>
      </c>
    </row>
    <row r="31">
      <c r="A31" s="4" t="inlineStr">
        <is>
          <t>Construction | Loans current on payments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1010051</v>
      </c>
      <c r="C33" s="5" t="n">
        <v>1072991</v>
      </c>
    </row>
    <row r="34">
      <c r="A34" s="4" t="inlineStr">
        <is>
          <t>Residential real estate: | 1-to-4 family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632574</v>
      </c>
      <c r="C36" s="5" t="n">
        <v>1616754</v>
      </c>
    </row>
    <row r="37">
      <c r="A37" s="4" t="inlineStr">
        <is>
          <t>90 days or  more and accruing interest</t>
        </is>
      </c>
      <c r="B37" s="5" t="n">
        <v>15372</v>
      </c>
      <c r="C37" s="5" t="n">
        <v>15319</v>
      </c>
    </row>
    <row r="38">
      <c r="A38" s="4" t="inlineStr">
        <is>
          <t>Nonaccrual loans</t>
        </is>
      </c>
      <c r="B38" s="5" t="n">
        <v>9207</v>
      </c>
      <c r="C38" s="5" t="n">
        <v>12625</v>
      </c>
    </row>
    <row r="39">
      <c r="A39" s="4" t="inlineStr">
        <is>
          <t>Residential real estate: | 1-to-4 family mortgage | 30-89 days past due and accruing interes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5" t="n">
        <v>20775</v>
      </c>
      <c r="C41" s="5" t="n">
        <v>24376</v>
      </c>
    </row>
    <row r="42">
      <c r="A42" s="4" t="inlineStr">
        <is>
          <t>Residential real estate: | 1-to-4 family mortgage | Loans current on payments and accruing interes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5" t="n">
        <v>1587220</v>
      </c>
      <c r="C44" s="5" t="n">
        <v>1564434</v>
      </c>
    </row>
    <row r="45">
      <c r="A45" s="4" t="inlineStr">
        <is>
          <t>Residential real estate: | Residential line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5" t="n">
        <v>613868</v>
      </c>
      <c r="C47" s="5" t="n">
        <v>602475</v>
      </c>
    </row>
    <row r="48">
      <c r="A48" s="4" t="inlineStr">
        <is>
          <t>90 days or  more and accruing interest</t>
        </is>
      </c>
      <c r="B48" s="5" t="n">
        <v>658</v>
      </c>
      <c r="C48" s="5" t="n">
        <v>357</v>
      </c>
    </row>
    <row r="49">
      <c r="A49" s="4" t="inlineStr">
        <is>
          <t>Nonaccrual loans</t>
        </is>
      </c>
      <c r="B49" s="5" t="n">
        <v>1545</v>
      </c>
      <c r="C49" s="5" t="n">
        <v>1537</v>
      </c>
    </row>
    <row r="50">
      <c r="A50" s="4" t="inlineStr">
        <is>
          <t>Residential real estate: | Residential line of credit | 30-89 days past due and accruing interes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5" t="n">
        <v>2338</v>
      </c>
      <c r="C52" s="5" t="n">
        <v>2302</v>
      </c>
    </row>
    <row r="53">
      <c r="A53" s="4" t="inlineStr">
        <is>
          <t>Residential real estate: | Residential line of credit | Loans current on payments and accruing interes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5" t="n">
        <v>609327</v>
      </c>
      <c r="C55" s="5" t="n">
        <v>598279</v>
      </c>
    </row>
    <row r="56">
      <c r="A56" s="4" t="inlineStr">
        <is>
          <t>Residential real estate: | Multi-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5" t="n">
        <v>648326</v>
      </c>
      <c r="C58" s="5" t="n">
        <v>653769</v>
      </c>
    </row>
    <row r="59">
      <c r="A59" s="4" t="inlineStr">
        <is>
          <t>90 days or  more and accruing interest</t>
        </is>
      </c>
      <c r="B59" s="5" t="n">
        <v>0</v>
      </c>
      <c r="C59" s="5" t="n">
        <v>0</v>
      </c>
    </row>
    <row r="60">
      <c r="A60" s="4" t="inlineStr">
        <is>
          <t>Nonaccrual loans</t>
        </is>
      </c>
      <c r="B60" s="5" t="n">
        <v>21</v>
      </c>
      <c r="C60" s="5" t="n">
        <v>21</v>
      </c>
    </row>
    <row r="61">
      <c r="A61" s="4" t="inlineStr">
        <is>
          <t>Residential real estate: | Multi-family mortgage | 30-89 days past due and accruing interes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0</v>
      </c>
      <c r="C63" s="5" t="n">
        <v>979</v>
      </c>
    </row>
    <row r="64">
      <c r="A64" s="4" t="inlineStr">
        <is>
          <t>Residential real estate: | Multi-family mortgage | Loans current on payments and accruing interes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648305</v>
      </c>
      <c r="C66" s="5" t="n">
        <v>652769</v>
      </c>
    </row>
    <row r="67">
      <c r="A67" s="4" t="inlineStr">
        <is>
          <t>Commercial real estate: | Owner-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5" t="n">
        <v>1356007</v>
      </c>
      <c r="C69" s="5" t="n">
        <v>1357568</v>
      </c>
    </row>
    <row r="70">
      <c r="A70" s="4" t="inlineStr">
        <is>
          <t>90 days or  more and accruing interest</t>
        </is>
      </c>
      <c r="B70" s="5" t="n">
        <v>0</v>
      </c>
      <c r="C70" s="5" t="n">
        <v>94</v>
      </c>
    </row>
    <row r="71">
      <c r="A71" s="4" t="inlineStr">
        <is>
          <t>Nonaccrual loans</t>
        </is>
      </c>
      <c r="B71" s="5" t="n">
        <v>8643</v>
      </c>
      <c r="C71" s="5" t="n">
        <v>9551</v>
      </c>
    </row>
    <row r="72">
      <c r="A72" s="4" t="inlineStr">
        <is>
          <t>Commercial real estate: | Owner-occupied | 30-89 days past due and accruing interes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5" t="n">
        <v>230</v>
      </c>
      <c r="C74" s="5" t="n">
        <v>1996</v>
      </c>
    </row>
    <row r="75">
      <c r="A75" s="4" t="inlineStr">
        <is>
          <t>Commercial real estate: | Owner-occupied | Loans current on payments and accruing interes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5" t="n">
        <v>1347134</v>
      </c>
      <c r="C77" s="5" t="n">
        <v>1345927</v>
      </c>
    </row>
    <row r="78">
      <c r="A78" s="4" t="inlineStr">
        <is>
          <t>Commercial real estate: | Non-owner occupie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5" t="n">
        <v>2153825</v>
      </c>
      <c r="C80" s="5" t="n">
        <v>2099129</v>
      </c>
    </row>
    <row r="81">
      <c r="A81" s="4" t="inlineStr">
        <is>
          <t>90 days or  more and accruing interest</t>
        </is>
      </c>
      <c r="B81" s="5" t="n">
        <v>3512</v>
      </c>
      <c r="C81" s="5" t="n">
        <v>3512</v>
      </c>
    </row>
    <row r="82">
      <c r="A82" s="4" t="inlineStr">
        <is>
          <t>Nonaccrual loans</t>
        </is>
      </c>
      <c r="B82" s="5" t="n">
        <v>2663</v>
      </c>
      <c r="C82" s="5" t="n">
        <v>2667</v>
      </c>
    </row>
    <row r="83">
      <c r="A83" s="4" t="inlineStr">
        <is>
          <t>Commercial real estate: | Non-owner occupied | 30-89 days past due and accruing interes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5" t="n">
        <v>320</v>
      </c>
      <c r="C85" s="5" t="n">
        <v>0</v>
      </c>
    </row>
    <row r="86">
      <c r="A86" s="4" t="inlineStr">
        <is>
          <t>Commercial real estate: | Non-owner occupied | Loans current on payments and accruing interes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5" t="n">
        <v>2147330</v>
      </c>
      <c r="C88" s="5" t="n">
        <v>2092950</v>
      </c>
    </row>
    <row r="89">
      <c r="A89" s="4" t="inlineStr">
        <is>
          <t>Consumer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5" t="n">
        <v>561656</v>
      </c>
      <c r="C91" s="5" t="n">
        <v>493744</v>
      </c>
    </row>
    <row r="92">
      <c r="A92" s="4" t="inlineStr">
        <is>
          <t>90 days or  more and accruing interest</t>
        </is>
      </c>
      <c r="B92" s="5" t="n">
        <v>4262</v>
      </c>
      <c r="C92" s="5" t="n">
        <v>3797</v>
      </c>
    </row>
    <row r="93">
      <c r="A93" s="4" t="inlineStr">
        <is>
          <t>Nonaccrual loans</t>
        </is>
      </c>
      <c r="B93" s="5" t="n">
        <v>12132</v>
      </c>
      <c r="C93" s="5" t="n">
        <v>12381</v>
      </c>
    </row>
    <row r="94">
      <c r="A94" s="4" t="inlineStr">
        <is>
          <t>Consumer and other | 30-89 days past due and accruing intere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14096</v>
      </c>
      <c r="C96" s="5" t="n">
        <v>13710</v>
      </c>
    </row>
    <row r="97">
      <c r="A97" s="4" t="inlineStr">
        <is>
          <t>Consumer and other | Loans current on payments and accruing interes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6" t="n">
        <v>531166</v>
      </c>
      <c r="C99" s="6" t="n">
        <v>4638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HFI - Schedule of Amortized Cost, Related Allowance and Interest Income of Non-accrual Loans (Details) - USD ($) $ in Thousands</t>
        </is>
      </c>
      <c r="B1" s="2" t="inlineStr">
        <is>
          <t>3 Months Ended</t>
        </is>
      </c>
    </row>
    <row r="2">
      <c r="B2" s="2" t="inlineStr">
        <is>
          <t>Mar. 31, 2025</t>
        </is>
      </c>
      <c r="C2" s="2" t="inlineStr">
        <is>
          <t>Mar. 31,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with no related allowance</t>
        </is>
      </c>
      <c r="B4" s="6" t="n">
        <v>12047</v>
      </c>
      <c r="C4" s="4" t="inlineStr">
        <is>
          <t xml:space="preserve"> </t>
        </is>
      </c>
      <c r="D4" s="6" t="n">
        <v>17296</v>
      </c>
    </row>
    <row r="5">
      <c r="A5" s="4" t="inlineStr">
        <is>
          <t>Nonaccrual with related allowance</t>
        </is>
      </c>
      <c r="B5" s="5" t="n">
        <v>36691</v>
      </c>
      <c r="C5" s="4" t="inlineStr">
        <is>
          <t xml:space="preserve"> </t>
        </is>
      </c>
      <c r="D5" s="5" t="n">
        <v>42062</v>
      </c>
    </row>
    <row r="6">
      <c r="A6" s="4" t="inlineStr">
        <is>
          <t>Related allowance</t>
        </is>
      </c>
      <c r="B6" s="5" t="n">
        <v>1672</v>
      </c>
      <c r="C6" s="4" t="inlineStr">
        <is>
          <t xml:space="preserve"> </t>
        </is>
      </c>
      <c r="D6" s="5" t="n">
        <v>4587</v>
      </c>
    </row>
    <row r="7">
      <c r="A7" s="4" t="inlineStr">
        <is>
          <t>Year to date Interest Income</t>
        </is>
      </c>
      <c r="B7" s="5" t="n">
        <v>28</v>
      </c>
      <c r="C7" s="6" t="n">
        <v>385</v>
      </c>
      <c r="D7" s="4" t="inlineStr">
        <is>
          <t xml:space="preserve"> </t>
        </is>
      </c>
    </row>
    <row r="8">
      <c r="A8" s="4" t="inlineStr">
        <is>
          <t>Commercial and industrial</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Nonaccrual with no related allowance</t>
        </is>
      </c>
      <c r="B10" s="5" t="n">
        <v>2128</v>
      </c>
      <c r="C10" s="4" t="inlineStr">
        <is>
          <t xml:space="preserve"> </t>
        </is>
      </c>
      <c r="D10" s="5" t="n">
        <v>5294</v>
      </c>
    </row>
    <row r="11">
      <c r="A11" s="4" t="inlineStr">
        <is>
          <t>Nonaccrual with related allowance</t>
        </is>
      </c>
      <c r="B11" s="5" t="n">
        <v>2035</v>
      </c>
      <c r="C11" s="4" t="inlineStr">
        <is>
          <t xml:space="preserve"> </t>
        </is>
      </c>
      <c r="D11" s="5" t="n">
        <v>4367</v>
      </c>
    </row>
    <row r="12">
      <c r="A12" s="4" t="inlineStr">
        <is>
          <t>Related allowance</t>
        </is>
      </c>
      <c r="B12" s="5" t="n">
        <v>138</v>
      </c>
      <c r="C12" s="4" t="inlineStr">
        <is>
          <t xml:space="preserve"> </t>
        </is>
      </c>
      <c r="D12" s="5" t="n">
        <v>2177</v>
      </c>
    </row>
    <row r="13">
      <c r="A13" s="4" t="inlineStr">
        <is>
          <t>Year to date Interest Income</t>
        </is>
      </c>
      <c r="B13" s="5" t="n">
        <v>3</v>
      </c>
      <c r="C13" s="5" t="n">
        <v>224</v>
      </c>
      <c r="D13" s="4" t="inlineStr">
        <is>
          <t xml:space="preserve"> </t>
        </is>
      </c>
    </row>
    <row r="14">
      <c r="A14" s="4" t="inlineStr">
        <is>
          <t>Construction</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naccrual with no related allowance</t>
        </is>
      </c>
      <c r="B16" s="5" t="n">
        <v>1654</v>
      </c>
      <c r="C16" s="4" t="inlineStr">
        <is>
          <t xml:space="preserve"> </t>
        </is>
      </c>
      <c r="D16" s="5" t="n">
        <v>1653</v>
      </c>
    </row>
    <row r="17">
      <c r="A17" s="4" t="inlineStr">
        <is>
          <t>Nonaccrual with related allowance</t>
        </is>
      </c>
      <c r="B17" s="5" t="n">
        <v>8710</v>
      </c>
      <c r="C17" s="4" t="inlineStr">
        <is>
          <t xml:space="preserve"> </t>
        </is>
      </c>
      <c r="D17" s="5" t="n">
        <v>9262</v>
      </c>
    </row>
    <row r="18">
      <c r="A18" s="4" t="inlineStr">
        <is>
          <t>Related allowance</t>
        </is>
      </c>
      <c r="B18" s="5" t="n">
        <v>390</v>
      </c>
      <c r="C18" s="4" t="inlineStr">
        <is>
          <t xml:space="preserve"> </t>
        </is>
      </c>
      <c r="D18" s="5" t="n">
        <v>1383</v>
      </c>
    </row>
    <row r="19">
      <c r="A19" s="4" t="inlineStr">
        <is>
          <t>Year to date Interest Income</t>
        </is>
      </c>
      <c r="B19" s="5" t="n">
        <v>6</v>
      </c>
      <c r="C19" s="5" t="n">
        <v>61</v>
      </c>
      <c r="D19" s="4" t="inlineStr">
        <is>
          <t xml:space="preserve"> </t>
        </is>
      </c>
    </row>
    <row r="20">
      <c r="A20" s="4" t="inlineStr">
        <is>
          <t>Residential real estate: | 1-to-4 family mortgag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 with no related allowance</t>
        </is>
      </c>
      <c r="B22" s="5" t="n">
        <v>0</v>
      </c>
      <c r="C22" s="4" t="inlineStr">
        <is>
          <t xml:space="preserve"> </t>
        </is>
      </c>
      <c r="D22" s="5" t="n">
        <v>1562</v>
      </c>
    </row>
    <row r="23">
      <c r="A23" s="4" t="inlineStr">
        <is>
          <t>Nonaccrual with related allowance</t>
        </is>
      </c>
      <c r="B23" s="5" t="n">
        <v>9207</v>
      </c>
      <c r="C23" s="4" t="inlineStr">
        <is>
          <t xml:space="preserve"> </t>
        </is>
      </c>
      <c r="D23" s="5" t="n">
        <v>11063</v>
      </c>
    </row>
    <row r="24">
      <c r="A24" s="4" t="inlineStr">
        <is>
          <t>Related allowance</t>
        </is>
      </c>
      <c r="B24" s="5" t="n">
        <v>183</v>
      </c>
      <c r="C24" s="4" t="inlineStr">
        <is>
          <t xml:space="preserve"> </t>
        </is>
      </c>
      <c r="D24" s="5" t="n">
        <v>211</v>
      </c>
    </row>
    <row r="25">
      <c r="A25" s="4" t="inlineStr">
        <is>
          <t>Year to date Interest Income</t>
        </is>
      </c>
      <c r="B25" s="5" t="n">
        <v>0</v>
      </c>
      <c r="C25" s="5" t="n">
        <v>0</v>
      </c>
      <c r="D25" s="4" t="inlineStr">
        <is>
          <t xml:space="preserve"> </t>
        </is>
      </c>
    </row>
    <row r="26">
      <c r="A26" s="4" t="inlineStr">
        <is>
          <t>Residential real estate: | Residential line of credit</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Nonaccrual with no related allowance</t>
        </is>
      </c>
      <c r="B28" s="5" t="n">
        <v>0</v>
      </c>
      <c r="C28" s="4" t="inlineStr">
        <is>
          <t xml:space="preserve"> </t>
        </is>
      </c>
      <c r="D28" s="5" t="n">
        <v>148</v>
      </c>
    </row>
    <row r="29">
      <c r="A29" s="4" t="inlineStr">
        <is>
          <t>Nonaccrual with related allowance</t>
        </is>
      </c>
      <c r="B29" s="5" t="n">
        <v>1545</v>
      </c>
      <c r="C29" s="4" t="inlineStr">
        <is>
          <t xml:space="preserve"> </t>
        </is>
      </c>
      <c r="D29" s="5" t="n">
        <v>1389</v>
      </c>
    </row>
    <row r="30">
      <c r="A30" s="4" t="inlineStr">
        <is>
          <t>Related allowance</t>
        </is>
      </c>
      <c r="B30" s="5" t="n">
        <v>28</v>
      </c>
      <c r="C30" s="4" t="inlineStr">
        <is>
          <t xml:space="preserve"> </t>
        </is>
      </c>
      <c r="D30" s="5" t="n">
        <v>26</v>
      </c>
    </row>
    <row r="31">
      <c r="A31" s="4" t="inlineStr">
        <is>
          <t>Year to date Interest Income</t>
        </is>
      </c>
      <c r="B31" s="5" t="n">
        <v>7</v>
      </c>
      <c r="C31" s="5" t="n">
        <v>16</v>
      </c>
      <c r="D31" s="4" t="inlineStr">
        <is>
          <t xml:space="preserve"> </t>
        </is>
      </c>
    </row>
    <row r="32">
      <c r="A32" s="4" t="inlineStr">
        <is>
          <t>Residential real estate: | Multi-family mortgage</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Nonaccrual with no related allowance</t>
        </is>
      </c>
      <c r="B34" s="5" t="n">
        <v>0</v>
      </c>
      <c r="C34" s="4" t="inlineStr">
        <is>
          <t xml:space="preserve"> </t>
        </is>
      </c>
      <c r="D34" s="5" t="n">
        <v>0</v>
      </c>
    </row>
    <row r="35">
      <c r="A35" s="4" t="inlineStr">
        <is>
          <t>Nonaccrual with related allowance</t>
        </is>
      </c>
      <c r="B35" s="5" t="n">
        <v>21</v>
      </c>
      <c r="C35" s="4" t="inlineStr">
        <is>
          <t xml:space="preserve"> </t>
        </is>
      </c>
      <c r="D35" s="5" t="n">
        <v>21</v>
      </c>
    </row>
    <row r="36">
      <c r="A36" s="4" t="inlineStr">
        <is>
          <t>Related allowance</t>
        </is>
      </c>
      <c r="B36" s="5" t="n">
        <v>3</v>
      </c>
      <c r="C36" s="4" t="inlineStr">
        <is>
          <t xml:space="preserve"> </t>
        </is>
      </c>
      <c r="D36" s="5" t="n">
        <v>1</v>
      </c>
    </row>
    <row r="37">
      <c r="A37" s="4" t="inlineStr">
        <is>
          <t>Year to date Interest Income</t>
        </is>
      </c>
      <c r="B37" s="5" t="n">
        <v>0</v>
      </c>
      <c r="C37" s="5" t="n">
        <v>0</v>
      </c>
      <c r="D37" s="4" t="inlineStr">
        <is>
          <t xml:space="preserve"> </t>
        </is>
      </c>
    </row>
    <row r="38">
      <c r="A38" s="4" t="inlineStr">
        <is>
          <t>Commercial real estate: | Owner-occupied</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Nonaccrual with no related allowance</t>
        </is>
      </c>
      <c r="B40" s="5" t="n">
        <v>6041</v>
      </c>
      <c r="C40" s="4" t="inlineStr">
        <is>
          <t xml:space="preserve"> </t>
        </is>
      </c>
      <c r="D40" s="5" t="n">
        <v>6415</v>
      </c>
    </row>
    <row r="41">
      <c r="A41" s="4" t="inlineStr">
        <is>
          <t>Nonaccrual with related allowance</t>
        </is>
      </c>
      <c r="B41" s="5" t="n">
        <v>2602</v>
      </c>
      <c r="C41" s="4" t="inlineStr">
        <is>
          <t xml:space="preserve"> </t>
        </is>
      </c>
      <c r="D41" s="5" t="n">
        <v>3136</v>
      </c>
    </row>
    <row r="42">
      <c r="A42" s="4" t="inlineStr">
        <is>
          <t>Related allowance</t>
        </is>
      </c>
      <c r="B42" s="5" t="n">
        <v>205</v>
      </c>
      <c r="C42" s="4" t="inlineStr">
        <is>
          <t xml:space="preserve"> </t>
        </is>
      </c>
      <c r="D42" s="5" t="n">
        <v>137</v>
      </c>
    </row>
    <row r="43">
      <c r="A43" s="4" t="inlineStr">
        <is>
          <t>Year to date Interest Income</t>
        </is>
      </c>
      <c r="B43" s="5" t="n">
        <v>8</v>
      </c>
      <c r="C43" s="5" t="n">
        <v>49</v>
      </c>
      <c r="D43" s="4" t="inlineStr">
        <is>
          <t xml:space="preserve"> </t>
        </is>
      </c>
    </row>
    <row r="44">
      <c r="A44" s="4" t="inlineStr">
        <is>
          <t>Commercial real estate: | Non-owner occupied</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Nonaccrual with no related allowance</t>
        </is>
      </c>
      <c r="B46" s="5" t="n">
        <v>2224</v>
      </c>
      <c r="C46" s="4" t="inlineStr">
        <is>
          <t xml:space="preserve"> </t>
        </is>
      </c>
      <c r="D46" s="5" t="n">
        <v>2224</v>
      </c>
    </row>
    <row r="47">
      <c r="A47" s="4" t="inlineStr">
        <is>
          <t>Nonaccrual with related allowance</t>
        </is>
      </c>
      <c r="B47" s="5" t="n">
        <v>439</v>
      </c>
      <c r="C47" s="4" t="inlineStr">
        <is>
          <t xml:space="preserve"> </t>
        </is>
      </c>
      <c r="D47" s="5" t="n">
        <v>443</v>
      </c>
    </row>
    <row r="48">
      <c r="A48" s="4" t="inlineStr">
        <is>
          <t>Related allowance</t>
        </is>
      </c>
      <c r="B48" s="5" t="n">
        <v>91</v>
      </c>
      <c r="C48" s="4" t="inlineStr">
        <is>
          <t xml:space="preserve"> </t>
        </is>
      </c>
      <c r="D48" s="5" t="n">
        <v>6</v>
      </c>
    </row>
    <row r="49">
      <c r="A49" s="4" t="inlineStr">
        <is>
          <t>Year to date Interest Income</t>
        </is>
      </c>
      <c r="B49" s="5" t="n">
        <v>0</v>
      </c>
      <c r="C49" s="5" t="n">
        <v>35</v>
      </c>
      <c r="D49" s="4" t="inlineStr">
        <is>
          <t xml:space="preserve"> </t>
        </is>
      </c>
    </row>
    <row r="50">
      <c r="A50" s="4" t="inlineStr">
        <is>
          <t>Consumer and oth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Nonaccrual with no related allowance</t>
        </is>
      </c>
      <c r="B52" s="5" t="n">
        <v>0</v>
      </c>
      <c r="C52" s="4" t="inlineStr">
        <is>
          <t xml:space="preserve"> </t>
        </is>
      </c>
      <c r="D52" s="5" t="n">
        <v>0</v>
      </c>
    </row>
    <row r="53">
      <c r="A53" s="4" t="inlineStr">
        <is>
          <t>Nonaccrual with related allowance</t>
        </is>
      </c>
      <c r="B53" s="5" t="n">
        <v>12132</v>
      </c>
      <c r="C53" s="4" t="inlineStr">
        <is>
          <t xml:space="preserve"> </t>
        </is>
      </c>
      <c r="D53" s="5" t="n">
        <v>12381</v>
      </c>
    </row>
    <row r="54">
      <c r="A54" s="4" t="inlineStr">
        <is>
          <t>Related allowance</t>
        </is>
      </c>
      <c r="B54" s="5" t="n">
        <v>634</v>
      </c>
      <c r="C54" s="4" t="inlineStr">
        <is>
          <t xml:space="preserve"> </t>
        </is>
      </c>
      <c r="D54" s="6" t="n">
        <v>646</v>
      </c>
    </row>
    <row r="55">
      <c r="A55" s="4" t="inlineStr">
        <is>
          <t>Year to date Interest Income</t>
        </is>
      </c>
      <c r="B55" s="6" t="n">
        <v>4</v>
      </c>
      <c r="C55" s="6" t="n">
        <v>0</v>
      </c>
      <c r="D5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HFI - Modifications of Outstanding Balance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Total</t>
        </is>
      </c>
      <c r="B4" s="6" t="n">
        <v>982</v>
      </c>
      <c r="C4" s="6" t="n">
        <v>24689</v>
      </c>
    </row>
    <row r="5">
      <c r="A5" s="4" t="inlineStr">
        <is>
          <t>% of total class of financing receivables</t>
        </is>
      </c>
      <c r="B5" s="8" t="n">
        <v>0</v>
      </c>
      <c r="C5" s="9" t="n">
        <v>0.003</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t>
        </is>
      </c>
      <c r="B8" s="6" t="n">
        <v>691</v>
      </c>
      <c r="C8" s="6" t="n">
        <v>10373</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5" t="n">
        <v>143</v>
      </c>
      <c r="C11" s="4" t="inlineStr">
        <is>
          <t xml:space="preserve"> </t>
        </is>
      </c>
    </row>
    <row r="12">
      <c r="A12" s="4" t="inlineStr">
        <is>
          <t>Payment deferral and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t>
        </is>
      </c>
      <c r="B14" s="4" t="inlineStr">
        <is>
          <t xml:space="preserve"> </t>
        </is>
      </c>
      <c r="C14" s="5" t="n">
        <v>14316</v>
      </c>
    </row>
    <row r="15">
      <c r="A15" s="4" t="inlineStr">
        <is>
          <t>Interest rate reduction and 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t>
        </is>
      </c>
      <c r="B17" s="5" t="n">
        <v>148</v>
      </c>
      <c r="C17" s="4" t="inlineStr">
        <is>
          <t xml:space="preserve"> </t>
        </is>
      </c>
    </row>
    <row r="18">
      <c r="A18" s="4" t="inlineStr">
        <is>
          <t>Commercial and industr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6" t="n">
        <v>152</v>
      </c>
      <c r="C20" s="4" t="inlineStr">
        <is>
          <t xml:space="preserve"> </t>
        </is>
      </c>
    </row>
    <row r="21">
      <c r="A21" s="4" t="inlineStr">
        <is>
          <t>% of total class of financing receivables</t>
        </is>
      </c>
      <c r="B21" s="8" t="n">
        <v>0</v>
      </c>
      <c r="C21" s="4" t="inlineStr">
        <is>
          <t xml:space="preserve"> </t>
        </is>
      </c>
    </row>
    <row r="22">
      <c r="A22" s="4" t="inlineStr">
        <is>
          <t>Commercial and industrial | 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6" t="n">
        <v>152</v>
      </c>
      <c r="C24" s="4" t="inlineStr">
        <is>
          <t xml:space="preserve"> </t>
        </is>
      </c>
    </row>
    <row r="25">
      <c r="A25" s="4" t="inlineStr">
        <is>
          <t>Commercial and industrial | Interest rate reduct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0</v>
      </c>
      <c r="C27" s="4" t="inlineStr">
        <is>
          <t xml:space="preserve"> </t>
        </is>
      </c>
    </row>
    <row r="28">
      <c r="A28" s="4" t="inlineStr">
        <is>
          <t>Commercial and industrial | Interest rate reduction and term extens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0</v>
      </c>
      <c r="C30" s="4" t="inlineStr">
        <is>
          <t xml:space="preserve"> </t>
        </is>
      </c>
    </row>
    <row r="31">
      <c r="A31" s="4" t="inlineStr">
        <is>
          <t>Constr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6" t="n">
        <v>539</v>
      </c>
      <c r="C33" s="6" t="n">
        <v>14316</v>
      </c>
    </row>
    <row r="34">
      <c r="A34" s="4" t="inlineStr">
        <is>
          <t>% of total class of financing receivables</t>
        </is>
      </c>
      <c r="B34" s="9" t="n">
        <v>0.001</v>
      </c>
      <c r="C34" s="9" t="n">
        <v>0.011</v>
      </c>
    </row>
    <row r="35">
      <c r="A35" s="4" t="inlineStr">
        <is>
          <t>Construction | Term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t>
        </is>
      </c>
      <c r="B37" s="6" t="n">
        <v>539</v>
      </c>
      <c r="C37" s="6" t="n">
        <v>0</v>
      </c>
    </row>
    <row r="38">
      <c r="A38" s="4" t="inlineStr">
        <is>
          <t>Construction | Interest rate reduct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t>
        </is>
      </c>
      <c r="B40" s="5" t="n">
        <v>0</v>
      </c>
      <c r="C40" s="4" t="inlineStr">
        <is>
          <t xml:space="preserve"> </t>
        </is>
      </c>
    </row>
    <row r="41">
      <c r="A41" s="4" t="inlineStr">
        <is>
          <t>Construction | Payment deferral and term extens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t>
        </is>
      </c>
      <c r="B43" s="4" t="inlineStr">
        <is>
          <t xml:space="preserve"> </t>
        </is>
      </c>
      <c r="C43" s="5" t="n">
        <v>14316</v>
      </c>
    </row>
    <row r="44">
      <c r="A44" s="4" t="inlineStr">
        <is>
          <t>Construction | Interest rate reduction and 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t>
        </is>
      </c>
      <c r="B46" s="5" t="n">
        <v>0</v>
      </c>
      <c r="C46" s="4" t="inlineStr">
        <is>
          <t xml:space="preserve"> </t>
        </is>
      </c>
    </row>
    <row r="47">
      <c r="A47" s="4" t="inlineStr">
        <is>
          <t>Residential real estate | 1-to-4 family mortgag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t>
        </is>
      </c>
      <c r="B49" s="6" t="n">
        <v>85</v>
      </c>
      <c r="C49" s="4" t="inlineStr">
        <is>
          <t xml:space="preserve"> </t>
        </is>
      </c>
    </row>
    <row r="50">
      <c r="A50" s="4" t="inlineStr">
        <is>
          <t>% of total class of financing receivables</t>
        </is>
      </c>
      <c r="B50" s="8" t="n">
        <v>0</v>
      </c>
      <c r="C50" s="4" t="inlineStr">
        <is>
          <t xml:space="preserve"> </t>
        </is>
      </c>
    </row>
    <row r="51">
      <c r="A51" s="4" t="inlineStr">
        <is>
          <t>Residential real estate | 1-to-4 family mortgage | Term extension</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Total</t>
        </is>
      </c>
      <c r="B53" s="6" t="n">
        <v>0</v>
      </c>
      <c r="C53" s="4" t="inlineStr">
        <is>
          <t xml:space="preserve"> </t>
        </is>
      </c>
    </row>
    <row r="54">
      <c r="A54" s="4" t="inlineStr">
        <is>
          <t>Residential real estate | 1-to-4 family mortgage | Interest rate reduct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t>
        </is>
      </c>
      <c r="B56" s="5" t="n">
        <v>0</v>
      </c>
      <c r="C56" s="4" t="inlineStr">
        <is>
          <t xml:space="preserve"> </t>
        </is>
      </c>
    </row>
    <row r="57">
      <c r="A57" s="4" t="inlineStr">
        <is>
          <t>Residential real estate | 1-to-4 family mortgage | Interest rate reduction and term extension</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otal</t>
        </is>
      </c>
      <c r="B59" s="5" t="n">
        <v>85</v>
      </c>
      <c r="C59" s="4" t="inlineStr">
        <is>
          <t xml:space="preserve"> </t>
        </is>
      </c>
    </row>
    <row r="60">
      <c r="A60" s="4" t="inlineStr">
        <is>
          <t>Commercial real estate | Owner-occupied</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t>
        </is>
      </c>
      <c r="B62" s="6" t="n">
        <v>143</v>
      </c>
      <c r="C62" s="4" t="inlineStr">
        <is>
          <t xml:space="preserve"> </t>
        </is>
      </c>
    </row>
    <row r="63">
      <c r="A63" s="4" t="inlineStr">
        <is>
          <t>% of total class of financing receivables</t>
        </is>
      </c>
      <c r="B63" s="8" t="n">
        <v>0</v>
      </c>
      <c r="C63" s="4" t="inlineStr">
        <is>
          <t xml:space="preserve"> </t>
        </is>
      </c>
    </row>
    <row r="64">
      <c r="A64" s="4" t="inlineStr">
        <is>
          <t>Commercial real estate | Owner-occupied | Term extension</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6" t="n">
        <v>0</v>
      </c>
      <c r="C66" s="4" t="inlineStr">
        <is>
          <t xml:space="preserve"> </t>
        </is>
      </c>
    </row>
    <row r="67">
      <c r="A67" s="4" t="inlineStr">
        <is>
          <t>Commercial real estate | Owner-occupied | Interest rate reduction</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5" t="n">
        <v>143</v>
      </c>
      <c r="C69" s="4" t="inlineStr">
        <is>
          <t xml:space="preserve"> </t>
        </is>
      </c>
    </row>
    <row r="70">
      <c r="A70" s="4" t="inlineStr">
        <is>
          <t>Commercial real estate | Owner-occupied | Interest rate reduction and term extension</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5" t="n">
        <v>0</v>
      </c>
      <c r="C72" s="4" t="inlineStr">
        <is>
          <t xml:space="preserve"> </t>
        </is>
      </c>
    </row>
    <row r="73">
      <c r="A73" s="4" t="inlineStr">
        <is>
          <t>Commercial real estate | Non-owner occupied</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Total</t>
        </is>
      </c>
      <c r="B75" s="4" t="inlineStr">
        <is>
          <t xml:space="preserve"> </t>
        </is>
      </c>
      <c r="C75" s="6" t="n">
        <v>10351</v>
      </c>
    </row>
    <row r="76">
      <c r="A76" s="4" t="inlineStr">
        <is>
          <t>% of total class of financing receivables</t>
        </is>
      </c>
      <c r="B76" s="4" t="inlineStr">
        <is>
          <t xml:space="preserve"> </t>
        </is>
      </c>
      <c r="C76" s="9" t="n">
        <v>0.005</v>
      </c>
    </row>
    <row r="77">
      <c r="A77" s="4" t="inlineStr">
        <is>
          <t>Commercial real estate | Non-owner occupied | Term extens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t>
        </is>
      </c>
      <c r="B79" s="4" t="inlineStr">
        <is>
          <t xml:space="preserve"> </t>
        </is>
      </c>
      <c r="C79" s="6" t="n">
        <v>10351</v>
      </c>
    </row>
    <row r="80">
      <c r="A80" s="4" t="inlineStr">
        <is>
          <t>Commercial real estate | Non-owner occupied | Payment deferral and term extension</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otal</t>
        </is>
      </c>
      <c r="B82" s="4" t="inlineStr">
        <is>
          <t xml:space="preserve"> </t>
        </is>
      </c>
      <c r="C82" s="5" t="n">
        <v>0</v>
      </c>
    </row>
    <row r="83">
      <c r="A83" s="4" t="inlineStr">
        <is>
          <t>Consumer and other</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otal</t>
        </is>
      </c>
      <c r="B85" s="6" t="n">
        <v>63</v>
      </c>
      <c r="C85" s="6" t="n">
        <v>22</v>
      </c>
    </row>
    <row r="86">
      <c r="A86" s="4" t="inlineStr">
        <is>
          <t>% of total class of financing receivables</t>
        </is>
      </c>
      <c r="B86" s="8" t="n">
        <v>0</v>
      </c>
      <c r="C86" s="8" t="n">
        <v>0</v>
      </c>
    </row>
    <row r="87">
      <c r="A87" s="4" t="inlineStr">
        <is>
          <t>Consumer and other | Term extension</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Total</t>
        </is>
      </c>
      <c r="B89" s="6" t="n">
        <v>0</v>
      </c>
      <c r="C89" s="6" t="n">
        <v>22</v>
      </c>
    </row>
    <row r="90">
      <c r="A90" s="4" t="inlineStr">
        <is>
          <t>Consumer and other | Interest rate reduction</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Total</t>
        </is>
      </c>
      <c r="B92" s="5" t="n">
        <v>0</v>
      </c>
      <c r="C92" s="4" t="inlineStr">
        <is>
          <t xml:space="preserve"> </t>
        </is>
      </c>
    </row>
    <row r="93">
      <c r="A93" s="4" t="inlineStr">
        <is>
          <t>Consumer and other | Payment deferral and term extens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Total</t>
        </is>
      </c>
      <c r="B95" s="4" t="inlineStr">
        <is>
          <t xml:space="preserve"> </t>
        </is>
      </c>
      <c r="C95" s="6" t="n">
        <v>0</v>
      </c>
    </row>
    <row r="96">
      <c r="A96" s="4" t="inlineStr">
        <is>
          <t>Consumer and other | Interest rate reduction and term extension</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Total</t>
        </is>
      </c>
      <c r="B98" s="6" t="n">
        <v>63</v>
      </c>
      <c r="C9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HFI - Financial Effects of Loan Modifications (Details)</t>
        </is>
      </c>
      <c r="B1" s="2" t="inlineStr">
        <is>
          <t>3 Months Ended</t>
        </is>
      </c>
    </row>
    <row r="2">
      <c r="B2" s="2" t="inlineStr">
        <is>
          <t>Mar. 31, 2025</t>
        </is>
      </c>
      <c r="C2" s="2" t="inlineStr">
        <is>
          <t>Mar. 31, 2024</t>
        </is>
      </c>
    </row>
    <row r="3">
      <c r="A3" s="4" t="inlineStr">
        <is>
          <t>Commercial and industrial | 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of loans (in years)</t>
        </is>
      </c>
      <c r="B5" s="4" t="inlineStr">
        <is>
          <t>36 months</t>
        </is>
      </c>
      <c r="C5" s="4" t="inlineStr">
        <is>
          <t xml:space="preserve"> </t>
        </is>
      </c>
    </row>
    <row r="6">
      <c r="A6" s="4" t="inlineStr">
        <is>
          <t>Commercial and industrial | Payment deferral and 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 average interest rate reduction</t>
        </is>
      </c>
      <c r="B8" s="8" t="n">
        <v>0</v>
      </c>
      <c r="C8" s="4" t="inlineStr">
        <is>
          <t xml:space="preserve"> </t>
        </is>
      </c>
    </row>
    <row r="9">
      <c r="A9" s="4" t="inlineStr">
        <is>
          <t>Construction | 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 average of loans (in years)</t>
        </is>
      </c>
      <c r="B11" s="4" t="inlineStr">
        <is>
          <t>6 months</t>
        </is>
      </c>
      <c r="C11" s="4" t="inlineStr">
        <is>
          <t>6 months</t>
        </is>
      </c>
    </row>
    <row r="12">
      <c r="A12" s="4" t="inlineStr">
        <is>
          <t>Construction | Payment deferral and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 average of loans (in years)</t>
        </is>
      </c>
      <c r="B14" s="4" t="inlineStr">
        <is>
          <t xml:space="preserve"> </t>
        </is>
      </c>
      <c r="C14" s="4" t="inlineStr">
        <is>
          <t>3 months</t>
        </is>
      </c>
    </row>
    <row r="15">
      <c r="A15" s="4" t="inlineStr">
        <is>
          <t>Weighted average interest rate reduction</t>
        </is>
      </c>
      <c r="B15" s="8" t="n">
        <v>0</v>
      </c>
      <c r="C15" s="4" t="inlineStr">
        <is>
          <t xml:space="preserve"> </t>
        </is>
      </c>
    </row>
    <row r="16">
      <c r="A16" s="4" t="inlineStr">
        <is>
          <t>Residential real estate | Term extension | 1-to-4 family mortgag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Weighted average of loans (in years)</t>
        </is>
      </c>
      <c r="B18" s="4" t="inlineStr">
        <is>
          <t>62 months</t>
        </is>
      </c>
      <c r="C18" s="4" t="inlineStr">
        <is>
          <t xml:space="preserve"> </t>
        </is>
      </c>
    </row>
    <row r="19">
      <c r="A19" s="4" t="inlineStr">
        <is>
          <t>Residential real estate | Payment deferral and term extension | 1-to-4 family mortgag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Weighted average interest rate reduction</t>
        </is>
      </c>
      <c r="B21" s="9" t="n">
        <v>0.0225</v>
      </c>
      <c r="C21" s="4" t="inlineStr">
        <is>
          <t xml:space="preserve"> </t>
        </is>
      </c>
    </row>
    <row r="22">
      <c r="A22" s="4" t="inlineStr">
        <is>
          <t>Commercial real estate | Term extension | Non-owner occupied</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Weighted average of loans (in years)</t>
        </is>
      </c>
      <c r="B24" s="4" t="inlineStr">
        <is>
          <t xml:space="preserve"> </t>
        </is>
      </c>
      <c r="C24" s="4" t="inlineStr">
        <is>
          <t>6 months</t>
        </is>
      </c>
    </row>
    <row r="25">
      <c r="A25" s="4" t="inlineStr">
        <is>
          <t>Commercial real estate | Payment deferral and term extension | Owner-occupied</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Weighted average interest rate reduction</t>
        </is>
      </c>
      <c r="B27" s="9" t="n">
        <v>0.025</v>
      </c>
      <c r="C27" s="4" t="inlineStr">
        <is>
          <t xml:space="preserve"> </t>
        </is>
      </c>
    </row>
    <row r="28">
      <c r="A28" s="4" t="inlineStr">
        <is>
          <t>Consumer and other | Term extens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Weighted average of loans (in years)</t>
        </is>
      </c>
      <c r="B30" s="4" t="inlineStr">
        <is>
          <t>13 months</t>
        </is>
      </c>
      <c r="C30" s="4" t="inlineStr">
        <is>
          <t>42 months</t>
        </is>
      </c>
    </row>
    <row r="31">
      <c r="A31" s="4" t="inlineStr">
        <is>
          <t>Consumer and other | Payment deferral and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Weighted average interest rate reduction</t>
        </is>
      </c>
      <c r="B33" s="8" t="n">
        <v>0.02</v>
      </c>
      <c r="C3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HFI - Payment Status Recorded Investment (Details) - USD ($) $ in Thousands</t>
        </is>
      </c>
      <c r="B1" s="2" t="inlineStr">
        <is>
          <t>Mar. 31, 2025</t>
        </is>
      </c>
      <c r="C1" s="2" t="inlineStr">
        <is>
          <t>Mar. 31, 2024</t>
        </is>
      </c>
    </row>
    <row r="2">
      <c r="A2" s="3" t="inlineStr">
        <is>
          <t>Financing Receivable, Past Due [Line Items]</t>
        </is>
      </c>
      <c r="B2" s="4" t="inlineStr">
        <is>
          <t xml:space="preserve"> </t>
        </is>
      </c>
      <c r="C2" s="4" t="inlineStr">
        <is>
          <t xml:space="preserve"> </t>
        </is>
      </c>
    </row>
    <row r="3">
      <c r="A3" s="4" t="inlineStr">
        <is>
          <t>Loans held for investment, modified</t>
        </is>
      </c>
      <c r="B3" s="6" t="n">
        <v>7636</v>
      </c>
      <c r="C3" s="6" t="n">
        <v>24933</v>
      </c>
    </row>
    <row r="4">
      <c r="A4" s="4" t="inlineStr">
        <is>
          <t>Nonaccrual loans</t>
        </is>
      </c>
      <c r="B4" s="5" t="n">
        <v>4136</v>
      </c>
      <c r="C4" s="5" t="n">
        <v>244</v>
      </c>
    </row>
    <row r="5">
      <c r="A5" s="4" t="inlineStr">
        <is>
          <t>30-89 days past due and accruing interes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modified</t>
        </is>
      </c>
      <c r="B7" s="5" t="n">
        <v>381</v>
      </c>
      <c r="C7" s="5" t="n">
        <v>0</v>
      </c>
    </row>
    <row r="8">
      <c r="A8" s="4" t="inlineStr">
        <is>
          <t>90 days or  more and accruing interes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modified</t>
        </is>
      </c>
      <c r="B10" s="5" t="n">
        <v>0</v>
      </c>
      <c r="C10" s="5" t="n">
        <v>0</v>
      </c>
    </row>
    <row r="11">
      <c r="A11" s="4" t="inlineStr">
        <is>
          <t>Loans current on payments and accruing interes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modified</t>
        </is>
      </c>
      <c r="B13" s="5" t="n">
        <v>3119</v>
      </c>
      <c r="C13" s="5" t="n">
        <v>24689</v>
      </c>
    </row>
    <row r="14">
      <c r="A14" s="4" t="inlineStr">
        <is>
          <t>Commercial and industrial</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modified</t>
        </is>
      </c>
      <c r="B16" s="5" t="n">
        <v>2280</v>
      </c>
      <c r="C16" s="5" t="n">
        <v>179</v>
      </c>
    </row>
    <row r="17">
      <c r="A17" s="4" t="inlineStr">
        <is>
          <t>Nonaccrual loans</t>
        </is>
      </c>
      <c r="B17" s="5" t="n">
        <v>2128</v>
      </c>
      <c r="C17" s="5" t="n">
        <v>179</v>
      </c>
    </row>
    <row r="18">
      <c r="A18" s="4" t="inlineStr">
        <is>
          <t>Commercial and industrial | 30-89 days past due and accruing interes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 modified</t>
        </is>
      </c>
      <c r="B20" s="5" t="n">
        <v>0</v>
      </c>
      <c r="C20" s="5" t="n">
        <v>0</v>
      </c>
    </row>
    <row r="21">
      <c r="A21" s="4" t="inlineStr">
        <is>
          <t>Commercial and industrial | 90 days or  more and accruing interes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modified</t>
        </is>
      </c>
      <c r="B23" s="5" t="n">
        <v>0</v>
      </c>
      <c r="C23" s="5" t="n">
        <v>0</v>
      </c>
    </row>
    <row r="24">
      <c r="A24" s="4" t="inlineStr">
        <is>
          <t>Commercial and industrial | Loans current on payments and accruing interes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modified</t>
        </is>
      </c>
      <c r="B26" s="5" t="n">
        <v>152</v>
      </c>
      <c r="C26" s="5" t="n">
        <v>0</v>
      </c>
    </row>
    <row r="27">
      <c r="A27" s="4" t="inlineStr">
        <is>
          <t>Construction</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 modified</t>
        </is>
      </c>
      <c r="B29" s="5" t="n">
        <v>2547</v>
      </c>
      <c r="C29" s="5" t="n">
        <v>14316</v>
      </c>
    </row>
    <row r="30">
      <c r="A30" s="4" t="inlineStr">
        <is>
          <t>Nonaccrual loans</t>
        </is>
      </c>
      <c r="B30" s="5" t="n">
        <v>2008</v>
      </c>
      <c r="C30" s="5" t="n">
        <v>0</v>
      </c>
    </row>
    <row r="31">
      <c r="A31" s="4" t="inlineStr">
        <is>
          <t>Construction | 30-89 days past due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 modified</t>
        </is>
      </c>
      <c r="B33" s="5" t="n">
        <v>0</v>
      </c>
      <c r="C33" s="5" t="n">
        <v>0</v>
      </c>
    </row>
    <row r="34">
      <c r="A34" s="4" t="inlineStr">
        <is>
          <t>Construction | 90 days or  more and accruing interes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 modified</t>
        </is>
      </c>
      <c r="B36" s="5" t="n">
        <v>0</v>
      </c>
      <c r="C36" s="5" t="n">
        <v>0</v>
      </c>
    </row>
    <row r="37">
      <c r="A37" s="4" t="inlineStr">
        <is>
          <t>Construction | Loans current on payments and accruing interes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modified</t>
        </is>
      </c>
      <c r="B39" s="5" t="n">
        <v>539</v>
      </c>
      <c r="C39" s="5" t="n">
        <v>14316</v>
      </c>
    </row>
    <row r="40">
      <c r="A40" s="4" t="inlineStr">
        <is>
          <t>Residential real estate: | 1-to-4 family mortgag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modified</t>
        </is>
      </c>
      <c r="B42" s="5" t="n">
        <v>2465</v>
      </c>
      <c r="C42" s="5" t="n">
        <v>65</v>
      </c>
    </row>
    <row r="43">
      <c r="A43" s="4" t="inlineStr">
        <is>
          <t>Nonaccrual loans</t>
        </is>
      </c>
      <c r="B43" s="5" t="n">
        <v>0</v>
      </c>
      <c r="C43" s="5" t="n">
        <v>65</v>
      </c>
    </row>
    <row r="44">
      <c r="A44" s="4" t="inlineStr">
        <is>
          <t>Residential real estate: | Residential line of credi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modified</t>
        </is>
      </c>
      <c r="B46" s="5" t="n">
        <v>28</v>
      </c>
      <c r="C46" s="4" t="inlineStr">
        <is>
          <t xml:space="preserve"> </t>
        </is>
      </c>
    </row>
    <row r="47">
      <c r="A47" s="4" t="inlineStr">
        <is>
          <t>Nonaccrual loans</t>
        </is>
      </c>
      <c r="B47" s="5" t="n">
        <v>0</v>
      </c>
      <c r="C47" s="4" t="inlineStr">
        <is>
          <t xml:space="preserve"> </t>
        </is>
      </c>
    </row>
    <row r="48">
      <c r="A48" s="4" t="inlineStr">
        <is>
          <t>Residential real estate: | Owner-occupie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eld for investment, modified</t>
        </is>
      </c>
      <c r="B50" s="5" t="n">
        <v>143</v>
      </c>
      <c r="C50" s="4" t="inlineStr">
        <is>
          <t xml:space="preserve"> </t>
        </is>
      </c>
    </row>
    <row r="51">
      <c r="A51" s="4" t="inlineStr">
        <is>
          <t>Nonaccrual loans</t>
        </is>
      </c>
      <c r="B51" s="5" t="n">
        <v>0</v>
      </c>
      <c r="C51" s="4" t="inlineStr">
        <is>
          <t xml:space="preserve"> </t>
        </is>
      </c>
    </row>
    <row r="52">
      <c r="A52" s="4" t="inlineStr">
        <is>
          <t>Residential real estate: | Non-owner occupie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 modified</t>
        </is>
      </c>
      <c r="B54" s="4" t="inlineStr">
        <is>
          <t xml:space="preserve"> </t>
        </is>
      </c>
      <c r="C54" s="5" t="n">
        <v>10351</v>
      </c>
    </row>
    <row r="55">
      <c r="A55" s="4" t="inlineStr">
        <is>
          <t>Nonaccrual loans</t>
        </is>
      </c>
      <c r="B55" s="4" t="inlineStr">
        <is>
          <t xml:space="preserve"> </t>
        </is>
      </c>
      <c r="C55" s="5" t="n">
        <v>0</v>
      </c>
    </row>
    <row r="56">
      <c r="A56" s="4" t="inlineStr">
        <is>
          <t>Residential real estate: | 30-89 days past due and accruing interest | 1-to-4 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modified</t>
        </is>
      </c>
      <c r="B58" s="5" t="n">
        <v>367</v>
      </c>
      <c r="C58" s="5" t="n">
        <v>0</v>
      </c>
    </row>
    <row r="59">
      <c r="A59" s="4" t="inlineStr">
        <is>
          <t>Residential real estate: | 30-89 days past due and accruing interest | Residential line of credit</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modified</t>
        </is>
      </c>
      <c r="B61" s="5" t="n">
        <v>0</v>
      </c>
      <c r="C61" s="4" t="inlineStr">
        <is>
          <t xml:space="preserve"> </t>
        </is>
      </c>
    </row>
    <row r="62">
      <c r="A62" s="4" t="inlineStr">
        <is>
          <t>Residential real estate: | 30-89 days past due and accruing interest | Owner-occupi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modified</t>
        </is>
      </c>
      <c r="B64" s="5" t="n">
        <v>0</v>
      </c>
      <c r="C64" s="4" t="inlineStr">
        <is>
          <t xml:space="preserve"> </t>
        </is>
      </c>
    </row>
    <row r="65">
      <c r="A65" s="4" t="inlineStr">
        <is>
          <t>Residential real estate: | 30-89 days past due and accruing interest | Non-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modified</t>
        </is>
      </c>
      <c r="B67" s="4" t="inlineStr">
        <is>
          <t xml:space="preserve"> </t>
        </is>
      </c>
      <c r="C67" s="5" t="n">
        <v>0</v>
      </c>
    </row>
    <row r="68">
      <c r="A68" s="4" t="inlineStr">
        <is>
          <t>Residential real estate: | 90 days or  more and accruing interest | 1-to-4 family mortgag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 modified</t>
        </is>
      </c>
      <c r="B70" s="5" t="n">
        <v>0</v>
      </c>
      <c r="C70" s="5" t="n">
        <v>0</v>
      </c>
    </row>
    <row r="71">
      <c r="A71" s="4" t="inlineStr">
        <is>
          <t>Residential real estate: | 90 days or  more and accruing interest | Residential line of credit</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 modified</t>
        </is>
      </c>
      <c r="B73" s="5" t="n">
        <v>0</v>
      </c>
      <c r="C73" s="4" t="inlineStr">
        <is>
          <t xml:space="preserve"> </t>
        </is>
      </c>
    </row>
    <row r="74">
      <c r="A74" s="4" t="inlineStr">
        <is>
          <t>Residential real estate: | 90 days or  more and accruing interest | Owner-occupie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modified</t>
        </is>
      </c>
      <c r="B76" s="5" t="n">
        <v>0</v>
      </c>
      <c r="C76" s="4" t="inlineStr">
        <is>
          <t xml:space="preserve"> </t>
        </is>
      </c>
    </row>
    <row r="77">
      <c r="A77" s="4" t="inlineStr">
        <is>
          <t>Residential real estate: | 90 days or  more and accruing interest | Non-owner occupie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modified</t>
        </is>
      </c>
      <c r="B79" s="4" t="inlineStr">
        <is>
          <t xml:space="preserve"> </t>
        </is>
      </c>
      <c r="C79" s="5" t="n">
        <v>0</v>
      </c>
    </row>
    <row r="80">
      <c r="A80" s="4" t="inlineStr">
        <is>
          <t>Residential real estate: | Loans current on payments and accruing interest | 1-to-4 family mortgag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modified</t>
        </is>
      </c>
      <c r="B82" s="5" t="n">
        <v>2098</v>
      </c>
      <c r="C82" s="5" t="n">
        <v>0</v>
      </c>
    </row>
    <row r="83">
      <c r="A83" s="4" t="inlineStr">
        <is>
          <t>Residential real estate: | Loans current on payments and accruing interest | Residential line of credi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modified</t>
        </is>
      </c>
      <c r="B85" s="5" t="n">
        <v>28</v>
      </c>
      <c r="C85" s="4" t="inlineStr">
        <is>
          <t xml:space="preserve"> </t>
        </is>
      </c>
    </row>
    <row r="86">
      <c r="A86" s="4" t="inlineStr">
        <is>
          <t>Residential real estate: | Loans current on payments and accruing interest | Owner-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modified</t>
        </is>
      </c>
      <c r="B88" s="5" t="n">
        <v>143</v>
      </c>
      <c r="C88" s="4" t="inlineStr">
        <is>
          <t xml:space="preserve"> </t>
        </is>
      </c>
    </row>
    <row r="89">
      <c r="A89" s="4" t="inlineStr">
        <is>
          <t>Residential real estate: | Loans current on payments and accruing interest | Non-owner occupie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modified</t>
        </is>
      </c>
      <c r="B91" s="4" t="inlineStr">
        <is>
          <t xml:space="preserve"> </t>
        </is>
      </c>
      <c r="C91" s="5" t="n">
        <v>10351</v>
      </c>
    </row>
    <row r="92">
      <c r="A92" s="4" t="inlineStr">
        <is>
          <t>Consumer and oth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modified</t>
        </is>
      </c>
      <c r="B94" s="5" t="n">
        <v>173</v>
      </c>
      <c r="C94" s="5" t="n">
        <v>22</v>
      </c>
    </row>
    <row r="95">
      <c r="A95" s="4" t="inlineStr">
        <is>
          <t>Nonaccrual loans</t>
        </is>
      </c>
      <c r="B95" s="5" t="n">
        <v>0</v>
      </c>
      <c r="C95" s="5" t="n">
        <v>0</v>
      </c>
    </row>
    <row r="96">
      <c r="A96" s="4" t="inlineStr">
        <is>
          <t>Consumer and other | 30-89 days past due and accruing interes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eld for investment, modified</t>
        </is>
      </c>
      <c r="B98" s="5" t="n">
        <v>14</v>
      </c>
      <c r="C98" s="5" t="n">
        <v>0</v>
      </c>
    </row>
    <row r="99">
      <c r="A99" s="4" t="inlineStr">
        <is>
          <t>Consumer and other | 90 days or  more and accruing interes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eld for investment, modified</t>
        </is>
      </c>
      <c r="B101" s="5" t="n">
        <v>0</v>
      </c>
      <c r="C101" s="5" t="n">
        <v>0</v>
      </c>
    </row>
    <row r="102">
      <c r="A102" s="4" t="inlineStr">
        <is>
          <t>Consumer and other | Loans current on payments and accruing interes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eld for investment, modified</t>
        </is>
      </c>
      <c r="B104" s="6" t="n">
        <v>159</v>
      </c>
      <c r="C104"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HFI - Schedule of Individually Assessed Allowance for Credit Losses for Collateral Dependent Loan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ype of Collateral</t>
        </is>
      </c>
      <c r="B3" s="6" t="n">
        <v>150531</v>
      </c>
      <c r="C3" s="6" t="n">
        <v>151942</v>
      </c>
      <c r="D3" s="6" t="n">
        <v>151667</v>
      </c>
      <c r="E3" s="6" t="n">
        <v>150326</v>
      </c>
    </row>
    <row r="4">
      <c r="A4" s="4" t="inlineStr">
        <is>
          <t>Commercial and industrial</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Type of Collateral</t>
        </is>
      </c>
      <c r="B6" s="5" t="n">
        <v>15521</v>
      </c>
      <c r="C6" s="5" t="n">
        <v>16667</v>
      </c>
      <c r="D6" s="5" t="n">
        <v>17272</v>
      </c>
      <c r="E6" s="5" t="n">
        <v>19599</v>
      </c>
    </row>
    <row r="7">
      <c r="A7" s="4" t="inlineStr">
        <is>
          <t>Construction</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ype of Collateral</t>
        </is>
      </c>
      <c r="B9" s="5" t="n">
        <v>25652</v>
      </c>
      <c r="C9" s="5" t="n">
        <v>31698</v>
      </c>
      <c r="D9" s="5" t="n">
        <v>37308</v>
      </c>
      <c r="E9" s="5" t="n">
        <v>35372</v>
      </c>
    </row>
    <row r="10">
      <c r="A10" s="4" t="inlineStr">
        <is>
          <t>Residential real estate: | 1-to-4 family mortgag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ype of Collateral</t>
        </is>
      </c>
      <c r="B12" s="5" t="n">
        <v>26200</v>
      </c>
      <c r="C12" s="5" t="n">
        <v>25340</v>
      </c>
      <c r="D12" s="5" t="n">
        <v>26128</v>
      </c>
      <c r="E12" s="5" t="n">
        <v>26505</v>
      </c>
    </row>
    <row r="13">
      <c r="A13" s="4" t="inlineStr">
        <is>
          <t>Residential real estate: | Residential line of credi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ype of Collateral</t>
        </is>
      </c>
      <c r="B15" s="5" t="n">
        <v>11196</v>
      </c>
      <c r="C15" s="5" t="n">
        <v>10952</v>
      </c>
      <c r="D15" s="5" t="n">
        <v>9918</v>
      </c>
      <c r="E15" s="5" t="n">
        <v>9468</v>
      </c>
    </row>
    <row r="16">
      <c r="A16" s="4" t="inlineStr">
        <is>
          <t>Residential real estate: | Multi-family mortgag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ype of Collateral</t>
        </is>
      </c>
      <c r="B18" s="5" t="n">
        <v>11416</v>
      </c>
      <c r="C18" s="5" t="n">
        <v>10512</v>
      </c>
      <c r="D18" s="5" t="n">
        <v>8973</v>
      </c>
      <c r="E18" s="5" t="n">
        <v>8842</v>
      </c>
    </row>
    <row r="19">
      <c r="A19" s="4" t="inlineStr">
        <is>
          <t>Commercial real estate: | Owner-occupied</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ype of Collateral</t>
        </is>
      </c>
      <c r="B21" s="5" t="n">
        <v>12074</v>
      </c>
      <c r="C21" s="5" t="n">
        <v>11993</v>
      </c>
      <c r="D21" s="5" t="n">
        <v>10749</v>
      </c>
      <c r="E21" s="5" t="n">
        <v>10653</v>
      </c>
    </row>
    <row r="22">
      <c r="A22" s="4" t="inlineStr">
        <is>
          <t>Commercial real estate: | Non-owner occupi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ype of Collateral</t>
        </is>
      </c>
      <c r="B24" s="5" t="n">
        <v>28319</v>
      </c>
      <c r="C24" s="5" t="n">
        <v>25531</v>
      </c>
      <c r="D24" s="6" t="n">
        <v>23949</v>
      </c>
      <c r="E24" s="6" t="n">
        <v>22965</v>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ype of Collateral</t>
        </is>
      </c>
      <c r="B27" s="5" t="n">
        <v>42209</v>
      </c>
      <c r="C27" s="5" t="n">
        <v>40843</v>
      </c>
      <c r="D27" s="4" t="inlineStr">
        <is>
          <t xml:space="preserve"> </t>
        </is>
      </c>
      <c r="E27" s="4" t="inlineStr">
        <is>
          <t xml:space="preserve"> </t>
        </is>
      </c>
    </row>
    <row r="28">
      <c r="A28" s="4" t="inlineStr">
        <is>
          <t>Real Estate | Commercial and industrial</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ype of Collateral</t>
        </is>
      </c>
      <c r="B30" s="5" t="n">
        <v>0</v>
      </c>
      <c r="C30" s="5" t="n">
        <v>0</v>
      </c>
      <c r="D30" s="4" t="inlineStr">
        <is>
          <t xml:space="preserve"> </t>
        </is>
      </c>
      <c r="E30" s="4" t="inlineStr">
        <is>
          <t xml:space="preserve"> </t>
        </is>
      </c>
    </row>
    <row r="31">
      <c r="A31" s="4" t="inlineStr">
        <is>
          <t>Real Estate | Construction</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ype of Collateral</t>
        </is>
      </c>
      <c r="B33" s="5" t="n">
        <v>25189</v>
      </c>
      <c r="C33" s="5" t="n">
        <v>22047</v>
      </c>
      <c r="D33" s="4" t="inlineStr">
        <is>
          <t xml:space="preserve"> </t>
        </is>
      </c>
      <c r="E33" s="4" t="inlineStr">
        <is>
          <t xml:space="preserve"> </t>
        </is>
      </c>
    </row>
    <row r="34">
      <c r="A34" s="4" t="inlineStr">
        <is>
          <t>Real Estate | Residential real estate: | 1-to-4 family mortgag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ype of Collateral</t>
        </is>
      </c>
      <c r="B36" s="5" t="n">
        <v>281</v>
      </c>
      <c r="C36" s="5" t="n">
        <v>1843</v>
      </c>
      <c r="D36" s="4" t="inlineStr">
        <is>
          <t xml:space="preserve"> </t>
        </is>
      </c>
      <c r="E36" s="4" t="inlineStr">
        <is>
          <t xml:space="preserve"> </t>
        </is>
      </c>
    </row>
    <row r="37">
      <c r="A37" s="4" t="inlineStr">
        <is>
          <t>Real Estate | Residential real estate: | Residential line of credi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ype of Collateral</t>
        </is>
      </c>
      <c r="B39" s="4" t="inlineStr">
        <is>
          <t xml:space="preserve"> </t>
        </is>
      </c>
      <c r="C39" s="5" t="n">
        <v>148</v>
      </c>
      <c r="D39" s="4" t="inlineStr">
        <is>
          <t xml:space="preserve"> </t>
        </is>
      </c>
      <c r="E39" s="4" t="inlineStr">
        <is>
          <t xml:space="preserve"> </t>
        </is>
      </c>
    </row>
    <row r="40">
      <c r="A40" s="4" t="inlineStr">
        <is>
          <t>Real Estate | Residential real estate: | Multi-family mortgage</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ype of Collateral</t>
        </is>
      </c>
      <c r="B42" s="5" t="n">
        <v>9856</v>
      </c>
      <c r="C42" s="5" t="n">
        <v>9919</v>
      </c>
      <c r="D42" s="4" t="inlineStr">
        <is>
          <t xml:space="preserve"> </t>
        </is>
      </c>
      <c r="E42" s="4" t="inlineStr">
        <is>
          <t xml:space="preserve"> </t>
        </is>
      </c>
    </row>
    <row r="43">
      <c r="A43" s="4" t="inlineStr">
        <is>
          <t>Real Estate | Commercial real estate: | Owner-occupied</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ype of Collateral</t>
        </is>
      </c>
      <c r="B45" s="5" t="n">
        <v>0</v>
      </c>
      <c r="C45" s="5" t="n">
        <v>0</v>
      </c>
      <c r="D45" s="4" t="inlineStr">
        <is>
          <t xml:space="preserve"> </t>
        </is>
      </c>
      <c r="E45" s="4" t="inlineStr">
        <is>
          <t xml:space="preserve"> </t>
        </is>
      </c>
    </row>
    <row r="46">
      <c r="A46" s="4" t="inlineStr">
        <is>
          <t>Real Estate | Commercial real estate: | Non-owner occupied</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ype of Collateral</t>
        </is>
      </c>
      <c r="B48" s="5" t="n">
        <v>6883</v>
      </c>
      <c r="C48" s="5" t="n">
        <v>6886</v>
      </c>
      <c r="D48" s="4" t="inlineStr">
        <is>
          <t xml:space="preserve"> </t>
        </is>
      </c>
      <c r="E48" s="4" t="inlineStr">
        <is>
          <t xml:space="preserve"> </t>
        </is>
      </c>
    </row>
    <row r="49">
      <c r="A49" s="4" t="inlineStr">
        <is>
          <t>Farmland</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ype of Collateral</t>
        </is>
      </c>
      <c r="B51" s="5" t="n">
        <v>7695</v>
      </c>
      <c r="C51" s="5" t="n">
        <v>8068</v>
      </c>
      <c r="D51" s="4" t="inlineStr">
        <is>
          <t xml:space="preserve"> </t>
        </is>
      </c>
      <c r="E51" s="4" t="inlineStr">
        <is>
          <t xml:space="preserve"> </t>
        </is>
      </c>
    </row>
    <row r="52">
      <c r="A52" s="4" t="inlineStr">
        <is>
          <t>Farmland | Commercial and industr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Type of Collateral</t>
        </is>
      </c>
      <c r="B54" s="5" t="n">
        <v>0</v>
      </c>
      <c r="C54" s="5" t="n">
        <v>0</v>
      </c>
      <c r="D54" s="4" t="inlineStr">
        <is>
          <t xml:space="preserve"> </t>
        </is>
      </c>
      <c r="E54" s="4" t="inlineStr">
        <is>
          <t xml:space="preserve"> </t>
        </is>
      </c>
    </row>
    <row r="55">
      <c r="A55" s="4" t="inlineStr">
        <is>
          <t>Farmland | 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Type of Collateral</t>
        </is>
      </c>
      <c r="B57" s="5" t="n">
        <v>1654</v>
      </c>
      <c r="C57" s="5" t="n">
        <v>1653</v>
      </c>
      <c r="D57" s="4" t="inlineStr">
        <is>
          <t xml:space="preserve"> </t>
        </is>
      </c>
      <c r="E57" s="4" t="inlineStr">
        <is>
          <t xml:space="preserve"> </t>
        </is>
      </c>
    </row>
    <row r="58">
      <c r="A58" s="4" t="inlineStr">
        <is>
          <t>Farmland | Residential real estate: | 1-to-4 family mortgage</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Type of Collateral</t>
        </is>
      </c>
      <c r="B60" s="5" t="n">
        <v>0</v>
      </c>
      <c r="C60" s="5" t="n">
        <v>0</v>
      </c>
      <c r="D60" s="4" t="inlineStr">
        <is>
          <t xml:space="preserve"> </t>
        </is>
      </c>
      <c r="E60" s="4" t="inlineStr">
        <is>
          <t xml:space="preserve"> </t>
        </is>
      </c>
    </row>
    <row r="61">
      <c r="A61" s="4" t="inlineStr">
        <is>
          <t>Farmland | Residential real estate: | Residential line of credi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Type of Collateral</t>
        </is>
      </c>
      <c r="B63" s="4" t="inlineStr">
        <is>
          <t xml:space="preserve"> </t>
        </is>
      </c>
      <c r="C63" s="5" t="n">
        <v>0</v>
      </c>
      <c r="D63" s="4" t="inlineStr">
        <is>
          <t xml:space="preserve"> </t>
        </is>
      </c>
      <c r="E63" s="4" t="inlineStr">
        <is>
          <t xml:space="preserve"> </t>
        </is>
      </c>
    </row>
    <row r="64">
      <c r="A64" s="4" t="inlineStr">
        <is>
          <t>Farmland | Residential real estate: | Multi-family mortgage</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Type of Collateral</t>
        </is>
      </c>
      <c r="B66" s="5" t="n">
        <v>0</v>
      </c>
      <c r="C66" s="5" t="n">
        <v>0</v>
      </c>
      <c r="D66" s="4" t="inlineStr">
        <is>
          <t xml:space="preserve"> </t>
        </is>
      </c>
      <c r="E66" s="4" t="inlineStr">
        <is>
          <t xml:space="preserve"> </t>
        </is>
      </c>
    </row>
    <row r="67">
      <c r="A67" s="4" t="inlineStr">
        <is>
          <t>Farmland | Commercial real estate: | Owner-occupied</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ype of Collateral</t>
        </is>
      </c>
      <c r="B69" s="5" t="n">
        <v>6041</v>
      </c>
      <c r="C69" s="5" t="n">
        <v>6415</v>
      </c>
      <c r="D69" s="4" t="inlineStr">
        <is>
          <t xml:space="preserve"> </t>
        </is>
      </c>
      <c r="E69" s="4" t="inlineStr">
        <is>
          <t xml:space="preserve"> </t>
        </is>
      </c>
    </row>
    <row r="70">
      <c r="A70" s="4" t="inlineStr">
        <is>
          <t>Farmland | Commercial real estate: | Non-owner occupied</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Type of Collateral</t>
        </is>
      </c>
      <c r="B72" s="5" t="n">
        <v>0</v>
      </c>
      <c r="C72" s="5" t="n">
        <v>0</v>
      </c>
      <c r="D72" s="4" t="inlineStr">
        <is>
          <t xml:space="preserve"> </t>
        </is>
      </c>
      <c r="E72" s="4" t="inlineStr">
        <is>
          <t xml:space="preserve"> </t>
        </is>
      </c>
    </row>
    <row r="73">
      <c r="A73" s="4" t="inlineStr">
        <is>
          <t>Business Asset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Type of Collateral</t>
        </is>
      </c>
      <c r="B75" s="5" t="n">
        <v>2540</v>
      </c>
      <c r="C75" s="5" t="n">
        <v>8492</v>
      </c>
      <c r="D75" s="4" t="inlineStr">
        <is>
          <t xml:space="preserve"> </t>
        </is>
      </c>
      <c r="E75" s="4" t="inlineStr">
        <is>
          <t xml:space="preserve"> </t>
        </is>
      </c>
    </row>
    <row r="76">
      <c r="A76" s="4" t="inlineStr">
        <is>
          <t>Business Assets | Commercial and industrial</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Type of Collateral</t>
        </is>
      </c>
      <c r="B78" s="5" t="n">
        <v>2540</v>
      </c>
      <c r="C78" s="5" t="n">
        <v>8492</v>
      </c>
      <c r="D78" s="4" t="inlineStr">
        <is>
          <t xml:space="preserve"> </t>
        </is>
      </c>
      <c r="E78" s="4" t="inlineStr">
        <is>
          <t xml:space="preserve"> </t>
        </is>
      </c>
    </row>
    <row r="79">
      <c r="A79" s="4" t="inlineStr">
        <is>
          <t>Business Assets | Construction</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Type of Collateral</t>
        </is>
      </c>
      <c r="B81" s="5" t="n">
        <v>0</v>
      </c>
      <c r="C81" s="5" t="n">
        <v>0</v>
      </c>
      <c r="D81" s="4" t="inlineStr">
        <is>
          <t xml:space="preserve"> </t>
        </is>
      </c>
      <c r="E81" s="4" t="inlineStr">
        <is>
          <t xml:space="preserve"> </t>
        </is>
      </c>
    </row>
    <row r="82">
      <c r="A82" s="4" t="inlineStr">
        <is>
          <t>Business Assets | Residential real estate: | 1-to-4 family mortgage</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Type of Collateral</t>
        </is>
      </c>
      <c r="B84" s="5" t="n">
        <v>0</v>
      </c>
      <c r="C84" s="5" t="n">
        <v>0</v>
      </c>
      <c r="D84" s="4" t="inlineStr">
        <is>
          <t xml:space="preserve"> </t>
        </is>
      </c>
      <c r="E84" s="4" t="inlineStr">
        <is>
          <t xml:space="preserve"> </t>
        </is>
      </c>
    </row>
    <row r="85">
      <c r="A85" s="4" t="inlineStr">
        <is>
          <t>Business Assets | Residential real estate: | Residential line of credit</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row>
    <row r="87">
      <c r="A87" s="4" t="inlineStr">
        <is>
          <t>Type of Collateral</t>
        </is>
      </c>
      <c r="B87" s="4" t="inlineStr">
        <is>
          <t xml:space="preserve"> </t>
        </is>
      </c>
      <c r="C87" s="5" t="n">
        <v>0</v>
      </c>
      <c r="D87" s="4" t="inlineStr">
        <is>
          <t xml:space="preserve"> </t>
        </is>
      </c>
      <c r="E87" s="4" t="inlineStr">
        <is>
          <t xml:space="preserve"> </t>
        </is>
      </c>
    </row>
    <row r="88">
      <c r="A88" s="4" t="inlineStr">
        <is>
          <t>Business Assets | Residential real estate: | Multi-family mortgage</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Type of Collateral</t>
        </is>
      </c>
      <c r="B90" s="5" t="n">
        <v>0</v>
      </c>
      <c r="C90" s="5" t="n">
        <v>0</v>
      </c>
      <c r="D90" s="4" t="inlineStr">
        <is>
          <t xml:space="preserve"> </t>
        </is>
      </c>
      <c r="E90" s="4" t="inlineStr">
        <is>
          <t xml:space="preserve"> </t>
        </is>
      </c>
    </row>
    <row r="91">
      <c r="A91" s="4" t="inlineStr">
        <is>
          <t>Business Assets | Commercial real estate: | Owner-occupied</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Type of Collateral</t>
        </is>
      </c>
      <c r="B93" s="5" t="n">
        <v>0</v>
      </c>
      <c r="C93" s="5" t="n">
        <v>0</v>
      </c>
      <c r="D93" s="4" t="inlineStr">
        <is>
          <t xml:space="preserve"> </t>
        </is>
      </c>
      <c r="E93" s="4" t="inlineStr">
        <is>
          <t xml:space="preserve"> </t>
        </is>
      </c>
    </row>
    <row r="94">
      <c r="A94" s="4" t="inlineStr">
        <is>
          <t>Business Assets | Commercial real estate: | Non-owner occupied</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Type of Collateral</t>
        </is>
      </c>
      <c r="B96" s="5" t="n">
        <v>0</v>
      </c>
      <c r="C96" s="5" t="n">
        <v>0</v>
      </c>
      <c r="D96" s="4" t="inlineStr">
        <is>
          <t xml:space="preserve"> </t>
        </is>
      </c>
      <c r="E96" s="4" t="inlineStr">
        <is>
          <t xml:space="preserve"> </t>
        </is>
      </c>
    </row>
    <row r="97">
      <c r="A97" s="4" t="inlineStr">
        <is>
          <t>Total</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Type of Collateral</t>
        </is>
      </c>
      <c r="B99" s="5" t="n">
        <v>52444</v>
      </c>
      <c r="C99" s="5" t="n">
        <v>57403</v>
      </c>
      <c r="D99" s="4" t="inlineStr">
        <is>
          <t xml:space="preserve"> </t>
        </is>
      </c>
      <c r="E99" s="4" t="inlineStr">
        <is>
          <t xml:space="preserve"> </t>
        </is>
      </c>
    </row>
    <row r="100">
      <c r="A100" s="4" t="inlineStr">
        <is>
          <t>Total | Commercial and industrial</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row>
    <row r="102">
      <c r="A102" s="4" t="inlineStr">
        <is>
          <t>Type of Collateral</t>
        </is>
      </c>
      <c r="B102" s="5" t="n">
        <v>2540</v>
      </c>
      <c r="C102" s="5" t="n">
        <v>8492</v>
      </c>
      <c r="D102" s="4" t="inlineStr">
        <is>
          <t xml:space="preserve"> </t>
        </is>
      </c>
      <c r="E102" s="4" t="inlineStr">
        <is>
          <t xml:space="preserve"> </t>
        </is>
      </c>
    </row>
    <row r="103">
      <c r="A103" s="4" t="inlineStr">
        <is>
          <t>Total | Construction</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row>
    <row r="105">
      <c r="A105" s="4" t="inlineStr">
        <is>
          <t>Type of Collateral</t>
        </is>
      </c>
      <c r="B105" s="5" t="n">
        <v>26843</v>
      </c>
      <c r="C105" s="5" t="n">
        <v>23700</v>
      </c>
      <c r="D105" s="4" t="inlineStr">
        <is>
          <t xml:space="preserve"> </t>
        </is>
      </c>
      <c r="E105" s="4" t="inlineStr">
        <is>
          <t xml:space="preserve"> </t>
        </is>
      </c>
    </row>
    <row r="106">
      <c r="A106" s="4" t="inlineStr">
        <is>
          <t>Total | Residential real estate: | 1-to-4 family mortgage</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Type of Collateral</t>
        </is>
      </c>
      <c r="B108" s="5" t="n">
        <v>281</v>
      </c>
      <c r="C108" s="5" t="n">
        <v>1843</v>
      </c>
      <c r="D108" s="4" t="inlineStr">
        <is>
          <t xml:space="preserve"> </t>
        </is>
      </c>
      <c r="E108" s="4" t="inlineStr">
        <is>
          <t xml:space="preserve"> </t>
        </is>
      </c>
    </row>
    <row r="109">
      <c r="A109" s="4" t="inlineStr">
        <is>
          <t>Total | Residential real estate: | Residential line of credit</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Type of Collateral</t>
        </is>
      </c>
      <c r="B111" s="4" t="inlineStr">
        <is>
          <t xml:space="preserve"> </t>
        </is>
      </c>
      <c r="C111" s="5" t="n">
        <v>148</v>
      </c>
      <c r="D111" s="4" t="inlineStr">
        <is>
          <t xml:space="preserve"> </t>
        </is>
      </c>
      <c r="E111" s="4" t="inlineStr">
        <is>
          <t xml:space="preserve"> </t>
        </is>
      </c>
    </row>
    <row r="112">
      <c r="A112" s="4" t="inlineStr">
        <is>
          <t>Total | Residential real estate: | Multi-family mortgage</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Type of Collateral</t>
        </is>
      </c>
      <c r="B114" s="5" t="n">
        <v>9856</v>
      </c>
      <c r="C114" s="5" t="n">
        <v>9919</v>
      </c>
      <c r="D114" s="4" t="inlineStr">
        <is>
          <t xml:space="preserve"> </t>
        </is>
      </c>
      <c r="E114" s="4" t="inlineStr">
        <is>
          <t xml:space="preserve"> </t>
        </is>
      </c>
    </row>
    <row r="115">
      <c r="A115" s="4" t="inlineStr">
        <is>
          <t>Total | Commercial real estate: | Owner-occupied</t>
        </is>
      </c>
      <c r="B115" s="4" t="inlineStr">
        <is>
          <t xml:space="preserve"> </t>
        </is>
      </c>
      <c r="C115" s="4" t="inlineStr">
        <is>
          <t xml:space="preserve"> </t>
        </is>
      </c>
      <c r="D115" s="4" t="inlineStr">
        <is>
          <t xml:space="preserve"> </t>
        </is>
      </c>
      <c r="E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row>
    <row r="117">
      <c r="A117" s="4" t="inlineStr">
        <is>
          <t>Type of Collateral</t>
        </is>
      </c>
      <c r="B117" s="5" t="n">
        <v>6041</v>
      </c>
      <c r="C117" s="5" t="n">
        <v>6415</v>
      </c>
      <c r="D117" s="4" t="inlineStr">
        <is>
          <t xml:space="preserve"> </t>
        </is>
      </c>
      <c r="E117" s="4" t="inlineStr">
        <is>
          <t xml:space="preserve"> </t>
        </is>
      </c>
    </row>
    <row r="118">
      <c r="A118" s="4" t="inlineStr">
        <is>
          <t>Total | Commercial real estate: | Non-owner occupied</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c r="E119" s="4" t="inlineStr">
        <is>
          <t xml:space="preserve"> </t>
        </is>
      </c>
    </row>
    <row r="120">
      <c r="A120" s="4" t="inlineStr">
        <is>
          <t>Type of Collateral</t>
        </is>
      </c>
      <c r="B120" s="6" t="n">
        <v>6883</v>
      </c>
      <c r="C120" s="6" t="n">
        <v>6886</v>
      </c>
      <c r="D120" s="4" t="inlineStr">
        <is>
          <t xml:space="preserve"> </t>
        </is>
      </c>
      <c r="E1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HFI - Schedule of Changes in Allowance for Credit Losses on Loans HFI by Class of Financing Receivable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alance at beginning of period</t>
        </is>
      </c>
      <c r="B4" s="6" t="n">
        <v>151942</v>
      </c>
      <c r="C4" s="6" t="n">
        <v>150326</v>
      </c>
    </row>
    <row r="5">
      <c r="A5" s="4" t="inlineStr">
        <is>
          <t>Provision for (reversal of) credit losses on loans HFI</t>
        </is>
      </c>
      <c r="B5" s="5" t="n">
        <v>1906</v>
      </c>
      <c r="C5" s="5" t="n">
        <v>1852</v>
      </c>
    </row>
    <row r="6">
      <c r="A6" s="4" t="inlineStr">
        <is>
          <t>Recoveries of loans previously charged-off</t>
        </is>
      </c>
      <c r="B6" s="5" t="n">
        <v>576</v>
      </c>
      <c r="C6" s="5" t="n">
        <v>416</v>
      </c>
    </row>
    <row r="7">
      <c r="A7" s="4" t="inlineStr">
        <is>
          <t>Loans charged-off</t>
        </is>
      </c>
      <c r="B7" s="5" t="n">
        <v>-3893</v>
      </c>
      <c r="C7" s="5" t="n">
        <v>-927</v>
      </c>
    </row>
    <row r="8">
      <c r="A8" s="4" t="inlineStr">
        <is>
          <t>Balance at end of period</t>
        </is>
      </c>
      <c r="B8" s="5" t="n">
        <v>150531</v>
      </c>
      <c r="C8" s="5" t="n">
        <v>151667</v>
      </c>
    </row>
    <row r="9">
      <c r="A9" s="4" t="inlineStr">
        <is>
          <t>Commercial and industrial</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alance at beginning of period</t>
        </is>
      </c>
      <c r="B11" s="5" t="n">
        <v>16667</v>
      </c>
      <c r="C11" s="5" t="n">
        <v>19599</v>
      </c>
    </row>
    <row r="12">
      <c r="A12" s="4" t="inlineStr">
        <is>
          <t>Provision for (reversal of) credit losses on loans HFI</t>
        </is>
      </c>
      <c r="B12" s="5" t="n">
        <v>1713</v>
      </c>
      <c r="C12" s="5" t="n">
        <v>-2298</v>
      </c>
    </row>
    <row r="13">
      <c r="A13" s="4" t="inlineStr">
        <is>
          <t>Recoveries of loans previously charged-off</t>
        </is>
      </c>
      <c r="B13" s="5" t="n">
        <v>42</v>
      </c>
      <c r="C13" s="5" t="n">
        <v>14</v>
      </c>
    </row>
    <row r="14">
      <c r="A14" s="4" t="inlineStr">
        <is>
          <t>Loans charged-off</t>
        </is>
      </c>
      <c r="B14" s="5" t="n">
        <v>-2901</v>
      </c>
      <c r="C14" s="5" t="n">
        <v>-43</v>
      </c>
    </row>
    <row r="15">
      <c r="A15" s="4" t="inlineStr">
        <is>
          <t>Balance at end of period</t>
        </is>
      </c>
      <c r="B15" s="5" t="n">
        <v>15521</v>
      </c>
      <c r="C15" s="5" t="n">
        <v>17272</v>
      </c>
    </row>
    <row r="16">
      <c r="A16" s="4" t="inlineStr">
        <is>
          <t>Construction</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alance at beginning of period</t>
        </is>
      </c>
      <c r="B18" s="5" t="n">
        <v>31698</v>
      </c>
      <c r="C18" s="5" t="n">
        <v>35372</v>
      </c>
    </row>
    <row r="19">
      <c r="A19" s="4" t="inlineStr">
        <is>
          <t>Provision for (reversal of) credit losses on loans HFI</t>
        </is>
      </c>
      <c r="B19" s="5" t="n">
        <v>-6046</v>
      </c>
      <c r="C19" s="5" t="n">
        <v>2028</v>
      </c>
    </row>
    <row r="20">
      <c r="A20" s="4" t="inlineStr">
        <is>
          <t>Recoveries of loans previously charged-off</t>
        </is>
      </c>
      <c r="B20" s="5" t="n">
        <v>0</v>
      </c>
      <c r="C20" s="5" t="n">
        <v>0</v>
      </c>
    </row>
    <row r="21">
      <c r="A21" s="4" t="inlineStr">
        <is>
          <t>Loans charged-off</t>
        </is>
      </c>
      <c r="B21" s="5" t="n">
        <v>0</v>
      </c>
      <c r="C21" s="5" t="n">
        <v>-92</v>
      </c>
    </row>
    <row r="22">
      <c r="A22" s="4" t="inlineStr">
        <is>
          <t>Balance at end of period</t>
        </is>
      </c>
      <c r="B22" s="5" t="n">
        <v>25652</v>
      </c>
      <c r="C22" s="5" t="n">
        <v>37308</v>
      </c>
    </row>
    <row r="23">
      <c r="A23" s="4" t="inlineStr">
        <is>
          <t>Residential real estate: | 1-to-4 family mortgage</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alance at beginning of period</t>
        </is>
      </c>
      <c r="B25" s="5" t="n">
        <v>25340</v>
      </c>
      <c r="C25" s="5" t="n">
        <v>26505</v>
      </c>
    </row>
    <row r="26">
      <c r="A26" s="4" t="inlineStr">
        <is>
          <t>Provision for (reversal of) credit losses on loans HFI</t>
        </is>
      </c>
      <c r="B26" s="5" t="n">
        <v>854</v>
      </c>
      <c r="C26" s="5" t="n">
        <v>-433</v>
      </c>
    </row>
    <row r="27">
      <c r="A27" s="4" t="inlineStr">
        <is>
          <t>Recoveries of loans previously charged-off</t>
        </is>
      </c>
      <c r="B27" s="5" t="n">
        <v>9</v>
      </c>
      <c r="C27" s="5" t="n">
        <v>56</v>
      </c>
    </row>
    <row r="28">
      <c r="A28" s="4" t="inlineStr">
        <is>
          <t>Loans charged-off</t>
        </is>
      </c>
      <c r="B28" s="5" t="n">
        <v>-3</v>
      </c>
      <c r="C28" s="5" t="n">
        <v>0</v>
      </c>
    </row>
    <row r="29">
      <c r="A29" s="4" t="inlineStr">
        <is>
          <t>Balance at end of period</t>
        </is>
      </c>
      <c r="B29" s="5" t="n">
        <v>26200</v>
      </c>
      <c r="C29" s="5" t="n">
        <v>26128</v>
      </c>
    </row>
    <row r="30">
      <c r="A30" s="4" t="inlineStr">
        <is>
          <t>Residential real estate: | Residential line of credit</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alance at beginning of period</t>
        </is>
      </c>
      <c r="B32" s="5" t="n">
        <v>10952</v>
      </c>
      <c r="C32" s="5" t="n">
        <v>9468</v>
      </c>
    </row>
    <row r="33">
      <c r="A33" s="4" t="inlineStr">
        <is>
          <t>Provision for (reversal of) credit losses on loans HFI</t>
        </is>
      </c>
      <c r="B33" s="5" t="n">
        <v>244</v>
      </c>
      <c r="C33" s="5" t="n">
        <v>470</v>
      </c>
    </row>
    <row r="34">
      <c r="A34" s="4" t="inlineStr">
        <is>
          <t>Recoveries of loans previously charged-off</t>
        </is>
      </c>
      <c r="B34" s="5" t="n">
        <v>0</v>
      </c>
      <c r="C34" s="5" t="n">
        <v>0</v>
      </c>
    </row>
    <row r="35">
      <c r="A35" s="4" t="inlineStr">
        <is>
          <t>Loans charged-off</t>
        </is>
      </c>
      <c r="B35" s="5" t="n">
        <v>0</v>
      </c>
      <c r="C35" s="5" t="n">
        <v>-20</v>
      </c>
    </row>
    <row r="36">
      <c r="A36" s="4" t="inlineStr">
        <is>
          <t>Balance at end of period</t>
        </is>
      </c>
      <c r="B36" s="5" t="n">
        <v>11196</v>
      </c>
      <c r="C36" s="5" t="n">
        <v>9918</v>
      </c>
    </row>
    <row r="37">
      <c r="A37" s="4" t="inlineStr">
        <is>
          <t>Residential real estate: | Multi-family mortgage</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alance at beginning of period</t>
        </is>
      </c>
      <c r="B39" s="5" t="n">
        <v>10512</v>
      </c>
      <c r="C39" s="5" t="n">
        <v>8842</v>
      </c>
    </row>
    <row r="40">
      <c r="A40" s="4" t="inlineStr">
        <is>
          <t>Provision for (reversal of) credit losses on loans HFI</t>
        </is>
      </c>
      <c r="B40" s="5" t="n">
        <v>904</v>
      </c>
      <c r="C40" s="5" t="n">
        <v>131</v>
      </c>
    </row>
    <row r="41">
      <c r="A41" s="4" t="inlineStr">
        <is>
          <t>Recoveries of loans previously charged-off</t>
        </is>
      </c>
      <c r="B41" s="5" t="n">
        <v>0</v>
      </c>
      <c r="C41" s="5" t="n">
        <v>0</v>
      </c>
    </row>
    <row r="42">
      <c r="A42" s="4" t="inlineStr">
        <is>
          <t>Loans charged-off</t>
        </is>
      </c>
      <c r="B42" s="5" t="n">
        <v>0</v>
      </c>
      <c r="C42" s="5" t="n">
        <v>0</v>
      </c>
    </row>
    <row r="43">
      <c r="A43" s="4" t="inlineStr">
        <is>
          <t>Balance at end of period</t>
        </is>
      </c>
      <c r="B43" s="5" t="n">
        <v>11416</v>
      </c>
      <c r="C43" s="5" t="n">
        <v>8973</v>
      </c>
    </row>
    <row r="44">
      <c r="A44" s="4" t="inlineStr">
        <is>
          <t>Commercial real estate: | Owner-occupied</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alance at beginning of period</t>
        </is>
      </c>
      <c r="B46" s="5" t="n">
        <v>11993</v>
      </c>
      <c r="C46" s="5" t="n">
        <v>10653</v>
      </c>
    </row>
    <row r="47">
      <c r="A47" s="4" t="inlineStr">
        <is>
          <t>Provision for (reversal of) credit losses on loans HFI</t>
        </is>
      </c>
      <c r="B47" s="5" t="n">
        <v>77</v>
      </c>
      <c r="C47" s="5" t="n">
        <v>56</v>
      </c>
    </row>
    <row r="48">
      <c r="A48" s="4" t="inlineStr">
        <is>
          <t>Recoveries of loans previously charged-off</t>
        </is>
      </c>
      <c r="B48" s="5" t="n">
        <v>21</v>
      </c>
      <c r="C48" s="5" t="n">
        <v>40</v>
      </c>
    </row>
    <row r="49">
      <c r="A49" s="4" t="inlineStr">
        <is>
          <t>Loans charged-off</t>
        </is>
      </c>
      <c r="B49" s="5" t="n">
        <v>-17</v>
      </c>
      <c r="C49" s="5" t="n">
        <v>0</v>
      </c>
    </row>
    <row r="50">
      <c r="A50" s="4" t="inlineStr">
        <is>
          <t>Balance at end of period</t>
        </is>
      </c>
      <c r="B50" s="5" t="n">
        <v>12074</v>
      </c>
      <c r="C50" s="5" t="n">
        <v>10749</v>
      </c>
    </row>
    <row r="51">
      <c r="A51" s="4" t="inlineStr">
        <is>
          <t>Commercial real estate: | Non-owner occupied</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alance at beginning of period</t>
        </is>
      </c>
      <c r="B53" s="5" t="n">
        <v>25531</v>
      </c>
      <c r="C53" s="5" t="n">
        <v>22965</v>
      </c>
    </row>
    <row r="54">
      <c r="A54" s="4" t="inlineStr">
        <is>
          <t>Provision for (reversal of) credit losses on loans HFI</t>
        </is>
      </c>
      <c r="B54" s="5" t="n">
        <v>2787</v>
      </c>
      <c r="C54" s="5" t="n">
        <v>984</v>
      </c>
    </row>
    <row r="55">
      <c r="A55" s="4" t="inlineStr">
        <is>
          <t>Recoveries of loans previously charged-off</t>
        </is>
      </c>
      <c r="B55" s="5" t="n">
        <v>1</v>
      </c>
      <c r="C55" s="5" t="n">
        <v>0</v>
      </c>
    </row>
    <row r="56">
      <c r="A56" s="4" t="inlineStr">
        <is>
          <t>Loans charged-off</t>
        </is>
      </c>
      <c r="B56" s="5" t="n">
        <v>0</v>
      </c>
      <c r="C56" s="5" t="n">
        <v>0</v>
      </c>
    </row>
    <row r="57">
      <c r="A57" s="4" t="inlineStr">
        <is>
          <t>Balance at end of period</t>
        </is>
      </c>
      <c r="B57" s="5" t="n">
        <v>28319</v>
      </c>
      <c r="C57" s="5" t="n">
        <v>23949</v>
      </c>
    </row>
    <row r="58">
      <c r="A58" s="4" t="inlineStr">
        <is>
          <t>Consumer and other</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alance at beginning of period</t>
        </is>
      </c>
      <c r="B60" s="5" t="n">
        <v>19249</v>
      </c>
      <c r="C60" s="5" t="n">
        <v>16922</v>
      </c>
    </row>
    <row r="61">
      <c r="A61" s="4" t="inlineStr">
        <is>
          <t>Provision for (reversal of) credit losses on loans HFI</t>
        </is>
      </c>
      <c r="B61" s="5" t="n">
        <v>1373</v>
      </c>
      <c r="C61" s="5" t="n">
        <v>914</v>
      </c>
    </row>
    <row r="62">
      <c r="A62" s="4" t="inlineStr">
        <is>
          <t>Recoveries of loans previously charged-off</t>
        </is>
      </c>
      <c r="B62" s="5" t="n">
        <v>503</v>
      </c>
      <c r="C62" s="5" t="n">
        <v>306</v>
      </c>
    </row>
    <row r="63">
      <c r="A63" s="4" t="inlineStr">
        <is>
          <t>Loans charged-off</t>
        </is>
      </c>
      <c r="B63" s="5" t="n">
        <v>-972</v>
      </c>
      <c r="C63" s="5" t="n">
        <v>-772</v>
      </c>
    </row>
    <row r="64">
      <c r="A64" s="4" t="inlineStr">
        <is>
          <t>Balance at end of period</t>
        </is>
      </c>
      <c r="B64" s="6" t="n">
        <v>20153</v>
      </c>
      <c r="C64" s="6" t="n">
        <v>1737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chedule of Other Real Estate Owned (Details) - USD ($) $ in Thousands</t>
        </is>
      </c>
      <c r="B1" s="2" t="inlineStr">
        <is>
          <t>3 Months Ended</t>
        </is>
      </c>
    </row>
    <row r="2">
      <c r="B2" s="2" t="inlineStr">
        <is>
          <t>Mar. 31, 2025</t>
        </is>
      </c>
      <c r="C2" s="2" t="inlineStr">
        <is>
          <t>Mar. 31, 2024</t>
        </is>
      </c>
    </row>
    <row r="3">
      <c r="A3" s="3" t="inlineStr">
        <is>
          <t>Other Real Estate [Roll Forward]</t>
        </is>
      </c>
      <c r="B3" s="4" t="inlineStr">
        <is>
          <t xml:space="preserve"> </t>
        </is>
      </c>
      <c r="C3" s="4" t="inlineStr">
        <is>
          <t xml:space="preserve"> </t>
        </is>
      </c>
    </row>
    <row r="4">
      <c r="A4" s="4" t="inlineStr">
        <is>
          <t>Balance at beginning of period</t>
        </is>
      </c>
      <c r="B4" s="6" t="n">
        <v>4409</v>
      </c>
      <c r="C4" s="6" t="n">
        <v>3192</v>
      </c>
    </row>
    <row r="5">
      <c r="A5" s="4" t="inlineStr">
        <is>
          <t>Transfers from loans</t>
        </is>
      </c>
      <c r="B5" s="5" t="n">
        <v>2067</v>
      </c>
      <c r="C5" s="5" t="n">
        <v>753</v>
      </c>
    </row>
    <row r="6">
      <c r="A6" s="4" t="inlineStr">
        <is>
          <t>Proceeds from sale of other real estate owned</t>
        </is>
      </c>
      <c r="B6" s="5" t="n">
        <v>-2668</v>
      </c>
      <c r="C6" s="5" t="n">
        <v>-389</v>
      </c>
    </row>
    <row r="7">
      <c r="A7" s="4" t="inlineStr">
        <is>
          <t>(Loss) gain on sale of other real estate owned</t>
        </is>
      </c>
      <c r="B7" s="5" t="n">
        <v>-482</v>
      </c>
      <c r="C7" s="5" t="n">
        <v>57</v>
      </c>
    </row>
    <row r="8">
      <c r="A8" s="4" t="inlineStr">
        <is>
          <t>Balance at end of period</t>
        </is>
      </c>
      <c r="B8" s="6" t="n">
        <v>3326</v>
      </c>
      <c r="C8" s="6" t="n">
        <v>361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Narrative (Details) - Residential Real Estate Propertie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Foreclosed residential real estate properties</t>
        </is>
      </c>
      <c r="B3" s="6" t="n">
        <v>1797</v>
      </c>
      <c r="C3" s="6" t="n">
        <v>2880</v>
      </c>
    </row>
    <row r="4">
      <c r="A4" s="4" t="inlineStr">
        <is>
          <t>Total foreclosure proceedings in process</t>
        </is>
      </c>
      <c r="B4" s="6" t="n">
        <v>5777</v>
      </c>
      <c r="C4" s="6" t="n">
        <v>7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tax (benefits) expenses on net change in unrealized gain (loss) on available-for-sale securities</t>
        </is>
      </c>
      <c r="B4" s="6" t="n">
        <v>3489</v>
      </c>
      <c r="C4" s="6" t="n">
        <v>-3432</v>
      </c>
    </row>
    <row r="5">
      <c r="A5" s="4" t="inlineStr">
        <is>
          <t>Net tax benefits on reclassification adjustment for loss on sale of securities included in net income</t>
        </is>
      </c>
      <c r="B5" s="5" t="n">
        <v>-4</v>
      </c>
      <c r="C5" s="5" t="n">
        <v>4225</v>
      </c>
    </row>
    <row r="6">
      <c r="A6" s="4" t="inlineStr">
        <is>
          <t>Net unrealized loss in hedging activities, tax benefit</t>
        </is>
      </c>
      <c r="B6" s="6" t="n">
        <v>62</v>
      </c>
      <c r="C6" s="6" t="n">
        <v>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0" customWidth="1" min="2" max="2"/>
  </cols>
  <sheetData>
    <row r="1">
      <c r="A1" s="1" t="inlineStr">
        <is>
          <t>Leases - Narrative (Details)</t>
        </is>
      </c>
      <c r="B1" s="2" t="inlineStr">
        <is>
          <t>3 Months Ended</t>
        </is>
      </c>
    </row>
    <row r="2">
      <c r="B2" s="2" t="inlineStr">
        <is>
          <t>Mar. 31, 2025 lease</t>
        </is>
      </c>
    </row>
    <row r="3">
      <c r="A3" s="3" t="inlineStr">
        <is>
          <t>Lessee, Lease, Description [Line Items]</t>
        </is>
      </c>
      <c r="B3" s="4" t="inlineStr">
        <is>
          <t xml:space="preserve"> </t>
        </is>
      </c>
    </row>
    <row r="4">
      <c r="A4" s="4" t="inlineStr">
        <is>
          <t>Lessee, number of operating leases</t>
        </is>
      </c>
      <c r="B4" s="5" t="n">
        <v>48</v>
      </c>
    </row>
    <row r="5">
      <c r="A5" s="4" t="inlineStr">
        <is>
          <t>Lessee, number of finance leases</t>
        </is>
      </c>
      <c r="B5" s="5" t="n">
        <v>1</v>
      </c>
    </row>
    <row r="6">
      <c r="A6" s="4" t="inlineStr">
        <is>
          <t>Minimum</t>
        </is>
      </c>
      <c r="B6" s="4" t="inlineStr">
        <is>
          <t xml:space="preserve"> </t>
        </is>
      </c>
    </row>
    <row r="7">
      <c r="A7" s="3" t="inlineStr">
        <is>
          <t>Lessee, Lease, Description [Line Items]</t>
        </is>
      </c>
      <c r="B7" s="4" t="inlineStr">
        <is>
          <t xml:space="preserve"> </t>
        </is>
      </c>
    </row>
    <row r="8">
      <c r="A8" s="4" t="inlineStr">
        <is>
          <t>Lessee, operating and finance lease, renewal term</t>
        </is>
      </c>
      <c r="B8"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Information Related to Company's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t>
        </is>
      </c>
      <c r="B3" s="6" t="n">
        <v>47381</v>
      </c>
      <c r="C3" s="6" t="n">
        <v>47963</v>
      </c>
    </row>
    <row r="4">
      <c r="A4" s="4" t="inlineStr">
        <is>
          <t>Finance leases</t>
        </is>
      </c>
      <c r="B4" s="5" t="n">
        <v>1118</v>
      </c>
      <c r="C4" s="5" t="n">
        <v>1145</v>
      </c>
    </row>
    <row r="5">
      <c r="A5" s="4" t="inlineStr">
        <is>
          <t>Total right-of-use assets</t>
        </is>
      </c>
      <c r="B5" s="5" t="n">
        <v>48499</v>
      </c>
      <c r="C5" s="5" t="n">
        <v>49108</v>
      </c>
    </row>
    <row r="6">
      <c r="A6" s="4" t="inlineStr">
        <is>
          <t>Operating leases</t>
        </is>
      </c>
      <c r="B6" s="5" t="n">
        <v>59174</v>
      </c>
      <c r="C6" s="5" t="n">
        <v>60024</v>
      </c>
    </row>
    <row r="7">
      <c r="A7" s="4" t="inlineStr">
        <is>
          <t>Finance leases</t>
        </is>
      </c>
      <c r="B7" s="5" t="n">
        <v>1204</v>
      </c>
      <c r="C7" s="5" t="n">
        <v>1229</v>
      </c>
    </row>
    <row r="8">
      <c r="A8" s="4" t="inlineStr">
        <is>
          <t>Total lease liabilities</t>
        </is>
      </c>
      <c r="B8" s="6" t="n">
        <v>60378</v>
      </c>
      <c r="C8" s="6" t="n">
        <v>61253</v>
      </c>
    </row>
    <row r="9">
      <c r="A9" s="4" t="inlineStr">
        <is>
          <t>Weighted average remaining lease term (in years) - operating</t>
        </is>
      </c>
      <c r="B9" s="4" t="inlineStr">
        <is>
          <t>10 years 10 months 24 days</t>
        </is>
      </c>
      <c r="C9" s="4" t="inlineStr">
        <is>
          <t>11 years</t>
        </is>
      </c>
    </row>
    <row r="10">
      <c r="A10" s="4" t="inlineStr">
        <is>
          <t>Weighted average remaining lease term (in years) - finance</t>
        </is>
      </c>
      <c r="B10" s="4" t="inlineStr">
        <is>
          <t>10 years 1 month 6 days</t>
        </is>
      </c>
      <c r="C10" s="4" t="inlineStr">
        <is>
          <t>10 years 4 months 24 days</t>
        </is>
      </c>
    </row>
    <row r="11">
      <c r="A11" s="4" t="inlineStr">
        <is>
          <t>Weighted average discount rate - operating</t>
        </is>
      </c>
      <c r="B11" s="9" t="n">
        <v>0.0349</v>
      </c>
      <c r="C11" s="9" t="n">
        <v>0.0347</v>
      </c>
    </row>
    <row r="12">
      <c r="A12" s="4" t="inlineStr">
        <is>
          <t>Weighted average discount rate - finance</t>
        </is>
      </c>
      <c r="B12" s="9" t="n">
        <v>0.0176</v>
      </c>
      <c r="C12" s="9" t="n">
        <v>0.0176</v>
      </c>
    </row>
    <row r="13">
      <c r="A13" s="4" t="inlineStr">
        <is>
          <t>Right-of-use asset - finance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Lease liabilities - finance [Extensible Enumeration]</t>
        </is>
      </c>
      <c r="B14" s="4" t="inlineStr">
        <is>
          <t>Borrowings</t>
        </is>
      </c>
      <c r="C14" s="4" t="inlineStr">
        <is>
          <t>Borrowing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right-of-use asset</t>
        </is>
      </c>
      <c r="B4" s="6" t="n">
        <v>1878</v>
      </c>
      <c r="C4" s="6" t="n">
        <v>1927</v>
      </c>
    </row>
    <row r="5">
      <c r="A5" s="4" t="inlineStr">
        <is>
          <t>Short-term lease cost</t>
        </is>
      </c>
      <c r="B5" s="5" t="n">
        <v>85</v>
      </c>
      <c r="C5" s="5" t="n">
        <v>97</v>
      </c>
    </row>
    <row r="6">
      <c r="A6" s="4" t="inlineStr">
        <is>
          <t>Variable lease cost</t>
        </is>
      </c>
      <c r="B6" s="5" t="n">
        <v>494</v>
      </c>
      <c r="C6" s="5" t="n">
        <v>336</v>
      </c>
    </row>
    <row r="7">
      <c r="A7" s="4" t="inlineStr">
        <is>
          <t>Interest on lease liabilities</t>
        </is>
      </c>
      <c r="B7" s="5" t="n">
        <v>5</v>
      </c>
      <c r="C7" s="5" t="n">
        <v>6</v>
      </c>
    </row>
    <row r="8">
      <c r="A8" s="4" t="inlineStr">
        <is>
          <t>Amortization of right-of-use asset</t>
        </is>
      </c>
      <c r="B8" s="5" t="n">
        <v>28</v>
      </c>
      <c r="C8" s="5" t="n">
        <v>28</v>
      </c>
    </row>
    <row r="9">
      <c r="A9" s="4" t="inlineStr">
        <is>
          <t>Sublease income</t>
        </is>
      </c>
      <c r="B9" s="5" t="n">
        <v>-205</v>
      </c>
      <c r="C9" s="5" t="n">
        <v>-172</v>
      </c>
    </row>
    <row r="10">
      <c r="A10" s="4" t="inlineStr">
        <is>
          <t>Total lease cost</t>
        </is>
      </c>
      <c r="B10" s="6" t="n">
        <v>2285</v>
      </c>
      <c r="C10" s="6" t="n">
        <v>222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March 31, 2026</t>
        </is>
      </c>
      <c r="B3" s="6" t="n">
        <v>8516</v>
      </c>
      <c r="C3" s="4" t="inlineStr">
        <is>
          <t xml:space="preserve"> </t>
        </is>
      </c>
    </row>
    <row r="4">
      <c r="A4" s="4" t="inlineStr">
        <is>
          <t>March 31, 2027</t>
        </is>
      </c>
      <c r="B4" s="5" t="n">
        <v>8386</v>
      </c>
      <c r="C4" s="4" t="inlineStr">
        <is>
          <t xml:space="preserve"> </t>
        </is>
      </c>
    </row>
    <row r="5">
      <c r="A5" s="4" t="inlineStr">
        <is>
          <t>March 31, 2028</t>
        </is>
      </c>
      <c r="B5" s="5" t="n">
        <v>7784</v>
      </c>
      <c r="C5" s="4" t="inlineStr">
        <is>
          <t xml:space="preserve"> </t>
        </is>
      </c>
    </row>
    <row r="6">
      <c r="A6" s="4" t="inlineStr">
        <is>
          <t>March 31, 2029</t>
        </is>
      </c>
      <c r="B6" s="5" t="n">
        <v>6807</v>
      </c>
      <c r="C6" s="4" t="inlineStr">
        <is>
          <t xml:space="preserve"> </t>
        </is>
      </c>
    </row>
    <row r="7">
      <c r="A7" s="4" t="inlineStr">
        <is>
          <t>March 31, 2030</t>
        </is>
      </c>
      <c r="B7" s="5" t="n">
        <v>5917</v>
      </c>
      <c r="C7" s="4" t="inlineStr">
        <is>
          <t xml:space="preserve"> </t>
        </is>
      </c>
    </row>
    <row r="8">
      <c r="A8" s="4" t="inlineStr">
        <is>
          <t>Thereafter</t>
        </is>
      </c>
      <c r="B8" s="5" t="n">
        <v>34845</v>
      </c>
      <c r="C8" s="4" t="inlineStr">
        <is>
          <t xml:space="preserve"> </t>
        </is>
      </c>
    </row>
    <row r="9">
      <c r="A9" s="4" t="inlineStr">
        <is>
          <t>Total undiscounted future minimum lease payments</t>
        </is>
      </c>
      <c r="B9" s="5" t="n">
        <v>72255</v>
      </c>
      <c r="C9" s="4" t="inlineStr">
        <is>
          <t xml:space="preserve"> </t>
        </is>
      </c>
    </row>
    <row r="10">
      <c r="A10" s="4" t="inlineStr">
        <is>
          <t>Less: imputed interest</t>
        </is>
      </c>
      <c r="B10" s="5" t="n">
        <v>-13081</v>
      </c>
      <c r="C10" s="4" t="inlineStr">
        <is>
          <t xml:space="preserve"> </t>
        </is>
      </c>
    </row>
    <row r="11">
      <c r="A11" s="4" t="inlineStr">
        <is>
          <t>Operating leases</t>
        </is>
      </c>
      <c r="B11" s="5" t="n">
        <v>59174</v>
      </c>
      <c r="C11" s="6" t="n">
        <v>60024</v>
      </c>
    </row>
    <row r="12">
      <c r="A12" s="3" t="inlineStr">
        <is>
          <t>Finance Lease</t>
        </is>
      </c>
      <c r="B12" s="4" t="inlineStr">
        <is>
          <t xml:space="preserve"> </t>
        </is>
      </c>
      <c r="C12" s="4" t="inlineStr">
        <is>
          <t xml:space="preserve"> </t>
        </is>
      </c>
    </row>
    <row r="13">
      <c r="A13" s="4" t="inlineStr">
        <is>
          <t>March 31, 2026</t>
        </is>
      </c>
      <c r="B13" s="5" t="n">
        <v>122</v>
      </c>
      <c r="C13" s="4" t="inlineStr">
        <is>
          <t xml:space="preserve"> </t>
        </is>
      </c>
    </row>
    <row r="14">
      <c r="A14" s="4" t="inlineStr">
        <is>
          <t>March 31, 2027</t>
        </is>
      </c>
      <c r="B14" s="5" t="n">
        <v>124</v>
      </c>
      <c r="C14" s="4" t="inlineStr">
        <is>
          <t xml:space="preserve"> </t>
        </is>
      </c>
    </row>
    <row r="15">
      <c r="A15" s="4" t="inlineStr">
        <is>
          <t>March 31, 2028</t>
        </is>
      </c>
      <c r="B15" s="5" t="n">
        <v>126</v>
      </c>
      <c r="C15" s="4" t="inlineStr">
        <is>
          <t xml:space="preserve"> </t>
        </is>
      </c>
    </row>
    <row r="16">
      <c r="A16" s="4" t="inlineStr">
        <is>
          <t>March 31, 2029</t>
        </is>
      </c>
      <c r="B16" s="5" t="n">
        <v>127</v>
      </c>
      <c r="C16" s="4" t="inlineStr">
        <is>
          <t xml:space="preserve"> </t>
        </is>
      </c>
    </row>
    <row r="17">
      <c r="A17" s="4" t="inlineStr">
        <is>
          <t>March 31, 2030</t>
        </is>
      </c>
      <c r="B17" s="5" t="n">
        <v>129</v>
      </c>
      <c r="C17" s="4" t="inlineStr">
        <is>
          <t xml:space="preserve"> </t>
        </is>
      </c>
    </row>
    <row r="18">
      <c r="A18" s="4" t="inlineStr">
        <is>
          <t>Thereafter</t>
        </is>
      </c>
      <c r="B18" s="5" t="n">
        <v>688</v>
      </c>
      <c r="C18" s="4" t="inlineStr">
        <is>
          <t xml:space="preserve"> </t>
        </is>
      </c>
    </row>
    <row r="19">
      <c r="A19" s="4" t="inlineStr">
        <is>
          <t>Total undiscounted future minimum lease payments</t>
        </is>
      </c>
      <c r="B19" s="5" t="n">
        <v>1316</v>
      </c>
      <c r="C19" s="4" t="inlineStr">
        <is>
          <t xml:space="preserve"> </t>
        </is>
      </c>
    </row>
    <row r="20">
      <c r="A20" s="4" t="inlineStr">
        <is>
          <t>Less: imputed interest</t>
        </is>
      </c>
      <c r="B20" s="5" t="n">
        <v>-112</v>
      </c>
      <c r="C20" s="4" t="inlineStr">
        <is>
          <t xml:space="preserve"> </t>
        </is>
      </c>
    </row>
    <row r="21">
      <c r="A21" s="4" t="inlineStr">
        <is>
          <t>Finance leases</t>
        </is>
      </c>
      <c r="B21" s="6" t="n">
        <v>1204</v>
      </c>
      <c r="C21" s="6" t="n">
        <v>1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Changes in Mortgage Servicing Rights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Carrying value at beginning of period</t>
        </is>
      </c>
      <c r="B4" s="6" t="n">
        <v>162038</v>
      </c>
      <c r="C4" s="6" t="n">
        <v>164249</v>
      </c>
    </row>
    <row r="5">
      <c r="A5" s="4" t="inlineStr">
        <is>
          <t>Capitalization</t>
        </is>
      </c>
      <c r="B5" s="5" t="n">
        <v>421</v>
      </c>
      <c r="C5" s="5" t="n">
        <v>1131</v>
      </c>
    </row>
    <row r="6">
      <c r="A6" s="3" t="inlineStr">
        <is>
          <t>Change in fair value:</t>
        </is>
      </c>
      <c r="B6" s="4" t="inlineStr">
        <is>
          <t xml:space="preserve"> </t>
        </is>
      </c>
      <c r="C6" s="4" t="inlineStr">
        <is>
          <t xml:space="preserve"> </t>
        </is>
      </c>
    </row>
    <row r="7">
      <c r="A7" s="4" t="inlineStr">
        <is>
          <t>Due to payoffs/paydowns</t>
        </is>
      </c>
      <c r="B7" s="5" t="n">
        <v>-3111</v>
      </c>
      <c r="C7" s="5" t="n">
        <v>-2724</v>
      </c>
    </row>
    <row r="8">
      <c r="A8" s="4" t="inlineStr">
        <is>
          <t>Due to change in valuation inputs or assumptions</t>
        </is>
      </c>
      <c r="B8" s="5" t="n">
        <v>-2969</v>
      </c>
      <c r="C8" s="5" t="n">
        <v>3018</v>
      </c>
    </row>
    <row r="9">
      <c r="A9" s="4" t="inlineStr">
        <is>
          <t>Carrying value at end of period</t>
        </is>
      </c>
      <c r="B9" s="6" t="n">
        <v>156379</v>
      </c>
      <c r="C9" s="6" t="n">
        <v>16567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Servicing Rights - Schedule of Servicing Income and Expense Included in Mortgage Banking Income (Details) - USD ($) $ in Thousands</t>
        </is>
      </c>
      <c r="B1" s="2" t="inlineStr">
        <is>
          <t>3 Months Ended</t>
        </is>
      </c>
    </row>
    <row r="2">
      <c r="B2" s="2" t="inlineStr">
        <is>
          <t>Mar. 31, 2025</t>
        </is>
      </c>
      <c r="C2" s="2" t="inlineStr">
        <is>
          <t>Mar. 31, 2024</t>
        </is>
      </c>
    </row>
    <row r="3">
      <c r="A3" s="3" t="inlineStr">
        <is>
          <t>Transfers and Servicing of Financial Assets [Abstract]</t>
        </is>
      </c>
      <c r="B3" s="4" t="inlineStr">
        <is>
          <t xml:space="preserve"> </t>
        </is>
      </c>
      <c r="C3" s="4" t="inlineStr">
        <is>
          <t xml:space="preserve"> </t>
        </is>
      </c>
    </row>
    <row r="4">
      <c r="A4" s="4" t="inlineStr">
        <is>
          <t>Servicing income</t>
        </is>
      </c>
      <c r="B4" s="6" t="n">
        <v>7077</v>
      </c>
      <c r="C4" s="6" t="n">
        <v>7347</v>
      </c>
    </row>
    <row r="5">
      <c r="A5" s="4" t="inlineStr">
        <is>
          <t>Contractually Specified Servicing Fee Income, Statement of Income or Comprehensive Income [Extensible Enumeration]</t>
        </is>
      </c>
      <c r="B5" s="4" t="inlineStr">
        <is>
          <t>Mortgage banking income, service charges on deposit accounts, investment services and trust income, ATM and interchange fees, Other expense</t>
        </is>
      </c>
      <c r="C5" s="4" t="inlineStr">
        <is>
          <t>Mortgage banking income, service charges on deposit accounts, investment services and trust income, ATM and interchange fees, Other expense</t>
        </is>
      </c>
    </row>
    <row r="6">
      <c r="A6" s="4" t="inlineStr">
        <is>
          <t>Change in fair value of mortgage servicing rights</t>
        </is>
      </c>
      <c r="B6" s="6" t="n">
        <v>-6080</v>
      </c>
      <c r="C6" s="6" t="n">
        <v>294</v>
      </c>
    </row>
    <row r="7">
      <c r="A7" s="4" t="inlineStr">
        <is>
          <t>Change in fair value of derivative hedging instruments</t>
        </is>
      </c>
      <c r="B7" s="5" t="n">
        <v>3011</v>
      </c>
      <c r="C7" s="5" t="n">
        <v>-3335</v>
      </c>
    </row>
    <row r="8">
      <c r="A8" s="4" t="inlineStr">
        <is>
          <t>Servicing income</t>
        </is>
      </c>
      <c r="B8" s="5" t="n">
        <v>4008</v>
      </c>
      <c r="C8" s="5" t="n">
        <v>4306</v>
      </c>
    </row>
    <row r="9">
      <c r="A9" s="4" t="inlineStr">
        <is>
          <t>Servicing expenses</t>
        </is>
      </c>
      <c r="B9" s="5" t="n">
        <v>1722</v>
      </c>
      <c r="C9" s="5" t="n">
        <v>1947</v>
      </c>
    </row>
    <row r="10">
      <c r="A10" s="4" t="inlineStr">
        <is>
          <t>Net servicing income</t>
        </is>
      </c>
      <c r="B10" s="6" t="n">
        <v>2286</v>
      </c>
      <c r="C10" s="6" t="n">
        <v>235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Data and Key Economic Assumptions Related to Mortgage Servicing Rights (Details) - USD ($) $ in Thousands</t>
        </is>
      </c>
      <c r="B1" s="2" t="inlineStr">
        <is>
          <t>3 Months Ended</t>
        </is>
      </c>
      <c r="C1" s="2" t="inlineStr">
        <is>
          <t>12 Months Ended</t>
        </is>
      </c>
    </row>
    <row r="2">
      <c r="B2" s="2" t="inlineStr">
        <is>
          <t>Mar. 31, 2025</t>
        </is>
      </c>
      <c r="C2" s="2" t="inlineStr">
        <is>
          <t>Dec. 31, 2024</t>
        </is>
      </c>
    </row>
    <row r="3">
      <c r="A3" s="3" t="inlineStr">
        <is>
          <t>Transfers and Servicing of Financial Assets [Abstract]</t>
        </is>
      </c>
      <c r="B3" s="4" t="inlineStr">
        <is>
          <t xml:space="preserve"> </t>
        </is>
      </c>
      <c r="C3" s="4" t="inlineStr">
        <is>
          <t xml:space="preserve"> </t>
        </is>
      </c>
    </row>
    <row r="4">
      <c r="A4" s="4" t="inlineStr">
        <is>
          <t>Unpaid principal balance of mortgage loans sold and serviced for others</t>
        </is>
      </c>
      <c r="B4" s="6" t="n">
        <v>10061485</v>
      </c>
      <c r="C4" s="6" t="n">
        <v>10235048</v>
      </c>
    </row>
    <row r="5">
      <c r="A5" s="4" t="inlineStr">
        <is>
          <t>Weighted-average prepayment speed (CPR)</t>
        </is>
      </c>
      <c r="B5" s="9" t="n">
        <v>0.064</v>
      </c>
      <c r="C5" s="9" t="n">
        <v>0.0604</v>
      </c>
    </row>
    <row r="6">
      <c r="A6" s="4" t="inlineStr">
        <is>
          <t>Estimated impact on fair value of a 10% increase</t>
        </is>
      </c>
      <c r="B6" s="6" t="n">
        <v>-4317</v>
      </c>
      <c r="C6" s="6" t="n">
        <v>-4213</v>
      </c>
    </row>
    <row r="7">
      <c r="A7" s="4" t="inlineStr">
        <is>
          <t>Estimated impact on fair value of a 20% increase</t>
        </is>
      </c>
      <c r="B7" s="6" t="n">
        <v>-8361</v>
      </c>
      <c r="C7" s="6" t="n">
        <v>-8168</v>
      </c>
    </row>
    <row r="8">
      <c r="A8" s="4" t="inlineStr">
        <is>
          <t>Discount rate</t>
        </is>
      </c>
      <c r="B8" s="9" t="n">
        <v>0.0979</v>
      </c>
      <c r="C8" s="9" t="n">
        <v>0.1018</v>
      </c>
    </row>
    <row r="9">
      <c r="A9" s="4" t="inlineStr">
        <is>
          <t>Estimated impact on fair value of a 100 bp increase</t>
        </is>
      </c>
      <c r="B9" s="6" t="n">
        <v>-7294</v>
      </c>
      <c r="C9" s="6" t="n">
        <v>-7515</v>
      </c>
    </row>
    <row r="10">
      <c r="A10" s="4" t="inlineStr">
        <is>
          <t>Estimated impact on fair value of a 200 bp increase</t>
        </is>
      </c>
      <c r="B10" s="6" t="n">
        <v>-13976</v>
      </c>
      <c r="C10" s="6" t="n">
        <v>-14397</v>
      </c>
    </row>
    <row r="11">
      <c r="A11" s="4" t="inlineStr">
        <is>
          <t>Weighted-average coupon interest rate</t>
        </is>
      </c>
      <c r="B11" s="9" t="n">
        <v>0.0359</v>
      </c>
      <c r="C11" s="9" t="n">
        <v>0.0359</v>
      </c>
    </row>
    <row r="12">
      <c r="A12" s="4" t="inlineStr">
        <is>
          <t>Weighted-average servicing fee (basis points)</t>
        </is>
      </c>
      <c r="B12" s="9" t="n">
        <v>0.0027</v>
      </c>
      <c r="C12" s="9" t="n">
        <v>0.0027</v>
      </c>
    </row>
    <row r="13">
      <c r="A13" s="4" t="inlineStr">
        <is>
          <t>Weighted-average remaining maturity (in months)</t>
        </is>
      </c>
      <c r="B13" s="4" t="inlineStr">
        <is>
          <t>337 months</t>
        </is>
      </c>
      <c r="C13" s="4" t="inlineStr">
        <is>
          <t>33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Mar. 31, 2025</t>
        </is>
      </c>
      <c r="C1" s="2" t="inlineStr">
        <is>
          <t>Dec. 31, 2024</t>
        </is>
      </c>
    </row>
    <row r="2">
      <c r="A2" s="3" t="inlineStr">
        <is>
          <t>Transfers and Servicing of Financial Assets [Abstract]</t>
        </is>
      </c>
      <c r="B2" s="4" t="inlineStr">
        <is>
          <t xml:space="preserve"> </t>
        </is>
      </c>
      <c r="C2" s="4" t="inlineStr">
        <is>
          <t xml:space="preserve"> </t>
        </is>
      </c>
    </row>
    <row r="3">
      <c r="A3" s="4" t="inlineStr">
        <is>
          <t>Mortgage escrow deposit</t>
        </is>
      </c>
      <c r="B3" s="6" t="n">
        <v>93956</v>
      </c>
      <c r="C3" s="6" t="n">
        <v>689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taxes calculated at statutory rate</t>
        </is>
      </c>
      <c r="B4" s="6" t="n">
        <v>10255</v>
      </c>
      <c r="C4" s="6" t="n">
        <v>7192</v>
      </c>
    </row>
    <row r="5">
      <c r="A5" s="3" t="inlineStr">
        <is>
          <t>Increase (decrease) resulting from:</t>
        </is>
      </c>
      <c r="B5" s="4" t="inlineStr">
        <is>
          <t xml:space="preserve"> </t>
        </is>
      </c>
      <c r="C5" s="4" t="inlineStr">
        <is>
          <t xml:space="preserve"> </t>
        </is>
      </c>
    </row>
    <row r="6">
      <c r="A6" s="4" t="inlineStr">
        <is>
          <t>State taxes, net of federal benefit</t>
        </is>
      </c>
      <c r="B6" s="5" t="n">
        <v>459</v>
      </c>
      <c r="C6" s="5" t="n">
        <v>133</v>
      </c>
    </row>
    <row r="7">
      <c r="A7" s="4" t="inlineStr">
        <is>
          <t>(Benefit) expense from stock-based compensation</t>
        </is>
      </c>
      <c r="B7" s="5" t="n">
        <v>-133</v>
      </c>
      <c r="C7" s="5" t="n">
        <v>55</v>
      </c>
    </row>
    <row r="8">
      <c r="A8" s="4" t="inlineStr">
        <is>
          <t>Municipal interest income, net of interest disallowance</t>
        </is>
      </c>
      <c r="B8" s="5" t="n">
        <v>-396</v>
      </c>
      <c r="C8" s="5" t="n">
        <v>-373</v>
      </c>
    </row>
    <row r="9">
      <c r="A9" s="4" t="inlineStr">
        <is>
          <t>Bank-owned life insurance</t>
        </is>
      </c>
      <c r="B9" s="5" t="n">
        <v>-94</v>
      </c>
      <c r="C9" s="5" t="n">
        <v>-90</v>
      </c>
    </row>
    <row r="10">
      <c r="A10" s="4" t="inlineStr">
        <is>
          <t>Section 162(m) limitation</t>
        </is>
      </c>
      <c r="B10" s="5" t="n">
        <v>586</v>
      </c>
      <c r="C10" s="5" t="n">
        <v>160</v>
      </c>
    </row>
    <row r="11">
      <c r="A11" s="4" t="inlineStr">
        <is>
          <t>Other</t>
        </is>
      </c>
      <c r="B11" s="5" t="n">
        <v>-1206</v>
      </c>
      <c r="C11" s="5" t="n">
        <v>-777</v>
      </c>
    </row>
    <row r="12">
      <c r="A12" s="4" t="inlineStr">
        <is>
          <t>Income tax expense, as reported</t>
        </is>
      </c>
      <c r="B12" s="6" t="n">
        <v>9471</v>
      </c>
      <c r="C12" s="6" t="n">
        <v>6300</v>
      </c>
    </row>
    <row r="13">
      <c r="A13" s="3" t="inlineStr">
        <is>
          <t>Percentage increase (decrease) resulting from:</t>
        </is>
      </c>
      <c r="B13" s="4" t="inlineStr">
        <is>
          <t xml:space="preserve"> </t>
        </is>
      </c>
      <c r="C13" s="4" t="inlineStr">
        <is>
          <t xml:space="preserve"> </t>
        </is>
      </c>
    </row>
    <row r="14">
      <c r="A14" s="4" t="inlineStr">
        <is>
          <t>Federal taxes calculated at statutory rate</t>
        </is>
      </c>
      <c r="B14" s="8" t="n">
        <v>0.21</v>
      </c>
      <c r="C14" s="8" t="n">
        <v>0.21</v>
      </c>
    </row>
    <row r="15">
      <c r="A15" s="4" t="inlineStr">
        <is>
          <t>State taxes, net of federal benefit</t>
        </is>
      </c>
      <c r="B15" s="9" t="n">
        <v>0.008999999999999999</v>
      </c>
      <c r="C15" s="9" t="n">
        <v>0.004</v>
      </c>
    </row>
    <row r="16">
      <c r="A16" s="4" t="inlineStr">
        <is>
          <t>(Benefit) expense from stock-based compensation</t>
        </is>
      </c>
      <c r="B16" s="4" t="inlineStr">
        <is>
          <t>(0.30%)</t>
        </is>
      </c>
      <c r="C16" s="9" t="n">
        <v>0.002</v>
      </c>
    </row>
    <row r="17">
      <c r="A17" s="4" t="inlineStr">
        <is>
          <t>Municipal interest income, net of interest disallowance</t>
        </is>
      </c>
      <c r="B17" s="4" t="inlineStr">
        <is>
          <t>(0.80%)</t>
        </is>
      </c>
      <c r="C17" s="4" t="inlineStr">
        <is>
          <t>(1.10%)</t>
        </is>
      </c>
    </row>
    <row r="18">
      <c r="A18" s="4" t="inlineStr">
        <is>
          <t>Bank-owned life insurance</t>
        </is>
      </c>
      <c r="B18" s="4" t="inlineStr">
        <is>
          <t>(0.20%)</t>
        </is>
      </c>
      <c r="C18" s="4" t="inlineStr">
        <is>
          <t>(0.30%)</t>
        </is>
      </c>
    </row>
    <row r="19">
      <c r="A19" s="4" t="inlineStr">
        <is>
          <t>Section 162(m) limitation</t>
        </is>
      </c>
      <c r="B19" s="9" t="n">
        <v>0.012</v>
      </c>
      <c r="C19" s="9" t="n">
        <v>0.005</v>
      </c>
    </row>
    <row r="20">
      <c r="A20" s="4" t="inlineStr">
        <is>
          <t>Other</t>
        </is>
      </c>
      <c r="B20" s="4" t="inlineStr">
        <is>
          <t>(2.40%)</t>
        </is>
      </c>
      <c r="C20" s="4" t="inlineStr">
        <is>
          <t>(2.30%)</t>
        </is>
      </c>
    </row>
    <row r="21">
      <c r="A21" s="4" t="inlineStr">
        <is>
          <t>Income tax expense, as reported</t>
        </is>
      </c>
      <c r="B21" s="9" t="n">
        <v>0.194</v>
      </c>
      <c r="C21" s="9" t="n">
        <v>0.18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with Off-Balance Sheet Credit Risk (Details)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Balance at end of period</t>
        </is>
      </c>
      <c r="B3" s="6" t="n">
        <v>2860096</v>
      </c>
      <c r="C3" s="6" t="n">
        <v>2839960</v>
      </c>
    </row>
    <row r="4">
      <c r="A4" s="4" t="inlineStr">
        <is>
          <t>Commitments to extend credit, excluding interest rate lock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at end of period</t>
        </is>
      </c>
      <c r="B6" s="5" t="n">
        <v>2795637</v>
      </c>
      <c r="C6" s="5" t="n">
        <v>2770105</v>
      </c>
    </row>
    <row r="7">
      <c r="A7" s="4" t="inlineStr">
        <is>
          <t>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at end of period</t>
        </is>
      </c>
      <c r="B9" s="6" t="n">
        <v>64459</v>
      </c>
      <c r="C9" s="6" t="n">
        <v>69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9" customWidth="1" min="6" max="6"/>
    <col width="39" customWidth="1" min="7" max="7"/>
    <col width="13" customWidth="1" min="8" max="8"/>
    <col width="18" customWidth="1" min="9" max="9"/>
    <col width="18" customWidth="1" min="10" max="10"/>
    <col width="27" customWidth="1" min="11" max="11"/>
    <col width="32" customWidth="1" min="12" max="12"/>
    <col width="32" customWidth="1" min="13" max="13"/>
    <col width="18" customWidth="1" min="14" max="14"/>
    <col width="42" customWidth="1" min="15" max="15"/>
    <col width="24" customWidth="1" min="16" max="16"/>
  </cols>
  <sheetData>
    <row r="1">
      <c r="A1" s="1" t="inlineStr">
        <is>
          <t>Consolidated Statements of Changes in Shareholders' Equity - USD ($) $ in Thousands</t>
        </is>
      </c>
      <c r="B1" s="2" t="inlineStr">
        <is>
          <t>Total</t>
        </is>
      </c>
      <c r="C1" s="2" t="inlineStr">
        <is>
          <t>RSUs</t>
        </is>
      </c>
      <c r="D1" s="2" t="inlineStr">
        <is>
          <t>PSUs</t>
        </is>
      </c>
      <c r="E1" s="2" t="inlineStr">
        <is>
          <t>Total common shareholders’ equity</t>
        </is>
      </c>
      <c r="F1" s="2" t="inlineStr">
        <is>
          <t>Total common shareholders’ equity RSUs</t>
        </is>
      </c>
      <c r="G1" s="2" t="inlineStr">
        <is>
          <t>Total common shareholders’ equity PSUs</t>
        </is>
      </c>
      <c r="H1" s="2" t="inlineStr">
        <is>
          <t>Common stock</t>
        </is>
      </c>
      <c r="I1" s="2" t="inlineStr">
        <is>
          <t>Common stock RSUs</t>
        </is>
      </c>
      <c r="J1" s="2" t="inlineStr">
        <is>
          <t>Common stock PSUs</t>
        </is>
      </c>
      <c r="K1" s="2" t="inlineStr">
        <is>
          <t>Additional paid-in capital</t>
        </is>
      </c>
      <c r="L1" s="2" t="inlineStr">
        <is>
          <t>Additional paid-in capital RSUs</t>
        </is>
      </c>
      <c r="M1" s="2" t="inlineStr">
        <is>
          <t>Additional paid-in capital PSUs</t>
        </is>
      </c>
      <c r="N1" s="2" t="inlineStr">
        <is>
          <t>Retained earnings</t>
        </is>
      </c>
      <c r="O1" s="2" t="inlineStr">
        <is>
          <t>Accumulated other comprehensive loss, net</t>
        </is>
      </c>
      <c r="P1" s="2" t="inlineStr">
        <is>
          <t>Noncontrolling interest</t>
        </is>
      </c>
    </row>
    <row r="2">
      <c r="A2" s="4" t="inlineStr">
        <is>
          <t>Beginning balance at Dec. 31, 2023</t>
        </is>
      </c>
      <c r="B2" s="6" t="n">
        <v>1454887</v>
      </c>
      <c r="C2" s="4" t="inlineStr">
        <is>
          <t xml:space="preserve"> </t>
        </is>
      </c>
      <c r="D2" s="4" t="inlineStr">
        <is>
          <t xml:space="preserve"> </t>
        </is>
      </c>
      <c r="E2" s="6" t="n">
        <v>1454794</v>
      </c>
      <c r="F2" s="4" t="inlineStr">
        <is>
          <t xml:space="preserve"> </t>
        </is>
      </c>
      <c r="G2" s="4" t="inlineStr">
        <is>
          <t xml:space="preserve"> </t>
        </is>
      </c>
      <c r="H2" s="6" t="n">
        <v>46849</v>
      </c>
      <c r="I2" s="4" t="inlineStr">
        <is>
          <t xml:space="preserve"> </t>
        </is>
      </c>
      <c r="J2" s="4" t="inlineStr">
        <is>
          <t xml:space="preserve"> </t>
        </is>
      </c>
      <c r="K2" s="6" t="n">
        <v>864258</v>
      </c>
      <c r="L2" s="4" t="inlineStr">
        <is>
          <t xml:space="preserve"> </t>
        </is>
      </c>
      <c r="M2" s="4" t="inlineStr">
        <is>
          <t xml:space="preserve"> </t>
        </is>
      </c>
      <c r="N2" s="6" t="n">
        <v>678412</v>
      </c>
      <c r="O2" s="6" t="n">
        <v>-134725</v>
      </c>
      <c r="P2" s="6" t="n">
        <v>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FB Financial Corporation and noncontrolling interest</t>
        </is>
      </c>
      <c r="B4" s="5" t="n">
        <v>27950</v>
      </c>
      <c r="C4" s="4" t="inlineStr">
        <is>
          <t xml:space="preserve"> </t>
        </is>
      </c>
      <c r="D4" s="4" t="inlineStr">
        <is>
          <t xml:space="preserve"> </t>
        </is>
      </c>
      <c r="E4" s="5" t="n">
        <v>279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7950</v>
      </c>
      <c r="O4" s="4" t="inlineStr">
        <is>
          <t xml:space="preserve"> </t>
        </is>
      </c>
      <c r="P4" s="4" t="inlineStr">
        <is>
          <t xml:space="preserve"> </t>
        </is>
      </c>
    </row>
    <row r="5">
      <c r="A5" s="4" t="inlineStr">
        <is>
          <t>Other comprehensive income, net of taxes</t>
        </is>
      </c>
      <c r="B5" s="5" t="n">
        <v>2241</v>
      </c>
      <c r="C5" s="4" t="inlineStr">
        <is>
          <t xml:space="preserve"> </t>
        </is>
      </c>
      <c r="D5" s="4" t="inlineStr">
        <is>
          <t xml:space="preserve"> </t>
        </is>
      </c>
      <c r="E5" s="5" t="n">
        <v>22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241</v>
      </c>
      <c r="P5" s="4" t="inlineStr">
        <is>
          <t xml:space="preserve"> </t>
        </is>
      </c>
    </row>
    <row r="6">
      <c r="A6" s="4" t="inlineStr">
        <is>
          <t>Stock-based compensation expense</t>
        </is>
      </c>
      <c r="B6" s="5" t="n">
        <v>2820</v>
      </c>
      <c r="C6" s="4" t="inlineStr">
        <is>
          <t xml:space="preserve"> </t>
        </is>
      </c>
      <c r="D6" s="4" t="inlineStr">
        <is>
          <t xml:space="preserve"> </t>
        </is>
      </c>
      <c r="E6" s="5" t="n">
        <v>2820</v>
      </c>
      <c r="F6" s="4" t="inlineStr">
        <is>
          <t xml:space="preserve"> </t>
        </is>
      </c>
      <c r="G6" s="4" t="inlineStr">
        <is>
          <t xml:space="preserve"> </t>
        </is>
      </c>
      <c r="H6" s="5" t="n">
        <v>1</v>
      </c>
      <c r="I6" s="4" t="inlineStr">
        <is>
          <t xml:space="preserve"> </t>
        </is>
      </c>
      <c r="J6" s="4" t="inlineStr">
        <is>
          <t xml:space="preserve"> </t>
        </is>
      </c>
      <c r="K6" s="5" t="n">
        <v>281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tock and performance-based restricted stock units vested, net of taxes</t>
        </is>
      </c>
      <c r="B7" s="4" t="inlineStr">
        <is>
          <t xml:space="preserve"> </t>
        </is>
      </c>
      <c r="C7" s="6" t="n">
        <v>-281</v>
      </c>
      <c r="D7" s="6" t="n">
        <v>-345</v>
      </c>
      <c r="E7" s="4" t="inlineStr">
        <is>
          <t xml:space="preserve"> </t>
        </is>
      </c>
      <c r="F7" s="6" t="n">
        <v>-281</v>
      </c>
      <c r="G7" s="6" t="n">
        <v>-345</v>
      </c>
      <c r="H7" s="4" t="inlineStr">
        <is>
          <t xml:space="preserve"> </t>
        </is>
      </c>
      <c r="I7" s="6" t="n">
        <v>11</v>
      </c>
      <c r="J7" s="6" t="n">
        <v>25</v>
      </c>
      <c r="K7" s="4" t="inlineStr">
        <is>
          <t xml:space="preserve"> </t>
        </is>
      </c>
      <c r="L7" s="6" t="n">
        <v>-292</v>
      </c>
      <c r="M7" s="6" t="n">
        <v>-370</v>
      </c>
      <c r="N7" s="4" t="inlineStr">
        <is>
          <t xml:space="preserve"> </t>
        </is>
      </c>
      <c r="O7" s="4" t="inlineStr">
        <is>
          <t xml:space="preserve"> </t>
        </is>
      </c>
      <c r="P7" s="4" t="inlineStr">
        <is>
          <t xml:space="preserve"> </t>
        </is>
      </c>
    </row>
    <row r="8">
      <c r="A8" s="4" t="inlineStr">
        <is>
          <t>Shares issued under employee stock purchase program</t>
        </is>
      </c>
      <c r="B8" s="5" t="n">
        <v>399</v>
      </c>
      <c r="C8" s="4" t="inlineStr">
        <is>
          <t xml:space="preserve"> </t>
        </is>
      </c>
      <c r="D8" s="4" t="inlineStr">
        <is>
          <t xml:space="preserve"> </t>
        </is>
      </c>
      <c r="E8" s="5" t="n">
        <v>399</v>
      </c>
      <c r="F8" s="4" t="inlineStr">
        <is>
          <t xml:space="preserve"> </t>
        </is>
      </c>
      <c r="G8" s="4" t="inlineStr">
        <is>
          <t xml:space="preserve"> </t>
        </is>
      </c>
      <c r="H8" s="5" t="n">
        <v>11</v>
      </c>
      <c r="I8" s="4" t="inlineStr">
        <is>
          <t xml:space="preserve"> </t>
        </is>
      </c>
      <c r="J8" s="4" t="inlineStr">
        <is>
          <t xml:space="preserve"> </t>
        </is>
      </c>
      <c r="K8" s="5" t="n">
        <v>388</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declared</t>
        </is>
      </c>
      <c r="B9" s="5" t="n">
        <v>-8052</v>
      </c>
      <c r="C9" s="4" t="inlineStr">
        <is>
          <t xml:space="preserve"> </t>
        </is>
      </c>
      <c r="D9" s="4" t="inlineStr">
        <is>
          <t xml:space="preserve"> </t>
        </is>
      </c>
      <c r="E9" s="5" t="n">
        <v>-805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052</v>
      </c>
      <c r="O9" s="4" t="inlineStr">
        <is>
          <t xml:space="preserve"> </t>
        </is>
      </c>
      <c r="P9" s="4" t="inlineStr">
        <is>
          <t xml:space="preserve"> </t>
        </is>
      </c>
    </row>
    <row r="10">
      <c r="A10" s="4" t="inlineStr">
        <is>
          <t>Ending balance at Mar. 31, 2024</t>
        </is>
      </c>
      <c r="B10" s="5" t="n">
        <v>1479619</v>
      </c>
      <c r="C10" s="4" t="inlineStr">
        <is>
          <t xml:space="preserve"> </t>
        </is>
      </c>
      <c r="D10" s="4" t="inlineStr">
        <is>
          <t xml:space="preserve"> </t>
        </is>
      </c>
      <c r="E10" s="5" t="n">
        <v>1479526</v>
      </c>
      <c r="F10" s="4" t="inlineStr">
        <is>
          <t xml:space="preserve"> </t>
        </is>
      </c>
      <c r="G10" s="4" t="inlineStr">
        <is>
          <t xml:space="preserve"> </t>
        </is>
      </c>
      <c r="H10" s="5" t="n">
        <v>46897</v>
      </c>
      <c r="I10" s="4" t="inlineStr">
        <is>
          <t xml:space="preserve"> </t>
        </is>
      </c>
      <c r="J10" s="4" t="inlineStr">
        <is>
          <t xml:space="preserve"> </t>
        </is>
      </c>
      <c r="K10" s="5" t="n">
        <v>866803</v>
      </c>
      <c r="L10" s="4" t="inlineStr">
        <is>
          <t xml:space="preserve"> </t>
        </is>
      </c>
      <c r="M10" s="4" t="inlineStr">
        <is>
          <t xml:space="preserve"> </t>
        </is>
      </c>
      <c r="N10" s="5" t="n">
        <v>698310</v>
      </c>
      <c r="O10" s="5" t="n">
        <v>-132484</v>
      </c>
      <c r="P10" s="5" t="n">
        <v>93</v>
      </c>
    </row>
    <row r="11">
      <c r="A11" s="4" t="inlineStr">
        <is>
          <t>Beginning balance at Dec. 31, 2024</t>
        </is>
      </c>
      <c r="B11" s="5" t="n">
        <v>1567631</v>
      </c>
      <c r="C11" s="4" t="inlineStr">
        <is>
          <t xml:space="preserve"> </t>
        </is>
      </c>
      <c r="D11" s="4" t="inlineStr">
        <is>
          <t xml:space="preserve"> </t>
        </is>
      </c>
      <c r="E11" s="5" t="n">
        <v>1567538</v>
      </c>
      <c r="F11" s="4" t="inlineStr">
        <is>
          <t xml:space="preserve"> </t>
        </is>
      </c>
      <c r="G11" s="4" t="inlineStr">
        <is>
          <t xml:space="preserve"> </t>
        </is>
      </c>
      <c r="H11" s="5" t="n">
        <v>46663</v>
      </c>
      <c r="I11" s="4" t="inlineStr">
        <is>
          <t xml:space="preserve"> </t>
        </is>
      </c>
      <c r="J11" s="4" t="inlineStr">
        <is>
          <t xml:space="preserve"> </t>
        </is>
      </c>
      <c r="K11" s="5" t="n">
        <v>860266</v>
      </c>
      <c r="L11" s="4" t="inlineStr">
        <is>
          <t xml:space="preserve"> </t>
        </is>
      </c>
      <c r="M11" s="4" t="inlineStr">
        <is>
          <t xml:space="preserve"> </t>
        </is>
      </c>
      <c r="N11" s="5" t="n">
        <v>762293</v>
      </c>
      <c r="O11" s="5" t="n">
        <v>-101684</v>
      </c>
      <c r="P11" s="5" t="n">
        <v>9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attributable to FB Financial Corporation and noncontrolling interest</t>
        </is>
      </c>
      <c r="B13" s="5" t="n">
        <v>39361</v>
      </c>
      <c r="C13" s="4" t="inlineStr">
        <is>
          <t xml:space="preserve"> </t>
        </is>
      </c>
      <c r="D13" s="4" t="inlineStr">
        <is>
          <t xml:space="preserve"> </t>
        </is>
      </c>
      <c r="E13" s="5" t="n">
        <v>393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9361</v>
      </c>
      <c r="O13" s="4" t="inlineStr">
        <is>
          <t xml:space="preserve"> </t>
        </is>
      </c>
      <c r="P13" s="4" t="inlineStr">
        <is>
          <t xml:space="preserve"> </t>
        </is>
      </c>
    </row>
    <row r="14">
      <c r="A14" s="4" t="inlineStr">
        <is>
          <t>Other comprehensive income, net of taxes</t>
        </is>
      </c>
      <c r="B14" s="5" t="n">
        <v>9731</v>
      </c>
      <c r="C14" s="4" t="inlineStr">
        <is>
          <t xml:space="preserve"> </t>
        </is>
      </c>
      <c r="D14" s="4" t="inlineStr">
        <is>
          <t xml:space="preserve"> </t>
        </is>
      </c>
      <c r="E14" s="5" t="n">
        <v>973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731</v>
      </c>
      <c r="P14" s="4" t="inlineStr">
        <is>
          <t xml:space="preserve"> </t>
        </is>
      </c>
    </row>
    <row r="15">
      <c r="A15" s="4" t="inlineStr">
        <is>
          <t>Repurchase of common stock</t>
        </is>
      </c>
      <c r="B15" s="5" t="n">
        <v>-9892</v>
      </c>
      <c r="C15" s="4" t="inlineStr">
        <is>
          <t xml:space="preserve"> </t>
        </is>
      </c>
      <c r="D15" s="4" t="inlineStr">
        <is>
          <t xml:space="preserve"> </t>
        </is>
      </c>
      <c r="E15" s="5" t="n">
        <v>-9892</v>
      </c>
      <c r="F15" s="4" t="inlineStr">
        <is>
          <t xml:space="preserve"> </t>
        </is>
      </c>
      <c r="G15" s="4" t="inlineStr">
        <is>
          <t xml:space="preserve"> </t>
        </is>
      </c>
      <c r="H15" s="5" t="n">
        <v>-209</v>
      </c>
      <c r="I15" s="4" t="inlineStr">
        <is>
          <t xml:space="preserve"> </t>
        </is>
      </c>
      <c r="J15" s="4" t="inlineStr">
        <is>
          <t xml:space="preserve"> </t>
        </is>
      </c>
      <c r="K15" s="5" t="n">
        <v>-968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based compensation expense</t>
        </is>
      </c>
      <c r="B16" s="5" t="n">
        <v>4831</v>
      </c>
      <c r="C16" s="4" t="inlineStr">
        <is>
          <t xml:space="preserve"> </t>
        </is>
      </c>
      <c r="D16" s="4" t="inlineStr">
        <is>
          <t xml:space="preserve"> </t>
        </is>
      </c>
      <c r="E16" s="5" t="n">
        <v>4831</v>
      </c>
      <c r="F16" s="4" t="inlineStr">
        <is>
          <t xml:space="preserve"> </t>
        </is>
      </c>
      <c r="G16" s="4" t="inlineStr">
        <is>
          <t xml:space="preserve"> </t>
        </is>
      </c>
      <c r="H16" s="5" t="n">
        <v>1</v>
      </c>
      <c r="I16" s="4" t="inlineStr">
        <is>
          <t xml:space="preserve"> </t>
        </is>
      </c>
      <c r="J16" s="4" t="inlineStr">
        <is>
          <t xml:space="preserve"> </t>
        </is>
      </c>
      <c r="K16" s="5" t="n">
        <v>483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stock and performance-based restricted stock units vested, net of taxes</t>
        </is>
      </c>
      <c r="B17" s="4" t="inlineStr">
        <is>
          <t xml:space="preserve"> </t>
        </is>
      </c>
      <c r="C17" s="6" t="n">
        <v>-441</v>
      </c>
      <c r="D17" s="6" t="n">
        <v>-621</v>
      </c>
      <c r="E17" s="4" t="inlineStr">
        <is>
          <t xml:space="preserve"> </t>
        </is>
      </c>
      <c r="F17" s="6" t="n">
        <v>-441</v>
      </c>
      <c r="G17" s="6" t="n">
        <v>-621</v>
      </c>
      <c r="H17" s="4" t="inlineStr">
        <is>
          <t xml:space="preserve"> </t>
        </is>
      </c>
      <c r="I17" s="6" t="n">
        <v>19</v>
      </c>
      <c r="J17" s="6" t="n">
        <v>33</v>
      </c>
      <c r="K17" s="4" t="inlineStr">
        <is>
          <t xml:space="preserve"> </t>
        </is>
      </c>
      <c r="L17" s="6" t="n">
        <v>-460</v>
      </c>
      <c r="M17" s="6" t="n">
        <v>-654</v>
      </c>
      <c r="N17" s="4" t="inlineStr">
        <is>
          <t xml:space="preserve"> </t>
        </is>
      </c>
      <c r="O17" s="4" t="inlineStr">
        <is>
          <t xml:space="preserve"> </t>
        </is>
      </c>
      <c r="P17" s="4" t="inlineStr">
        <is>
          <t xml:space="preserve"> </t>
        </is>
      </c>
    </row>
    <row r="18">
      <c r="A18" s="4" t="inlineStr">
        <is>
          <t>Shares issued under employee stock purchase program</t>
        </is>
      </c>
      <c r="B18" s="5" t="n">
        <v>424</v>
      </c>
      <c r="C18" s="4" t="inlineStr">
        <is>
          <t xml:space="preserve"> </t>
        </is>
      </c>
      <c r="D18" s="4" t="inlineStr">
        <is>
          <t xml:space="preserve"> </t>
        </is>
      </c>
      <c r="E18" s="5" t="n">
        <v>424</v>
      </c>
      <c r="F18" s="4" t="inlineStr">
        <is>
          <t xml:space="preserve"> </t>
        </is>
      </c>
      <c r="G18" s="4" t="inlineStr">
        <is>
          <t xml:space="preserve"> </t>
        </is>
      </c>
      <c r="H18" s="5" t="n">
        <v>8</v>
      </c>
      <c r="I18" s="4" t="inlineStr">
        <is>
          <t xml:space="preserve"> </t>
        </is>
      </c>
      <c r="J18" s="4" t="inlineStr">
        <is>
          <t xml:space="preserve"> </t>
        </is>
      </c>
      <c r="K18" s="5" t="n">
        <v>416</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declared</t>
        </is>
      </c>
      <c r="B19" s="5" t="n">
        <v>-8969</v>
      </c>
      <c r="C19" s="4" t="inlineStr">
        <is>
          <t xml:space="preserve"> </t>
        </is>
      </c>
      <c r="D19" s="4" t="inlineStr">
        <is>
          <t xml:space="preserve"> </t>
        </is>
      </c>
      <c r="E19" s="5" t="n">
        <v>-896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969</v>
      </c>
      <c r="O19" s="4" t="inlineStr">
        <is>
          <t xml:space="preserve"> </t>
        </is>
      </c>
      <c r="P19" s="4" t="inlineStr">
        <is>
          <t xml:space="preserve"> </t>
        </is>
      </c>
    </row>
    <row r="20">
      <c r="A20" s="4" t="inlineStr">
        <is>
          <t>Ending balance at Mar. 31, 2025</t>
        </is>
      </c>
      <c r="B20" s="6" t="n">
        <v>1602055</v>
      </c>
      <c r="C20" s="4" t="inlineStr">
        <is>
          <t xml:space="preserve"> </t>
        </is>
      </c>
      <c r="D20" s="4" t="inlineStr">
        <is>
          <t xml:space="preserve"> </t>
        </is>
      </c>
      <c r="E20" s="6" t="n">
        <v>1601962</v>
      </c>
      <c r="F20" s="4" t="inlineStr">
        <is>
          <t xml:space="preserve"> </t>
        </is>
      </c>
      <c r="G20" s="4" t="inlineStr">
        <is>
          <t xml:space="preserve"> </t>
        </is>
      </c>
      <c r="H20" s="6" t="n">
        <v>46515</v>
      </c>
      <c r="I20" s="4" t="inlineStr">
        <is>
          <t xml:space="preserve"> </t>
        </is>
      </c>
      <c r="J20" s="4" t="inlineStr">
        <is>
          <t xml:space="preserve"> </t>
        </is>
      </c>
      <c r="K20" s="6" t="n">
        <v>854715</v>
      </c>
      <c r="L20" s="4" t="inlineStr">
        <is>
          <t xml:space="preserve"> </t>
        </is>
      </c>
      <c r="M20" s="4" t="inlineStr">
        <is>
          <t xml:space="preserve"> </t>
        </is>
      </c>
      <c r="N20" s="6" t="n">
        <v>792685</v>
      </c>
      <c r="O20" s="6" t="n">
        <v>-91953</v>
      </c>
      <c r="P20"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mmitments and Contingenci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loating interest rate loan commitments</t>
        </is>
      </c>
      <c r="B4" s="6" t="n">
        <v>2631883</v>
      </c>
      <c r="C4" s="4" t="inlineStr">
        <is>
          <t xml:space="preserve"> </t>
        </is>
      </c>
      <c r="D4" s="6" t="n">
        <v>2573218</v>
      </c>
    </row>
    <row r="5">
      <c r="A5" s="4" t="inlineStr">
        <is>
          <t>Total principal amount of loans repurchased or indemnified</t>
        </is>
      </c>
      <c r="B5" s="6" t="n">
        <v>1233</v>
      </c>
      <c r="C5" s="6" t="n">
        <v>2078</v>
      </c>
      <c r="D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llowance of Credit Losses on Unfunded Commitments (Details) - USD ($) $ in Thousands</t>
        </is>
      </c>
      <c r="B1" s="2" t="inlineStr">
        <is>
          <t>3 Months Ended</t>
        </is>
      </c>
    </row>
    <row r="2">
      <c r="B2" s="2" t="inlineStr">
        <is>
          <t>Mar. 31, 2025</t>
        </is>
      </c>
      <c r="C2" s="2" t="inlineStr">
        <is>
          <t>Mar. 31, 2024</t>
        </is>
      </c>
    </row>
    <row r="3">
      <c r="A3" s="3" t="inlineStr">
        <is>
          <t>Commitments and Contingencies [Roll Forward]</t>
        </is>
      </c>
      <c r="B3" s="4" t="inlineStr">
        <is>
          <t xml:space="preserve"> </t>
        </is>
      </c>
      <c r="C3" s="4" t="inlineStr">
        <is>
          <t xml:space="preserve"> </t>
        </is>
      </c>
    </row>
    <row r="4">
      <c r="A4" s="4" t="inlineStr">
        <is>
          <t>Balance at beginning of period</t>
        </is>
      </c>
      <c r="B4" s="6" t="n">
        <v>151942</v>
      </c>
      <c r="C4" s="6" t="n">
        <v>150326</v>
      </c>
    </row>
    <row r="5">
      <c r="A5" s="4" t="inlineStr">
        <is>
          <t>Balance at end of period</t>
        </is>
      </c>
      <c r="B5" s="5" t="n">
        <v>150531</v>
      </c>
      <c r="C5" s="5" t="n">
        <v>151667</v>
      </c>
    </row>
    <row r="6">
      <c r="A6" s="4" t="inlineStr">
        <is>
          <t>Unfunded Commitments</t>
        </is>
      </c>
      <c r="B6" s="4" t="inlineStr">
        <is>
          <t xml:space="preserve"> </t>
        </is>
      </c>
      <c r="C6" s="4" t="inlineStr">
        <is>
          <t xml:space="preserve"> </t>
        </is>
      </c>
    </row>
    <row r="7">
      <c r="A7" s="3" t="inlineStr">
        <is>
          <t>Commitments and Contingencies [Roll Forward]</t>
        </is>
      </c>
      <c r="B7" s="4" t="inlineStr">
        <is>
          <t xml:space="preserve"> </t>
        </is>
      </c>
      <c r="C7" s="4" t="inlineStr">
        <is>
          <t xml:space="preserve"> </t>
        </is>
      </c>
    </row>
    <row r="8">
      <c r="A8" s="4" t="inlineStr">
        <is>
          <t>Balance at beginning of period</t>
        </is>
      </c>
      <c r="B8" s="5" t="n">
        <v>6107</v>
      </c>
      <c r="C8" s="5" t="n">
        <v>8770</v>
      </c>
    </row>
    <row r="9">
      <c r="A9" s="4" t="inlineStr">
        <is>
          <t>Provision for (reversal of) credit losses on unfunded commitments</t>
        </is>
      </c>
      <c r="B9" s="5" t="n">
        <v>386</v>
      </c>
      <c r="C9" s="5" t="n">
        <v>-1070</v>
      </c>
    </row>
    <row r="10">
      <c r="A10" s="4" t="inlineStr">
        <is>
          <t>Balance at end of period</t>
        </is>
      </c>
      <c r="B10" s="6" t="n">
        <v>6493</v>
      </c>
      <c r="C10" s="6" t="n">
        <v>77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ctivity in the Repurchase Reserve (Details) - USD ($) $ in Thousands</t>
        </is>
      </c>
      <c r="B1" s="2" t="inlineStr">
        <is>
          <t>3 Months Ended</t>
        </is>
      </c>
    </row>
    <row r="2">
      <c r="B2" s="2" t="inlineStr">
        <is>
          <t>Mar. 31, 2025</t>
        </is>
      </c>
      <c r="C2" s="2" t="inlineStr">
        <is>
          <t>Mar. 31, 2024</t>
        </is>
      </c>
    </row>
    <row r="3">
      <c r="A3" s="3" t="inlineStr">
        <is>
          <t>Commitments and Contingencies [Roll Forward]</t>
        </is>
      </c>
      <c r="B3" s="4" t="inlineStr">
        <is>
          <t xml:space="preserve"> </t>
        </is>
      </c>
      <c r="C3" s="4" t="inlineStr">
        <is>
          <t xml:space="preserve"> </t>
        </is>
      </c>
    </row>
    <row r="4">
      <c r="A4" s="4" t="inlineStr">
        <is>
          <t>Balance at beginning of period</t>
        </is>
      </c>
      <c r="B4" s="6" t="n">
        <v>697</v>
      </c>
      <c r="C4" s="6" t="n">
        <v>899</v>
      </c>
    </row>
    <row r="5">
      <c r="A5" s="4" t="inlineStr">
        <is>
          <t>Provision for loan repurchases or indemnifications</t>
        </is>
      </c>
      <c r="B5" s="5" t="n">
        <v>18</v>
      </c>
      <c r="C5" s="5" t="n">
        <v>50</v>
      </c>
    </row>
    <row r="6">
      <c r="A6" s="4" t="inlineStr">
        <is>
          <t>Losses on loans repurchased or indemnified</t>
        </is>
      </c>
      <c r="B6" s="5" t="n">
        <v>-56</v>
      </c>
      <c r="C6" s="5" t="n">
        <v>-19</v>
      </c>
    </row>
    <row r="7">
      <c r="A7" s="4" t="inlineStr">
        <is>
          <t>Balance at end of period</t>
        </is>
      </c>
      <c r="B7" s="6" t="n">
        <v>659</v>
      </c>
      <c r="C7" s="6" t="n">
        <v>93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rivatives - Narrative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Amortization expense, terminated fair value hedges</t>
        </is>
      </c>
      <c r="B4" s="4" t="inlineStr">
        <is>
          <t xml:space="preserve"> </t>
        </is>
      </c>
      <c r="C4" s="6" t="n">
        <v>1843</v>
      </c>
      <c r="D4" s="4" t="inlineStr">
        <is>
          <t xml:space="preserve"> </t>
        </is>
      </c>
    </row>
    <row r="5">
      <c r="A5" s="4" t="inlineStr">
        <is>
          <t>Net interest income (expense), net</t>
        </is>
      </c>
      <c r="B5" s="6" t="n">
        <v>107641</v>
      </c>
      <c r="C5" s="5" t="n">
        <v>99490</v>
      </c>
      <c r="D5" s="4" t="inlineStr">
        <is>
          <t xml:space="preserve"> </t>
        </is>
      </c>
    </row>
    <row r="6">
      <c r="A6" s="4" t="inlineStr">
        <is>
          <t>Recognized loss in other comprehensive income</t>
        </is>
      </c>
      <c r="B6" s="5" t="n">
        <v>0</v>
      </c>
      <c r="C6" s="5" t="n">
        <v>174</v>
      </c>
      <c r="D6" s="4" t="inlineStr">
        <is>
          <t xml:space="preserve"> </t>
        </is>
      </c>
    </row>
    <row r="7">
      <c r="A7" s="4" t="inlineStr">
        <is>
          <t>Net unrealized loss in hedging activities, tax benefit</t>
        </is>
      </c>
      <c r="B7" s="5" t="n">
        <v>-62</v>
      </c>
      <c r="C7" s="5" t="n">
        <v>-62</v>
      </c>
      <c r="D7" s="4" t="inlineStr">
        <is>
          <t xml:space="preserve"> </t>
        </is>
      </c>
    </row>
    <row r="8">
      <c r="A8" s="4" t="inlineStr">
        <is>
          <t>Cash collateral pledged on derivatives</t>
        </is>
      </c>
      <c r="B8" s="5" t="n">
        <v>23737</v>
      </c>
      <c r="C8" s="4" t="inlineStr">
        <is>
          <t xml:space="preserve"> </t>
        </is>
      </c>
      <c r="D8" s="6" t="n">
        <v>20961</v>
      </c>
    </row>
    <row r="9">
      <c r="A9" s="4" t="inlineStr">
        <is>
          <t>Designated as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cognized loss in other comprehensive income</t>
        </is>
      </c>
      <c r="B11" s="4" t="inlineStr">
        <is>
          <t xml:space="preserve"> </t>
        </is>
      </c>
      <c r="C11" s="5" t="n">
        <v>174</v>
      </c>
      <c r="D11" s="4" t="inlineStr">
        <is>
          <t xml:space="preserve"> </t>
        </is>
      </c>
    </row>
    <row r="12">
      <c r="A12" s="4" t="inlineStr">
        <is>
          <t>Designated as hedging | Interest expense on deposi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included in income statement</t>
        </is>
      </c>
      <c r="B14" s="4" t="inlineStr">
        <is>
          <t xml:space="preserve"> </t>
        </is>
      </c>
      <c r="C14" s="5" t="n">
        <v>247</v>
      </c>
      <c r="D14" s="4" t="inlineStr">
        <is>
          <t xml:space="preserve"> </t>
        </is>
      </c>
    </row>
    <row r="15">
      <c r="A15" s="4" t="inlineStr">
        <is>
          <t>Interest Rate Swap | Designated as hedging | Subordinated Deb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s</t>
        </is>
      </c>
      <c r="B17" s="5" t="n">
        <v>0</v>
      </c>
      <c r="C17" s="4" t="inlineStr">
        <is>
          <t xml:space="preserve"> </t>
        </is>
      </c>
      <c r="D17" s="5" t="n">
        <v>0</v>
      </c>
    </row>
    <row r="18">
      <c r="A18" s="4" t="inlineStr">
        <is>
          <t>Interest Rate Swap | Subordinated Debt | Designated as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air value hedge</t>
        </is>
      </c>
      <c r="B20" s="6" t="n">
        <v>0</v>
      </c>
      <c r="C20" s="4" t="inlineStr">
        <is>
          <t xml:space="preserve"> </t>
        </is>
      </c>
      <c r="D20" s="6" t="n">
        <v>0</v>
      </c>
    </row>
    <row r="21">
      <c r="A21" s="4" t="inlineStr">
        <is>
          <t>Net interest income (expense), net</t>
        </is>
      </c>
      <c r="B21" s="4" t="inlineStr">
        <is>
          <t xml:space="preserve"> </t>
        </is>
      </c>
      <c r="C21" s="6" t="n">
        <v>-645</v>
      </c>
      <c r="D2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n-Designated Derivative Financial Instruments (Details) - Not designated as hedging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1065067</v>
      </c>
      <c r="C3" s="6" t="n">
        <v>987839</v>
      </c>
    </row>
    <row r="4">
      <c r="A4" s="4" t="inlineStr">
        <is>
          <t>Asset</t>
        </is>
      </c>
      <c r="B4" s="5" t="n">
        <v>26150</v>
      </c>
      <c r="C4" s="5" t="n">
        <v>29951</v>
      </c>
    </row>
    <row r="5">
      <c r="A5" s="4" t="inlineStr">
        <is>
          <t>Liability</t>
        </is>
      </c>
      <c r="B5" s="5" t="n">
        <v>24621</v>
      </c>
      <c r="C5" s="5" t="n">
        <v>32383</v>
      </c>
    </row>
    <row r="6">
      <c r="A6" s="4" t="inlineStr">
        <is>
          <t>Interest rat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528367</v>
      </c>
      <c r="C8" s="5" t="n">
        <v>565152</v>
      </c>
    </row>
    <row r="9">
      <c r="A9" s="4" t="inlineStr">
        <is>
          <t>Asset</t>
        </is>
      </c>
      <c r="B9" s="5" t="n">
        <v>24081</v>
      </c>
      <c r="C9" s="5" t="n">
        <v>29298</v>
      </c>
    </row>
    <row r="10">
      <c r="A10" s="4" t="inlineStr">
        <is>
          <t>Liability</t>
        </is>
      </c>
      <c r="B10" s="5" t="n">
        <v>24144</v>
      </c>
      <c r="C10" s="5" t="n">
        <v>29377</v>
      </c>
    </row>
    <row r="11">
      <c r="A11" s="4" t="inlineStr">
        <is>
          <t>Forward commit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204000</v>
      </c>
      <c r="C13" s="5" t="n">
        <v>140000</v>
      </c>
    </row>
    <row r="14">
      <c r="A14" s="4" t="inlineStr">
        <is>
          <t>Asset</t>
        </is>
      </c>
      <c r="B14" s="5" t="n">
        <v>0</v>
      </c>
      <c r="C14" s="5" t="n">
        <v>6</v>
      </c>
    </row>
    <row r="15">
      <c r="A15" s="4" t="inlineStr">
        <is>
          <t>Liability</t>
        </is>
      </c>
      <c r="B15" s="5" t="n">
        <v>428</v>
      </c>
      <c r="C15" s="5" t="n">
        <v>0</v>
      </c>
    </row>
    <row r="16">
      <c r="A16" s="4" t="inlineStr">
        <is>
          <t>Interest rate-lock commit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5" t="n">
        <v>118200</v>
      </c>
      <c r="C18" s="5" t="n">
        <v>65687</v>
      </c>
    </row>
    <row r="19">
      <c r="A19" s="4" t="inlineStr">
        <is>
          <t>Asset</t>
        </is>
      </c>
      <c r="B19" s="5" t="n">
        <v>2069</v>
      </c>
      <c r="C19" s="5" t="n">
        <v>647</v>
      </c>
    </row>
    <row r="20">
      <c r="A20" s="4" t="inlineStr">
        <is>
          <t>Liability</t>
        </is>
      </c>
      <c r="B20" s="5" t="n">
        <v>0</v>
      </c>
      <c r="C20" s="5" t="n">
        <v>0</v>
      </c>
    </row>
    <row r="21">
      <c r="A21" s="4" t="inlineStr">
        <is>
          <t>Futures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5" t="n">
        <v>214500</v>
      </c>
      <c r="C23" s="5" t="n">
        <v>217000</v>
      </c>
    </row>
    <row r="24">
      <c r="A24" s="4" t="inlineStr">
        <is>
          <t>Asset</t>
        </is>
      </c>
      <c r="B24" s="5" t="n">
        <v>0</v>
      </c>
      <c r="C24" s="5" t="n">
        <v>0</v>
      </c>
    </row>
    <row r="25">
      <c r="A25" s="4" t="inlineStr">
        <is>
          <t>Liability</t>
        </is>
      </c>
      <c r="B25" s="6" t="n">
        <v>49</v>
      </c>
      <c r="C25" s="6" t="n">
        <v>30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Included in the Consolidated Statements of Income Related to Derivative Financial Instruments (Details) - Not designated as hedging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Gains (losses) on derivative financial instruments</t>
        </is>
      </c>
      <c r="B4" s="6" t="n">
        <v>3523</v>
      </c>
      <c r="C4" s="6" t="n">
        <v>-2028</v>
      </c>
    </row>
    <row r="5">
      <c r="A5" s="4" t="inlineStr">
        <is>
          <t>Interest rate-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s (losses) on derivative financial instruments</t>
        </is>
      </c>
      <c r="B7" s="5" t="n">
        <v>1421</v>
      </c>
      <c r="C7" s="5" t="n">
        <v>869</v>
      </c>
    </row>
    <row r="8">
      <c r="A8" s="4" t="inlineStr">
        <is>
          <t>Forward commit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ains (losses) on derivative financial instruments</t>
        </is>
      </c>
      <c r="B10" s="5" t="n">
        <v>-209</v>
      </c>
      <c r="C10" s="5" t="n">
        <v>100</v>
      </c>
    </row>
    <row r="11">
      <c r="A11" s="4" t="inlineStr">
        <is>
          <t>Futures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ains (losses) on derivative financial instruments</t>
        </is>
      </c>
      <c r="B13" s="6" t="n">
        <v>2311</v>
      </c>
      <c r="C13" s="6" t="n">
        <v>-299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Derivative Assets and Liabilities (Details) - USD ($) $ in Thousands</t>
        </is>
      </c>
      <c r="B1" s="2" t="inlineStr">
        <is>
          <t>Mar. 31, 2025</t>
        </is>
      </c>
      <c r="C1" s="2" t="inlineStr">
        <is>
          <t>Dec. 31, 2024</t>
        </is>
      </c>
    </row>
    <row r="2">
      <c r="A2" s="3" t="inlineStr">
        <is>
          <t>Offsetting Derivative Assets</t>
        </is>
      </c>
      <c r="B2" s="4" t="inlineStr">
        <is>
          <t xml:space="preserve"> </t>
        </is>
      </c>
      <c r="C2" s="4" t="inlineStr">
        <is>
          <t xml:space="preserve"> </t>
        </is>
      </c>
    </row>
    <row r="3">
      <c r="A3" s="4" t="inlineStr">
        <is>
          <t>Gross amounts recognized</t>
        </is>
      </c>
      <c r="B3" s="6" t="n">
        <v>21872</v>
      </c>
      <c r="C3" s="6" t="n">
        <v>28379</v>
      </c>
    </row>
    <row r="4">
      <c r="A4" s="4" t="inlineStr">
        <is>
          <t>Gross amounts offset on the consolidated balance sheets</t>
        </is>
      </c>
      <c r="B4" s="5" t="n">
        <v>0</v>
      </c>
      <c r="C4" s="5" t="n">
        <v>0</v>
      </c>
    </row>
    <row r="5">
      <c r="A5" s="4" t="inlineStr">
        <is>
          <t>Net amounts presented on the consolidated balance sheets</t>
        </is>
      </c>
      <c r="B5" s="5" t="n">
        <v>21872</v>
      </c>
      <c r="C5" s="5" t="n">
        <v>28379</v>
      </c>
    </row>
    <row r="6">
      <c r="A6" s="4" t="inlineStr">
        <is>
          <t>Financial instruments</t>
        </is>
      </c>
      <c r="B6" s="5" t="n">
        <v>2260</v>
      </c>
      <c r="C6" s="5" t="n">
        <v>1030</v>
      </c>
    </row>
    <row r="7">
      <c r="A7" s="4" t="inlineStr">
        <is>
          <t>Financial collateral pledged</t>
        </is>
      </c>
      <c r="B7" s="5" t="n">
        <v>0</v>
      </c>
      <c r="C7" s="5" t="n">
        <v>0</v>
      </c>
    </row>
    <row r="8">
      <c r="A8" s="4" t="inlineStr">
        <is>
          <t>Net amounts</t>
        </is>
      </c>
      <c r="B8" s="5" t="n">
        <v>19612</v>
      </c>
      <c r="C8" s="5" t="n">
        <v>27349</v>
      </c>
    </row>
    <row r="9">
      <c r="A9" s="3" t="inlineStr">
        <is>
          <t>Offsetting Derivative Liabilities</t>
        </is>
      </c>
      <c r="B9" s="4" t="inlineStr">
        <is>
          <t xml:space="preserve"> </t>
        </is>
      </c>
      <c r="C9" s="4" t="inlineStr">
        <is>
          <t xml:space="preserve"> </t>
        </is>
      </c>
    </row>
    <row r="10">
      <c r="A10" s="4" t="inlineStr">
        <is>
          <t>Gross amounts recognized</t>
        </is>
      </c>
      <c r="B10" s="5" t="n">
        <v>8754</v>
      </c>
      <c r="C10" s="5" t="n">
        <v>9144</v>
      </c>
    </row>
    <row r="11">
      <c r="A11" s="4" t="inlineStr">
        <is>
          <t>Gross amounts offset on the consolidated balance sheets</t>
        </is>
      </c>
      <c r="B11" s="5" t="n">
        <v>0</v>
      </c>
      <c r="C11" s="5" t="n">
        <v>0</v>
      </c>
    </row>
    <row r="12">
      <c r="A12" s="4" t="inlineStr">
        <is>
          <t>Net amounts presented on the consolidated balance sheets</t>
        </is>
      </c>
      <c r="B12" s="5" t="n">
        <v>8754</v>
      </c>
      <c r="C12" s="5" t="n">
        <v>9144</v>
      </c>
    </row>
    <row r="13">
      <c r="A13" s="4" t="inlineStr">
        <is>
          <t>Financial instruments</t>
        </is>
      </c>
      <c r="B13" s="5" t="n">
        <v>2260</v>
      </c>
      <c r="C13" s="5" t="n">
        <v>1030</v>
      </c>
    </row>
    <row r="14">
      <c r="A14" s="4" t="inlineStr">
        <is>
          <t>Financial collateral pledged</t>
        </is>
      </c>
      <c r="B14" s="5" t="n">
        <v>6494</v>
      </c>
      <c r="C14" s="5" t="n">
        <v>8114</v>
      </c>
    </row>
    <row r="15">
      <c r="A15" s="4" t="inlineStr">
        <is>
          <t>Net amounts</t>
        </is>
      </c>
      <c r="B15" s="6" t="n">
        <v>0</v>
      </c>
      <c r="C1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AFS debt securities:</t>
        </is>
      </c>
      <c r="B3" s="6" t="n">
        <v>1580720</v>
      </c>
      <c r="C3" s="6" t="n">
        <v>1538008</v>
      </c>
    </row>
    <row r="4">
      <c r="A4" s="4" t="inlineStr">
        <is>
          <t>Mortgage-backed securities - residential</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AFS debt securities:</t>
        </is>
      </c>
      <c r="B6" s="5" t="n">
        <v>816556</v>
      </c>
      <c r="C6" s="5" t="n">
        <v>810999</v>
      </c>
    </row>
    <row r="7">
      <c r="A7" s="4" t="inlineStr">
        <is>
          <t>Mortgage-backed securities - commercial</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FS debt securities:</t>
        </is>
      </c>
      <c r="B9" s="5" t="n">
        <v>14828</v>
      </c>
      <c r="C9" s="5" t="n">
        <v>14857</v>
      </c>
    </row>
    <row r="10">
      <c r="A10" s="4" t="inlineStr">
        <is>
          <t>Municipal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FS debt securities:</t>
        </is>
      </c>
      <c r="B12" s="5" t="n">
        <v>145396</v>
      </c>
      <c r="C12" s="5" t="n">
        <v>147857</v>
      </c>
    </row>
    <row r="13">
      <c r="A13" s="4" t="inlineStr">
        <is>
          <t>U.S. Treasur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FS debt securities:</t>
        </is>
      </c>
      <c r="B15" s="4" t="inlineStr">
        <is>
          <t xml:space="preserve"> </t>
        </is>
      </c>
      <c r="C15" s="5" t="n">
        <v>299</v>
      </c>
    </row>
    <row r="16">
      <c r="A16" s="4" t="inlineStr">
        <is>
          <t>Corporate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FS debt securities:</t>
        </is>
      </c>
      <c r="B18" s="5" t="n">
        <v>998</v>
      </c>
      <c r="C18" s="5" t="n">
        <v>989</v>
      </c>
    </row>
    <row r="19">
      <c r="A19" s="4" t="inlineStr">
        <is>
          <t>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securities</t>
        </is>
      </c>
      <c r="B21" s="5" t="n">
        <v>1580720</v>
      </c>
      <c r="C21" s="5" t="n">
        <v>1538008</v>
      </c>
    </row>
    <row r="22">
      <c r="A22" s="4" t="inlineStr">
        <is>
          <t>Loans held for sale, at fair value</t>
        </is>
      </c>
      <c r="B22" s="5" t="n">
        <v>145618</v>
      </c>
      <c r="C22" s="5" t="n">
        <v>95403</v>
      </c>
    </row>
    <row r="23">
      <c r="A23" s="4" t="inlineStr">
        <is>
          <t>Mortgage servicing rights</t>
        </is>
      </c>
      <c r="B23" s="5" t="n">
        <v>156379</v>
      </c>
      <c r="C23" s="5" t="n">
        <v>162038</v>
      </c>
    </row>
    <row r="24">
      <c r="A24" s="4" t="inlineStr">
        <is>
          <t>Derivatives</t>
        </is>
      </c>
      <c r="B24" s="5" t="n">
        <v>26150</v>
      </c>
      <c r="C24" s="5" t="n">
        <v>29951</v>
      </c>
    </row>
    <row r="25">
      <c r="A25" s="3" t="inlineStr">
        <is>
          <t>Financial liabilities:</t>
        </is>
      </c>
      <c r="B25" s="4" t="inlineStr">
        <is>
          <t xml:space="preserve"> </t>
        </is>
      </c>
      <c r="C25" s="4" t="inlineStr">
        <is>
          <t xml:space="preserve"> </t>
        </is>
      </c>
    </row>
    <row r="26">
      <c r="A26" s="4" t="inlineStr">
        <is>
          <t>Derivatives</t>
        </is>
      </c>
      <c r="B26" s="5" t="n">
        <v>24621</v>
      </c>
      <c r="C26" s="5" t="n">
        <v>32383</v>
      </c>
    </row>
    <row r="27">
      <c r="A27" s="4" t="inlineStr">
        <is>
          <t>Recurring Basis | U.S. government agency securitie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FS debt securities:</t>
        </is>
      </c>
      <c r="B29" s="5" t="n">
        <v>602942</v>
      </c>
      <c r="C29" s="5" t="n">
        <v>563007</v>
      </c>
    </row>
    <row r="30">
      <c r="A30" s="4" t="inlineStr">
        <is>
          <t>Recurring Basis | Mortgage-backed securities - residential</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FS debt securities:</t>
        </is>
      </c>
      <c r="B32" s="5" t="n">
        <v>816556</v>
      </c>
      <c r="C32" s="5" t="n">
        <v>810999</v>
      </c>
    </row>
    <row r="33">
      <c r="A33" s="4" t="inlineStr">
        <is>
          <t>Recurring Basis | Mortgage-backed securities - commercial</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AFS debt securities:</t>
        </is>
      </c>
      <c r="B35" s="5" t="n">
        <v>14828</v>
      </c>
      <c r="C35" s="5" t="n">
        <v>14857</v>
      </c>
    </row>
    <row r="36">
      <c r="A36" s="4" t="inlineStr">
        <is>
          <t>Recurring Basis | Municipal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FS debt securities:</t>
        </is>
      </c>
      <c r="B38" s="5" t="n">
        <v>145396</v>
      </c>
      <c r="C38" s="5" t="n">
        <v>147857</v>
      </c>
    </row>
    <row r="39">
      <c r="A39" s="4" t="inlineStr">
        <is>
          <t>Recurring Basis | U.S. Treasury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AFS debt securities:</t>
        </is>
      </c>
      <c r="B41" s="4" t="inlineStr">
        <is>
          <t xml:space="preserve"> </t>
        </is>
      </c>
      <c r="C41" s="5" t="n">
        <v>299</v>
      </c>
    </row>
    <row r="42">
      <c r="A42" s="4" t="inlineStr">
        <is>
          <t>Recurring Basis | Corporate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AFS debt securities:</t>
        </is>
      </c>
      <c r="B44" s="5" t="n">
        <v>998</v>
      </c>
      <c r="C44" s="5" t="n">
        <v>989</v>
      </c>
    </row>
    <row r="45">
      <c r="A45" s="4" t="inlineStr">
        <is>
          <t>Recurring Basis | Quoted prices in active markets for identical assets (liabilities) (level 1)</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securities</t>
        </is>
      </c>
      <c r="B47" s="5" t="n">
        <v>0</v>
      </c>
      <c r="C47" s="5" t="n">
        <v>0</v>
      </c>
    </row>
    <row r="48">
      <c r="A48" s="4" t="inlineStr">
        <is>
          <t>Loans held for sale, at fair value</t>
        </is>
      </c>
      <c r="B48" s="5" t="n">
        <v>0</v>
      </c>
      <c r="C48" s="5" t="n">
        <v>0</v>
      </c>
    </row>
    <row r="49">
      <c r="A49" s="4" t="inlineStr">
        <is>
          <t>Mortgage servicing rights</t>
        </is>
      </c>
      <c r="B49" s="5" t="n">
        <v>0</v>
      </c>
      <c r="C49" s="5" t="n">
        <v>0</v>
      </c>
    </row>
    <row r="50">
      <c r="A50" s="4" t="inlineStr">
        <is>
          <t>Derivatives</t>
        </is>
      </c>
      <c r="B50" s="5" t="n">
        <v>0</v>
      </c>
      <c r="C50" s="5" t="n">
        <v>0</v>
      </c>
    </row>
    <row r="51">
      <c r="A51" s="3" t="inlineStr">
        <is>
          <t>Financial liabilities:</t>
        </is>
      </c>
      <c r="B51" s="4" t="inlineStr">
        <is>
          <t xml:space="preserve"> </t>
        </is>
      </c>
      <c r="C51" s="4" t="inlineStr">
        <is>
          <t xml:space="preserve"> </t>
        </is>
      </c>
    </row>
    <row r="52">
      <c r="A52" s="4" t="inlineStr">
        <is>
          <t>Derivatives</t>
        </is>
      </c>
      <c r="B52" s="5" t="n">
        <v>0</v>
      </c>
      <c r="C52" s="5" t="n">
        <v>0</v>
      </c>
    </row>
    <row r="53">
      <c r="A53" s="4" t="inlineStr">
        <is>
          <t>Recurring Basis | Quoted prices in active markets for identical assets (liabilities) (level 1) | U.S. government agency securiti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FS debt securities:</t>
        </is>
      </c>
      <c r="B55" s="5" t="n">
        <v>0</v>
      </c>
      <c r="C55" s="5" t="n">
        <v>0</v>
      </c>
    </row>
    <row r="56">
      <c r="A56" s="4" t="inlineStr">
        <is>
          <t>Recurring Basis | Quoted prices in active markets for identical assets (liabilities) (level 1) | Mortgage-backed securities - residential</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FS debt securities:</t>
        </is>
      </c>
      <c r="B58" s="5" t="n">
        <v>0</v>
      </c>
      <c r="C58" s="5" t="n">
        <v>0</v>
      </c>
    </row>
    <row r="59">
      <c r="A59" s="4" t="inlineStr">
        <is>
          <t>Recurring Basis | Quoted prices in active markets for identical assets (liabilities) (level 1) | Mortgage-backed securities - commercial</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FS debt securities:</t>
        </is>
      </c>
      <c r="B61" s="5" t="n">
        <v>0</v>
      </c>
      <c r="C61" s="5" t="n">
        <v>0</v>
      </c>
    </row>
    <row r="62">
      <c r="A62" s="4" t="inlineStr">
        <is>
          <t>Recurring Basis | Quoted prices in active markets for identical assets (liabilities) (level 1) | Municipal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FS debt securities:</t>
        </is>
      </c>
      <c r="B64" s="5" t="n">
        <v>0</v>
      </c>
      <c r="C64" s="5" t="n">
        <v>0</v>
      </c>
    </row>
    <row r="65">
      <c r="A65" s="4" t="inlineStr">
        <is>
          <t>Recurring Basis | Quoted prices in active markets for identical assets (liabilities) (level 1) | U.S. Treasury securiti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FS debt securities:</t>
        </is>
      </c>
      <c r="B67" s="4" t="inlineStr">
        <is>
          <t xml:space="preserve"> </t>
        </is>
      </c>
      <c r="C67" s="5" t="n">
        <v>0</v>
      </c>
    </row>
    <row r="68">
      <c r="A68" s="4" t="inlineStr">
        <is>
          <t>Recurring Basis | Quoted prices in active markets for identical assets (liabilities) (level 1) | Corporate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FS debt securities:</t>
        </is>
      </c>
      <c r="B70" s="5" t="n">
        <v>0</v>
      </c>
      <c r="C70" s="5" t="n">
        <v>0</v>
      </c>
    </row>
    <row r="71">
      <c r="A71" s="4" t="inlineStr">
        <is>
          <t>Recurring Basis | Significant other observable inputs (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securities</t>
        </is>
      </c>
      <c r="B73" s="5" t="n">
        <v>1580720</v>
      </c>
      <c r="C73" s="5" t="n">
        <v>1538008</v>
      </c>
    </row>
    <row r="74">
      <c r="A74" s="4" t="inlineStr">
        <is>
          <t>Loans held for sale, at fair value</t>
        </is>
      </c>
      <c r="B74" s="5" t="n">
        <v>145618</v>
      </c>
      <c r="C74" s="5" t="n">
        <v>95403</v>
      </c>
    </row>
    <row r="75">
      <c r="A75" s="4" t="inlineStr">
        <is>
          <t>Mortgage servicing rights</t>
        </is>
      </c>
      <c r="B75" s="5" t="n">
        <v>0</v>
      </c>
      <c r="C75" s="5" t="n">
        <v>0</v>
      </c>
    </row>
    <row r="76">
      <c r="A76" s="4" t="inlineStr">
        <is>
          <t>Derivatives</t>
        </is>
      </c>
      <c r="B76" s="5" t="n">
        <v>26150</v>
      </c>
      <c r="C76" s="5" t="n">
        <v>29951</v>
      </c>
    </row>
    <row r="77">
      <c r="A77" s="3" t="inlineStr">
        <is>
          <t>Financial liabilities:</t>
        </is>
      </c>
      <c r="B77" s="4" t="inlineStr">
        <is>
          <t xml:space="preserve"> </t>
        </is>
      </c>
      <c r="C77" s="4" t="inlineStr">
        <is>
          <t xml:space="preserve"> </t>
        </is>
      </c>
    </row>
    <row r="78">
      <c r="A78" s="4" t="inlineStr">
        <is>
          <t>Derivatives</t>
        </is>
      </c>
      <c r="B78" s="5" t="n">
        <v>24621</v>
      </c>
      <c r="C78" s="5" t="n">
        <v>32383</v>
      </c>
    </row>
    <row r="79">
      <c r="A79" s="4" t="inlineStr">
        <is>
          <t>Recurring Basis | Significant other observable inputs (level 2) | U.S. government agency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FS debt securities:</t>
        </is>
      </c>
      <c r="B81" s="5" t="n">
        <v>602942</v>
      </c>
      <c r="C81" s="5" t="n">
        <v>563007</v>
      </c>
    </row>
    <row r="82">
      <c r="A82" s="4" t="inlineStr">
        <is>
          <t>Recurring Basis | Significant other observable inputs (level 2) | Mortgage-backed securities - residential</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AFS debt securities:</t>
        </is>
      </c>
      <c r="B84" s="5" t="n">
        <v>816556</v>
      </c>
      <c r="C84" s="5" t="n">
        <v>810999</v>
      </c>
    </row>
    <row r="85">
      <c r="A85" s="4" t="inlineStr">
        <is>
          <t>Recurring Basis | Significant other observable inputs (level 2) | Mortgage-backed securities - commercial</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FS debt securities:</t>
        </is>
      </c>
      <c r="B87" s="5" t="n">
        <v>14828</v>
      </c>
      <c r="C87" s="5" t="n">
        <v>14857</v>
      </c>
    </row>
    <row r="88">
      <c r="A88" s="4" t="inlineStr">
        <is>
          <t>Recurring Basis | Significant other observable inputs (level 2) | Municipal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FS debt securities:</t>
        </is>
      </c>
      <c r="B90" s="5" t="n">
        <v>145396</v>
      </c>
      <c r="C90" s="5" t="n">
        <v>147857</v>
      </c>
    </row>
    <row r="91">
      <c r="A91" s="4" t="inlineStr">
        <is>
          <t>Recurring Basis | Significant other observable inputs (level 2) | U.S. Treasury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FS debt securities:</t>
        </is>
      </c>
      <c r="B93" s="4" t="inlineStr">
        <is>
          <t xml:space="preserve"> </t>
        </is>
      </c>
      <c r="C93" s="5" t="n">
        <v>299</v>
      </c>
    </row>
    <row r="94">
      <c r="A94" s="4" t="inlineStr">
        <is>
          <t>Recurring Basis | Significant other observable inputs (level 2) | Corporate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FS debt securities:</t>
        </is>
      </c>
      <c r="B96" s="5" t="n">
        <v>998</v>
      </c>
      <c r="C96" s="5" t="n">
        <v>989</v>
      </c>
    </row>
    <row r="97">
      <c r="A97" s="4" t="inlineStr">
        <is>
          <t>Recurring Basis | Significant unobservable inputs (level 3)</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securities</t>
        </is>
      </c>
      <c r="B99" s="5" t="n">
        <v>0</v>
      </c>
      <c r="C99" s="5" t="n">
        <v>0</v>
      </c>
    </row>
    <row r="100">
      <c r="A100" s="4" t="inlineStr">
        <is>
          <t>Loans held for sale, at fair value</t>
        </is>
      </c>
      <c r="B100" s="5" t="n">
        <v>0</v>
      </c>
      <c r="C100" s="5" t="n">
        <v>0</v>
      </c>
    </row>
    <row r="101">
      <c r="A101" s="4" t="inlineStr">
        <is>
          <t>Mortgage servicing rights</t>
        </is>
      </c>
      <c r="B101" s="5" t="n">
        <v>156379</v>
      </c>
      <c r="C101" s="5" t="n">
        <v>162038</v>
      </c>
    </row>
    <row r="102">
      <c r="A102" s="4" t="inlineStr">
        <is>
          <t>Derivatives</t>
        </is>
      </c>
      <c r="B102" s="5" t="n">
        <v>0</v>
      </c>
      <c r="C102" s="5" t="n">
        <v>0</v>
      </c>
    </row>
    <row r="103">
      <c r="A103" s="3" t="inlineStr">
        <is>
          <t>Financial liabilities:</t>
        </is>
      </c>
      <c r="B103" s="4" t="inlineStr">
        <is>
          <t xml:space="preserve"> </t>
        </is>
      </c>
      <c r="C103" s="4" t="inlineStr">
        <is>
          <t xml:space="preserve"> </t>
        </is>
      </c>
    </row>
    <row r="104">
      <c r="A104" s="4" t="inlineStr">
        <is>
          <t>Derivatives</t>
        </is>
      </c>
      <c r="B104" s="5" t="n">
        <v>0</v>
      </c>
      <c r="C104" s="5" t="n">
        <v>0</v>
      </c>
    </row>
    <row r="105">
      <c r="A105" s="4" t="inlineStr">
        <is>
          <t>Recurring Basis | Significant unobservable inputs (level 3) | U.S. government agency securitie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AFS debt securities:</t>
        </is>
      </c>
      <c r="B107" s="5" t="n">
        <v>0</v>
      </c>
      <c r="C107" s="5" t="n">
        <v>0</v>
      </c>
    </row>
    <row r="108">
      <c r="A108" s="4" t="inlineStr">
        <is>
          <t>Recurring Basis | Significant unobservable inputs (level 3) | Mortgage-backed securities - residential</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AFS debt securities:</t>
        </is>
      </c>
      <c r="B110" s="5" t="n">
        <v>0</v>
      </c>
      <c r="C110" s="5" t="n">
        <v>0</v>
      </c>
    </row>
    <row r="111">
      <c r="A111" s="4" t="inlineStr">
        <is>
          <t>Recurring Basis | Significant unobservable inputs (level 3) | Mortgage-backed securities - commercial</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AFS debt securities:</t>
        </is>
      </c>
      <c r="B113" s="5" t="n">
        <v>0</v>
      </c>
      <c r="C113" s="5" t="n">
        <v>0</v>
      </c>
    </row>
    <row r="114">
      <c r="A114" s="4" t="inlineStr">
        <is>
          <t>Recurring Basis | Significant unobservable inputs (level 3) | Municipal securitie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AFS debt securities:</t>
        </is>
      </c>
      <c r="B116" s="5" t="n">
        <v>0</v>
      </c>
      <c r="C116" s="5" t="n">
        <v>0</v>
      </c>
    </row>
    <row r="117">
      <c r="A117" s="4" t="inlineStr">
        <is>
          <t>Recurring Basis | Significant unobservable inputs (level 3) | U.S. Treasury securitie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AFS debt securities:</t>
        </is>
      </c>
      <c r="B119" s="4" t="inlineStr">
        <is>
          <t xml:space="preserve"> </t>
        </is>
      </c>
      <c r="C119" s="5" t="n">
        <v>0</v>
      </c>
    </row>
    <row r="120">
      <c r="A120" s="4" t="inlineStr">
        <is>
          <t>Recurring Basis | Significant unobservable inputs (level 3) | Corporate securitie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AFS debt securities:</t>
        </is>
      </c>
      <c r="B122" s="6" t="n">
        <v>0</v>
      </c>
      <c r="C12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Non-recurring Basis (Details) - Non-recurring Basi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Other real estate owned</t>
        </is>
      </c>
      <c r="B3" s="6" t="n">
        <v>231</v>
      </c>
      <c r="C3" s="6" t="n">
        <v>2873</v>
      </c>
    </row>
    <row r="4">
      <c r="A4" s="4" t="inlineStr">
        <is>
          <t>Collateral-dependent net loans held for investment</t>
        </is>
      </c>
      <c r="B4" s="5" t="n">
        <v>36795</v>
      </c>
      <c r="C4" s="5" t="n">
        <v>30512</v>
      </c>
    </row>
    <row r="5">
      <c r="A5" s="4" t="inlineStr">
        <is>
          <t>Commercial and industrial</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ollateral-dependent net loans held for investment</t>
        </is>
      </c>
      <c r="B7" s="5" t="n">
        <v>348</v>
      </c>
      <c r="C7" s="5" t="n">
        <v>694</v>
      </c>
    </row>
    <row r="8">
      <c r="A8" s="4" t="inlineStr">
        <is>
          <t>Construction</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ollateral-dependent net loans held for investment</t>
        </is>
      </c>
      <c r="B10" s="5" t="n">
        <v>24373</v>
      </c>
      <c r="C10" s="5" t="n">
        <v>20818</v>
      </c>
    </row>
    <row r="11">
      <c r="A11" s="4" t="inlineStr">
        <is>
          <t>Residential real estate: | 1-to-4 family mortgag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ollateral-dependent net loans held for investment</t>
        </is>
      </c>
      <c r="B13" s="5" t="n">
        <v>277</v>
      </c>
      <c r="C13" s="4" t="inlineStr">
        <is>
          <t xml:space="preserve"> </t>
        </is>
      </c>
    </row>
    <row r="14">
      <c r="A14" s="4" t="inlineStr">
        <is>
          <t>Residential real estate: | Multi-family mortgag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ollateral-dependent net loans held for investment</t>
        </is>
      </c>
      <c r="B16" s="5" t="n">
        <v>8987</v>
      </c>
      <c r="C16" s="5" t="n">
        <v>9000</v>
      </c>
    </row>
    <row r="17">
      <c r="A17" s="4" t="inlineStr">
        <is>
          <t>Commercial real estate | Non-owner occupied</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ollateral-dependent net loans held for investment</t>
        </is>
      </c>
      <c r="B19" s="5" t="n">
        <v>2810</v>
      </c>
      <c r="C19" s="4" t="inlineStr">
        <is>
          <t xml:space="preserve"> </t>
        </is>
      </c>
    </row>
    <row r="20">
      <c r="A20" s="4" t="inlineStr">
        <is>
          <t>Quoted prices in active markets for identical assets (liabilitie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Other real estate owned</t>
        </is>
      </c>
      <c r="B22" s="5" t="n">
        <v>0</v>
      </c>
      <c r="C22" s="5" t="n">
        <v>0</v>
      </c>
    </row>
    <row r="23">
      <c r="A23" s="4" t="inlineStr">
        <is>
          <t>Collateral-dependent net loans held for investment</t>
        </is>
      </c>
      <c r="B23" s="5" t="n">
        <v>0</v>
      </c>
      <c r="C23" s="5" t="n">
        <v>0</v>
      </c>
    </row>
    <row r="24">
      <c r="A24" s="4" t="inlineStr">
        <is>
          <t>Quoted prices in active markets for identical assets (liabilities) (level 1) | Commercial and industrial</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ollateral-dependent net loans held for investment</t>
        </is>
      </c>
      <c r="B26" s="5" t="n">
        <v>0</v>
      </c>
      <c r="C26" s="5" t="n">
        <v>0</v>
      </c>
    </row>
    <row r="27">
      <c r="A27" s="4" t="inlineStr">
        <is>
          <t>Quoted prices in active markets for identical assets (liabilities) (level 1) | Construction</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ollateral-dependent net loans held for investment</t>
        </is>
      </c>
      <c r="B29" s="5" t="n">
        <v>0</v>
      </c>
      <c r="C29" s="5" t="n">
        <v>0</v>
      </c>
    </row>
    <row r="30">
      <c r="A30" s="4" t="inlineStr">
        <is>
          <t>Quoted prices in active markets for identical assets (liabilities) (level 1) | Residential real estate: | 1-to-4 family mortgag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ollateral-dependent net loans held for investment</t>
        </is>
      </c>
      <c r="B32" s="5" t="n">
        <v>0</v>
      </c>
      <c r="C32" s="4" t="inlineStr">
        <is>
          <t xml:space="preserve"> </t>
        </is>
      </c>
    </row>
    <row r="33">
      <c r="A33" s="4" t="inlineStr">
        <is>
          <t>Quoted prices in active markets for identical assets (liabilities) (level 1) | Residential real estate: | Multi-family mortgag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ollateral-dependent net loans held for investment</t>
        </is>
      </c>
      <c r="B35" s="5" t="n">
        <v>0</v>
      </c>
      <c r="C35" s="5" t="n">
        <v>0</v>
      </c>
    </row>
    <row r="36">
      <c r="A36" s="4" t="inlineStr">
        <is>
          <t>Quoted prices in active markets for identical assets (liabilities) (level 1) | Commercial real estate | Non-owner occupied</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ollateral-dependent net loans held for investment</t>
        </is>
      </c>
      <c r="B38" s="5" t="n">
        <v>0</v>
      </c>
      <c r="C38" s="4" t="inlineStr">
        <is>
          <t xml:space="preserve"> </t>
        </is>
      </c>
    </row>
    <row r="39">
      <c r="A39" s="4" t="inlineStr">
        <is>
          <t>Significant other observabl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Other real estate owned</t>
        </is>
      </c>
      <c r="B41" s="5" t="n">
        <v>0</v>
      </c>
      <c r="C41" s="5" t="n">
        <v>0</v>
      </c>
    </row>
    <row r="42">
      <c r="A42" s="4" t="inlineStr">
        <is>
          <t>Collateral-dependent net loans held for investment</t>
        </is>
      </c>
      <c r="B42" s="5" t="n">
        <v>0</v>
      </c>
      <c r="C42" s="5" t="n">
        <v>0</v>
      </c>
    </row>
    <row r="43">
      <c r="A43" s="4" t="inlineStr">
        <is>
          <t>Significant other observable inputs (level 2) | Commercial and industrial</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ollateral-dependent net loans held for investment</t>
        </is>
      </c>
      <c r="B45" s="5" t="n">
        <v>0</v>
      </c>
      <c r="C45" s="5" t="n">
        <v>0</v>
      </c>
    </row>
    <row r="46">
      <c r="A46" s="4" t="inlineStr">
        <is>
          <t>Significant other observable inputs (level 2) | Construction</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ollateral-dependent net loans held for investment</t>
        </is>
      </c>
      <c r="B48" s="5" t="n">
        <v>0</v>
      </c>
      <c r="C48" s="5" t="n">
        <v>0</v>
      </c>
    </row>
    <row r="49">
      <c r="A49" s="4" t="inlineStr">
        <is>
          <t>Significant other observable inputs (level 2) | Residential real estate: | 1-to-4 family mortgag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ollateral-dependent net loans held for investment</t>
        </is>
      </c>
      <c r="B51" s="5" t="n">
        <v>0</v>
      </c>
      <c r="C51" s="4" t="inlineStr">
        <is>
          <t xml:space="preserve"> </t>
        </is>
      </c>
    </row>
    <row r="52">
      <c r="A52" s="4" t="inlineStr">
        <is>
          <t>Significant other observable inputs (level 2) | Residential real estate: | Multi-family mortgag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ollateral-dependent net loans held for investment</t>
        </is>
      </c>
      <c r="B54" s="5" t="n">
        <v>0</v>
      </c>
      <c r="C54" s="5" t="n">
        <v>0</v>
      </c>
    </row>
    <row r="55">
      <c r="A55" s="4" t="inlineStr">
        <is>
          <t>Significant other observable inputs (level 2) | Commercial real estate | Non-owner occupied</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ollateral-dependent net loans held for investment</t>
        </is>
      </c>
      <c r="B57" s="5" t="n">
        <v>0</v>
      </c>
      <c r="C57" s="4" t="inlineStr">
        <is>
          <t xml:space="preserve"> </t>
        </is>
      </c>
    </row>
    <row r="58">
      <c r="A58" s="4" t="inlineStr">
        <is>
          <t>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Other real estate owned</t>
        </is>
      </c>
      <c r="B60" s="5" t="n">
        <v>231</v>
      </c>
      <c r="C60" s="5" t="n">
        <v>2873</v>
      </c>
    </row>
    <row r="61">
      <c r="A61" s="4" t="inlineStr">
        <is>
          <t>Collateral-dependent net loans held for investment</t>
        </is>
      </c>
      <c r="B61" s="5" t="n">
        <v>36795</v>
      </c>
      <c r="C61" s="5" t="n">
        <v>30512</v>
      </c>
    </row>
    <row r="62">
      <c r="A62" s="4" t="inlineStr">
        <is>
          <t>Significant unobservable inputs (level 3) | Commercial and industr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ollateral-dependent net loans held for investment</t>
        </is>
      </c>
      <c r="B64" s="5" t="n">
        <v>348</v>
      </c>
      <c r="C64" s="5" t="n">
        <v>694</v>
      </c>
    </row>
    <row r="65">
      <c r="A65" s="4" t="inlineStr">
        <is>
          <t>Significant unobservable inputs (level 3) | Construction</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ollateral-dependent net loans held for investment</t>
        </is>
      </c>
      <c r="B67" s="5" t="n">
        <v>24373</v>
      </c>
      <c r="C67" s="5" t="n">
        <v>20818</v>
      </c>
    </row>
    <row r="68">
      <c r="A68" s="4" t="inlineStr">
        <is>
          <t>Significant unobservable inputs (level 3) | Residential real estate: | 1-to-4 family mortgag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ollateral-dependent net loans held for investment</t>
        </is>
      </c>
      <c r="B70" s="5" t="n">
        <v>277</v>
      </c>
      <c r="C70" s="4" t="inlineStr">
        <is>
          <t xml:space="preserve"> </t>
        </is>
      </c>
    </row>
    <row r="71">
      <c r="A71" s="4" t="inlineStr">
        <is>
          <t>Significant unobservable inputs (level 3) | Residential real estate: | Multi-family mortgag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ollateral-dependent net loans held for investment</t>
        </is>
      </c>
      <c r="B73" s="5" t="n">
        <v>8987</v>
      </c>
      <c r="C73" s="6" t="n">
        <v>9000</v>
      </c>
    </row>
    <row r="74">
      <c r="A74" s="4" t="inlineStr">
        <is>
          <t>Significant unobservable inputs (level 3) | Commercial real estate | Non-owner occupied</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ollateral-dependent net loans held for investment</t>
        </is>
      </c>
      <c r="B76" s="6" t="n">
        <v>2810</v>
      </c>
      <c r="C7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Level 3) Used in Valuation of Assets Measured at Fair Value on Nonrecurring Basis (Details) - Non-recurring Basi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Collateral-dependent net loans held for investment</t>
        </is>
      </c>
      <c r="B3" s="6" t="n">
        <v>36795</v>
      </c>
      <c r="C3" s="6" t="n">
        <v>30512</v>
      </c>
    </row>
    <row r="4">
      <c r="A4" s="4" t="inlineStr">
        <is>
          <t>Other real estate owned</t>
        </is>
      </c>
      <c r="B4" s="5" t="n">
        <v>231</v>
      </c>
      <c r="C4" s="5" t="n">
        <v>2873</v>
      </c>
    </row>
    <row r="5">
      <c r="A5" s="4" t="inlineStr">
        <is>
          <t>Significant unobservabl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dependent net loans held for investment</t>
        </is>
      </c>
      <c r="B7" s="5" t="n">
        <v>36795</v>
      </c>
      <c r="C7" s="5" t="n">
        <v>30512</v>
      </c>
    </row>
    <row r="8">
      <c r="A8" s="4" t="inlineStr">
        <is>
          <t>Other real estate owned</t>
        </is>
      </c>
      <c r="B8" s="6" t="n">
        <v>231</v>
      </c>
      <c r="C8" s="6" t="n">
        <v>2873</v>
      </c>
    </row>
    <row r="9">
      <c r="A9" s="4" t="inlineStr">
        <is>
          <t>Collateral dependent loans, measurement input</t>
        </is>
      </c>
      <c r="B9" s="10" t="n">
        <v>0.1</v>
      </c>
      <c r="C9" s="4" t="inlineStr">
        <is>
          <t xml:space="preserve"> </t>
        </is>
      </c>
    </row>
    <row r="10">
      <c r="A10" s="4" t="inlineStr">
        <is>
          <t>Significant unobservable inputs (level 3)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llateral dependent loans, measurement input</t>
        </is>
      </c>
      <c r="B12" s="4" t="inlineStr">
        <is>
          <t xml:space="preserve"> </t>
        </is>
      </c>
      <c r="C12" s="10" t="n">
        <v>0.1</v>
      </c>
    </row>
    <row r="13">
      <c r="A13" s="4" t="inlineStr">
        <is>
          <t>Other real estate owned, measurement input</t>
        </is>
      </c>
      <c r="B13" s="5" t="n">
        <v>0</v>
      </c>
      <c r="C13" s="5" t="n">
        <v>0</v>
      </c>
    </row>
    <row r="14">
      <c r="A14" s="4" t="inlineStr">
        <is>
          <t>Significant unobservable inputs (level 3)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llateral dependent loans, measurement input</t>
        </is>
      </c>
      <c r="B16" s="4" t="inlineStr">
        <is>
          <t xml:space="preserve"> </t>
        </is>
      </c>
      <c r="C16" s="10" t="n">
        <v>0.4</v>
      </c>
    </row>
    <row r="17">
      <c r="A17" s="4" t="inlineStr">
        <is>
          <t>Other real estate owned, measurement input</t>
        </is>
      </c>
      <c r="B17" s="10" t="n">
        <v>0.1</v>
      </c>
      <c r="C17" s="10"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19</v>
      </c>
      <c r="C4" s="7" t="n">
        <v>0.1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in Thousands</t>
        </is>
      </c>
      <c r="B1" s="2" t="inlineStr">
        <is>
          <t>3 Months Ended</t>
        </is>
      </c>
    </row>
    <row r="2">
      <c r="B2" s="2" t="inlineStr">
        <is>
          <t>Mar. 31, 2025</t>
        </is>
      </c>
      <c r="C2" s="2" t="inlineStr">
        <is>
          <t>Mar. 31, 2024</t>
        </is>
      </c>
      <c r="D2" s="2" t="inlineStr">
        <is>
          <t>Dec. 31, 2024</t>
        </is>
      </c>
    </row>
    <row r="3">
      <c r="A3" s="4" t="inlineStr">
        <is>
          <t>Mortgage Loan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Net (losses) gains from fair value changes of mortgage loans held for sale recorded in income</t>
        </is>
      </c>
      <c r="B5" s="6" t="n">
        <v>2201</v>
      </c>
      <c r="C5" s="6" t="n">
        <v>203</v>
      </c>
      <c r="D5" s="4" t="inlineStr">
        <is>
          <t xml:space="preserve"> </t>
        </is>
      </c>
    </row>
    <row r="6">
      <c r="A6" s="4" t="inlineStr">
        <is>
          <t>Loans HFS and derivativ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Net (losses) gains from fair value changes of mortgage loans held for sale recorded in income</t>
        </is>
      </c>
      <c r="B8" s="5" t="n">
        <v>2816</v>
      </c>
      <c r="C8" s="6" t="n">
        <v>1821</v>
      </c>
      <c r="D8" s="4" t="inlineStr">
        <is>
          <t xml:space="preserve"> </t>
        </is>
      </c>
    </row>
    <row r="9">
      <c r="A9" s="4" t="inlineStr">
        <is>
          <t>Level 3 | Non-recurring Basi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Amortized costs of collateral dependent loans</t>
        </is>
      </c>
      <c r="B11" s="6" t="n">
        <v>39250</v>
      </c>
      <c r="C11" s="4" t="inlineStr">
        <is>
          <t xml:space="preserve"> </t>
        </is>
      </c>
      <c r="D11" s="6" t="n">
        <v>3471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ans Held for Sale at Fair Value (Details) - 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held for sale</t>
        </is>
      </c>
      <c r="B3" s="6" t="n">
        <v>172770</v>
      </c>
      <c r="C3" s="6" t="n">
        <v>126760</v>
      </c>
    </row>
    <row r="4">
      <c r="A4" s="4" t="inlineStr">
        <is>
          <t>Other | Fair Value Op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loans held for sale</t>
        </is>
      </c>
      <c r="B6" s="5" t="n">
        <v>145618</v>
      </c>
      <c r="C6" s="5" t="n">
        <v>95403</v>
      </c>
    </row>
    <row r="7">
      <c r="A7" s="4" t="inlineStr">
        <is>
          <t>GNMA</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held for sale</t>
        </is>
      </c>
      <c r="B9" s="6" t="n">
        <v>27152</v>
      </c>
      <c r="C9" s="6" t="n">
        <v>313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ifferences Between Fair Value and Principal Balance for Loans Held for Sale Measured at Fair Value (Details) - USD ($) $ in Thousands</t>
        </is>
      </c>
      <c r="B1" s="2" t="inlineStr">
        <is>
          <t>Mar. 31, 2025</t>
        </is>
      </c>
      <c r="C1" s="2" t="inlineStr">
        <is>
          <t>Dec. 31, 2024</t>
        </is>
      </c>
    </row>
    <row r="2">
      <c r="A2" s="4" t="inlineStr">
        <is>
          <t>Aggregate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fferences between the fair value and the principal balance for mortgage loans held for sale</t>
        </is>
      </c>
      <c r="B4" s="6" t="n">
        <v>145618</v>
      </c>
      <c r="C4" s="6" t="n">
        <v>95403</v>
      </c>
    </row>
    <row r="5">
      <c r="A5" s="4" t="inlineStr">
        <is>
          <t>Aggregate unpaid principal balan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fferences between the fair value and the principal balance for mortgage loans held for sale</t>
        </is>
      </c>
      <c r="B7" s="5" t="n">
        <v>141932</v>
      </c>
      <c r="C7" s="5" t="n">
        <v>93918</v>
      </c>
    </row>
    <row r="8">
      <c r="A8" s="4" t="inlineStr">
        <is>
          <t>Differenc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fferences between the fair value and the principal balance for mortgage loans held for sale</t>
        </is>
      </c>
      <c r="B10" s="6" t="n">
        <v>3686</v>
      </c>
      <c r="C10" s="6" t="n">
        <v>14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of Financial Instruments - Schedule of Estimated Fair Values and Carrying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Net loans held for investment</t>
        </is>
      </c>
      <c r="B3" s="6" t="n">
        <v>9621005</v>
      </c>
      <c r="C3" s="6" t="n">
        <v>9450442</v>
      </c>
    </row>
    <row r="4">
      <c r="A4" s="4" t="inlineStr">
        <is>
          <t>Interest receivable</t>
        </is>
      </c>
      <c r="B4" s="6" t="n">
        <v>51268</v>
      </c>
      <c r="C4" s="6" t="n">
        <v>49611</v>
      </c>
    </row>
    <row r="5">
      <c r="A5" s="4" t="inlineStr">
        <is>
          <t>Derivative Asset, Statement of Financial Position [Extensible Enumeration]</t>
        </is>
      </c>
      <c r="B5" s="4" t="inlineStr">
        <is>
          <t>Other assets</t>
        </is>
      </c>
      <c r="C5" s="4" t="inlineStr">
        <is>
          <t>Other assets</t>
        </is>
      </c>
    </row>
    <row r="6">
      <c r="A6" s="3" t="inlineStr">
        <is>
          <t>Financial liabilities:</t>
        </is>
      </c>
      <c r="B6" s="4" t="inlineStr">
        <is>
          <t xml:space="preserve"> </t>
        </is>
      </c>
      <c r="C6" s="4" t="inlineStr">
        <is>
          <t xml:space="preserve"> </t>
        </is>
      </c>
    </row>
    <row r="7">
      <c r="A7" s="4" t="inlineStr">
        <is>
          <t>Derivative Liability, Statement of Financial Position [Extensible Enumeration]</t>
        </is>
      </c>
      <c r="B7" s="4" t="inlineStr">
        <is>
          <t>Accrued expenses and other liabilities</t>
        </is>
      </c>
      <c r="C7" s="4" t="inlineStr">
        <is>
          <t>Accrued expenses and other liabilities</t>
        </is>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794706</v>
      </c>
      <c r="C10" s="6" t="n">
        <v>1042488</v>
      </c>
    </row>
    <row r="11">
      <c r="A11" s="4" t="inlineStr">
        <is>
          <t>Investment securities</t>
        </is>
      </c>
      <c r="B11" s="5" t="n">
        <v>1580720</v>
      </c>
      <c r="C11" s="5" t="n">
        <v>1538008</v>
      </c>
    </row>
    <row r="12">
      <c r="A12" s="4" t="inlineStr">
        <is>
          <t>Net loans held for investment</t>
        </is>
      </c>
      <c r="B12" s="5" t="n">
        <v>9621005</v>
      </c>
      <c r="C12" s="5" t="n">
        <v>9450442</v>
      </c>
    </row>
    <row r="13">
      <c r="A13" s="4" t="inlineStr">
        <is>
          <t>Loans held for sale, at fair value</t>
        </is>
      </c>
      <c r="B13" s="5" t="n">
        <v>145618</v>
      </c>
      <c r="C13" s="5" t="n">
        <v>95403</v>
      </c>
    </row>
    <row r="14">
      <c r="A14" s="4" t="inlineStr">
        <is>
          <t>Interest receivable</t>
        </is>
      </c>
      <c r="B14" s="5" t="n">
        <v>51268</v>
      </c>
      <c r="C14" s="5" t="n">
        <v>49611</v>
      </c>
    </row>
    <row r="15">
      <c r="A15" s="4" t="inlineStr">
        <is>
          <t>Mortgage servicing rights</t>
        </is>
      </c>
      <c r="B15" s="5" t="n">
        <v>156379</v>
      </c>
      <c r="C15" s="5" t="n">
        <v>162038</v>
      </c>
    </row>
    <row r="16">
      <c r="A16" s="4" t="inlineStr">
        <is>
          <t>Derivatives</t>
        </is>
      </c>
      <c r="B16" s="5" t="n">
        <v>26150</v>
      </c>
      <c r="C16" s="5" t="n">
        <v>29951</v>
      </c>
    </row>
    <row r="17">
      <c r="A17" s="3" t="inlineStr">
        <is>
          <t>Financial liabilities:</t>
        </is>
      </c>
      <c r="B17" s="4" t="inlineStr">
        <is>
          <t xml:space="preserve"> </t>
        </is>
      </c>
      <c r="C17" s="4" t="inlineStr">
        <is>
          <t xml:space="preserve"> </t>
        </is>
      </c>
    </row>
    <row r="18">
      <c r="A18" s="4" t="inlineStr">
        <is>
          <t>Without stated maturities</t>
        </is>
      </c>
      <c r="B18" s="5" t="n">
        <v>9423800</v>
      </c>
      <c r="C18" s="5" t="n">
        <v>9361140</v>
      </c>
    </row>
    <row r="19">
      <c r="A19" s="4" t="inlineStr">
        <is>
          <t>With stated maturities</t>
        </is>
      </c>
      <c r="B19" s="5" t="n">
        <v>1778198</v>
      </c>
      <c r="C19" s="5" t="n">
        <v>1849294</v>
      </c>
    </row>
    <row r="20">
      <c r="A20" s="4" t="inlineStr">
        <is>
          <t>Securities sold under agreements to repurchase and federal funds purchased</t>
        </is>
      </c>
      <c r="B20" s="5" t="n">
        <v>9787</v>
      </c>
      <c r="C20" s="5" t="n">
        <v>13499</v>
      </c>
    </row>
    <row r="21">
      <c r="A21" s="4" t="inlineStr">
        <is>
          <t>Subordinated debt, net</t>
        </is>
      </c>
      <c r="B21" s="5" t="n">
        <v>130801</v>
      </c>
      <c r="C21" s="5" t="n">
        <v>130704</v>
      </c>
    </row>
    <row r="22">
      <c r="A22" s="4" t="inlineStr">
        <is>
          <t>Interest payable</t>
        </is>
      </c>
      <c r="B22" s="5" t="n">
        <v>18813</v>
      </c>
      <c r="C22" s="5" t="n">
        <v>24182</v>
      </c>
    </row>
    <row r="23">
      <c r="A23" s="4" t="inlineStr">
        <is>
          <t>Derivatives</t>
        </is>
      </c>
      <c r="B23" s="5" t="n">
        <v>24621</v>
      </c>
      <c r="C23" s="5" t="n">
        <v>32383</v>
      </c>
    </row>
    <row r="24">
      <c r="A24" s="4" t="inlineStr">
        <is>
          <t xml:space="preserve">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794706</v>
      </c>
      <c r="C26" s="5" t="n">
        <v>1042488</v>
      </c>
    </row>
    <row r="27">
      <c r="A27" s="4" t="inlineStr">
        <is>
          <t>Investment securities</t>
        </is>
      </c>
      <c r="B27" s="5" t="n">
        <v>1580720</v>
      </c>
      <c r="C27" s="5" t="n">
        <v>1538008</v>
      </c>
    </row>
    <row r="28">
      <c r="A28" s="4" t="inlineStr">
        <is>
          <t>Net loans held for investment</t>
        </is>
      </c>
      <c r="B28" s="5" t="n">
        <v>9443311</v>
      </c>
      <c r="C28" s="5" t="n">
        <v>9221311</v>
      </c>
    </row>
    <row r="29">
      <c r="A29" s="4" t="inlineStr">
        <is>
          <t>Loans held for sale, at fair value</t>
        </is>
      </c>
      <c r="B29" s="5" t="n">
        <v>145618</v>
      </c>
      <c r="C29" s="5" t="n">
        <v>95403</v>
      </c>
    </row>
    <row r="30">
      <c r="A30" s="4" t="inlineStr">
        <is>
          <t>Interest receivable</t>
        </is>
      </c>
      <c r="B30" s="5" t="n">
        <v>51268</v>
      </c>
      <c r="C30" s="5" t="n">
        <v>49611</v>
      </c>
    </row>
    <row r="31">
      <c r="A31" s="4" t="inlineStr">
        <is>
          <t>Mortgage servicing rights</t>
        </is>
      </c>
      <c r="B31" s="5" t="n">
        <v>156379</v>
      </c>
      <c r="C31" s="5" t="n">
        <v>162038</v>
      </c>
    </row>
    <row r="32">
      <c r="A32" s="4" t="inlineStr">
        <is>
          <t>Derivatives</t>
        </is>
      </c>
      <c r="B32" s="5" t="n">
        <v>26150</v>
      </c>
      <c r="C32" s="5" t="n">
        <v>29951</v>
      </c>
    </row>
    <row r="33">
      <c r="A33" s="3" t="inlineStr">
        <is>
          <t>Financial liabilities:</t>
        </is>
      </c>
      <c r="B33" s="4" t="inlineStr">
        <is>
          <t xml:space="preserve"> </t>
        </is>
      </c>
      <c r="C33" s="4" t="inlineStr">
        <is>
          <t xml:space="preserve"> </t>
        </is>
      </c>
    </row>
    <row r="34">
      <c r="A34" s="4" t="inlineStr">
        <is>
          <t>Without stated maturities</t>
        </is>
      </c>
      <c r="B34" s="5" t="n">
        <v>9423800</v>
      </c>
      <c r="C34" s="5" t="n">
        <v>9361140</v>
      </c>
    </row>
    <row r="35">
      <c r="A35" s="4" t="inlineStr">
        <is>
          <t>With stated maturities</t>
        </is>
      </c>
      <c r="B35" s="5" t="n">
        <v>1774652</v>
      </c>
      <c r="C35" s="5" t="n">
        <v>1846989</v>
      </c>
    </row>
    <row r="36">
      <c r="A36" s="4" t="inlineStr">
        <is>
          <t>Securities sold under agreements to repurchase and federal funds purchased</t>
        </is>
      </c>
      <c r="B36" s="5" t="n">
        <v>9787</v>
      </c>
      <c r="C36" s="5" t="n">
        <v>13499</v>
      </c>
    </row>
    <row r="37">
      <c r="A37" s="4" t="inlineStr">
        <is>
          <t>Subordinated debt, net</t>
        </is>
      </c>
      <c r="B37" s="5" t="n">
        <v>127531</v>
      </c>
      <c r="C37" s="5" t="n">
        <v>126684</v>
      </c>
    </row>
    <row r="38">
      <c r="A38" s="4" t="inlineStr">
        <is>
          <t>Interest payable</t>
        </is>
      </c>
      <c r="B38" s="5" t="n">
        <v>18813</v>
      </c>
      <c r="C38" s="5" t="n">
        <v>24182</v>
      </c>
    </row>
    <row r="39">
      <c r="A39" s="4" t="inlineStr">
        <is>
          <t>Derivatives</t>
        </is>
      </c>
      <c r="B39" s="5" t="n">
        <v>24621</v>
      </c>
      <c r="C39" s="5" t="n">
        <v>32383</v>
      </c>
    </row>
    <row r="40">
      <c r="A40" s="4" t="inlineStr">
        <is>
          <t xml:space="preserve"> 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794706</v>
      </c>
      <c r="C42" s="5" t="n">
        <v>1042488</v>
      </c>
    </row>
    <row r="43">
      <c r="A43" s="4" t="inlineStr">
        <is>
          <t>Investment securities</t>
        </is>
      </c>
      <c r="B43" s="5" t="n">
        <v>0</v>
      </c>
      <c r="C43" s="5" t="n">
        <v>0</v>
      </c>
    </row>
    <row r="44">
      <c r="A44" s="4" t="inlineStr">
        <is>
          <t>Net loans held for investment</t>
        </is>
      </c>
      <c r="B44" s="5" t="n">
        <v>0</v>
      </c>
      <c r="C44" s="5" t="n">
        <v>0</v>
      </c>
    </row>
    <row r="45">
      <c r="A45" s="4" t="inlineStr">
        <is>
          <t>Loans held for sale, at fair value</t>
        </is>
      </c>
      <c r="B45" s="5" t="n">
        <v>0</v>
      </c>
      <c r="C45" s="5" t="n">
        <v>0</v>
      </c>
    </row>
    <row r="46">
      <c r="A46" s="4" t="inlineStr">
        <is>
          <t>Interest receivable</t>
        </is>
      </c>
      <c r="B46" s="5" t="n">
        <v>879</v>
      </c>
      <c r="C46" s="5" t="n">
        <v>629</v>
      </c>
    </row>
    <row r="47">
      <c r="A47" s="4" t="inlineStr">
        <is>
          <t>Mortgage servicing rights</t>
        </is>
      </c>
      <c r="B47" s="5" t="n">
        <v>0</v>
      </c>
      <c r="C47" s="5" t="n">
        <v>0</v>
      </c>
    </row>
    <row r="48">
      <c r="A48" s="4" t="inlineStr">
        <is>
          <t>Derivatives</t>
        </is>
      </c>
      <c r="B48" s="5" t="n">
        <v>0</v>
      </c>
      <c r="C48" s="5" t="n">
        <v>0</v>
      </c>
    </row>
    <row r="49">
      <c r="A49" s="3" t="inlineStr">
        <is>
          <t>Financial liabilities:</t>
        </is>
      </c>
      <c r="B49" s="4" t="inlineStr">
        <is>
          <t xml:space="preserve"> </t>
        </is>
      </c>
      <c r="C49" s="4" t="inlineStr">
        <is>
          <t xml:space="preserve"> </t>
        </is>
      </c>
    </row>
    <row r="50">
      <c r="A50" s="4" t="inlineStr">
        <is>
          <t>Without stated maturities</t>
        </is>
      </c>
      <c r="B50" s="5" t="n">
        <v>9423800</v>
      </c>
      <c r="C50" s="5" t="n">
        <v>9361140</v>
      </c>
    </row>
    <row r="51">
      <c r="A51" s="4" t="inlineStr">
        <is>
          <t>With stated maturities</t>
        </is>
      </c>
      <c r="B51" s="5" t="n">
        <v>0</v>
      </c>
      <c r="C51" s="5" t="n">
        <v>0</v>
      </c>
    </row>
    <row r="52">
      <c r="A52" s="4" t="inlineStr">
        <is>
          <t>Securities sold under agreements to repurchase and federal funds purchased</t>
        </is>
      </c>
      <c r="B52" s="5" t="n">
        <v>9787</v>
      </c>
      <c r="C52" s="5" t="n">
        <v>13499</v>
      </c>
    </row>
    <row r="53">
      <c r="A53" s="4" t="inlineStr">
        <is>
          <t>Subordinated debt, net</t>
        </is>
      </c>
      <c r="B53" s="5" t="n">
        <v>0</v>
      </c>
      <c r="C53" s="5" t="n">
        <v>0</v>
      </c>
    </row>
    <row r="54">
      <c r="A54" s="4" t="inlineStr">
        <is>
          <t>Interest payable</t>
        </is>
      </c>
      <c r="B54" s="5" t="n">
        <v>3640</v>
      </c>
      <c r="C54" s="5" t="n">
        <v>3759</v>
      </c>
    </row>
    <row r="55">
      <c r="A55" s="4" t="inlineStr">
        <is>
          <t>Derivatives</t>
        </is>
      </c>
      <c r="B55" s="5" t="n">
        <v>0</v>
      </c>
      <c r="C55" s="5" t="n">
        <v>0</v>
      </c>
    </row>
    <row r="56">
      <c r="A56" s="4" t="inlineStr">
        <is>
          <t xml:space="preserve"> Fair Value |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5" t="n">
        <v>0</v>
      </c>
      <c r="C58" s="5" t="n">
        <v>0</v>
      </c>
    </row>
    <row r="59">
      <c r="A59" s="4" t="inlineStr">
        <is>
          <t>Investment securities</t>
        </is>
      </c>
      <c r="B59" s="5" t="n">
        <v>1580720</v>
      </c>
      <c r="C59" s="5" t="n">
        <v>1538008</v>
      </c>
    </row>
    <row r="60">
      <c r="A60" s="4" t="inlineStr">
        <is>
          <t>Net loans held for investment</t>
        </is>
      </c>
      <c r="B60" s="5" t="n">
        <v>0</v>
      </c>
      <c r="C60" s="5" t="n">
        <v>0</v>
      </c>
    </row>
    <row r="61">
      <c r="A61" s="4" t="inlineStr">
        <is>
          <t>Loans held for sale, at fair value</t>
        </is>
      </c>
      <c r="B61" s="5" t="n">
        <v>145618</v>
      </c>
      <c r="C61" s="5" t="n">
        <v>95403</v>
      </c>
    </row>
    <row r="62">
      <c r="A62" s="4" t="inlineStr">
        <is>
          <t>Interest receivable</t>
        </is>
      </c>
      <c r="B62" s="5" t="n">
        <v>7009</v>
      </c>
      <c r="C62" s="5" t="n">
        <v>8012</v>
      </c>
    </row>
    <row r="63">
      <c r="A63" s="4" t="inlineStr">
        <is>
          <t>Mortgage servicing rights</t>
        </is>
      </c>
      <c r="B63" s="5" t="n">
        <v>0</v>
      </c>
      <c r="C63" s="5" t="n">
        <v>0</v>
      </c>
    </row>
    <row r="64">
      <c r="A64" s="4" t="inlineStr">
        <is>
          <t>Derivatives</t>
        </is>
      </c>
      <c r="B64" s="5" t="n">
        <v>26150</v>
      </c>
      <c r="C64" s="5" t="n">
        <v>29951</v>
      </c>
    </row>
    <row r="65">
      <c r="A65" s="3" t="inlineStr">
        <is>
          <t>Financial liabilities:</t>
        </is>
      </c>
      <c r="B65" s="4" t="inlineStr">
        <is>
          <t xml:space="preserve"> </t>
        </is>
      </c>
      <c r="C65" s="4" t="inlineStr">
        <is>
          <t xml:space="preserve"> </t>
        </is>
      </c>
    </row>
    <row r="66">
      <c r="A66" s="4" t="inlineStr">
        <is>
          <t>Without stated maturities</t>
        </is>
      </c>
      <c r="B66" s="5" t="n">
        <v>0</v>
      </c>
      <c r="C66" s="5" t="n">
        <v>0</v>
      </c>
    </row>
    <row r="67">
      <c r="A67" s="4" t="inlineStr">
        <is>
          <t>With stated maturities</t>
        </is>
      </c>
      <c r="B67" s="5" t="n">
        <v>1774652</v>
      </c>
      <c r="C67" s="5" t="n">
        <v>1846989</v>
      </c>
    </row>
    <row r="68">
      <c r="A68" s="4" t="inlineStr">
        <is>
          <t>Securities sold under agreements to repurchase and federal funds purchased</t>
        </is>
      </c>
      <c r="B68" s="5" t="n">
        <v>0</v>
      </c>
      <c r="C68" s="5" t="n">
        <v>0</v>
      </c>
    </row>
    <row r="69">
      <c r="A69" s="4" t="inlineStr">
        <is>
          <t>Subordinated debt, net</t>
        </is>
      </c>
      <c r="B69" s="5" t="n">
        <v>0</v>
      </c>
      <c r="C69" s="5" t="n">
        <v>0</v>
      </c>
    </row>
    <row r="70">
      <c r="A70" s="4" t="inlineStr">
        <is>
          <t>Interest payable</t>
        </is>
      </c>
      <c r="B70" s="5" t="n">
        <v>14798</v>
      </c>
      <c r="C70" s="5" t="n">
        <v>18923</v>
      </c>
    </row>
    <row r="71">
      <c r="A71" s="4" t="inlineStr">
        <is>
          <t>Derivatives</t>
        </is>
      </c>
      <c r="B71" s="5" t="n">
        <v>24621</v>
      </c>
      <c r="C71" s="5" t="n">
        <v>32383</v>
      </c>
    </row>
    <row r="72">
      <c r="A72" s="4" t="inlineStr">
        <is>
          <t xml:space="preserve"> Fair Value | 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cash equivalents</t>
        </is>
      </c>
      <c r="B74" s="5" t="n">
        <v>0</v>
      </c>
      <c r="C74" s="5" t="n">
        <v>0</v>
      </c>
    </row>
    <row r="75">
      <c r="A75" s="4" t="inlineStr">
        <is>
          <t>Investment securities</t>
        </is>
      </c>
      <c r="B75" s="5" t="n">
        <v>0</v>
      </c>
      <c r="C75" s="5" t="n">
        <v>0</v>
      </c>
    </row>
    <row r="76">
      <c r="A76" s="4" t="inlineStr">
        <is>
          <t>Net loans held for investment</t>
        </is>
      </c>
      <c r="B76" s="5" t="n">
        <v>9443311</v>
      </c>
      <c r="C76" s="5" t="n">
        <v>9221311</v>
      </c>
    </row>
    <row r="77">
      <c r="A77" s="4" t="inlineStr">
        <is>
          <t>Loans held for sale, at fair value</t>
        </is>
      </c>
      <c r="B77" s="5" t="n">
        <v>0</v>
      </c>
      <c r="C77" s="5" t="n">
        <v>0</v>
      </c>
    </row>
    <row r="78">
      <c r="A78" s="4" t="inlineStr">
        <is>
          <t>Interest receivable</t>
        </is>
      </c>
      <c r="B78" s="5" t="n">
        <v>43380</v>
      </c>
      <c r="C78" s="5" t="n">
        <v>40970</v>
      </c>
    </row>
    <row r="79">
      <c r="A79" s="4" t="inlineStr">
        <is>
          <t>Mortgage servicing rights</t>
        </is>
      </c>
      <c r="B79" s="5" t="n">
        <v>156379</v>
      </c>
      <c r="C79" s="5" t="n">
        <v>162038</v>
      </c>
    </row>
    <row r="80">
      <c r="A80" s="4" t="inlineStr">
        <is>
          <t>Derivatives</t>
        </is>
      </c>
      <c r="B80" s="5" t="n">
        <v>0</v>
      </c>
      <c r="C80" s="5" t="n">
        <v>0</v>
      </c>
    </row>
    <row r="81">
      <c r="A81" s="3" t="inlineStr">
        <is>
          <t>Financial liabilities:</t>
        </is>
      </c>
      <c r="B81" s="4" t="inlineStr">
        <is>
          <t xml:space="preserve"> </t>
        </is>
      </c>
      <c r="C81" s="4" t="inlineStr">
        <is>
          <t xml:space="preserve"> </t>
        </is>
      </c>
    </row>
    <row r="82">
      <c r="A82" s="4" t="inlineStr">
        <is>
          <t>Without stated maturities</t>
        </is>
      </c>
      <c r="B82" s="5" t="n">
        <v>0</v>
      </c>
      <c r="C82" s="5" t="n">
        <v>0</v>
      </c>
    </row>
    <row r="83">
      <c r="A83" s="4" t="inlineStr">
        <is>
          <t>With stated maturities</t>
        </is>
      </c>
      <c r="B83" s="5" t="n">
        <v>0</v>
      </c>
      <c r="C83" s="5" t="n">
        <v>0</v>
      </c>
    </row>
    <row r="84">
      <c r="A84" s="4" t="inlineStr">
        <is>
          <t>Securities sold under agreements to repurchase and federal funds purchased</t>
        </is>
      </c>
      <c r="B84" s="5" t="n">
        <v>0</v>
      </c>
      <c r="C84" s="5" t="n">
        <v>0</v>
      </c>
    </row>
    <row r="85">
      <c r="A85" s="4" t="inlineStr">
        <is>
          <t>Subordinated debt, net</t>
        </is>
      </c>
      <c r="B85" s="5" t="n">
        <v>127531</v>
      </c>
      <c r="C85" s="5" t="n">
        <v>126684</v>
      </c>
    </row>
    <row r="86">
      <c r="A86" s="4" t="inlineStr">
        <is>
          <t>Interest payable</t>
        </is>
      </c>
      <c r="B86" s="5" t="n">
        <v>375</v>
      </c>
      <c r="C86" s="5" t="n">
        <v>1500</v>
      </c>
    </row>
    <row r="87">
      <c r="A87" s="4" t="inlineStr">
        <is>
          <t>Derivatives</t>
        </is>
      </c>
      <c r="B87" s="6" t="n">
        <v>0</v>
      </c>
      <c r="C87"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Financi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79706</v>
      </c>
      <c r="C4" s="6" t="n">
        <v>176128</v>
      </c>
      <c r="D4" s="4" t="inlineStr">
        <is>
          <t xml:space="preserve"> </t>
        </is>
      </c>
    </row>
    <row r="5">
      <c r="A5" s="4" t="inlineStr">
        <is>
          <t>Interest expense</t>
        </is>
      </c>
      <c r="B5" s="5" t="n">
        <v>72065</v>
      </c>
      <c r="C5" s="5" t="n">
        <v>76638</v>
      </c>
      <c r="D5" s="4" t="inlineStr">
        <is>
          <t xml:space="preserve"> </t>
        </is>
      </c>
    </row>
    <row r="6">
      <c r="A6" s="4" t="inlineStr">
        <is>
          <t>Net interest income</t>
        </is>
      </c>
      <c r="B6" s="5" t="n">
        <v>107641</v>
      </c>
      <c r="C6" s="5" t="n">
        <v>99490</v>
      </c>
      <c r="D6" s="4" t="inlineStr">
        <is>
          <t xml:space="preserve"> </t>
        </is>
      </c>
    </row>
    <row r="7">
      <c r="A7" s="4" t="inlineStr">
        <is>
          <t>Provisions for (reversals of) credit losses</t>
        </is>
      </c>
      <c r="B7" s="5" t="n">
        <v>2292</v>
      </c>
      <c r="C7" s="5" t="n">
        <v>782</v>
      </c>
      <c r="D7" s="4" t="inlineStr">
        <is>
          <t xml:space="preserve"> </t>
        </is>
      </c>
    </row>
    <row r="8">
      <c r="A8" s="4" t="inlineStr">
        <is>
          <t>Net interest income after provision for credit losses</t>
        </is>
      </c>
      <c r="B8" s="5" t="n">
        <v>105349</v>
      </c>
      <c r="C8" s="5" t="n">
        <v>98708</v>
      </c>
      <c r="D8" s="4" t="inlineStr">
        <is>
          <t xml:space="preserve"> </t>
        </is>
      </c>
    </row>
    <row r="9">
      <c r="A9" s="4" t="inlineStr">
        <is>
          <t>Mortgage banking income</t>
        </is>
      </c>
      <c r="B9" s="5" t="n">
        <v>15495</v>
      </c>
      <c r="C9" s="5" t="n">
        <v>15626</v>
      </c>
      <c r="D9" s="4" t="inlineStr">
        <is>
          <t xml:space="preserve"> </t>
        </is>
      </c>
    </row>
    <row r="10">
      <c r="A10" s="4" t="inlineStr">
        <is>
          <t>Change in fair value of mortgage servicing rights, net of hedging</t>
        </is>
      </c>
      <c r="B10" s="5" t="n">
        <v>-3069</v>
      </c>
      <c r="C10" s="5" t="n">
        <v>-3041</v>
      </c>
      <c r="D10" s="4" t="inlineStr">
        <is>
          <t xml:space="preserve"> </t>
        </is>
      </c>
    </row>
    <row r="11">
      <c r="A11" s="4" t="inlineStr">
        <is>
          <t>Other noninterest income (loss)</t>
        </is>
      </c>
      <c r="B11" s="5" t="n">
        <v>10606</v>
      </c>
      <c r="C11" s="5" t="n">
        <v>-4623</v>
      </c>
      <c r="D11" s="4" t="inlineStr">
        <is>
          <t xml:space="preserve"> </t>
        </is>
      </c>
    </row>
    <row r="12">
      <c r="A12" s="4" t="inlineStr">
        <is>
          <t>Total noninterest (loss) income</t>
        </is>
      </c>
      <c r="B12" s="5" t="n">
        <v>23032</v>
      </c>
      <c r="C12" s="5" t="n">
        <v>7962</v>
      </c>
      <c r="D12" s="4" t="inlineStr">
        <is>
          <t xml:space="preserve"> </t>
        </is>
      </c>
    </row>
    <row r="13">
      <c r="A13" s="4" t="inlineStr">
        <is>
          <t>Salaries, commissions and employee benefits</t>
        </is>
      </c>
      <c r="B13" s="5" t="n">
        <v>48351</v>
      </c>
      <c r="C13" s="5" t="n">
        <v>44618</v>
      </c>
      <c r="D13" s="4" t="inlineStr">
        <is>
          <t xml:space="preserve"> </t>
        </is>
      </c>
    </row>
    <row r="14">
      <c r="A14" s="4" t="inlineStr">
        <is>
          <t>Depreciation and amortization</t>
        </is>
      </c>
      <c r="B14" s="5" t="n">
        <v>2767</v>
      </c>
      <c r="C14" s="5" t="n">
        <v>2841</v>
      </c>
      <c r="D14" s="4" t="inlineStr">
        <is>
          <t xml:space="preserve"> </t>
        </is>
      </c>
    </row>
    <row r="15">
      <c r="A15" s="4" t="inlineStr">
        <is>
          <t>Amortization of intangibles</t>
        </is>
      </c>
      <c r="B15" s="5" t="n">
        <v>656</v>
      </c>
      <c r="C15" s="5" t="n">
        <v>789</v>
      </c>
      <c r="D15" s="4" t="inlineStr">
        <is>
          <t xml:space="preserve"> </t>
        </is>
      </c>
    </row>
    <row r="16">
      <c r="A16" s="4" t="inlineStr">
        <is>
          <t>Other noninterest expense</t>
        </is>
      </c>
      <c r="B16" s="5" t="n">
        <v>27775</v>
      </c>
      <c r="C16" s="5" t="n">
        <v>24172</v>
      </c>
      <c r="D16" s="4" t="inlineStr">
        <is>
          <t xml:space="preserve"> </t>
        </is>
      </c>
    </row>
    <row r="17">
      <c r="A17" s="4" t="inlineStr">
        <is>
          <t>Total noninterest expense</t>
        </is>
      </c>
      <c r="B17" s="5" t="n">
        <v>79549</v>
      </c>
      <c r="C17" s="5" t="n">
        <v>72420</v>
      </c>
      <c r="D17" s="4" t="inlineStr">
        <is>
          <t xml:space="preserve"> </t>
        </is>
      </c>
    </row>
    <row r="18">
      <c r="A18" s="4" t="inlineStr">
        <is>
          <t>Income before income taxes</t>
        </is>
      </c>
      <c r="B18" s="5" t="n">
        <v>48832</v>
      </c>
      <c r="C18" s="5" t="n">
        <v>34250</v>
      </c>
      <c r="D18" s="4" t="inlineStr">
        <is>
          <t xml:space="preserve"> </t>
        </is>
      </c>
    </row>
    <row r="19">
      <c r="A19" s="4" t="inlineStr">
        <is>
          <t>Income tax expense</t>
        </is>
      </c>
      <c r="B19" s="5" t="n">
        <v>9471</v>
      </c>
      <c r="C19" s="5" t="n">
        <v>6300</v>
      </c>
      <c r="D19" s="4" t="inlineStr">
        <is>
          <t xml:space="preserve"> </t>
        </is>
      </c>
    </row>
    <row r="20">
      <c r="A20" s="4" t="inlineStr">
        <is>
          <t>Net income applicable to FB Financial Corporation and noncontrolling interest</t>
        </is>
      </c>
      <c r="B20" s="5" t="n">
        <v>39361</v>
      </c>
      <c r="C20" s="5" t="n">
        <v>27950</v>
      </c>
      <c r="D20" s="4" t="inlineStr">
        <is>
          <t xml:space="preserve"> </t>
        </is>
      </c>
    </row>
    <row r="21">
      <c r="A21" s="4" t="inlineStr">
        <is>
          <t>Net income applicable to noncontrolling interest</t>
        </is>
      </c>
      <c r="B21" s="5" t="n">
        <v>0</v>
      </c>
      <c r="C21" s="5" t="n">
        <v>0</v>
      </c>
      <c r="D21" s="4" t="inlineStr">
        <is>
          <t xml:space="preserve"> </t>
        </is>
      </c>
    </row>
    <row r="22">
      <c r="A22" s="4" t="inlineStr">
        <is>
          <t>Net income applicable to FB Financial Corporation</t>
        </is>
      </c>
      <c r="B22" s="5" t="n">
        <v>39361</v>
      </c>
      <c r="C22" s="5" t="n">
        <v>27950</v>
      </c>
      <c r="D22" s="4" t="inlineStr">
        <is>
          <t xml:space="preserve"> </t>
        </is>
      </c>
    </row>
    <row r="23">
      <c r="A23" s="4" t="inlineStr">
        <is>
          <t>Total assets</t>
        </is>
      </c>
      <c r="B23" s="5" t="n">
        <v>13136449</v>
      </c>
      <c r="C23" s="5" t="n">
        <v>12548320</v>
      </c>
      <c r="D23" s="6" t="n">
        <v>13157482</v>
      </c>
    </row>
    <row r="24">
      <c r="A24" s="4" t="inlineStr">
        <is>
          <t>Goodwill</t>
        </is>
      </c>
      <c r="B24" s="5" t="n">
        <v>242561</v>
      </c>
      <c r="C24" s="5" t="n">
        <v>242561</v>
      </c>
      <c r="D24" s="6" t="n">
        <v>242561</v>
      </c>
    </row>
    <row r="25">
      <c r="A25" s="4" t="inlineStr">
        <is>
          <t>Bank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terest income</t>
        </is>
      </c>
      <c r="B27" s="5" t="n">
        <v>178915</v>
      </c>
      <c r="C27" s="5" t="n">
        <v>176420</v>
      </c>
      <c r="D27" s="4" t="inlineStr">
        <is>
          <t xml:space="preserve"> </t>
        </is>
      </c>
    </row>
    <row r="28">
      <c r="A28" s="4" t="inlineStr">
        <is>
          <t>Interest expense</t>
        </is>
      </c>
      <c r="B28" s="5" t="n">
        <v>73156</v>
      </c>
      <c r="C28" s="5" t="n">
        <v>77958</v>
      </c>
      <c r="D28" s="4" t="inlineStr">
        <is>
          <t xml:space="preserve"> </t>
        </is>
      </c>
    </row>
    <row r="29">
      <c r="A29" s="4" t="inlineStr">
        <is>
          <t>Net interest income</t>
        </is>
      </c>
      <c r="B29" s="5" t="n">
        <v>105759</v>
      </c>
      <c r="C29" s="5" t="n">
        <v>98462</v>
      </c>
      <c r="D29" s="4" t="inlineStr">
        <is>
          <t xml:space="preserve"> </t>
        </is>
      </c>
    </row>
    <row r="30">
      <c r="A30" s="4" t="inlineStr">
        <is>
          <t>Provisions for (reversals of) credit losses</t>
        </is>
      </c>
      <c r="B30" s="5" t="n">
        <v>2189</v>
      </c>
      <c r="C30" s="5" t="n">
        <v>838</v>
      </c>
      <c r="D30" s="4" t="inlineStr">
        <is>
          <t xml:space="preserve"> </t>
        </is>
      </c>
    </row>
    <row r="31">
      <c r="A31" s="4" t="inlineStr">
        <is>
          <t>Net interest income after provision for credit losses</t>
        </is>
      </c>
      <c r="B31" s="5" t="n">
        <v>103570</v>
      </c>
      <c r="C31" s="5" t="n">
        <v>97624</v>
      </c>
      <c r="D31" s="4" t="inlineStr">
        <is>
          <t xml:space="preserve"> </t>
        </is>
      </c>
    </row>
    <row r="32">
      <c r="A32" s="4" t="inlineStr">
        <is>
          <t>Mortgage banking income</t>
        </is>
      </c>
      <c r="B32" s="5" t="n">
        <v>0</v>
      </c>
      <c r="C32" s="5" t="n">
        <v>0</v>
      </c>
      <c r="D32" s="4" t="inlineStr">
        <is>
          <t xml:space="preserve"> </t>
        </is>
      </c>
    </row>
    <row r="33">
      <c r="A33" s="4" t="inlineStr">
        <is>
          <t>Change in fair value of mortgage servicing rights, net of hedging</t>
        </is>
      </c>
      <c r="B33" s="5" t="n">
        <v>0</v>
      </c>
      <c r="C33" s="5" t="n">
        <v>0</v>
      </c>
      <c r="D33" s="4" t="inlineStr">
        <is>
          <t xml:space="preserve"> </t>
        </is>
      </c>
    </row>
    <row r="34">
      <c r="A34" s="4" t="inlineStr">
        <is>
          <t>Other noninterest income (loss)</t>
        </is>
      </c>
      <c r="B34" s="5" t="n">
        <v>10660</v>
      </c>
      <c r="C34" s="5" t="n">
        <v>-4794</v>
      </c>
      <c r="D34" s="4" t="inlineStr">
        <is>
          <t xml:space="preserve"> </t>
        </is>
      </c>
    </row>
    <row r="35">
      <c r="A35" s="4" t="inlineStr">
        <is>
          <t>Total noninterest (loss) income</t>
        </is>
      </c>
      <c r="B35" s="5" t="n">
        <v>10660</v>
      </c>
      <c r="C35" s="5" t="n">
        <v>-4794</v>
      </c>
      <c r="D35" s="4" t="inlineStr">
        <is>
          <t xml:space="preserve"> </t>
        </is>
      </c>
    </row>
    <row r="36">
      <c r="A36" s="4" t="inlineStr">
        <is>
          <t>Salaries, commissions and employee benefits</t>
        </is>
      </c>
      <c r="B36" s="5" t="n">
        <v>41469</v>
      </c>
      <c r="C36" s="5" t="n">
        <v>37790</v>
      </c>
      <c r="D36" s="4" t="inlineStr">
        <is>
          <t xml:space="preserve"> </t>
        </is>
      </c>
    </row>
    <row r="37">
      <c r="A37" s="4" t="inlineStr">
        <is>
          <t>Depreciation and amortization</t>
        </is>
      </c>
      <c r="B37" s="5" t="n">
        <v>2743</v>
      </c>
      <c r="C37" s="5" t="n">
        <v>2708</v>
      </c>
      <c r="D37" s="4" t="inlineStr">
        <is>
          <t xml:space="preserve"> </t>
        </is>
      </c>
    </row>
    <row r="38">
      <c r="A38" s="4" t="inlineStr">
        <is>
          <t>Amortization of intangibles</t>
        </is>
      </c>
      <c r="B38" s="5" t="n">
        <v>656</v>
      </c>
      <c r="C38" s="5" t="n">
        <v>789</v>
      </c>
      <c r="D38" s="4" t="inlineStr">
        <is>
          <t xml:space="preserve"> </t>
        </is>
      </c>
    </row>
    <row r="39">
      <c r="A39" s="4" t="inlineStr">
        <is>
          <t>Other noninterest expense</t>
        </is>
      </c>
      <c r="B39" s="5" t="n">
        <v>22041</v>
      </c>
      <c r="C39" s="5" t="n">
        <v>18908</v>
      </c>
      <c r="D39" s="4" t="inlineStr">
        <is>
          <t xml:space="preserve"> </t>
        </is>
      </c>
    </row>
    <row r="40">
      <c r="A40" s="4" t="inlineStr">
        <is>
          <t>Total noninterest expense</t>
        </is>
      </c>
      <c r="B40" s="5" t="n">
        <v>66909</v>
      </c>
      <c r="C40" s="5" t="n">
        <v>60195</v>
      </c>
      <c r="D40" s="4" t="inlineStr">
        <is>
          <t xml:space="preserve"> </t>
        </is>
      </c>
    </row>
    <row r="41">
      <c r="A41" s="4" t="inlineStr">
        <is>
          <t>Income before income taxes</t>
        </is>
      </c>
      <c r="B41" s="5" t="n">
        <v>47321</v>
      </c>
      <c r="C41" s="5" t="n">
        <v>32635</v>
      </c>
      <c r="D41" s="4" t="inlineStr">
        <is>
          <t xml:space="preserve"> </t>
        </is>
      </c>
    </row>
    <row r="42">
      <c r="A42" s="4" t="inlineStr">
        <is>
          <t>Total assets</t>
        </is>
      </c>
      <c r="B42" s="5" t="n">
        <v>12490097</v>
      </c>
      <c r="C42" s="5" t="n">
        <v>11979904</v>
      </c>
      <c r="D42" s="4" t="inlineStr">
        <is>
          <t xml:space="preserve"> </t>
        </is>
      </c>
    </row>
    <row r="43">
      <c r="A43" s="4" t="inlineStr">
        <is>
          <t>Goodwill</t>
        </is>
      </c>
      <c r="B43" s="5" t="n">
        <v>242561</v>
      </c>
      <c r="C43" s="5" t="n">
        <v>242561</v>
      </c>
      <c r="D43" s="4" t="inlineStr">
        <is>
          <t xml:space="preserve"> </t>
        </is>
      </c>
    </row>
    <row r="44">
      <c r="A44" s="4" t="inlineStr">
        <is>
          <t>Mortgag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nterest income</t>
        </is>
      </c>
      <c r="B46" s="5" t="n">
        <v>791</v>
      </c>
      <c r="C46" s="5" t="n">
        <v>-292</v>
      </c>
      <c r="D46" s="4" t="inlineStr">
        <is>
          <t xml:space="preserve"> </t>
        </is>
      </c>
    </row>
    <row r="47">
      <c r="A47" s="4" t="inlineStr">
        <is>
          <t>Interest expense</t>
        </is>
      </c>
      <c r="B47" s="5" t="n">
        <v>-1091</v>
      </c>
      <c r="C47" s="5" t="n">
        <v>-1320</v>
      </c>
      <c r="D47" s="4" t="inlineStr">
        <is>
          <t xml:space="preserve"> </t>
        </is>
      </c>
    </row>
    <row r="48">
      <c r="A48" s="4" t="inlineStr">
        <is>
          <t>Net interest income</t>
        </is>
      </c>
      <c r="B48" s="5" t="n">
        <v>1882</v>
      </c>
      <c r="C48" s="5" t="n">
        <v>1028</v>
      </c>
      <c r="D48" s="4" t="inlineStr">
        <is>
          <t xml:space="preserve"> </t>
        </is>
      </c>
    </row>
    <row r="49">
      <c r="A49" s="4" t="inlineStr">
        <is>
          <t>Provisions for (reversals of) credit losses</t>
        </is>
      </c>
      <c r="B49" s="5" t="n">
        <v>103</v>
      </c>
      <c r="C49" s="5" t="n">
        <v>-56</v>
      </c>
      <c r="D49" s="4" t="inlineStr">
        <is>
          <t xml:space="preserve"> </t>
        </is>
      </c>
    </row>
    <row r="50">
      <c r="A50" s="4" t="inlineStr">
        <is>
          <t>Net interest income after provision for credit losses</t>
        </is>
      </c>
      <c r="B50" s="5" t="n">
        <v>1779</v>
      </c>
      <c r="C50" s="5" t="n">
        <v>1084</v>
      </c>
      <c r="D50" s="4" t="inlineStr">
        <is>
          <t xml:space="preserve"> </t>
        </is>
      </c>
    </row>
    <row r="51">
      <c r="A51" s="4" t="inlineStr">
        <is>
          <t>Mortgage banking income</t>
        </is>
      </c>
      <c r="B51" s="5" t="n">
        <v>15495</v>
      </c>
      <c r="C51" s="5" t="n">
        <v>15626</v>
      </c>
      <c r="D51" s="4" t="inlineStr">
        <is>
          <t xml:space="preserve"> </t>
        </is>
      </c>
    </row>
    <row r="52">
      <c r="A52" s="4" t="inlineStr">
        <is>
          <t>Change in fair value of mortgage servicing rights, net of hedging</t>
        </is>
      </c>
      <c r="B52" s="5" t="n">
        <v>-3069</v>
      </c>
      <c r="C52" s="5" t="n">
        <v>-3041</v>
      </c>
      <c r="D52" s="4" t="inlineStr">
        <is>
          <t xml:space="preserve"> </t>
        </is>
      </c>
    </row>
    <row r="53">
      <c r="A53" s="4" t="inlineStr">
        <is>
          <t>Other noninterest income (loss)</t>
        </is>
      </c>
      <c r="B53" s="5" t="n">
        <v>-54</v>
      </c>
      <c r="C53" s="5" t="n">
        <v>171</v>
      </c>
      <c r="D53" s="4" t="inlineStr">
        <is>
          <t xml:space="preserve"> </t>
        </is>
      </c>
    </row>
    <row r="54">
      <c r="A54" s="4" t="inlineStr">
        <is>
          <t>Total noninterest (loss) income</t>
        </is>
      </c>
      <c r="B54" s="5" t="n">
        <v>12372</v>
      </c>
      <c r="C54" s="5" t="n">
        <v>12756</v>
      </c>
      <c r="D54" s="4" t="inlineStr">
        <is>
          <t xml:space="preserve"> </t>
        </is>
      </c>
    </row>
    <row r="55">
      <c r="A55" s="4" t="inlineStr">
        <is>
          <t>Salaries, commissions and employee benefits</t>
        </is>
      </c>
      <c r="B55" s="5" t="n">
        <v>6882</v>
      </c>
      <c r="C55" s="5" t="n">
        <v>6828</v>
      </c>
      <c r="D55" s="4" t="inlineStr">
        <is>
          <t xml:space="preserve"> </t>
        </is>
      </c>
    </row>
    <row r="56">
      <c r="A56" s="4" t="inlineStr">
        <is>
          <t>Depreciation and amortization</t>
        </is>
      </c>
      <c r="B56" s="5" t="n">
        <v>24</v>
      </c>
      <c r="C56" s="5" t="n">
        <v>133</v>
      </c>
      <c r="D56" s="4" t="inlineStr">
        <is>
          <t xml:space="preserve"> </t>
        </is>
      </c>
    </row>
    <row r="57">
      <c r="A57" s="4" t="inlineStr">
        <is>
          <t>Amortization of intangibles</t>
        </is>
      </c>
      <c r="B57" s="5" t="n">
        <v>0</v>
      </c>
      <c r="C57" s="5" t="n">
        <v>0</v>
      </c>
      <c r="D57" s="4" t="inlineStr">
        <is>
          <t xml:space="preserve"> </t>
        </is>
      </c>
    </row>
    <row r="58">
      <c r="A58" s="4" t="inlineStr">
        <is>
          <t>Other noninterest expense</t>
        </is>
      </c>
      <c r="B58" s="5" t="n">
        <v>5734</v>
      </c>
      <c r="C58" s="5" t="n">
        <v>5264</v>
      </c>
      <c r="D58" s="4" t="inlineStr">
        <is>
          <t xml:space="preserve"> </t>
        </is>
      </c>
    </row>
    <row r="59">
      <c r="A59" s="4" t="inlineStr">
        <is>
          <t>Total noninterest expense</t>
        </is>
      </c>
      <c r="B59" s="5" t="n">
        <v>12640</v>
      </c>
      <c r="C59" s="5" t="n">
        <v>12225</v>
      </c>
      <c r="D59" s="4" t="inlineStr">
        <is>
          <t xml:space="preserve"> </t>
        </is>
      </c>
    </row>
    <row r="60">
      <c r="A60" s="4" t="inlineStr">
        <is>
          <t>Income before income taxes</t>
        </is>
      </c>
      <c r="B60" s="5" t="n">
        <v>1511</v>
      </c>
      <c r="C60" s="5" t="n">
        <v>1615</v>
      </c>
      <c r="D60" s="4" t="inlineStr">
        <is>
          <t xml:space="preserve"> </t>
        </is>
      </c>
    </row>
    <row r="61">
      <c r="A61" s="4" t="inlineStr">
        <is>
          <t>Total assets</t>
        </is>
      </c>
      <c r="B61" s="5" t="n">
        <v>646352</v>
      </c>
      <c r="C61" s="5" t="n">
        <v>568416</v>
      </c>
      <c r="D61" s="4" t="inlineStr">
        <is>
          <t xml:space="preserve"> </t>
        </is>
      </c>
    </row>
    <row r="62">
      <c r="A62" s="4" t="inlineStr">
        <is>
          <t>Goodwill</t>
        </is>
      </c>
      <c r="B62" s="6" t="n">
        <v>0</v>
      </c>
      <c r="C62" s="6" t="n">
        <v>0</v>
      </c>
      <c r="D6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Capital Requirements - Schedule of Actual and Required Capital Amounts and Ratios (Details) $ in Thousands</t>
        </is>
      </c>
      <c r="B1" s="2" t="inlineStr">
        <is>
          <t>Mar. 31, 2025 USD ($)</t>
        </is>
      </c>
      <c r="C1" s="2" t="inlineStr">
        <is>
          <t>Dec. 31, 2024 USD ($)</t>
        </is>
      </c>
    </row>
    <row r="2">
      <c r="A2" s="4" t="inlineStr">
        <is>
          <t>FB Financial Corporation</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6" t="n">
        <v>1739703</v>
      </c>
      <c r="C4" s="6" t="n">
        <v>1721941</v>
      </c>
    </row>
    <row r="5">
      <c r="A5" s="4" t="inlineStr">
        <is>
          <t>Actual, ratio</t>
        </is>
      </c>
      <c r="B5" s="11" t="n">
        <v>0.152</v>
      </c>
      <c r="C5" s="11" t="n">
        <v>0.152</v>
      </c>
    </row>
    <row r="6">
      <c r="A6" s="4" t="inlineStr">
        <is>
          <t>Minimum requirement for capital adequacy with capital buffer, amount</t>
        </is>
      </c>
      <c r="B6" s="6" t="n">
        <v>1202607</v>
      </c>
      <c r="C6" s="6" t="n">
        <v>1187163</v>
      </c>
    </row>
    <row r="7">
      <c r="A7" s="4" t="inlineStr">
        <is>
          <t>Minimum requirement for capital adequacy with capital buffer, ratio</t>
        </is>
      </c>
      <c r="B7" s="11" t="n">
        <v>0.105</v>
      </c>
      <c r="C7" s="11" t="n">
        <v>0.105</v>
      </c>
    </row>
    <row r="8">
      <c r="A8" s="3" t="inlineStr">
        <is>
          <t>Tier 1 Capital (to risk-weighted assets)</t>
        </is>
      </c>
      <c r="B8" s="4" t="inlineStr">
        <is>
          <t xml:space="preserve"> </t>
        </is>
      </c>
      <c r="C8" s="4" t="inlineStr">
        <is>
          <t xml:space="preserve"> </t>
        </is>
      </c>
    </row>
    <row r="9">
      <c r="A9" s="4" t="inlineStr">
        <is>
          <t>Actual, amount</t>
        </is>
      </c>
      <c r="B9" s="6" t="n">
        <v>1496448</v>
      </c>
      <c r="C9" s="6" t="n">
        <v>1480722</v>
      </c>
    </row>
    <row r="10">
      <c r="A10" s="4" t="inlineStr">
        <is>
          <t>Actual, ratio</t>
        </is>
      </c>
      <c r="B10" s="11" t="n">
        <v>0.131</v>
      </c>
      <c r="C10" s="11" t="n">
        <v>0.131</v>
      </c>
    </row>
    <row r="11">
      <c r="A11" s="4" t="inlineStr">
        <is>
          <t>Minimum requirement for capital adequacy with capital buffer, amount</t>
        </is>
      </c>
      <c r="B11" s="6" t="n">
        <v>973539</v>
      </c>
      <c r="C11" s="6" t="n">
        <v>961037</v>
      </c>
    </row>
    <row r="12">
      <c r="A12" s="4" t="inlineStr">
        <is>
          <t>Minimum requirement for capital adequacy with capital buffer, ratio</t>
        </is>
      </c>
      <c r="B12" s="11" t="n">
        <v>0.08500000000000001</v>
      </c>
      <c r="C12" s="11" t="n">
        <v>0.08500000000000001</v>
      </c>
    </row>
    <row r="13">
      <c r="A13" s="3" t="inlineStr">
        <is>
          <t>Common Equity Tier 1 Capital (to risk-weighted assets)</t>
        </is>
      </c>
      <c r="B13" s="4" t="inlineStr">
        <is>
          <t xml:space="preserve"> </t>
        </is>
      </c>
      <c r="C13" s="4" t="inlineStr">
        <is>
          <t xml:space="preserve"> </t>
        </is>
      </c>
    </row>
    <row r="14">
      <c r="A14" s="4" t="inlineStr">
        <is>
          <t>Actual, amount</t>
        </is>
      </c>
      <c r="B14" s="6" t="n">
        <v>1466448</v>
      </c>
      <c r="C14" s="6" t="n">
        <v>1450722</v>
      </c>
    </row>
    <row r="15">
      <c r="A15" s="4" t="inlineStr">
        <is>
          <t>Actual ratio</t>
        </is>
      </c>
      <c r="B15" s="11" t="n">
        <v>0.128</v>
      </c>
      <c r="C15" s="11" t="n">
        <v>0.128</v>
      </c>
    </row>
    <row r="16">
      <c r="A16" s="4" t="inlineStr">
        <is>
          <t>Minimum requirement for capital adequacy with capital buffer, amount</t>
        </is>
      </c>
      <c r="B16" s="6" t="n">
        <v>801738</v>
      </c>
      <c r="C16" s="6" t="n">
        <v>791442</v>
      </c>
    </row>
    <row r="17">
      <c r="A17" s="4" t="inlineStr">
        <is>
          <t>Minimum requirement for capital adequacy with capital buffer, ratio</t>
        </is>
      </c>
      <c r="B17" s="11" t="n">
        <v>0.07000000000000001</v>
      </c>
      <c r="C17" s="11" t="n">
        <v>0.07000000000000001</v>
      </c>
    </row>
    <row r="18">
      <c r="A18" s="3" t="inlineStr">
        <is>
          <t>Tier 1 Capital (to average assets)</t>
        </is>
      </c>
      <c r="B18" s="4" t="inlineStr">
        <is>
          <t xml:space="preserve"> </t>
        </is>
      </c>
      <c r="C18" s="4" t="inlineStr">
        <is>
          <t xml:space="preserve"> </t>
        </is>
      </c>
    </row>
    <row r="19">
      <c r="A19" s="4" t="inlineStr">
        <is>
          <t>Actual, amount</t>
        </is>
      </c>
      <c r="B19" s="6" t="n">
        <v>1496448</v>
      </c>
      <c r="C19" s="6" t="n">
        <v>1480722</v>
      </c>
    </row>
    <row r="20">
      <c r="A20" s="4" t="inlineStr">
        <is>
          <t>Actual, ratio</t>
        </is>
      </c>
      <c r="B20" s="11" t="n">
        <v>0.114</v>
      </c>
      <c r="C20" s="11" t="n">
        <v>0.113</v>
      </c>
    </row>
    <row r="21">
      <c r="A21" s="4" t="inlineStr">
        <is>
          <t>Minimum requirement for capital adequacy with capital buffer, amount</t>
        </is>
      </c>
      <c r="B21" s="6" t="n">
        <v>523095</v>
      </c>
      <c r="C21" s="6" t="n">
        <v>522557</v>
      </c>
    </row>
    <row r="22">
      <c r="A22" s="4" t="inlineStr">
        <is>
          <t>Minimum requirement for capital adequacy with capital buffer, ratio</t>
        </is>
      </c>
      <c r="B22" s="11" t="n">
        <v>0.04</v>
      </c>
      <c r="C22" s="11" t="n">
        <v>0.04</v>
      </c>
    </row>
    <row r="23">
      <c r="A23" s="4" t="inlineStr">
        <is>
          <t>Firs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6" t="n">
        <v>1677611</v>
      </c>
      <c r="C25" s="6" t="n">
        <v>1650305</v>
      </c>
    </row>
    <row r="26">
      <c r="A26" s="4" t="inlineStr">
        <is>
          <t>Actual, ratio</t>
        </is>
      </c>
      <c r="B26" s="11" t="n">
        <v>0.148</v>
      </c>
      <c r="C26" s="11" t="n">
        <v>0.147</v>
      </c>
    </row>
    <row r="27">
      <c r="A27" s="4" t="inlineStr">
        <is>
          <t>Minimum requirement for capital adequacy with capital buffer, amount</t>
        </is>
      </c>
      <c r="B27" s="6" t="n">
        <v>1191615</v>
      </c>
      <c r="C27" s="6" t="n">
        <v>1175095</v>
      </c>
    </row>
    <row r="28">
      <c r="A28" s="4" t="inlineStr">
        <is>
          <t>Minimum requirement for capital adequacy with capital buffer, ratio</t>
        </is>
      </c>
      <c r="B28" s="11" t="n">
        <v>0.105</v>
      </c>
      <c r="C28" s="11" t="n">
        <v>0.105</v>
      </c>
    </row>
    <row r="29">
      <c r="A29" s="4" t="inlineStr">
        <is>
          <t>To qualify as well-capitalized under prompt corrective action provision, amount</t>
        </is>
      </c>
      <c r="B29" s="6" t="n">
        <v>1134871</v>
      </c>
      <c r="C29" s="6" t="n">
        <v>1119138</v>
      </c>
    </row>
    <row r="30">
      <c r="A30" s="4" t="inlineStr">
        <is>
          <t>To qualify as well-capitalized under prompt corrective action provision, ratio</t>
        </is>
      </c>
      <c r="B30" s="11" t="n">
        <v>0.1</v>
      </c>
      <c r="C30" s="11" t="n">
        <v>0.1</v>
      </c>
    </row>
    <row r="31">
      <c r="A31" s="3" t="inlineStr">
        <is>
          <t>Tier 1 Capital (to risk-weighted assets)</t>
        </is>
      </c>
      <c r="B31" s="4" t="inlineStr">
        <is>
          <t xml:space="preserve"> </t>
        </is>
      </c>
      <c r="C31" s="4" t="inlineStr">
        <is>
          <t xml:space="preserve"> </t>
        </is>
      </c>
    </row>
    <row r="32">
      <c r="A32" s="4" t="inlineStr">
        <is>
          <t>Actual, amount</t>
        </is>
      </c>
      <c r="B32" s="6" t="n">
        <v>1435648</v>
      </c>
      <c r="C32" s="6" t="n">
        <v>1410505</v>
      </c>
    </row>
    <row r="33">
      <c r="A33" s="4" t="inlineStr">
        <is>
          <t>Actual, ratio</t>
        </is>
      </c>
      <c r="B33" s="11" t="n">
        <v>0.127</v>
      </c>
      <c r="C33" s="11" t="n">
        <v>0.126</v>
      </c>
    </row>
    <row r="34">
      <c r="A34" s="4" t="inlineStr">
        <is>
          <t>Minimum requirement for capital adequacy with capital buffer, amount</t>
        </is>
      </c>
      <c r="B34" s="6" t="n">
        <v>964640</v>
      </c>
      <c r="C34" s="6" t="n">
        <v>951267</v>
      </c>
    </row>
    <row r="35">
      <c r="A35" s="4" t="inlineStr">
        <is>
          <t>Minimum requirement for capital adequacy with capital buffer, ratio</t>
        </is>
      </c>
      <c r="B35" s="11" t="n">
        <v>0.08500000000000001</v>
      </c>
      <c r="C35" s="11" t="n">
        <v>0.08500000000000001</v>
      </c>
    </row>
    <row r="36">
      <c r="A36" s="4" t="inlineStr">
        <is>
          <t>To qualify as well-capitalized under prompt corrective action provision, amount</t>
        </is>
      </c>
      <c r="B36" s="6" t="n">
        <v>907897</v>
      </c>
      <c r="C36" s="6" t="n">
        <v>895310</v>
      </c>
    </row>
    <row r="37">
      <c r="A37" s="4" t="inlineStr">
        <is>
          <t>To qualify as well-capitalized under prompt corrective action provision, ratio</t>
        </is>
      </c>
      <c r="B37" s="11" t="n">
        <v>0.08</v>
      </c>
      <c r="C37" s="11" t="n">
        <v>0.08</v>
      </c>
    </row>
    <row r="38">
      <c r="A38" s="3" t="inlineStr">
        <is>
          <t>Common Equity Tier 1 Capital (to risk-weighted assets)</t>
        </is>
      </c>
      <c r="B38" s="4" t="inlineStr">
        <is>
          <t xml:space="preserve"> </t>
        </is>
      </c>
      <c r="C38" s="4" t="inlineStr">
        <is>
          <t xml:space="preserve"> </t>
        </is>
      </c>
    </row>
    <row r="39">
      <c r="A39" s="4" t="inlineStr">
        <is>
          <t>Actual, amount</t>
        </is>
      </c>
      <c r="B39" s="6" t="n">
        <v>1435648</v>
      </c>
      <c r="C39" s="6" t="n">
        <v>1410505</v>
      </c>
    </row>
    <row r="40">
      <c r="A40" s="4" t="inlineStr">
        <is>
          <t>Actual ratio</t>
        </is>
      </c>
      <c r="B40" s="11" t="n">
        <v>0.127</v>
      </c>
      <c r="C40" s="11" t="n">
        <v>0.126</v>
      </c>
    </row>
    <row r="41">
      <c r="A41" s="4" t="inlineStr">
        <is>
          <t>Minimum requirement for capital adequacy with capital buffer, amount</t>
        </is>
      </c>
      <c r="B41" s="6" t="n">
        <v>794410</v>
      </c>
      <c r="C41" s="6" t="n">
        <v>783397</v>
      </c>
    </row>
    <row r="42">
      <c r="A42" s="4" t="inlineStr">
        <is>
          <t>Minimum requirement for capital adequacy with capital buffer, ratio</t>
        </is>
      </c>
      <c r="B42" s="11" t="n">
        <v>0.07000000000000001</v>
      </c>
      <c r="C42" s="11" t="n">
        <v>0.07000000000000001</v>
      </c>
    </row>
    <row r="43">
      <c r="A43" s="4" t="inlineStr">
        <is>
          <t>To qualify as well-capitalized under prompt corrective action provision, amount</t>
        </is>
      </c>
      <c r="B43" s="6" t="n">
        <v>737666</v>
      </c>
      <c r="C43" s="6" t="n">
        <v>727440</v>
      </c>
    </row>
    <row r="44">
      <c r="A44" s="4" t="inlineStr">
        <is>
          <t>To qualify as well-capitalized under prompt corrective action provision, ratio</t>
        </is>
      </c>
      <c r="B44" s="11" t="n">
        <v>0.065</v>
      </c>
      <c r="C44" s="11" t="n">
        <v>0.065</v>
      </c>
    </row>
    <row r="45">
      <c r="A45" s="3" t="inlineStr">
        <is>
          <t>Tier 1 Capital (to average assets)</t>
        </is>
      </c>
      <c r="B45" s="4" t="inlineStr">
        <is>
          <t xml:space="preserve"> </t>
        </is>
      </c>
      <c r="C45" s="4" t="inlineStr">
        <is>
          <t xml:space="preserve"> </t>
        </is>
      </c>
    </row>
    <row r="46">
      <c r="A46" s="4" t="inlineStr">
        <is>
          <t>Actual, amount</t>
        </is>
      </c>
      <c r="B46" s="6" t="n">
        <v>1435648</v>
      </c>
      <c r="C46" s="6" t="n">
        <v>1410505</v>
      </c>
    </row>
    <row r="47">
      <c r="A47" s="4" t="inlineStr">
        <is>
          <t>Actual, ratio</t>
        </is>
      </c>
      <c r="B47" s="11" t="n">
        <v>0.11</v>
      </c>
      <c r="C47" s="11" t="n">
        <v>0.108</v>
      </c>
    </row>
    <row r="48">
      <c r="A48" s="4" t="inlineStr">
        <is>
          <t>Minimum requirement for capital adequacy with capital buffer, amount</t>
        </is>
      </c>
      <c r="B48" s="6" t="n">
        <v>521397</v>
      </c>
      <c r="C48" s="6" t="n">
        <v>521538</v>
      </c>
    </row>
    <row r="49">
      <c r="A49" s="4" t="inlineStr">
        <is>
          <t>Minimum requirement for capital adequacy with capital buffer, ratio</t>
        </is>
      </c>
      <c r="B49" s="11" t="n">
        <v>0.04</v>
      </c>
      <c r="C49" s="11" t="n">
        <v>0.04</v>
      </c>
    </row>
    <row r="50">
      <c r="A50" s="4" t="inlineStr">
        <is>
          <t>To qualify as well-capitalized under prompt corrective action provision, amount</t>
        </is>
      </c>
      <c r="B50" s="6" t="n">
        <v>651746</v>
      </c>
      <c r="C50" s="6" t="n">
        <v>651923</v>
      </c>
    </row>
    <row r="51">
      <c r="A51" s="4" t="inlineStr">
        <is>
          <t>To qualify as well-capitalized under prompt corrective action provision, ratio</t>
        </is>
      </c>
      <c r="B51" s="11" t="n">
        <v>0.05</v>
      </c>
      <c r="C51" s="11"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tock Units (Details) - RSUs</t>
        </is>
      </c>
      <c r="B1" s="2" t="inlineStr">
        <is>
          <t>3 Months Ended</t>
        </is>
      </c>
    </row>
    <row r="2">
      <c r="B2" s="2" t="inlineStr">
        <is>
          <t>Mar. 31, 2025 $ / shares shares</t>
        </is>
      </c>
    </row>
    <row r="3">
      <c r="A3" s="3" t="inlineStr">
        <is>
          <t>Restricted Stock Units Outstanding</t>
        </is>
      </c>
      <c r="B3" s="4" t="inlineStr">
        <is>
          <t xml:space="preserve"> </t>
        </is>
      </c>
    </row>
    <row r="4">
      <c r="A4" s="4" t="inlineStr">
        <is>
          <t>Balance at beginning of period (in shares) | shares</t>
        </is>
      </c>
      <c r="B4" s="5" t="n">
        <v>345436000</v>
      </c>
    </row>
    <row r="5">
      <c r="A5" s="4" t="inlineStr">
        <is>
          <t>Granted (in shares) | shares</t>
        </is>
      </c>
      <c r="B5" s="5" t="n">
        <v>121249000</v>
      </c>
    </row>
    <row r="6">
      <c r="A6" s="4" t="inlineStr">
        <is>
          <t>Vested (in shares) | shares</t>
        </is>
      </c>
      <c r="B6" s="5" t="n">
        <v>-20285000</v>
      </c>
    </row>
    <row r="7">
      <c r="A7" s="4" t="inlineStr">
        <is>
          <t>Forfeited (in shares) | shares</t>
        </is>
      </c>
      <c r="B7" s="5" t="n">
        <v>-945000</v>
      </c>
    </row>
    <row r="8">
      <c r="A8" s="4" t="inlineStr">
        <is>
          <t>Balance at end of period (in shares) | shares</t>
        </is>
      </c>
      <c r="B8" s="5" t="n">
        <v>445455000</v>
      </c>
    </row>
    <row r="9">
      <c r="A9" s="3" t="inlineStr">
        <is>
          <t>Weighted Average Grant Date Fair Value</t>
        </is>
      </c>
      <c r="B9" s="4" t="inlineStr">
        <is>
          <t xml:space="preserve"> </t>
        </is>
      </c>
    </row>
    <row r="10">
      <c r="A10" s="4" t="inlineStr">
        <is>
          <t>Balance at beginning of period (in dollars per share) | $ / shares</t>
        </is>
      </c>
      <c r="B10" s="7" t="n">
        <v>36.71</v>
      </c>
    </row>
    <row r="11">
      <c r="A11" s="4" t="inlineStr">
        <is>
          <t>Granted (in dollars per share) | $ / shares</t>
        </is>
      </c>
      <c r="B11" s="10" t="n">
        <v>49.34</v>
      </c>
    </row>
    <row r="12">
      <c r="A12" s="4" t="inlineStr">
        <is>
          <t>Vested (in dollars per share) | $ / shares</t>
        </is>
      </c>
      <c r="B12" s="10" t="n">
        <v>36.02</v>
      </c>
    </row>
    <row r="13">
      <c r="A13" s="4" t="inlineStr">
        <is>
          <t>Forfeited (in dollars per share) | $ / shares</t>
        </is>
      </c>
      <c r="B13" s="10" t="n">
        <v>37.11</v>
      </c>
    </row>
    <row r="14">
      <c r="A14" s="4" t="inlineStr">
        <is>
          <t>Balance at end of period (in dollars per share) | $ / shares</t>
        </is>
      </c>
      <c r="B14" s="7" t="n">
        <v>40.1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4831</v>
      </c>
      <c r="C4" s="6" t="n">
        <v>2820</v>
      </c>
      <c r="D4" s="4" t="inlineStr">
        <is>
          <t xml:space="preserve"> </t>
        </is>
      </c>
    </row>
    <row r="5">
      <c r="A5" s="4" t="inlineStr">
        <is>
          <t>Dividends declared not paid on restricted stock units and performance stock units</t>
        </is>
      </c>
      <c r="B5" s="5" t="n">
        <v>104</v>
      </c>
      <c r="C5" s="5" t="n">
        <v>87</v>
      </c>
      <c r="D5" s="4" t="inlineStr">
        <is>
          <t xml:space="preserve"> </t>
        </is>
      </c>
    </row>
    <row r="6">
      <c r="A6" s="4" t="inlineStr">
        <is>
          <t>Proceeds from employee payroll withholdings</t>
        </is>
      </c>
      <c r="B6" s="5" t="n">
        <v>340</v>
      </c>
      <c r="C6" s="5" t="n">
        <v>388</v>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restricted stock units vested and released</t>
        </is>
      </c>
      <c r="B9" s="5" t="n">
        <v>731</v>
      </c>
      <c r="C9" s="5" t="n">
        <v>668</v>
      </c>
      <c r="D9" s="4" t="inlineStr">
        <is>
          <t xml:space="preserve"> </t>
        </is>
      </c>
    </row>
    <row r="10">
      <c r="A10" s="4" t="inlineStr">
        <is>
          <t>Stock-based compensation expense</t>
        </is>
      </c>
      <c r="B10" s="5" t="n">
        <v>2906</v>
      </c>
      <c r="C10" s="5" t="n">
        <v>2706</v>
      </c>
      <c r="D10" s="4" t="inlineStr">
        <is>
          <t xml:space="preserve"> </t>
        </is>
      </c>
    </row>
    <row r="11">
      <c r="A11" s="4" t="inlineStr">
        <is>
          <t>Unrecognized compensation cost related to nonvested awards</t>
        </is>
      </c>
      <c r="B11" s="6" t="n">
        <v>9871</v>
      </c>
      <c r="C11" s="4" t="inlineStr">
        <is>
          <t xml:space="preserve"> </t>
        </is>
      </c>
      <c r="D11" s="4" t="inlineStr">
        <is>
          <t xml:space="preserve"> </t>
        </is>
      </c>
    </row>
    <row r="12">
      <c r="A12" s="4" t="inlineStr">
        <is>
          <t>Expected weighted-average period to be recognized</t>
        </is>
      </c>
      <c r="B12" s="4" t="inlineStr">
        <is>
          <t>2 years 2 months 4 days</t>
        </is>
      </c>
      <c r="C12" s="4" t="inlineStr">
        <is>
          <t xml:space="preserve"> </t>
        </is>
      </c>
      <c r="D12" s="4" t="inlineStr">
        <is>
          <t xml:space="preserve"> </t>
        </is>
      </c>
    </row>
    <row r="13">
      <c r="A13" s="4" t="inlineStr">
        <is>
          <t>Dividends declared not paid on restricted stock units and performance stock units</t>
        </is>
      </c>
      <c r="B13" s="6" t="n">
        <v>363</v>
      </c>
      <c r="C13" s="4" t="inlineStr">
        <is>
          <t xml:space="preserve"> </t>
        </is>
      </c>
      <c r="D13" s="6" t="n">
        <v>344</v>
      </c>
    </row>
    <row r="14">
      <c r="A14" s="4" t="inlineStr">
        <is>
          <t>RSUs | 2016-LTIP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issuable (in shares)</t>
        </is>
      </c>
      <c r="B16" s="5" t="n">
        <v>1299540</v>
      </c>
      <c r="C16" s="4" t="inlineStr">
        <is>
          <t xml:space="preserve"> </t>
        </is>
      </c>
      <c r="D16" s="4" t="inlineStr">
        <is>
          <t xml:space="preserve"> </t>
        </is>
      </c>
    </row>
    <row r="17">
      <c r="A17" s="4" t="inlineStr">
        <is>
          <t>RSUs |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243</v>
      </c>
      <c r="C19" s="5" t="n">
        <v>199</v>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5" t="n">
        <v>1925</v>
      </c>
      <c r="C22" s="6" t="n">
        <v>114</v>
      </c>
      <c r="D22" s="4" t="inlineStr">
        <is>
          <t xml:space="preserve"> </t>
        </is>
      </c>
    </row>
    <row r="23">
      <c r="A23" s="4" t="inlineStr">
        <is>
          <t>Unrecognized compensation cost related to nonvested awards</t>
        </is>
      </c>
      <c r="B23" s="6" t="n">
        <v>16179</v>
      </c>
      <c r="C23" s="4" t="inlineStr">
        <is>
          <t xml:space="preserve"> </t>
        </is>
      </c>
      <c r="D23" s="4" t="inlineStr">
        <is>
          <t xml:space="preserve"> </t>
        </is>
      </c>
    </row>
    <row r="24">
      <c r="A24" s="4" t="inlineStr">
        <is>
          <t>Expected weighted-average period to be recognized</t>
        </is>
      </c>
      <c r="B24" s="4" t="inlineStr">
        <is>
          <t>2 years 3 months 10 days</t>
        </is>
      </c>
      <c r="C24" s="4" t="inlineStr">
        <is>
          <t xml:space="preserve"> </t>
        </is>
      </c>
      <c r="D24" s="4" t="inlineStr">
        <is>
          <t xml:space="preserve"> </t>
        </is>
      </c>
    </row>
    <row r="25">
      <c r="A25" s="4" t="inlineStr">
        <is>
          <t>Dividends declared not paid on restricted stock units and performance stock units</t>
        </is>
      </c>
      <c r="B25" s="6" t="n">
        <v>167</v>
      </c>
      <c r="C25" s="4" t="inlineStr">
        <is>
          <t xml:space="preserve"> </t>
        </is>
      </c>
      <c r="D25" s="6" t="n">
        <v>217</v>
      </c>
    </row>
    <row r="26">
      <c r="A26" s="4" t="inlineStr">
        <is>
          <t>Criteria period</t>
        </is>
      </c>
      <c r="B26" s="4" t="inlineStr">
        <is>
          <t>3 years</t>
        </is>
      </c>
      <c r="C26" s="4" t="inlineStr">
        <is>
          <t xml:space="preserve"> </t>
        </is>
      </c>
      <c r="D26" s="4" t="inlineStr">
        <is>
          <t xml:space="preserve"> </t>
        </is>
      </c>
    </row>
    <row r="27">
      <c r="A27" s="4" t="inlineStr">
        <is>
          <t>Maximum unrecognized compensation cost, payout percentage</t>
        </is>
      </c>
      <c r="B27" s="8" t="n">
        <v>2</v>
      </c>
      <c r="C27" s="4" t="inlineStr">
        <is>
          <t xml:space="preserve"> </t>
        </is>
      </c>
      <c r="D27" s="4" t="inlineStr">
        <is>
          <t xml:space="preserve"> </t>
        </is>
      </c>
    </row>
    <row r="28">
      <c r="A28" s="4" t="inlineStr">
        <is>
          <t>PSUs |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centage</t>
        </is>
      </c>
      <c r="B30" s="8" t="n">
        <v>0</v>
      </c>
      <c r="C30" s="4" t="inlineStr">
        <is>
          <t xml:space="preserve"> </t>
        </is>
      </c>
      <c r="D30" s="4" t="inlineStr">
        <is>
          <t xml:space="preserve"> </t>
        </is>
      </c>
    </row>
    <row r="31">
      <c r="A31" s="4" t="inlineStr">
        <is>
          <t>PSUs | Tranche Fou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centage</t>
        </is>
      </c>
      <c r="B33" s="8" t="n">
        <v>2</v>
      </c>
      <c r="C33" s="4" t="inlineStr">
        <is>
          <t xml:space="preserve"> </t>
        </is>
      </c>
      <c r="D33" s="4" t="inlineStr">
        <is>
          <t xml:space="preserve"> </t>
        </is>
      </c>
    </row>
    <row r="34">
      <c r="A34" s="4" t="inlineStr">
        <is>
          <t>Employee Stock | ESP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vailable for issuable (in shares)</t>
        </is>
      </c>
      <c r="B36" s="5" t="n">
        <v>200000</v>
      </c>
      <c r="C36" s="4" t="inlineStr">
        <is>
          <t xml:space="preserve"> </t>
        </is>
      </c>
      <c r="D36" s="4" t="inlineStr">
        <is>
          <t xml:space="preserve"> </t>
        </is>
      </c>
    </row>
    <row r="37">
      <c r="A37" s="4" t="inlineStr">
        <is>
          <t>Purchase price percentage of subsequent offering periods</t>
        </is>
      </c>
      <c r="B37" s="8" t="n">
        <v>0.95</v>
      </c>
      <c r="C37" s="4" t="inlineStr">
        <is>
          <t xml:space="preserve"> </t>
        </is>
      </c>
      <c r="D37" s="4" t="inlineStr">
        <is>
          <t xml:space="preserve"> </t>
        </is>
      </c>
    </row>
    <row r="38">
      <c r="A38" s="4" t="inlineStr">
        <is>
          <t>Maximum number of shares per participant (in shares)</t>
        </is>
      </c>
      <c r="B38" s="5" t="n">
        <v>725</v>
      </c>
      <c r="C38" s="4" t="inlineStr">
        <is>
          <t xml:space="preserve"> </t>
        </is>
      </c>
      <c r="D38" s="4" t="inlineStr">
        <is>
          <t xml:space="preserve"> </t>
        </is>
      </c>
    </row>
    <row r="39">
      <c r="A39" s="4" t="inlineStr">
        <is>
          <t>Shares issued under plan (in shares)</t>
        </is>
      </c>
      <c r="B39" s="5" t="n">
        <v>8161</v>
      </c>
      <c r="C39" s="5" t="n">
        <v>10606</v>
      </c>
      <c r="D39" s="4" t="inlineStr">
        <is>
          <t xml:space="preserve"> </t>
        </is>
      </c>
    </row>
    <row r="40">
      <c r="A40" s="4" t="inlineStr">
        <is>
          <t>Number of shares reserved for issuance (in shares)</t>
        </is>
      </c>
      <c r="B40" s="5" t="n">
        <v>2264203</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Performance Stock Units (Details) - PSUs</t>
        </is>
      </c>
      <c r="B1" s="2" t="inlineStr">
        <is>
          <t>3 Months Ended</t>
        </is>
      </c>
    </row>
    <row r="2">
      <c r="B2" s="2" t="inlineStr">
        <is>
          <t>Mar. 31, 2025 $ / shares shares</t>
        </is>
      </c>
    </row>
    <row r="3">
      <c r="A3" s="3" t="inlineStr">
        <is>
          <t>Performance Stock Units Outstanding</t>
        </is>
      </c>
      <c r="B3" s="4" t="inlineStr">
        <is>
          <t xml:space="preserve"> </t>
        </is>
      </c>
    </row>
    <row r="4">
      <c r="A4" s="4" t="inlineStr">
        <is>
          <t>Balance at beginning of period (in shares) | shares</t>
        </is>
      </c>
      <c r="B4" s="5" t="n">
        <v>223393</v>
      </c>
    </row>
    <row r="5">
      <c r="A5" s="4" t="inlineStr">
        <is>
          <t>Granted (in shares) | shares</t>
        </is>
      </c>
      <c r="B5" s="5" t="n">
        <v>75329</v>
      </c>
    </row>
    <row r="6">
      <c r="A6" s="4" t="inlineStr">
        <is>
          <t>Performance adjustment (in shares) | shares</t>
        </is>
      </c>
      <c r="B6" s="5" t="n">
        <v>348</v>
      </c>
    </row>
    <row r="7">
      <c r="A7" s="4" t="inlineStr">
        <is>
          <t>Vested (in shares) | shares</t>
        </is>
      </c>
      <c r="B7" s="5" t="n">
        <v>-50269</v>
      </c>
    </row>
    <row r="8">
      <c r="A8" s="4" t="inlineStr">
        <is>
          <t>Balance at end of period (in shares) | shares</t>
        </is>
      </c>
      <c r="B8" s="5" t="n">
        <v>248801</v>
      </c>
    </row>
    <row r="9">
      <c r="A9" s="3" t="inlineStr">
        <is>
          <t>Weighted Average Grant Date Fair Value</t>
        </is>
      </c>
      <c r="B9" s="4" t="inlineStr">
        <is>
          <t xml:space="preserve"> </t>
        </is>
      </c>
    </row>
    <row r="10">
      <c r="A10" s="4" t="inlineStr">
        <is>
          <t>Balance at beginning of period (in dollars per share)</t>
        </is>
      </c>
      <c r="B10" s="7" t="n">
        <v>38.06</v>
      </c>
    </row>
    <row r="11">
      <c r="A11" s="4" t="inlineStr">
        <is>
          <t>Granted (in dollars per share)</t>
        </is>
      </c>
      <c r="B11" s="10" t="n">
        <v>49.33</v>
      </c>
    </row>
    <row r="12">
      <c r="A12" s="4" t="inlineStr">
        <is>
          <t>Performance adjustment (in dollars per share)</t>
        </is>
      </c>
      <c r="B12" s="10" t="n">
        <v>44.09</v>
      </c>
    </row>
    <row r="13">
      <c r="A13" s="4" t="inlineStr">
        <is>
          <t>Vested (in dollars per share)</t>
        </is>
      </c>
      <c r="B13" s="10" t="n">
        <v>44.09</v>
      </c>
    </row>
    <row r="14">
      <c r="A14" s="4" t="inlineStr">
        <is>
          <t>Balance at end of period (in dollars per share)</t>
        </is>
      </c>
      <c r="B14" s="10" t="n">
        <v>40.23</v>
      </c>
    </row>
    <row r="15">
      <c r="A15" s="4" t="inlineStr">
        <is>
          <t>Tranche Three</t>
        </is>
      </c>
      <c r="B15" s="4" t="inlineStr">
        <is>
          <t xml:space="preserve"> </t>
        </is>
      </c>
    </row>
    <row r="16">
      <c r="A16" s="3" t="inlineStr">
        <is>
          <t>Weighted Average Grant Date Fair Value</t>
        </is>
      </c>
      <c r="B16" s="4" t="inlineStr">
        <is>
          <t xml:space="preserve"> </t>
        </is>
      </c>
    </row>
    <row r="17">
      <c r="A17" s="4" t="inlineStr">
        <is>
          <t>Granted (in dollars per share)</t>
        </is>
      </c>
      <c r="B17" s="7" t="n">
        <v>49.33</v>
      </c>
    </row>
    <row r="18">
      <c r="A18" s="4" t="inlineStr">
        <is>
          <t>Award vesting, percentage</t>
        </is>
      </c>
      <c r="B18" s="8"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ttributable to FB Financial Corporation and noncontrolling interest</t>
        </is>
      </c>
      <c r="B4" s="6" t="n">
        <v>39361</v>
      </c>
      <c r="C4" s="6" t="n">
        <v>279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 and software</t>
        </is>
      </c>
      <c r="B6" s="5" t="n">
        <v>2767</v>
      </c>
      <c r="C6" s="5" t="n">
        <v>2841</v>
      </c>
    </row>
    <row r="7">
      <c r="A7" s="4" t="inlineStr">
        <is>
          <t>Amortization of core deposit and other intangibles</t>
        </is>
      </c>
      <c r="B7" s="5" t="n">
        <v>656</v>
      </c>
      <c r="C7" s="5" t="n">
        <v>789</v>
      </c>
    </row>
    <row r="8">
      <c r="A8" s="4" t="inlineStr">
        <is>
          <t>Amortization of issuance costs on subordinated debt</t>
        </is>
      </c>
      <c r="B8" s="5" t="n">
        <v>97</v>
      </c>
      <c r="C8" s="5" t="n">
        <v>96</v>
      </c>
    </row>
    <row r="9">
      <c r="A9" s="4" t="inlineStr">
        <is>
          <t>Capitalization of mortgage servicing rights</t>
        </is>
      </c>
      <c r="B9" s="5" t="n">
        <v>-421</v>
      </c>
      <c r="C9" s="5" t="n">
        <v>-1131</v>
      </c>
    </row>
    <row r="10">
      <c r="A10" s="4" t="inlineStr">
        <is>
          <t>Net change in fair value of mortgage servicing rights</t>
        </is>
      </c>
      <c r="B10" s="5" t="n">
        <v>6080</v>
      </c>
      <c r="C10" s="5" t="n">
        <v>-294</v>
      </c>
    </row>
    <row r="11">
      <c r="A11" s="4" t="inlineStr">
        <is>
          <t>Stock-based compensation expense</t>
        </is>
      </c>
      <c r="B11" s="5" t="n">
        <v>4831</v>
      </c>
      <c r="C11" s="5" t="n">
        <v>2820</v>
      </c>
    </row>
    <row r="12">
      <c r="A12" s="4" t="inlineStr">
        <is>
          <t>Provision for credit losses on loans HFI</t>
        </is>
      </c>
      <c r="B12" s="5" t="n">
        <v>1906</v>
      </c>
      <c r="C12" s="5" t="n">
        <v>1852</v>
      </c>
    </row>
    <row r="13">
      <c r="A13" s="4" t="inlineStr">
        <is>
          <t>Provision for (reversal of) credit losses on unfunded commitments</t>
        </is>
      </c>
      <c r="B13" s="5" t="n">
        <v>386</v>
      </c>
      <c r="C13" s="5" t="n">
        <v>-1070</v>
      </c>
    </row>
    <row r="14">
      <c r="A14" s="4" t="inlineStr">
        <is>
          <t>Provision for mortgage loan repurchases</t>
        </is>
      </c>
      <c r="B14" s="5" t="n">
        <v>18</v>
      </c>
      <c r="C14" s="5" t="n">
        <v>50</v>
      </c>
    </row>
    <row r="15">
      <c r="A15" s="4" t="inlineStr">
        <is>
          <t>Accretion of discounts and premiums on acquired loans, net</t>
        </is>
      </c>
      <c r="B15" s="5" t="n">
        <v>-2</v>
      </c>
      <c r="C15" s="5" t="n">
        <v>-387</v>
      </c>
    </row>
    <row r="16">
      <c r="A16" s="4" t="inlineStr">
        <is>
          <t>(Accretion) amortization of premiums and discounts on securities, net</t>
        </is>
      </c>
      <c r="B16" s="5" t="n">
        <v>-609</v>
      </c>
      <c r="C16" s="5" t="n">
        <v>1356</v>
      </c>
    </row>
    <row r="17">
      <c r="A17" s="4" t="inlineStr">
        <is>
          <t>(Gain) loss from investment securities, net</t>
        </is>
      </c>
      <c r="B17" s="5" t="n">
        <v>-16</v>
      </c>
      <c r="C17" s="5" t="n">
        <v>16213</v>
      </c>
    </row>
    <row r="18">
      <c r="A18" s="4" t="inlineStr">
        <is>
          <t>Originations of loans held for sale</t>
        </is>
      </c>
      <c r="B18" s="5" t="n">
        <v>-271383</v>
      </c>
      <c r="C18" s="5" t="n">
        <v>-258352</v>
      </c>
    </row>
    <row r="19">
      <c r="A19" s="4" t="inlineStr">
        <is>
          <t>Proceeds from sale of loans held for sale</t>
        </is>
      </c>
      <c r="B19" s="5" t="n">
        <v>229175</v>
      </c>
      <c r="C19" s="5" t="n">
        <v>251548</v>
      </c>
    </row>
    <row r="20">
      <c r="A20" s="4" t="inlineStr">
        <is>
          <t>Gain on sale and change in fair value of loans held for sale</t>
        </is>
      </c>
      <c r="B20" s="5" t="n">
        <v>-8418</v>
      </c>
      <c r="C20" s="5" t="n">
        <v>-8279</v>
      </c>
    </row>
    <row r="21">
      <c r="A21" s="4" t="inlineStr">
        <is>
          <t>Net loss (gain) on write-downs of premises and equipment, other real estate owned and other assets</t>
        </is>
      </c>
      <c r="B21" s="5" t="n">
        <v>625</v>
      </c>
      <c r="C21" s="5" t="n">
        <v>-565</v>
      </c>
    </row>
    <row r="22">
      <c r="A22" s="4" t="inlineStr">
        <is>
          <t>Provision for deferred income taxes</t>
        </is>
      </c>
      <c r="B22" s="5" t="n">
        <v>5100</v>
      </c>
      <c r="C22" s="5" t="n">
        <v>207</v>
      </c>
    </row>
    <row r="23">
      <c r="A23" s="4" t="inlineStr">
        <is>
          <t>Equity method investment loss</t>
        </is>
      </c>
      <c r="B23" s="5" t="n">
        <v>495</v>
      </c>
      <c r="C23" s="5" t="n">
        <v>0</v>
      </c>
    </row>
    <row r="24">
      <c r="A24" s="4" t="inlineStr">
        <is>
          <t>Earnings on bank-owned life insurance</t>
        </is>
      </c>
      <c r="B24" s="5" t="n">
        <v>-446</v>
      </c>
      <c r="C24" s="5" t="n">
        <v>-431</v>
      </c>
    </row>
    <row r="25">
      <c r="A25" s="3" t="inlineStr">
        <is>
          <t>Changes in:</t>
        </is>
      </c>
      <c r="B25" s="4" t="inlineStr">
        <is>
          <t xml:space="preserve"> </t>
        </is>
      </c>
      <c r="C25" s="4" t="inlineStr">
        <is>
          <t xml:space="preserve"> </t>
        </is>
      </c>
    </row>
    <row r="26">
      <c r="A26" s="4" t="inlineStr">
        <is>
          <t>Operating lease assets and liabilities, net</t>
        </is>
      </c>
      <c r="B26" s="5" t="n">
        <v>-268</v>
      </c>
      <c r="C26" s="5" t="n">
        <v>-207</v>
      </c>
    </row>
    <row r="27">
      <c r="A27" s="4" t="inlineStr">
        <is>
          <t>Other assets and interest receivable</t>
        </is>
      </c>
      <c r="B27" s="5" t="n">
        <v>12314</v>
      </c>
      <c r="C27" s="5" t="n">
        <v>-665</v>
      </c>
    </row>
    <row r="28">
      <c r="A28" s="4" t="inlineStr">
        <is>
          <t>Accrued expenses and other liabilities</t>
        </is>
      </c>
      <c r="B28" s="5" t="n">
        <v>-38706</v>
      </c>
      <c r="C28" s="5" t="n">
        <v>1927</v>
      </c>
    </row>
    <row r="29">
      <c r="A29" s="4" t="inlineStr">
        <is>
          <t>Net cash (used in) provided by operating activities</t>
        </is>
      </c>
      <c r="B29" s="5" t="n">
        <v>-16458</v>
      </c>
      <c r="C29" s="5" t="n">
        <v>36268</v>
      </c>
    </row>
    <row r="30">
      <c r="A30" s="3" t="inlineStr">
        <is>
          <t>Activity in available-for-sale securities:</t>
        </is>
      </c>
      <c r="B30" s="4" t="inlineStr">
        <is>
          <t xml:space="preserve"> </t>
        </is>
      </c>
      <c r="C30" s="4" t="inlineStr">
        <is>
          <t xml:space="preserve"> </t>
        </is>
      </c>
    </row>
    <row r="31">
      <c r="A31" s="4" t="inlineStr">
        <is>
          <t>Sales</t>
        </is>
      </c>
      <c r="B31" s="5" t="n">
        <v>0</v>
      </c>
      <c r="C31" s="5" t="n">
        <v>207882</v>
      </c>
    </row>
    <row r="32">
      <c r="A32" s="4" t="inlineStr">
        <is>
          <t>Maturities, prepayments and calls</t>
        </is>
      </c>
      <c r="B32" s="5" t="n">
        <v>74860</v>
      </c>
      <c r="C32" s="5" t="n">
        <v>66627</v>
      </c>
    </row>
    <row r="33">
      <c r="A33" s="4" t="inlineStr">
        <is>
          <t>Purchases</t>
        </is>
      </c>
      <c r="B33" s="5" t="n">
        <v>-103731</v>
      </c>
      <c r="C33" s="5" t="n">
        <v>-281579</v>
      </c>
    </row>
    <row r="34">
      <c r="A34" s="4" t="inlineStr">
        <is>
          <t>Net change in loans</t>
        </is>
      </c>
      <c r="B34" s="5" t="n">
        <v>-174919</v>
      </c>
      <c r="C34" s="5" t="n">
        <v>117904</v>
      </c>
    </row>
    <row r="35">
      <c r="A35" s="4" t="inlineStr">
        <is>
          <t>Net sales of FHLB stock</t>
        </is>
      </c>
      <c r="B35" s="5" t="n">
        <v>515</v>
      </c>
      <c r="C35" s="5" t="n">
        <v>242</v>
      </c>
    </row>
    <row r="36">
      <c r="A36" s="4" t="inlineStr">
        <is>
          <t>Purchases of premises and equipment</t>
        </is>
      </c>
      <c r="B36" s="5" t="n">
        <v>-1663</v>
      </c>
      <c r="C36" s="5" t="n">
        <v>-1620</v>
      </c>
    </row>
    <row r="37">
      <c r="A37" s="4" t="inlineStr">
        <is>
          <t>Proceeds from the sale of premises and equipment</t>
        </is>
      </c>
      <c r="B37" s="5" t="n">
        <v>1831</v>
      </c>
      <c r="C37" s="5" t="n">
        <v>137</v>
      </c>
    </row>
    <row r="38">
      <c r="A38" s="4" t="inlineStr">
        <is>
          <t>Proceeds from the sale of other real estate owned</t>
        </is>
      </c>
      <c r="B38" s="5" t="n">
        <v>2668</v>
      </c>
      <c r="C38" s="5" t="n">
        <v>389</v>
      </c>
    </row>
    <row r="39">
      <c r="A39" s="4" t="inlineStr">
        <is>
          <t>Proceeds from the sale of other assets</t>
        </is>
      </c>
      <c r="B39" s="5" t="n">
        <v>243</v>
      </c>
      <c r="C39" s="5" t="n">
        <v>161</v>
      </c>
    </row>
    <row r="40">
      <c r="A40" s="4" t="inlineStr">
        <is>
          <t>Proceeds from bank-owned life insurance</t>
        </is>
      </c>
      <c r="B40" s="5" t="n">
        <v>550</v>
      </c>
      <c r="C40" s="5" t="n">
        <v>0</v>
      </c>
    </row>
    <row r="41">
      <c r="A41" s="4" t="inlineStr">
        <is>
          <t>Net cash (used in) provided by investing activities</t>
        </is>
      </c>
      <c r="B41" s="5" t="n">
        <v>-199646</v>
      </c>
      <c r="C41" s="5" t="n">
        <v>110143</v>
      </c>
    </row>
    <row r="42">
      <c r="A42" s="3" t="inlineStr">
        <is>
          <t>Cash flows from financing activities:</t>
        </is>
      </c>
      <c r="B42" s="4" t="inlineStr">
        <is>
          <t xml:space="preserve"> </t>
        </is>
      </c>
      <c r="C42" s="4" t="inlineStr">
        <is>
          <t xml:space="preserve"> </t>
        </is>
      </c>
    </row>
    <row r="43">
      <c r="A43" s="4" t="inlineStr">
        <is>
          <t>Net decrease in deposits</t>
        </is>
      </c>
      <c r="B43" s="5" t="n">
        <v>-8436</v>
      </c>
      <c r="C43" s="5" t="n">
        <v>-47856</v>
      </c>
    </row>
    <row r="44">
      <c r="A44" s="4" t="inlineStr">
        <is>
          <t>Net decrease in securities sold under agreements to repurchase and federal funds purchased</t>
        </is>
      </c>
      <c r="B44" s="5" t="n">
        <v>-3712</v>
      </c>
      <c r="C44" s="5" t="n">
        <v>-30535</v>
      </c>
    </row>
    <row r="45">
      <c r="A45" s="4" t="inlineStr">
        <is>
          <t>Stock-based compensation withholding payments</t>
        </is>
      </c>
      <c r="B45" s="5" t="n">
        <v>-1062</v>
      </c>
      <c r="C45" s="5" t="n">
        <v>-626</v>
      </c>
    </row>
    <row r="46">
      <c r="A46" s="4" t="inlineStr">
        <is>
          <t>Net proceeds from sale of common stock under employee stock purchase program</t>
        </is>
      </c>
      <c r="B46" s="5" t="n">
        <v>424</v>
      </c>
      <c r="C46" s="5" t="n">
        <v>399</v>
      </c>
    </row>
    <row r="47">
      <c r="A47" s="4" t="inlineStr">
        <is>
          <t>Repurchase of common stock</t>
        </is>
      </c>
      <c r="B47" s="5" t="n">
        <v>-9892</v>
      </c>
      <c r="C47" s="5" t="n">
        <v>0</v>
      </c>
    </row>
    <row r="48">
      <c r="A48" s="4" t="inlineStr">
        <is>
          <t>Dividends paid on common stock</t>
        </is>
      </c>
      <c r="B48" s="5" t="n">
        <v>-8865</v>
      </c>
      <c r="C48" s="5" t="n">
        <v>-7965</v>
      </c>
    </row>
    <row r="49">
      <c r="A49" s="4" t="inlineStr">
        <is>
          <t>Dividend equivalent payments made upon vesting of equity compensation</t>
        </is>
      </c>
      <c r="B49" s="5" t="n">
        <v>-135</v>
      </c>
      <c r="C49" s="5" t="n">
        <v>-30</v>
      </c>
    </row>
    <row r="50">
      <c r="A50" s="4" t="inlineStr">
        <is>
          <t>Net cash used in financing activities</t>
        </is>
      </c>
      <c r="B50" s="5" t="n">
        <v>-31678</v>
      </c>
      <c r="C50" s="5" t="n">
        <v>-86613</v>
      </c>
    </row>
    <row r="51">
      <c r="A51" s="4" t="inlineStr">
        <is>
          <t>Net change in cash and cash equivalents</t>
        </is>
      </c>
      <c r="B51" s="5" t="n">
        <v>-247782</v>
      </c>
      <c r="C51" s="5" t="n">
        <v>59798</v>
      </c>
    </row>
    <row r="52">
      <c r="A52" s="4" t="inlineStr">
        <is>
          <t>Cash and cash equivalents at beginning of the period</t>
        </is>
      </c>
      <c r="B52" s="5" t="n">
        <v>1042488</v>
      </c>
      <c r="C52" s="5" t="n">
        <v>810932</v>
      </c>
    </row>
    <row r="53">
      <c r="A53" s="4" t="inlineStr">
        <is>
          <t>Cash and cash equivalents at end of the period</t>
        </is>
      </c>
      <c r="B53" s="5" t="n">
        <v>794706</v>
      </c>
      <c r="C53" s="5" t="n">
        <v>870730</v>
      </c>
    </row>
    <row r="54">
      <c r="A54" s="3" t="inlineStr">
        <is>
          <t>Supplemental cash flow information:</t>
        </is>
      </c>
      <c r="B54" s="4" t="inlineStr">
        <is>
          <t xml:space="preserve"> </t>
        </is>
      </c>
      <c r="C54" s="4" t="inlineStr">
        <is>
          <t xml:space="preserve"> </t>
        </is>
      </c>
    </row>
    <row r="55">
      <c r="A55" s="4" t="inlineStr">
        <is>
          <t>Interest paid</t>
        </is>
      </c>
      <c r="B55" s="5" t="n">
        <v>77434</v>
      </c>
      <c r="C55" s="5" t="n">
        <v>74943</v>
      </c>
    </row>
    <row r="56">
      <c r="A56" s="4" t="inlineStr">
        <is>
          <t>Taxes (refunded) paid, net</t>
        </is>
      </c>
      <c r="B56" s="5" t="n">
        <v>-8761</v>
      </c>
      <c r="C56" s="5" t="n">
        <v>277</v>
      </c>
    </row>
    <row r="57">
      <c r="A57" s="3" t="inlineStr">
        <is>
          <t>Supplemental noncash disclosures:</t>
        </is>
      </c>
      <c r="B57" s="4" t="inlineStr">
        <is>
          <t xml:space="preserve"> </t>
        </is>
      </c>
      <c r="C57" s="4" t="inlineStr">
        <is>
          <t xml:space="preserve"> </t>
        </is>
      </c>
    </row>
    <row r="58">
      <c r="A58" s="4" t="inlineStr">
        <is>
          <t>Transfers from loans to other real estate owned</t>
        </is>
      </c>
      <c r="B58" s="5" t="n">
        <v>2067</v>
      </c>
      <c r="C58" s="5" t="n">
        <v>753</v>
      </c>
    </row>
    <row r="59">
      <c r="A59" s="4" t="inlineStr">
        <is>
          <t>Transfers from loans to other assets</t>
        </is>
      </c>
      <c r="B59" s="5" t="n">
        <v>1471</v>
      </c>
      <c r="C59" s="5" t="n">
        <v>1031</v>
      </c>
    </row>
    <row r="60">
      <c r="A60" s="4" t="inlineStr">
        <is>
          <t>Transfers from loans to loans held for sale</t>
        </is>
      </c>
      <c r="B60" s="5" t="n">
        <v>968</v>
      </c>
      <c r="C60" s="5" t="n">
        <v>167</v>
      </c>
    </row>
    <row r="61">
      <c r="A61" s="4" t="inlineStr">
        <is>
          <t>Transfers from loans held for sale to loans</t>
        </is>
      </c>
      <c r="B61" s="5" t="n">
        <v>1379</v>
      </c>
      <c r="C61" s="5" t="n">
        <v>40</v>
      </c>
    </row>
    <row r="62">
      <c r="A62" s="4" t="inlineStr">
        <is>
          <t>Loans provided for sales of other assets</t>
        </is>
      </c>
      <c r="B62" s="5" t="n">
        <v>675</v>
      </c>
      <c r="C62" s="5" t="n">
        <v>65</v>
      </c>
    </row>
    <row r="63">
      <c r="A63" s="4" t="inlineStr">
        <is>
          <t>Decrease in rebooked GNMA loans under optional repurchase program</t>
        </is>
      </c>
      <c r="B63" s="5" t="n">
        <v>-4205</v>
      </c>
      <c r="C63" s="5" t="n">
        <v>-353</v>
      </c>
    </row>
    <row r="64">
      <c r="A64" s="4" t="inlineStr">
        <is>
          <t>Dividends declared not paid on restricted stock units and performance stock units</t>
        </is>
      </c>
      <c r="B64" s="5" t="n">
        <v>104</v>
      </c>
      <c r="C64" s="5" t="n">
        <v>87</v>
      </c>
    </row>
    <row r="65">
      <c r="A65" s="4" t="inlineStr">
        <is>
          <t>Right-of-use assets obtained in exchange for operating lease liabilities</t>
        </is>
      </c>
      <c r="B65" s="6" t="n">
        <v>301</v>
      </c>
      <c r="C65" s="6"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hares, Activity (Details) - P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Granted (in dollars per share)</t>
        </is>
      </c>
      <c r="B4" s="7" t="n">
        <v>49.33</v>
      </c>
    </row>
    <row r="5">
      <c r="A5" s="4" t="inlineStr">
        <is>
          <t>Tranche One</t>
        </is>
      </c>
      <c r="B5" s="4" t="inlineStr">
        <is>
          <t xml:space="preserve"> </t>
        </is>
      </c>
    </row>
    <row r="6">
      <c r="A6" s="3" t="inlineStr">
        <is>
          <t>Share-based Compensation Arrangement by Share-based Payment Award [Line Items]</t>
        </is>
      </c>
      <c r="B6" s="4" t="inlineStr">
        <is>
          <t xml:space="preserve"> </t>
        </is>
      </c>
    </row>
    <row r="7">
      <c r="A7" s="4" t="inlineStr">
        <is>
          <t>Granted (in dollars per share)</t>
        </is>
      </c>
      <c r="B7" s="7" t="n">
        <v>37.17</v>
      </c>
    </row>
    <row r="8">
      <c r="A8" s="4" t="inlineStr">
        <is>
          <t>PSUs outstanding (in shares) | shares</t>
        </is>
      </c>
      <c r="B8" s="5" t="n">
        <v>74682</v>
      </c>
    </row>
    <row r="9">
      <c r="A9" s="4" t="inlineStr">
        <is>
          <t>Tranche Two</t>
        </is>
      </c>
      <c r="B9" s="4" t="inlineStr">
        <is>
          <t xml:space="preserve"> </t>
        </is>
      </c>
    </row>
    <row r="10">
      <c r="A10" s="3" t="inlineStr">
        <is>
          <t>Share-based Compensation Arrangement by Share-based Payment Award [Line Items]</t>
        </is>
      </c>
      <c r="B10" s="4" t="inlineStr">
        <is>
          <t xml:space="preserve"> </t>
        </is>
      </c>
    </row>
    <row r="11">
      <c r="A11" s="4" t="inlineStr">
        <is>
          <t>Granted (in dollars per share)</t>
        </is>
      </c>
      <c r="B11" s="7" t="n">
        <v>35.6</v>
      </c>
    </row>
    <row r="12">
      <c r="A12" s="4" t="inlineStr">
        <is>
          <t>PSUs outstanding (in shares) | shares</t>
        </is>
      </c>
      <c r="B12" s="5" t="n">
        <v>98790</v>
      </c>
    </row>
    <row r="13">
      <c r="A13" s="4" t="inlineStr">
        <is>
          <t>Tranche Three</t>
        </is>
      </c>
      <c r="B13" s="4" t="inlineStr">
        <is>
          <t xml:space="preserve"> </t>
        </is>
      </c>
    </row>
    <row r="14">
      <c r="A14" s="3" t="inlineStr">
        <is>
          <t>Share-based Compensation Arrangement by Share-based Payment Award [Line Items]</t>
        </is>
      </c>
      <c r="B14" s="4" t="inlineStr">
        <is>
          <t xml:space="preserve"> </t>
        </is>
      </c>
    </row>
    <row r="15">
      <c r="A15" s="4" t="inlineStr">
        <is>
          <t>Granted (in dollars per share)</t>
        </is>
      </c>
      <c r="B15" s="7" t="n">
        <v>49.33</v>
      </c>
    </row>
    <row r="16">
      <c r="A16" s="4" t="inlineStr">
        <is>
          <t>PSUs outstanding (in shares) | shares</t>
        </is>
      </c>
      <c r="B16" s="5" t="n">
        <v>753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Loans Analysis to Executive Officers, Certain Management, Bank Directors and Related Interests (Details) $ in Thousands</t>
        </is>
      </c>
      <c r="B1" s="2" t="inlineStr">
        <is>
          <t>3 Months Ended</t>
        </is>
      </c>
    </row>
    <row r="2">
      <c r="B2" s="2" t="inlineStr">
        <is>
          <t>Mar. 31, 2025 USD ($)</t>
        </is>
      </c>
    </row>
    <row r="3">
      <c r="A3" s="3" t="inlineStr">
        <is>
          <t>Financing Receivable, Related Parties [Roll Forward]</t>
        </is>
      </c>
      <c r="B3" s="4" t="inlineStr">
        <is>
          <t xml:space="preserve"> </t>
        </is>
      </c>
    </row>
    <row r="4">
      <c r="A4" s="4" t="inlineStr">
        <is>
          <t>Loans outstanding at January 1, 2025</t>
        </is>
      </c>
      <c r="B4" s="6" t="n">
        <v>31406</v>
      </c>
    </row>
    <row r="5">
      <c r="A5" s="4" t="inlineStr">
        <is>
          <t>New loans and advances</t>
        </is>
      </c>
      <c r="B5" s="5" t="n">
        <v>1863</v>
      </c>
    </row>
    <row r="6">
      <c r="A6" s="4" t="inlineStr">
        <is>
          <t>Change in related party status</t>
        </is>
      </c>
      <c r="B6" s="5" t="n">
        <v>0</v>
      </c>
    </row>
    <row r="7">
      <c r="A7" s="4" t="inlineStr">
        <is>
          <t>Repayments</t>
        </is>
      </c>
      <c r="B7" s="5" t="n">
        <v>-287</v>
      </c>
    </row>
    <row r="8">
      <c r="A8" s="4" t="inlineStr">
        <is>
          <t>Loans outstanding at March 31, 2025</t>
        </is>
      </c>
      <c r="B8" s="6" t="n">
        <v>3298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lated Party Transactions - Narrative (Details) $ in Thousands</t>
        </is>
      </c>
      <c r="B1" s="2" t="inlineStr">
        <is>
          <t>3 Months Ended</t>
        </is>
      </c>
    </row>
    <row r="2">
      <c r="B2" s="2" t="inlineStr">
        <is>
          <t>Mar. 31, 2025 USD ($) boardSeat</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related parties</t>
        </is>
      </c>
      <c r="B4" s="6" t="n">
        <v>262237</v>
      </c>
      <c r="C4" s="4" t="inlineStr">
        <is>
          <t xml:space="preserve"> </t>
        </is>
      </c>
      <c r="D4" s="6" t="n">
        <v>282963</v>
      </c>
    </row>
    <row r="5">
      <c r="A5" s="4" t="inlineStr">
        <is>
          <t>Other income</t>
        </is>
      </c>
      <c r="B5" s="6" t="n">
        <v>1348</v>
      </c>
      <c r="C5" s="6" t="n">
        <v>1710</v>
      </c>
      <c r="D5" s="4" t="inlineStr">
        <is>
          <t xml:space="preserve"> </t>
        </is>
      </c>
    </row>
    <row r="6">
      <c r="A6" s="4" t="inlineStr">
        <is>
          <t>Number of board seats, privately held entity | boardSeat</t>
        </is>
      </c>
      <c r="B6" s="5" t="n">
        <v>2</v>
      </c>
      <c r="C6" s="4" t="inlineStr">
        <is>
          <t xml:space="preserve"> </t>
        </is>
      </c>
      <c r="D6" s="4" t="inlineStr">
        <is>
          <t xml:space="preserve"> </t>
        </is>
      </c>
    </row>
    <row r="7">
      <c r="A7" s="4" t="inlineStr">
        <is>
          <t>Amortized cost</t>
        </is>
      </c>
      <c r="B7" s="6" t="n">
        <v>1708893</v>
      </c>
      <c r="C7" s="4" t="inlineStr">
        <is>
          <t xml:space="preserve"> </t>
        </is>
      </c>
      <c r="D7" s="5" t="n">
        <v>1679397</v>
      </c>
    </row>
    <row r="8">
      <c r="A8" s="4" t="inlineStr">
        <is>
          <t>Manufactured loan housing securit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ter loan purchase agreement, maximum capacity</t>
        </is>
      </c>
      <c r="B10" s="6" t="n">
        <v>250000</v>
      </c>
      <c r="C10" s="4" t="inlineStr">
        <is>
          <t xml:space="preserve"> </t>
        </is>
      </c>
      <c r="D10" s="4" t="inlineStr">
        <is>
          <t xml:space="preserve"> </t>
        </is>
      </c>
    </row>
    <row r="11">
      <c r="A11" s="4" t="inlineStr">
        <is>
          <t>Master loan purchase agreement, term</t>
        </is>
      </c>
      <c r="B11" s="4" t="inlineStr">
        <is>
          <t>5 years</t>
        </is>
      </c>
      <c r="C11" s="4" t="inlineStr">
        <is>
          <t xml:space="preserve"> </t>
        </is>
      </c>
      <c r="D11" s="4" t="inlineStr">
        <is>
          <t xml:space="preserve"> </t>
        </is>
      </c>
    </row>
    <row r="12">
      <c r="A12" s="4" t="inlineStr">
        <is>
          <t>Loans purchased</t>
        </is>
      </c>
      <c r="B12" s="6" t="n">
        <v>9494</v>
      </c>
      <c r="C12" s="5" t="n">
        <v>9225</v>
      </c>
      <c r="D12" s="4" t="inlineStr">
        <is>
          <t xml:space="preserve"> </t>
        </is>
      </c>
    </row>
    <row r="13">
      <c r="A13" s="4" t="inlineStr">
        <is>
          <t>Amortized cost</t>
        </is>
      </c>
      <c r="B13" s="5" t="n">
        <v>95093</v>
      </c>
      <c r="C13" s="4" t="inlineStr">
        <is>
          <t xml:space="preserve"> </t>
        </is>
      </c>
      <c r="D13" s="5" t="n">
        <v>86890</v>
      </c>
    </row>
    <row r="14">
      <c r="A14" s="4" t="inlineStr">
        <is>
          <t>Director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perating lease expense</t>
        </is>
      </c>
      <c r="B16" s="5" t="n">
        <v>102</v>
      </c>
      <c r="C16" s="5" t="n">
        <v>90</v>
      </c>
      <c r="D16" s="4" t="inlineStr">
        <is>
          <t xml:space="preserve"> </t>
        </is>
      </c>
    </row>
    <row r="17">
      <c r="A17" s="4" t="inlineStr">
        <is>
          <t>Directors | FBK Aviation, LLC | Aviation Time Sharing Agreeme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ther income</t>
        </is>
      </c>
      <c r="B19" s="5" t="n">
        <v>19</v>
      </c>
      <c r="C19" s="6" t="n">
        <v>24</v>
      </c>
      <c r="D19" s="4" t="inlineStr">
        <is>
          <t xml:space="preserve"> </t>
        </is>
      </c>
    </row>
    <row r="20">
      <c r="A20" s="4" t="inlineStr">
        <is>
          <t>Unfunded Loan Commitment | Certain Executive Officers, Certain Management and Directors and Their Associat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Unfunded commitments</t>
        </is>
      </c>
      <c r="B22" s="6" t="n">
        <v>27282</v>
      </c>
      <c r="C22" s="4" t="inlineStr">
        <is>
          <t xml:space="preserve"> </t>
        </is>
      </c>
      <c r="D22" s="6" t="n">
        <v>1451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40:40Z</dcterms:created>
  <dcterms:modified xmlns:dcterms="http://purl.org/dc/terms/" xmlns:xsi="http://www.w3.org/2001/XMLSchema-instance" xsi:type="dcterms:W3CDTF">2025-05-05T17:40:44Z</dcterms:modified>
</cp:coreProperties>
</file>